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Basis of Financial St" sheetId="9" state="visible" r:id="rId9"/>
    <sheet xmlns:r="http://schemas.openxmlformats.org/officeDocument/2006/relationships" name="Securities Available for Sale a" sheetId="10" state="visible" r:id="rId10"/>
    <sheet xmlns:r="http://schemas.openxmlformats.org/officeDocument/2006/relationships" name="Loans Held for Investment (LHFI" sheetId="11" state="visible" r:id="rId11"/>
    <sheet xmlns:r="http://schemas.openxmlformats.org/officeDocument/2006/relationships" name="Mortgage Banking" sheetId="12" state="visible" r:id="rId12"/>
    <sheet xmlns:r="http://schemas.openxmlformats.org/officeDocument/2006/relationships" name="Other Real Estate" sheetId="13" state="visible" r:id="rId13"/>
    <sheet xmlns:r="http://schemas.openxmlformats.org/officeDocument/2006/relationships" name="Leases" sheetId="14" state="visible" r:id="rId14"/>
    <sheet xmlns:r="http://schemas.openxmlformats.org/officeDocument/2006/relationships" name="Deposits" sheetId="15" state="visible" r:id="rId15"/>
    <sheet xmlns:r="http://schemas.openxmlformats.org/officeDocument/2006/relationships" name="Securities Sold Under Repurchas" sheetId="16" state="visible" r:id="rId16"/>
    <sheet xmlns:r="http://schemas.openxmlformats.org/officeDocument/2006/relationships" name="Revenue from Contracts with Cus" sheetId="17" state="visible" r:id="rId17"/>
    <sheet xmlns:r="http://schemas.openxmlformats.org/officeDocument/2006/relationships" name="Defined Benefit and Other Postr" sheetId="18" state="visible" r:id="rId18"/>
    <sheet xmlns:r="http://schemas.openxmlformats.org/officeDocument/2006/relationships" name="Stock and Incentive Compensatio" sheetId="19" state="visible" r:id="rId19"/>
    <sheet xmlns:r="http://schemas.openxmlformats.org/officeDocument/2006/relationships" name="Contingencies" sheetId="20" state="visible" r:id="rId20"/>
    <sheet xmlns:r="http://schemas.openxmlformats.org/officeDocument/2006/relationships" name="Earnings Per Share (EPS)" sheetId="21" state="visible" r:id="rId21"/>
    <sheet xmlns:r="http://schemas.openxmlformats.org/officeDocument/2006/relationships" name="Statements of Cash Flows" sheetId="22" state="visible" r:id="rId22"/>
    <sheet xmlns:r="http://schemas.openxmlformats.org/officeDocument/2006/relationships" name="Shareholders' Equity" sheetId="23" state="visible" r:id="rId23"/>
    <sheet xmlns:r="http://schemas.openxmlformats.org/officeDocument/2006/relationships" name="Fair Value" sheetId="24" state="visible" r:id="rId24"/>
    <sheet xmlns:r="http://schemas.openxmlformats.org/officeDocument/2006/relationships" name="Derivative Financial Instrument" sheetId="25" state="visible" r:id="rId25"/>
    <sheet xmlns:r="http://schemas.openxmlformats.org/officeDocument/2006/relationships" name="Segment Information" sheetId="26" state="visible" r:id="rId26"/>
    <sheet xmlns:r="http://schemas.openxmlformats.org/officeDocument/2006/relationships" name="Accounting Policies Recently Ad" sheetId="27" state="visible" r:id="rId27"/>
    <sheet xmlns:r="http://schemas.openxmlformats.org/officeDocument/2006/relationships" name="Accounting Policies Recently _2" sheetId="28" state="visible" r:id="rId28"/>
    <sheet xmlns:r="http://schemas.openxmlformats.org/officeDocument/2006/relationships" name="Securities Available for Sale_2" sheetId="29" state="visible" r:id="rId29"/>
    <sheet xmlns:r="http://schemas.openxmlformats.org/officeDocument/2006/relationships" name="Loans Held for Investment (LH_2" sheetId="30" state="visible" r:id="rId30"/>
    <sheet xmlns:r="http://schemas.openxmlformats.org/officeDocument/2006/relationships" name="Mortgage Banking (Tables)" sheetId="31" state="visible" r:id="rId31"/>
    <sheet xmlns:r="http://schemas.openxmlformats.org/officeDocument/2006/relationships" name="Other Real Estate (Tables)" sheetId="32" state="visible" r:id="rId32"/>
    <sheet xmlns:r="http://schemas.openxmlformats.org/officeDocument/2006/relationships" name="Leases (Tables)" sheetId="33" state="visible" r:id="rId33"/>
    <sheet xmlns:r="http://schemas.openxmlformats.org/officeDocument/2006/relationships" name="Deposits (Tables)" sheetId="34" state="visible" r:id="rId34"/>
    <sheet xmlns:r="http://schemas.openxmlformats.org/officeDocument/2006/relationships" name="Securities Sold Under Repurch_2" sheetId="35" state="visible" r:id="rId35"/>
    <sheet xmlns:r="http://schemas.openxmlformats.org/officeDocument/2006/relationships" name="Revenue from Contracts with C_2" sheetId="36" state="visible" r:id="rId36"/>
    <sheet xmlns:r="http://schemas.openxmlformats.org/officeDocument/2006/relationships" name="Defined Benefit and Other Pos_2" sheetId="37" state="visible" r:id="rId37"/>
    <sheet xmlns:r="http://schemas.openxmlformats.org/officeDocument/2006/relationships" name="Stock and Incentive Compensat_2" sheetId="38" state="visible" r:id="rId38"/>
    <sheet xmlns:r="http://schemas.openxmlformats.org/officeDocument/2006/relationships" name="Contingencies (Tables)" sheetId="39" state="visible" r:id="rId39"/>
    <sheet xmlns:r="http://schemas.openxmlformats.org/officeDocument/2006/relationships" name="Earnings Per Share (EPS) (Table" sheetId="40" state="visible" r:id="rId40"/>
    <sheet xmlns:r="http://schemas.openxmlformats.org/officeDocument/2006/relationships" name="Statements of Cash Flows (Table" sheetId="41" state="visible" r:id="rId41"/>
    <sheet xmlns:r="http://schemas.openxmlformats.org/officeDocument/2006/relationships" name="Shareholders' Equity (Tables)" sheetId="42" state="visible" r:id="rId42"/>
    <sheet xmlns:r="http://schemas.openxmlformats.org/officeDocument/2006/relationships" name="Fair Value (Tables)" sheetId="43" state="visible" r:id="rId43"/>
    <sheet xmlns:r="http://schemas.openxmlformats.org/officeDocument/2006/relationships" name="Derivative Financial Instrume_2" sheetId="44" state="visible" r:id="rId44"/>
    <sheet xmlns:r="http://schemas.openxmlformats.org/officeDocument/2006/relationships" name="Segment Information (Tables)" sheetId="45" state="visible" r:id="rId45"/>
    <sheet xmlns:r="http://schemas.openxmlformats.org/officeDocument/2006/relationships" name="Business, Basis of Financial _2" sheetId="46" state="visible" r:id="rId46"/>
    <sheet xmlns:r="http://schemas.openxmlformats.org/officeDocument/2006/relationships" name="Securities Available for Sale_3" sheetId="47" state="visible" r:id="rId47"/>
    <sheet xmlns:r="http://schemas.openxmlformats.org/officeDocument/2006/relationships" name="Securities Available for Sale_4" sheetId="48" state="visible" r:id="rId48"/>
    <sheet xmlns:r="http://schemas.openxmlformats.org/officeDocument/2006/relationships" name="Securities Available for Sale_5" sheetId="49" state="visible" r:id="rId49"/>
    <sheet xmlns:r="http://schemas.openxmlformats.org/officeDocument/2006/relationships" name="Securities Available for Sale_6" sheetId="50" state="visible" r:id="rId50"/>
    <sheet xmlns:r="http://schemas.openxmlformats.org/officeDocument/2006/relationships" name="Securities Available for Sale_7" sheetId="51" state="visible" r:id="rId51"/>
    <sheet xmlns:r="http://schemas.openxmlformats.org/officeDocument/2006/relationships" name="Loans Held for Investment (LH_3" sheetId="52" state="visible" r:id="rId52"/>
    <sheet xmlns:r="http://schemas.openxmlformats.org/officeDocument/2006/relationships" name="Loans Held for Investment (LH_4" sheetId="53" state="visible" r:id="rId53"/>
    <sheet xmlns:r="http://schemas.openxmlformats.org/officeDocument/2006/relationships" name="Loans Held for Investment (LH_5" sheetId="54" state="visible" r:id="rId54"/>
    <sheet xmlns:r="http://schemas.openxmlformats.org/officeDocument/2006/relationships" name="Loans Held for Investment (LH_6" sheetId="55" state="visible" r:id="rId55"/>
    <sheet xmlns:r="http://schemas.openxmlformats.org/officeDocument/2006/relationships" name="Loans Held for Investment (LH_7" sheetId="56" state="visible" r:id="rId56"/>
    <sheet xmlns:r="http://schemas.openxmlformats.org/officeDocument/2006/relationships" name="Loans Held for Investment (LH_8" sheetId="57" state="visible" r:id="rId57"/>
    <sheet xmlns:r="http://schemas.openxmlformats.org/officeDocument/2006/relationships" name="Loans Held for Investment (LH_9" sheetId="58" state="visible" r:id="rId58"/>
    <sheet xmlns:r="http://schemas.openxmlformats.org/officeDocument/2006/relationships" name="Loans Held for Investment (L_10" sheetId="59" state="visible" r:id="rId59"/>
    <sheet xmlns:r="http://schemas.openxmlformats.org/officeDocument/2006/relationships" name="Loans Held for Investment (L_11" sheetId="60" state="visible" r:id="rId60"/>
    <sheet xmlns:r="http://schemas.openxmlformats.org/officeDocument/2006/relationships" name="Loans Held for Investment (L_12" sheetId="61" state="visible" r:id="rId61"/>
    <sheet xmlns:r="http://schemas.openxmlformats.org/officeDocument/2006/relationships" name="Loans Held for Investment (L_13" sheetId="62" state="visible" r:id="rId62"/>
    <sheet xmlns:r="http://schemas.openxmlformats.org/officeDocument/2006/relationships" name="Loans Held for Investment (L_14" sheetId="63" state="visible" r:id="rId63"/>
    <sheet xmlns:r="http://schemas.openxmlformats.org/officeDocument/2006/relationships" name="Loans Held for Investment (L_15" sheetId="64" state="visible" r:id="rId64"/>
    <sheet xmlns:r="http://schemas.openxmlformats.org/officeDocument/2006/relationships" name="Mortgage Banking - Schedule of " sheetId="65" state="visible" r:id="rId65"/>
    <sheet xmlns:r="http://schemas.openxmlformats.org/officeDocument/2006/relationships" name="Mortgage Banking - Additional I" sheetId="66" state="visible" r:id="rId66"/>
    <sheet xmlns:r="http://schemas.openxmlformats.org/officeDocument/2006/relationships" name="Mortgage Banking - Schedule o_2" sheetId="67" state="visible" r:id="rId67"/>
    <sheet xmlns:r="http://schemas.openxmlformats.org/officeDocument/2006/relationships" name="Other Real Estate - Changes and" sheetId="68" state="visible" r:id="rId68"/>
    <sheet xmlns:r="http://schemas.openxmlformats.org/officeDocument/2006/relationships" name="Other Real Estate - Other Real " sheetId="69" state="visible" r:id="rId69"/>
    <sheet xmlns:r="http://schemas.openxmlformats.org/officeDocument/2006/relationships" name="Other Real Estate - Other Rea_2" sheetId="70" state="visible" r:id="rId70"/>
    <sheet xmlns:r="http://schemas.openxmlformats.org/officeDocument/2006/relationships" name="Other Real Estate - Additional " sheetId="71" state="visible" r:id="rId71"/>
    <sheet xmlns:r="http://schemas.openxmlformats.org/officeDocument/2006/relationships" name="Leases - Components of Net Leas" sheetId="72" state="visible" r:id="rId72"/>
    <sheet xmlns:r="http://schemas.openxmlformats.org/officeDocument/2006/relationships" name="Leases - Cash Payments Included" sheetId="73" state="visible" r:id="rId73"/>
    <sheet xmlns:r="http://schemas.openxmlformats.org/officeDocument/2006/relationships" name="Leases - Balance Sheet Informat" sheetId="74" state="visible" r:id="rId74"/>
    <sheet xmlns:r="http://schemas.openxmlformats.org/officeDocument/2006/relationships" name="Leases - Future Minimum Rental " sheetId="75" state="visible" r:id="rId75"/>
    <sheet xmlns:r="http://schemas.openxmlformats.org/officeDocument/2006/relationships" name="Deposits - Deposits Summary (De" sheetId="76" state="visible" r:id="rId76"/>
    <sheet xmlns:r="http://schemas.openxmlformats.org/officeDocument/2006/relationships" name="Securities Sold Under Repurch_3" sheetId="77" state="visible" r:id="rId77"/>
    <sheet xmlns:r="http://schemas.openxmlformats.org/officeDocument/2006/relationships" name="Securities Sold Under Repurch_4" sheetId="78" state="visible" r:id="rId78"/>
    <sheet xmlns:r="http://schemas.openxmlformats.org/officeDocument/2006/relationships" name="Revenue from Contracts with C_3" sheetId="79" state="visible" r:id="rId79"/>
    <sheet xmlns:r="http://schemas.openxmlformats.org/officeDocument/2006/relationships" name="Revenue from Contracts with C_4" sheetId="80" state="visible" r:id="rId80"/>
    <sheet xmlns:r="http://schemas.openxmlformats.org/officeDocument/2006/relationships" name="Defined Benefit and Other Pos_3" sheetId="81" state="visible" r:id="rId81"/>
    <sheet xmlns:r="http://schemas.openxmlformats.org/officeDocument/2006/relationships" name="Defined Benefit and Other Pos_4" sheetId="82" state="visible" r:id="rId82"/>
    <sheet xmlns:r="http://schemas.openxmlformats.org/officeDocument/2006/relationships" name="Stock and Incentive Compensat_3" sheetId="83" state="visible" r:id="rId83"/>
    <sheet xmlns:r="http://schemas.openxmlformats.org/officeDocument/2006/relationships" name="Stock and Incentive Compensat_4" sheetId="84" state="visible" r:id="rId84"/>
    <sheet xmlns:r="http://schemas.openxmlformats.org/officeDocument/2006/relationships" name="Stock and Incentive Compensat_5" sheetId="85" state="visible" r:id="rId85"/>
    <sheet xmlns:r="http://schemas.openxmlformats.org/officeDocument/2006/relationships" name="Contingencies - Additional Info" sheetId="86" state="visible" r:id="rId86"/>
    <sheet xmlns:r="http://schemas.openxmlformats.org/officeDocument/2006/relationships" name="Contingencies - Summary of Chan" sheetId="87" state="visible" r:id="rId87"/>
    <sheet xmlns:r="http://schemas.openxmlformats.org/officeDocument/2006/relationships" name="Earnings Per Share (EPS) - Weig" sheetId="88" state="visible" r:id="rId88"/>
    <sheet xmlns:r="http://schemas.openxmlformats.org/officeDocument/2006/relationships" name="Earnings Per Share (EPS) - We_2" sheetId="89" state="visible" r:id="rId89"/>
    <sheet xmlns:r="http://schemas.openxmlformats.org/officeDocument/2006/relationships" name="Statements of Cash Flows - Cash" sheetId="90" state="visible" r:id="rId90"/>
    <sheet xmlns:r="http://schemas.openxmlformats.org/officeDocument/2006/relationships" name="Shareholders' Equity - Addition" sheetId="91" state="visible" r:id="rId91"/>
    <sheet xmlns:r="http://schemas.openxmlformats.org/officeDocument/2006/relationships" name="Shareholders' Equity - Table of" sheetId="92" state="visible" r:id="rId92"/>
    <sheet xmlns:r="http://schemas.openxmlformats.org/officeDocument/2006/relationships" name="Shareholders' Equity - Net Chan" sheetId="93" state="visible" r:id="rId93"/>
    <sheet xmlns:r="http://schemas.openxmlformats.org/officeDocument/2006/relationships" name="Shareholders' Equity - Changes " sheetId="94" state="visible" r:id="rId94"/>
    <sheet xmlns:r="http://schemas.openxmlformats.org/officeDocument/2006/relationships" name="Fair Value - Financial Assets a" sheetId="95" state="visible" r:id="rId95"/>
    <sheet xmlns:r="http://schemas.openxmlformats.org/officeDocument/2006/relationships" name="Fair Value - Changes in Level 3" sheetId="96" state="visible" r:id="rId96"/>
    <sheet xmlns:r="http://schemas.openxmlformats.org/officeDocument/2006/relationships" name="Fair Value - Additional Informa" sheetId="97" state="visible" r:id="rId97"/>
    <sheet xmlns:r="http://schemas.openxmlformats.org/officeDocument/2006/relationships" name="Fair Value - Carrying Amounts a" sheetId="98" state="visible" r:id="rId98"/>
    <sheet xmlns:r="http://schemas.openxmlformats.org/officeDocument/2006/relationships" name="Fair Value - Fair Value and the" sheetId="99" state="visible" r:id="rId99"/>
    <sheet xmlns:r="http://schemas.openxmlformats.org/officeDocument/2006/relationships" name="Derivative Financial Instrume_3" sheetId="100" state="visible" r:id="rId100"/>
    <sheet xmlns:r="http://schemas.openxmlformats.org/officeDocument/2006/relationships" name="Derivative Financial Instrume_4" sheetId="101" state="visible" r:id="rId101"/>
    <sheet xmlns:r="http://schemas.openxmlformats.org/officeDocument/2006/relationships" name="Derivative Financial Instrume_5" sheetId="102" state="visible" r:id="rId102"/>
    <sheet xmlns:r="http://schemas.openxmlformats.org/officeDocument/2006/relationships" name="Derivative Financial Instrume_6" sheetId="103" state="visible" r:id="rId103"/>
    <sheet xmlns:r="http://schemas.openxmlformats.org/officeDocument/2006/relationships" name="Segment Information - Additiona" sheetId="104" state="visible" r:id="rId104"/>
    <sheet xmlns:r="http://schemas.openxmlformats.org/officeDocument/2006/relationships" name="Segment Information - Schedule " sheetId="105" state="visible" r:id="rId105"/>
    <sheet xmlns:r="http://schemas.openxmlformats.org/officeDocument/2006/relationships" name="Accounting Policies Recently _3" sheetId="106" state="visible" r:id="rId10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Cover [Abstract]</t>
        </is>
      </c>
    </row>
    <row r="4">
      <c r="A4" s="4" t="inlineStr">
        <is>
          <t>Entity Registrant Name</t>
        </is>
      </c>
      <c r="B4" s="4" t="inlineStr">
        <is>
          <t>Trustmark Corp</t>
        </is>
      </c>
    </row>
    <row r="5">
      <c r="A5" s="4" t="inlineStr">
        <is>
          <t>Entity Central Index Key</t>
        </is>
      </c>
      <c r="B5" s="4" t="inlineStr">
        <is>
          <t>0000036146</t>
        </is>
      </c>
    </row>
    <row r="6">
      <c r="A6" s="4" t="inlineStr">
        <is>
          <t>Current Fiscal Year End Date</t>
        </is>
      </c>
      <c r="B6" s="4" t="inlineStr">
        <is>
          <t>--12-31</t>
        </is>
      </c>
    </row>
    <row r="7">
      <c r="A7" s="4" t="inlineStr">
        <is>
          <t>Entity Filer Category</t>
        </is>
      </c>
      <c r="B7" s="4" t="inlineStr">
        <is>
          <t>Large Accelerated Filer</t>
        </is>
      </c>
    </row>
    <row r="8">
      <c r="A8" s="4" t="inlineStr">
        <is>
          <t>Entity Common Stock, Shares Outstanding</t>
        </is>
      </c>
      <c r="C8" s="5" t="n">
        <v>62450372</v>
      </c>
    </row>
    <row r="9">
      <c r="A9" s="4" t="inlineStr">
        <is>
          <t>Document Fiscal Year Focus</t>
        </is>
      </c>
      <c r="B9" s="4" t="inlineStr">
        <is>
          <t>2021</t>
        </is>
      </c>
    </row>
    <row r="10">
      <c r="A10" s="4" t="inlineStr">
        <is>
          <t>Document Fiscal Period Focus</t>
        </is>
      </c>
      <c r="B10" s="4" t="inlineStr">
        <is>
          <t>Q3</t>
        </is>
      </c>
    </row>
    <row r="11">
      <c r="A11" s="4" t="inlineStr">
        <is>
          <t>Document Type</t>
        </is>
      </c>
      <c r="B11" s="4" t="inlineStr">
        <is>
          <t>10-Q</t>
        </is>
      </c>
    </row>
    <row r="12">
      <c r="A12" s="4" t="inlineStr">
        <is>
          <t>Amendment Flag</t>
        </is>
      </c>
      <c r="B12" s="4" t="inlineStr">
        <is>
          <t>false</t>
        </is>
      </c>
    </row>
    <row r="13">
      <c r="A13" s="4" t="inlineStr">
        <is>
          <t>Document Period End Date</t>
        </is>
      </c>
      <c r="B13" s="4" t="inlineStr">
        <is>
          <t>Sep. 30,
		2021</t>
        </is>
      </c>
    </row>
    <row r="14">
      <c r="A14" s="4" t="inlineStr">
        <is>
          <t>Trading Symbol</t>
        </is>
      </c>
      <c r="B14" s="4" t="inlineStr">
        <is>
          <t>TRMK</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Title of 12(b) Security</t>
        </is>
      </c>
      <c r="B18" s="4" t="inlineStr">
        <is>
          <t>Common Stock, no par value</t>
        </is>
      </c>
    </row>
    <row r="19">
      <c r="A19" s="4" t="inlineStr">
        <is>
          <t>Security Exchange Name</t>
        </is>
      </c>
      <c r="B19" s="4" t="inlineStr">
        <is>
          <t>NASDAQ</t>
        </is>
      </c>
    </row>
    <row r="20">
      <c r="A20" s="4" t="inlineStr">
        <is>
          <t>Entity Current Reporting Status</t>
        </is>
      </c>
      <c r="B20" s="4" t="inlineStr">
        <is>
          <t>Yes</t>
        </is>
      </c>
    </row>
    <row r="21">
      <c r="A21" s="4" t="inlineStr">
        <is>
          <t>Entity File Number</t>
        </is>
      </c>
      <c r="B21" s="4" t="inlineStr">
        <is>
          <t>000-03683</t>
        </is>
      </c>
    </row>
    <row r="22">
      <c r="A22" s="4" t="inlineStr">
        <is>
          <t>Entity Incorporation, State or Country Code</t>
        </is>
      </c>
      <c r="B22" s="4" t="inlineStr">
        <is>
          <t>MS</t>
        </is>
      </c>
    </row>
    <row r="23">
      <c r="A23" s="4" t="inlineStr">
        <is>
          <t>Entity Tax Identification Number</t>
        </is>
      </c>
      <c r="B23" s="4" t="inlineStr">
        <is>
          <t>64-0471500</t>
        </is>
      </c>
    </row>
    <row r="24">
      <c r="A24" s="4" t="inlineStr">
        <is>
          <t>Entity Address, Address Line One</t>
        </is>
      </c>
      <c r="B24" s="4" t="inlineStr">
        <is>
          <t>248 East Capitol Street</t>
        </is>
      </c>
    </row>
    <row r="25">
      <c r="A25" s="4" t="inlineStr">
        <is>
          <t>Entity Address, City or Town</t>
        </is>
      </c>
      <c r="B25" s="4" t="inlineStr">
        <is>
          <t>Jackson</t>
        </is>
      </c>
    </row>
    <row r="26">
      <c r="A26" s="4" t="inlineStr">
        <is>
          <t>Entity Address, State or Province</t>
        </is>
      </c>
      <c r="B26" s="4" t="inlineStr">
        <is>
          <t>MS</t>
        </is>
      </c>
    </row>
    <row r="27">
      <c r="A27" s="4" t="inlineStr">
        <is>
          <t>Entity Address, Postal Zip Code</t>
        </is>
      </c>
      <c r="B27" s="4" t="inlineStr">
        <is>
          <t>39201</t>
        </is>
      </c>
    </row>
    <row r="28">
      <c r="A28" s="4" t="inlineStr">
        <is>
          <t>City Area Code</t>
        </is>
      </c>
      <c r="B28" s="4" t="inlineStr">
        <is>
          <t>601</t>
        </is>
      </c>
    </row>
    <row r="29">
      <c r="A29" s="4" t="inlineStr">
        <is>
          <t>Local Phone Number</t>
        </is>
      </c>
      <c r="B29" s="4" t="inlineStr">
        <is>
          <t>208-5111</t>
        </is>
      </c>
    </row>
    <row r="30">
      <c r="A30" s="4" t="inlineStr">
        <is>
          <t>Document Quarterly Report</t>
        </is>
      </c>
      <c r="B30" s="4" t="inlineStr">
        <is>
          <t>true</t>
        </is>
      </c>
    </row>
    <row r="31">
      <c r="A31" s="4" t="inlineStr">
        <is>
          <t>Document Transition Report</t>
        </is>
      </c>
      <c r="B31" s="4" t="inlineStr">
        <is>
          <t>fals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 and Held to Maturity</t>
        </is>
      </c>
      <c r="B1" s="2" t="inlineStr">
        <is>
          <t>9 Months Ended</t>
        </is>
      </c>
    </row>
    <row r="2">
      <c r="B2" s="2" t="inlineStr">
        <is>
          <t>Sep. 30, 2021</t>
        </is>
      </c>
    </row>
    <row r="3">
      <c r="A3" s="3" t="inlineStr">
        <is>
          <t>Investments, Debt and Equity Securities [Abstract]</t>
        </is>
      </c>
    </row>
    <row r="4">
      <c r="A4" s="4" t="inlineStr">
        <is>
          <t>Securities Available for Sale and Held to Maturity</t>
        </is>
      </c>
      <c r="B4" s="4" t="inlineStr">
        <is>
          <t xml:space="preserve">Note 2 – Securities Available for Sale and Held to Maturity The following tables are a summary of the amortized cost and estimated fair value of securities available for sale and held to maturity at September 30, 2021 and December 31, 2020 ($ in thousands):
Securities Available for Sale Securities Held to Maturity
September 30, 2021 Amortized Gross Gross Estimated Amortized Gross Gross Estimated
U.S. Treasury securities $ 280,758 $ — $ ( 2,143 ) $ 278,615 $ — $ — $ — $ —
U.S. Government agency 15,253 88 ( 362 ) 14,979 — — — —
Obligations of states and political 5,150 584 — 5,734 10,683 78 ( 4 ) 10,757
Mortgage-backed securities
Residential mortgage pass-
Guaranteed by GNMA 42,772 1,100 ( 12 ) 43,860 5,912 299 — 6,211
Issued by FNMA and 2,185,140 13,366 ( 11,094 ) 2,187,412 48,554 1,468 — 50,022
Other residential mortgage-
Issued or guaranteed by 231,793 5,146 ( 54 ) 236,885 264,638 13,143 ( 41 ) 277,740
Commercial mortgage-backed
Issued or guaranteed by 292,428 731 ( 3,039 ) 290,120 65,118 1,284 — 66,402
Total $ 3,053,294 $ 21,015 $ ( 16,704 ) $ 3,057,605 $ 394,905 $ 16,272 $ ( 45 ) $ 411,132
Securities Available for Sale Securities Held to Maturity
December 31, 2020 Amortized Gross Gross Estimated Amortized Gross Gross Estimated
U.S. Government agency $ 18,378 $ 144 $ ( 481 ) $ 18,041 $ — $ — $ — $ —
Obligations of states and political 5,198 637 — 5,835 26,584 258 ( 3 ) 26,839
Mortgage-backed securities
Residential mortgage pass-
Guaranteed by GNMA 55,193 1,672 ( 3 ) 56,862 7,598 382 — 7,980
Issued by FNMA and 1,421,861 20,768 ( 1,308 ) 1,441,321 67,944 2,397 — 70,341
Other residential mortgage-
Issued or guaranteed by 409,883 9,600 ( 46 ) 419,437 360,361 19,678 ( 55 ) 379,984
Commercial mortgage-backed
Issued or guaranteed by 49,260 1,068 ( 9 ) 50,319 75,585 2,386 — 77,971
Total $ 1,959,773 $ 33,889 $ ( 1,847 ) $ 1,991,815 $ 538,072 $ 25,101 $ ( 58 ) $ 563,115 During 2013, Trustmark reclassified approximately $ 1.099 billion of securities available for sale to securities held to maturity. The securities were transferred at fair value, which became the cost basis for the securities held to maturity. At the date of transfer, the net unrealized holding loss on the available for sale securities totaled approximately $ 46.6 million ($ 28.8 million, net of tax). The net unrealized holding loss is amortized over the remaining life of the securities as a yield adjustment in a manner consistent with the amortization or accretion of the original purchase premium or discount on the associated security. There were no gains or losses recognized as a result of the transfer. At September 30, 2021 , the net unamortized, unrealized loss on the transferred securities included in accumulated other comprehensive income (loss) in the accompanying balance sheet totaled approximately $ 6.8 million ($ 5.1 million, net of tax) compared to approximately $ 8.9 million ($ 6.7 million, net of tax) at December 31, 2020. ACL on Securities Securities Available for Sale Quarterly, Trustmark evaluates if any security has a fair value less than its amortized cost. Once these securities are identified, in order to determine whether a decline in fair value resulted from a credit loss or other factors, Trustmark performs further analysis. If Trustmark determines that a credit loss exists, the credit portion of the allowance is measured using a discounted cash flow (DCF) analysis using the effective interest rate as of the security’s purchase date. The amount of credit loss Trustmark records will be limited to the amount by which the amortized cost exceeds the fair value. The DCF analysis utilizes contractual maturities, as well as third-party credit ratings and cumulative default rates published annually by Moody’s Investor Service (Moody’s). At both September 30, 2021 and December 31, 2020 , the results of the analysis did not identify any securities that violate the credit loss triggers; therefore, no DCF analysis was performed and no credit loss was recognized on any of the securities available for sale. Accrued interest receivable is excluded from the estimate of credit losses for securities available for sale. At September 30, 2021 , accrued interest receivable totaled $ 4.8 million for securities available for sale compared to $ 4.0 million at December 31, 2020 and was reported in other assets on the accompanying consolidated balance sheets. Securities Held to Maturity At September 30, 2021 , the potential credit loss exposure was $ 10.7 million compared to $ 26.6 million at December 31, 2020 and consisted of municipal securities. After applying appropriate probability of default (PD) and loss given default (LGD) assumptions, the total amount of current expected credit losses was deemed immaterial. Therefore, no reserve was recorded at September 30, 2021 and December 31, 2020. Accrued interest receivable is excluded from the estimate of credit losses for securities held to maturity. At September 30, 2021 and accrued interest receivable totaled $ 833 thousand for securities held to maturity compared to $ 1.2 million at December 31, 2020 and was reported in other assets on the accompanying consolidated balance sheets. At both September 30, 2021 and December 31, 2020 , Trustmark had no securities held to maturity that were past due 30 days or more as to principal or interest payments. Trustmark had no securities held to maturity classified as nonaccrual at September 30, 2021 and December 31, 2020 . Trustmark monitors the credit quality of securities held to maturity on a monthly basis through credit ratings. The following table presents the amortized cost of Trustmark’s securities held to maturity by credit rating, as determined by Moody’s, at September 30, 2021 and December 31, 2020 ($ in thousands):
September 30, 2021 December 31, 2020
Aaa $ 384,222 $ 511,488
Aa1 to Aa3 7,510 22,528
Not Rated (1) 3,173 4,056
Total $ 394,905 $ 538,072 (1) Not rated securities primarily consist of Mississippi municipal general obligations. The tables below include securities with gross unrealized losses for which an allowance for credit losses has not been recorded and segregated by length of impairment at September 30, 2021 and December 31, 2020 ($ in thousands):
Less than 12 Months 12 Months or More Total
September 30, 2021 Estimated Gross Estimated Gross Estimated Gross
U.S. Treasury securities $ 278,615 $ ( 2,143 ) $ — $ — $ 278,615 $ ( 2,143 )
U.S. Government agency obligations — — 9,355 ( 362 ) 9,355 ( 362 )
Obligations of states and political subdivisions 5,506 ( 2 ) 667 ( 2 ) 6,173 ( 4 )
Mortgage-backed securities
Residential mortgage pass-through
Guaranteed by GNMA 1,131 ( 12 ) — — 1,131 ( 12 )
Issued by FNMA and FHLMC 1,553,063 ( 10,637 ) 56,089 ( 457 ) 1,609,152 ( 11,094 )
Other residential mortgage-backed
Issued or guaranteed by FNMA, 18,583 ( 95 ) — — 18,583 ( 95 )
Commercial mortgage-backed securities
Issued or guaranteed by FNMA, 161,174 ( 3,030 ) 644 ( 9 ) 161,818 ( 3,039 )
Total $ 2,018,072 $ ( 15,919 ) $ 66,755 $ ( 830 ) $ 2,084,827 $ ( 16,749 )
December 31, 2020
U.S. Government agency obligations $ — $ — $ 11,167 $ ( 481 ) $ 11,167 $ ( 481 )
Obligations of states and political subdivisions — — 667 ( 3 ) 667 ( 3 )
Mortgage-backed securities
Residential mortgage pass-through
Guaranteed by GNMA 1,636 ( 3 ) — — 1,636 ( 3 )
Issued by FNMA and FHLMC 324,905 ( 1,308 ) — — 324,905 ( 1,308 )
Other residential mortgage-backed
Issued or guaranteed by FNMA, 29,398 ( 101 ) — — 29,398 ( 101 )
Commercial mortgage-backed securities
Issued or guaranteed by FNMA, — — 659 ( 9 ) 659 ( 9 )
Total $ 355,939 $ ( 1,412 ) $ 12,493 $ ( 493 ) $ 368,432 $ ( 1,905 ) The unrealized losses shown above are due to increases in market rates over the yields available at the time of purchase of the underlying securities and not credit quality. Trustmark does not intend to sell these securities and it is more likely than not that Trustmark will not be required to sell the investments before recovery of their amortized cost bases, which may be at maturity. Security Gains and Losses During the nine months ended September 30, 2021 and 2020, there were no gross realized gains or losses as a result of calls and dispositions of securities. Realized gains and losses are determined using the specific identification method and are included in noninterest income as security gains (losses), net. Securities Pledged Securities with a carrying value of $ 2.300 billion and $ 1.964 billion at September 30, 2021 and December 31, 2020, respectively, were pledged to collateralize public deposits and securities sold under repurchase agreements and for other purposes as permitted by law. At both September 30, 2021 and December 31, 2020 , none of these securities were pledged under the Federal Reserve Discount Window program to provide additional contingency funding capacity. Contractual Maturities The amortized cost and estimated fair value of securities available for sale and held to maturity at September 30, 2021, by contractual maturity, are shown below ($ in thousands). Expected maturities may differ from contractual maturities because borrowers may have the right to call or prepay obligations with or without call or prepayment penalties.
Securities Securities
Amortized Estimated Amortized Estimated
Due in one year or less $ 1,709 $ 1,729 $ 6,161 $ 6,186
Due after one year through five years 189,184 188,236 4,522 4,571
Due after five years through ten years 94,838 93,690 — —
Due after ten years 15,430 15,673 — —
301,161 299,328 10,683 10,757
Mortgage-backed securities 2,752,133 2,758,277 384,222 400,375
Total $ 3,053,294 $ 3,057,605 $ 394,905 $ 411,13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s>
  <sheetData>
    <row r="1">
      <c r="A1" s="1" t="inlineStr">
        <is>
          <t>Derivative Financial Instruments - Additional Information (Details) - Derivatives not Designated as Hedging Instruments [Member]</t>
        </is>
      </c>
      <c r="B1" s="2" t="inlineStr">
        <is>
          <t>3 Months Ended</t>
        </is>
      </c>
      <c r="D1" s="2" t="inlineStr">
        <is>
          <t>9 Months Ended</t>
        </is>
      </c>
      <c r="F1" s="2" t="inlineStr">
        <is>
          <t>12 Months Ended</t>
        </is>
      </c>
    </row>
    <row r="2">
      <c r="B2" s="2" t="inlineStr">
        <is>
          <t>Sep. 30, 2021USD ($)Contract</t>
        </is>
      </c>
      <c r="C2" s="2" t="inlineStr">
        <is>
          <t>Sep. 30, 2020USD ($)</t>
        </is>
      </c>
      <c r="D2" s="2" t="inlineStr">
        <is>
          <t>Sep. 30, 2021USD ($)Contract</t>
        </is>
      </c>
      <c r="E2" s="2" t="inlineStr">
        <is>
          <t>Sep. 30, 2020USD ($)</t>
        </is>
      </c>
      <c r="F2" s="2" t="inlineStr">
        <is>
          <t>Dec. 31, 2020USD ($)Contract</t>
        </is>
      </c>
    </row>
    <row r="3">
      <c r="A3" s="4" t="inlineStr">
        <is>
          <t>Beneficiary [Member]</t>
        </is>
      </c>
    </row>
    <row r="4">
      <c r="A4" s="3" t="inlineStr">
        <is>
          <t>Fair Value, Off-balance Sheet Risks, Disclosure Information [Line Items]</t>
        </is>
      </c>
    </row>
    <row r="5">
      <c r="A5" s="4" t="inlineStr">
        <is>
          <t>Number of risk participation agreements | Contract</t>
        </is>
      </c>
      <c r="B5" s="5" t="n">
        <v>6</v>
      </c>
      <c r="D5" s="5" t="n">
        <v>6</v>
      </c>
      <c r="F5" s="5" t="n">
        <v>3</v>
      </c>
    </row>
    <row r="6">
      <c r="A6" s="4" t="inlineStr">
        <is>
          <t>Aggregate notional amount of credit risk participation agreements</t>
        </is>
      </c>
      <c r="B6" s="6" t="n">
        <v>51200000</v>
      </c>
      <c r="D6" s="6" t="n">
        <v>51200000</v>
      </c>
      <c r="F6" s="6" t="n">
        <v>41100000</v>
      </c>
    </row>
    <row r="7">
      <c r="A7" s="4" t="inlineStr">
        <is>
          <t>Guarantor [Member]</t>
        </is>
      </c>
    </row>
    <row r="8">
      <c r="A8" s="3" t="inlineStr">
        <is>
          <t>Fair Value, Off-balance Sheet Risks, Disclosure Information [Line Items]</t>
        </is>
      </c>
    </row>
    <row r="9">
      <c r="A9" s="4" t="inlineStr">
        <is>
          <t>Number of risk participation agreements | Contract</t>
        </is>
      </c>
      <c r="B9" s="5" t="n">
        <v>24</v>
      </c>
      <c r="D9" s="5" t="n">
        <v>24</v>
      </c>
      <c r="F9" s="5" t="n">
        <v>24</v>
      </c>
    </row>
    <row r="10">
      <c r="A10" s="4" t="inlineStr">
        <is>
          <t>Aggregate notional amount of credit risk participation agreements</t>
        </is>
      </c>
      <c r="B10" s="6" t="n">
        <v>173800000</v>
      </c>
      <c r="D10" s="6" t="n">
        <v>173800000</v>
      </c>
      <c r="F10" s="6" t="n">
        <v>172000000</v>
      </c>
    </row>
    <row r="11">
      <c r="A11" s="4" t="inlineStr">
        <is>
          <t>Forward Contracts [Member]</t>
        </is>
      </c>
    </row>
    <row r="12">
      <c r="A12" s="3" t="inlineStr">
        <is>
          <t>Fair Value, Off-balance Sheet Risks, Disclosure Information [Line Items]</t>
        </is>
      </c>
    </row>
    <row r="13">
      <c r="A13" s="4" t="inlineStr">
        <is>
          <t>Off-balance sheet obligations</t>
        </is>
      </c>
      <c r="B13" s="5" t="n">
        <v>298000000</v>
      </c>
      <c r="D13" s="5" t="n">
        <v>298000000</v>
      </c>
      <c r="F13" s="5" t="n">
        <v>377500000</v>
      </c>
    </row>
    <row r="14">
      <c r="A14" s="4" t="inlineStr">
        <is>
          <t>Valuation adjustment</t>
        </is>
      </c>
      <c r="D14" s="5" t="n">
        <v>839000</v>
      </c>
      <c r="F14" s="5" t="n">
        <v>-3100000</v>
      </c>
    </row>
    <row r="15">
      <c r="A15" s="4" t="inlineStr">
        <is>
          <t>Interest Rate Lock Commitments [Member]</t>
        </is>
      </c>
    </row>
    <row r="16">
      <c r="A16" s="3" t="inlineStr">
        <is>
          <t>Fair Value, Off-balance Sheet Risks, Disclosure Information [Line Items]</t>
        </is>
      </c>
    </row>
    <row r="17">
      <c r="A17" s="4" t="inlineStr">
        <is>
          <t>Off-balance sheet obligations</t>
        </is>
      </c>
      <c r="B17" s="5" t="n">
        <v>201500000</v>
      </c>
      <c r="D17" s="5" t="n">
        <v>201500000</v>
      </c>
      <c r="F17" s="5" t="n">
        <v>329300000</v>
      </c>
    </row>
    <row r="18">
      <c r="A18" s="4" t="inlineStr">
        <is>
          <t>Valuation adjustment</t>
        </is>
      </c>
      <c r="D18" s="5" t="n">
        <v>2500000</v>
      </c>
      <c r="F18" s="5" t="n">
        <v>9600000</v>
      </c>
    </row>
    <row r="19">
      <c r="A19" s="4" t="inlineStr">
        <is>
          <t>Interest Rate Swap [Member]</t>
        </is>
      </c>
    </row>
    <row r="20">
      <c r="A20" s="3" t="inlineStr">
        <is>
          <t>Fair Value, Off-balance Sheet Risks, Disclosure Information [Line Items]</t>
        </is>
      </c>
    </row>
    <row r="21">
      <c r="A21" s="4" t="inlineStr">
        <is>
          <t>Total notional amount</t>
        </is>
      </c>
      <c r="B21" s="5" t="n">
        <v>1216000000</v>
      </c>
      <c r="D21" s="5" t="n">
        <v>1216000000</v>
      </c>
      <c r="F21" s="5" t="n">
        <v>1125000000</v>
      </c>
    </row>
    <row r="22">
      <c r="A22" s="4" t="inlineStr">
        <is>
          <t>Termination value of derivatives</t>
        </is>
      </c>
      <c r="B22" s="5" t="n">
        <v>846000</v>
      </c>
      <c r="D22" s="5" t="n">
        <v>846000</v>
      </c>
      <c r="F22" s="5" t="n">
        <v>1300000</v>
      </c>
    </row>
    <row r="23">
      <c r="A23" s="4" t="inlineStr">
        <is>
          <t>Collateral Posted</t>
        </is>
      </c>
      <c r="B23" s="5" t="n">
        <v>1100000</v>
      </c>
      <c r="D23" s="5" t="n">
        <v>1100000</v>
      </c>
    </row>
    <row r="24">
      <c r="A24" s="4" t="inlineStr">
        <is>
          <t>Mortgage Servicing Rights Hedge [Member]</t>
        </is>
      </c>
    </row>
    <row r="25">
      <c r="A25" s="3" t="inlineStr">
        <is>
          <t>Fair Value, Off-balance Sheet Risks, Disclosure Information [Line Items]</t>
        </is>
      </c>
    </row>
    <row r="26">
      <c r="A26" s="4" t="inlineStr">
        <is>
          <t>Total notional amount</t>
        </is>
      </c>
      <c r="B26" s="5" t="n">
        <v>320500000</v>
      </c>
      <c r="D26" s="5" t="n">
        <v>320500000</v>
      </c>
      <c r="F26" s="6" t="n">
        <v>326500000</v>
      </c>
    </row>
    <row r="27">
      <c r="A27" s="4" t="inlineStr">
        <is>
          <t>Net (negative) positive ineffectiveness on MSR fair value</t>
        </is>
      </c>
      <c r="B27" s="6" t="n">
        <v>144000</v>
      </c>
      <c r="C27" s="6" t="n">
        <v>815000</v>
      </c>
      <c r="D27" s="6" t="n">
        <v>1700000</v>
      </c>
      <c r="E27" s="6" t="n">
        <v>870000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 Fair Value of Derivative Instruments (Details) - USD ($) $ in Thousands</t>
        </is>
      </c>
      <c r="C1" s="2" t="inlineStr">
        <is>
          <t>Sep. 30, 2021</t>
        </is>
      </c>
      <c r="D1" s="2" t="inlineStr">
        <is>
          <t>Dec. 31, 2020</t>
        </is>
      </c>
    </row>
    <row r="2">
      <c r="A2" s="4" t="inlineStr">
        <is>
          <t>Interest Rate Swap [Member]</t>
        </is>
      </c>
    </row>
    <row r="3">
      <c r="A3" s="3" t="inlineStr">
        <is>
          <t>Derivatives, Fair Value [Line Items]</t>
        </is>
      </c>
    </row>
    <row r="4">
      <c r="A4" s="4" t="inlineStr">
        <is>
          <t>Fair value of derivative asset</t>
        </is>
      </c>
      <c r="C4" s="6" t="n">
        <v>23688</v>
      </c>
      <c r="D4" s="6" t="n">
        <v>37974</v>
      </c>
    </row>
    <row r="5">
      <c r="A5" s="4" t="inlineStr">
        <is>
          <t>Fair value of derivative liability</t>
        </is>
      </c>
      <c r="C5" s="5" t="n">
        <v>3396</v>
      </c>
      <c r="D5" s="5" t="n">
        <v>1313</v>
      </c>
    </row>
    <row r="6">
      <c r="A6" s="4" t="inlineStr">
        <is>
          <t>Derivatives not Designated as Hedging Instruments [Member] | Credit Risk Participation Agreement [Member] | Other Assets [Member]</t>
        </is>
      </c>
    </row>
    <row r="7">
      <c r="A7" s="3" t="inlineStr">
        <is>
          <t>Derivatives, Fair Value [Line Items]</t>
        </is>
      </c>
    </row>
    <row r="8">
      <c r="A8" s="4" t="inlineStr">
        <is>
          <t>Fair value of derivative asset</t>
        </is>
      </c>
      <c r="C8" s="5" t="n">
        <v>119</v>
      </c>
      <c r="D8" s="5" t="n">
        <v>89</v>
      </c>
    </row>
    <row r="9">
      <c r="A9" s="4" t="inlineStr">
        <is>
          <t>Derivatives not Designated as Hedging Instruments [Member] | Credit Risk Participation Agreement [Member] | Other Liabilities [Member]</t>
        </is>
      </c>
    </row>
    <row r="10">
      <c r="A10" s="3" t="inlineStr">
        <is>
          <t>Derivatives, Fair Value [Line Items]</t>
        </is>
      </c>
    </row>
    <row r="11">
      <c r="A11" s="4" t="inlineStr">
        <is>
          <t>Fair value of derivative liability</t>
        </is>
      </c>
      <c r="C11" s="5" t="n">
        <v>118</v>
      </c>
      <c r="D11" s="5" t="n">
        <v>200</v>
      </c>
    </row>
    <row r="12">
      <c r="A12" s="4" t="inlineStr">
        <is>
          <t>Derivatives not Designated as Hedging Instruments [Member] | Future Contracts [Member] | Other Liabilities [Member]</t>
        </is>
      </c>
    </row>
    <row r="13">
      <c r="A13" s="3" t="inlineStr">
        <is>
          <t>Derivatives, Fair Value [Line Items]</t>
        </is>
      </c>
    </row>
    <row r="14">
      <c r="A14" s="4" t="inlineStr">
        <is>
          <t>Fair value of derivative liability</t>
        </is>
      </c>
      <c r="C14" s="5" t="n">
        <v>4337</v>
      </c>
      <c r="D14" s="5" t="n">
        <v>34</v>
      </c>
    </row>
    <row r="15">
      <c r="A15" s="4" t="inlineStr">
        <is>
          <t>Derivatives not Designated as Hedging Instruments [Member] | Forward Contracts [Member] | Other Liabilities [Member]</t>
        </is>
      </c>
    </row>
    <row r="16">
      <c r="A16" s="3" t="inlineStr">
        <is>
          <t>Derivatives, Fair Value [Line Items]</t>
        </is>
      </c>
    </row>
    <row r="17">
      <c r="A17" s="4" t="inlineStr">
        <is>
          <t>Fair value of derivative liability</t>
        </is>
      </c>
      <c r="C17" s="5" t="n">
        <v>-839</v>
      </c>
      <c r="D17" s="5" t="n">
        <v>3145</v>
      </c>
    </row>
    <row r="18">
      <c r="A18" s="4" t="inlineStr">
        <is>
          <t>Derivatives not Designated as Hedging Instruments [Member] | Exchange Traded Purchased Options [Member] | Other Assets [Member]</t>
        </is>
      </c>
    </row>
    <row r="19">
      <c r="A19" s="3" t="inlineStr">
        <is>
          <t>Derivatives, Fair Value [Line Items]</t>
        </is>
      </c>
    </row>
    <row r="20">
      <c r="A20" s="4" t="inlineStr">
        <is>
          <t>Fair value of derivative asset</t>
        </is>
      </c>
      <c r="C20" s="5" t="n">
        <v>25</v>
      </c>
      <c r="D20" s="5" t="n">
        <v>145</v>
      </c>
    </row>
    <row r="21">
      <c r="A21" s="4" t="inlineStr">
        <is>
          <t>Derivatives not Designated as Hedging Instruments [Member] | OTC Written Options (Rate Locks) [Member] | Other Assets [Member]</t>
        </is>
      </c>
    </row>
    <row r="22">
      <c r="A22" s="3" t="inlineStr">
        <is>
          <t>Derivatives, Fair Value [Line Items]</t>
        </is>
      </c>
    </row>
    <row r="23">
      <c r="A23" s="4" t="inlineStr">
        <is>
          <t>Fair value of derivative asset</t>
        </is>
      </c>
      <c r="C23" s="5" t="n">
        <v>2509</v>
      </c>
      <c r="D23" s="5" t="n">
        <v>9560</v>
      </c>
    </row>
    <row r="24">
      <c r="A24" s="4" t="inlineStr">
        <is>
          <t>Derivatives not Designated as Hedging Instruments [Member] | Interest Rate Swap [Member] | Other Assets [Member]</t>
        </is>
      </c>
    </row>
    <row r="25">
      <c r="A25" s="3" t="inlineStr">
        <is>
          <t>Derivatives, Fair Value [Line Items]</t>
        </is>
      </c>
    </row>
    <row r="26">
      <c r="A26" s="4" t="inlineStr">
        <is>
          <t>Fair value of derivative asset</t>
        </is>
      </c>
      <c r="B26" s="4" t="inlineStr">
        <is>
          <t>[1]</t>
        </is>
      </c>
      <c r="C26" s="5" t="n">
        <v>23688</v>
      </c>
      <c r="D26" s="5" t="n">
        <v>37974</v>
      </c>
    </row>
    <row r="27">
      <c r="A27" s="4" t="inlineStr">
        <is>
          <t>Derivatives not Designated as Hedging Instruments [Member] | Interest Rate Swap [Member] | Other Liabilities [Member]</t>
        </is>
      </c>
    </row>
    <row r="28">
      <c r="A28" s="3" t="inlineStr">
        <is>
          <t>Derivatives, Fair Value [Line Items]</t>
        </is>
      </c>
    </row>
    <row r="29">
      <c r="A29" s="4" t="inlineStr">
        <is>
          <t>Fair value of derivative liability</t>
        </is>
      </c>
      <c r="B29" s="4" t="inlineStr">
        <is>
          <t>[1]</t>
        </is>
      </c>
      <c r="C29" s="5" t="n">
        <v>3396</v>
      </c>
      <c r="D29" s="5" t="n">
        <v>1313</v>
      </c>
    </row>
    <row r="30">
      <c r="A30" s="4" t="inlineStr">
        <is>
          <t>Derivatives not Designated as Hedging Instruments [Member] | Exchange Traded Written Options [Member] | Other Liabilities [Member]</t>
        </is>
      </c>
    </row>
    <row r="31">
      <c r="A31" s="3" t="inlineStr">
        <is>
          <t>Derivatives, Fair Value [Line Items]</t>
        </is>
      </c>
    </row>
    <row r="32">
      <c r="A32" s="4" t="inlineStr">
        <is>
          <t>Fair value of derivative liability</t>
        </is>
      </c>
      <c r="C32" s="6" t="n">
        <v>431</v>
      </c>
      <c r="D32" s="6" t="n">
        <v>632</v>
      </c>
    </row>
    <row r="33"/>
    <row r="34">
      <c r="A34" s="4" t="inlineStr">
        <is>
          <t>[1]</t>
        </is>
      </c>
      <c r="B34" s="4" t="inlineStr">
        <is>
          <t>In accordance with GAAP, the variation margin collateral payments made or received for interest rate swaps that are centrally cleared are legally characterized as settled. As a result, the centrally cleared interest rate swaps included in other assets and other liabilities are presented on a net basis in the accompanying consolidated balance sheets.</t>
        </is>
      </c>
    </row>
  </sheetData>
  <mergeCells count="3">
    <mergeCell ref="A1:B1"/>
    <mergeCell ref="A33:C33"/>
    <mergeCell ref="B34:C3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s of Derivative Instruments on Statements of Operations (Details) - Derivatives not Designated as Hedging Instrument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Mortgage Banking, Net [Member]</t>
        </is>
      </c>
    </row>
    <row r="4">
      <c r="A4" s="3" t="inlineStr">
        <is>
          <t>Derivatives, Fair Value [Line Items]</t>
        </is>
      </c>
    </row>
    <row r="5">
      <c r="A5" s="4" t="inlineStr">
        <is>
          <t>Amount of gain (loss) recognized in mortgage banking, net</t>
        </is>
      </c>
      <c r="B5" s="6" t="n">
        <v>-1612</v>
      </c>
      <c r="C5" s="6" t="n">
        <v>74</v>
      </c>
      <c r="D5" s="6" t="n">
        <v>-12424</v>
      </c>
      <c r="E5" s="6" t="n">
        <v>45955</v>
      </c>
    </row>
    <row r="6">
      <c r="A6" s="4" t="inlineStr">
        <is>
          <t>Bank Card and Other Fees [Member]</t>
        </is>
      </c>
    </row>
    <row r="7">
      <c r="A7" s="3" t="inlineStr">
        <is>
          <t>Derivatives, Fair Value [Line Items]</t>
        </is>
      </c>
    </row>
    <row r="8">
      <c r="A8" s="4" t="inlineStr">
        <is>
          <t>Amount of gain (loss) recognized in bank card and other fees</t>
        </is>
      </c>
      <c r="B8" s="6" t="n">
        <v>217</v>
      </c>
      <c r="C8" s="6" t="n">
        <v>234</v>
      </c>
      <c r="D8" s="6" t="n">
        <v>1152</v>
      </c>
      <c r="E8" s="6" t="n">
        <v>-1502</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Financial Instruments that are Eligible for Offset in the Consolidated Balance Sheets (Details) - Interest Rate Swap [Member] - USD ($) $ in Thousands</t>
        </is>
      </c>
      <c r="B1" s="2" t="inlineStr">
        <is>
          <t>Sep. 30, 2021</t>
        </is>
      </c>
      <c r="C1" s="2" t="inlineStr">
        <is>
          <t>Dec. 31, 2020</t>
        </is>
      </c>
    </row>
    <row r="2">
      <c r="A2" s="3" t="inlineStr">
        <is>
          <t>Offsetting Derivative Assets</t>
        </is>
      </c>
    </row>
    <row r="3">
      <c r="A3" s="4" t="inlineStr">
        <is>
          <t>Gross Amounts of Recognized Assets, Offsetting of Derivative Assets</t>
        </is>
      </c>
      <c r="B3" s="6" t="n">
        <v>23688</v>
      </c>
      <c r="C3" s="6" t="n">
        <v>37974</v>
      </c>
    </row>
    <row r="4">
      <c r="A4" s="4" t="inlineStr">
        <is>
          <t>Gross Amounts Offset in the Statement of Financial Position, Offsetting of Derivative Assets</t>
        </is>
      </c>
      <c r="B4" s="5" t="n">
        <v>0</v>
      </c>
      <c r="C4" s="5" t="n">
        <v>0</v>
      </c>
    </row>
    <row r="5">
      <c r="A5" s="4" t="inlineStr">
        <is>
          <t>Net Amounts of Assets presented in the Statement of Financial Position, Offsetting of Derivative Assets</t>
        </is>
      </c>
      <c r="B5" s="5" t="n">
        <v>23688</v>
      </c>
      <c r="C5" s="5" t="n">
        <v>37974</v>
      </c>
    </row>
    <row r="6">
      <c r="A6" s="4" t="inlineStr">
        <is>
          <t>Financial Instruments, Gross Amounts Not Offset in the Statement of Financial Position, Offsetting of Derivative Assets</t>
        </is>
      </c>
      <c r="B6" s="5" t="n">
        <v>-10</v>
      </c>
      <c r="C6" s="5" t="n">
        <v>0</v>
      </c>
    </row>
    <row r="7">
      <c r="A7" s="4" t="inlineStr">
        <is>
          <t>Cash Collateral Received, Gross Amounts Not Offset in the Statement of Financial Position, Offsetting of Derivative Assets</t>
        </is>
      </c>
      <c r="B7" s="5" t="n">
        <v>0</v>
      </c>
      <c r="C7" s="5" t="n">
        <v>0</v>
      </c>
    </row>
    <row r="8">
      <c r="A8" s="4" t="inlineStr">
        <is>
          <t>Net Amount, Offsetting of Derivative Assets</t>
        </is>
      </c>
      <c r="B8" s="5" t="n">
        <v>23678</v>
      </c>
      <c r="C8" s="5" t="n">
        <v>37974</v>
      </c>
    </row>
    <row r="9">
      <c r="A9" s="3" t="inlineStr">
        <is>
          <t>Offsetting Derivative Liabilities</t>
        </is>
      </c>
    </row>
    <row r="10">
      <c r="A10" s="4" t="inlineStr">
        <is>
          <t>Gross Amounts of Recognized Liabilities, Offsetting of Derivative Liabilities</t>
        </is>
      </c>
      <c r="B10" s="5" t="n">
        <v>3396</v>
      </c>
      <c r="C10" s="5" t="n">
        <v>1313</v>
      </c>
    </row>
    <row r="11">
      <c r="A11" s="4" t="inlineStr">
        <is>
          <t>Gross Amounts Offset in the Statement of Financial Position, Offsetting of Derivative Liabilities</t>
        </is>
      </c>
      <c r="B11" s="5" t="n">
        <v>0</v>
      </c>
      <c r="C11" s="5" t="n">
        <v>0</v>
      </c>
    </row>
    <row r="12">
      <c r="A12" s="4" t="inlineStr">
        <is>
          <t>Net Amounts of Liabilities presented in the Statement of Financial Position, Offsetting of Derivative Liabilities</t>
        </is>
      </c>
      <c r="B12" s="5" t="n">
        <v>3396</v>
      </c>
      <c r="C12" s="5" t="n">
        <v>1313</v>
      </c>
    </row>
    <row r="13">
      <c r="A13" s="4" t="inlineStr">
        <is>
          <t>Financial Instruments, Gross Amounts Not Offset in the Statement of Financial Position, Offsetting of Derivative Liabilities</t>
        </is>
      </c>
      <c r="B13" s="5" t="n">
        <v>-10</v>
      </c>
      <c r="C13" s="5" t="n">
        <v>0</v>
      </c>
    </row>
    <row r="14">
      <c r="A14" s="4" t="inlineStr">
        <is>
          <t>Cash Collateral Posted, Gross Amounts Not Offset in the Statement of Financial Position, Offsetting of Derivative Liabilities</t>
        </is>
      </c>
      <c r="B14" s="5" t="n">
        <v>-1100</v>
      </c>
      <c r="C14" s="5" t="n">
        <v>-1313</v>
      </c>
    </row>
    <row r="15">
      <c r="A15" s="4" t="inlineStr">
        <is>
          <t>Net Amount, Offsetting of Derivative Liabilities</t>
        </is>
      </c>
      <c r="B15" s="6" t="n">
        <v>2286</v>
      </c>
      <c r="C15"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Sep. 30, 2021Segment</t>
        </is>
      </c>
    </row>
    <row r="3">
      <c r="A3" s="3" t="inlineStr">
        <is>
          <t>Segment Reporting [Abstract]</t>
        </is>
      </c>
    </row>
    <row r="4">
      <c r="A4" s="4" t="inlineStr">
        <is>
          <t>Number of segments in which the business operates</t>
        </is>
      </c>
      <c r="B4" s="5" t="n">
        <v>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egment Information - Schedule of Segment Information (Details) - USD ($) $ in Thousands</t>
        </is>
      </c>
      <c r="C1" s="2" t="inlineStr">
        <is>
          <t>3 Months Ended</t>
        </is>
      </c>
      <c r="I1" s="2" t="inlineStr">
        <is>
          <t>9 Months Ended</t>
        </is>
      </c>
    </row>
    <row r="2">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c r="K2" s="2" t="inlineStr">
        <is>
          <t>Dec. 31, 2020</t>
        </is>
      </c>
    </row>
    <row r="3">
      <c r="A3" s="3" t="inlineStr">
        <is>
          <t>Segment Reporting Information [Line Items]</t>
        </is>
      </c>
    </row>
    <row r="4">
      <c r="A4" s="4" t="inlineStr">
        <is>
          <t>Net interest income</t>
        </is>
      </c>
      <c r="C4" s="6" t="n">
        <v>98266</v>
      </c>
      <c r="F4" s="6" t="n">
        <v>106207</v>
      </c>
      <c r="I4" s="6" t="n">
        <v>320025</v>
      </c>
      <c r="J4" s="6" t="n">
        <v>315159</v>
      </c>
    </row>
    <row r="5">
      <c r="A5" s="4" t="inlineStr">
        <is>
          <t>Provision for credit losses</t>
        </is>
      </c>
      <c r="B5" s="4" t="inlineStr">
        <is>
          <t>[1]</t>
        </is>
      </c>
      <c r="C5" s="5" t="n">
        <v>-3541</v>
      </c>
      <c r="F5" s="5" t="n">
        <v>-1244</v>
      </c>
      <c r="I5" s="5" t="n">
        <v>-22872</v>
      </c>
      <c r="J5" s="5" t="n">
        <v>50547</v>
      </c>
    </row>
    <row r="6">
      <c r="A6" s="4" t="inlineStr">
        <is>
          <t>Noninterest income</t>
        </is>
      </c>
      <c r="C6" s="5" t="n">
        <v>54149</v>
      </c>
      <c r="F6" s="5" t="n">
        <v>73701</v>
      </c>
      <c r="I6" s="5" t="n">
        <v>171143</v>
      </c>
      <c r="J6" s="5" t="n">
        <v>208476</v>
      </c>
    </row>
    <row r="7">
      <c r="A7" s="4" t="inlineStr">
        <is>
          <t>Noninterest expense</t>
        </is>
      </c>
      <c r="B7" s="4" t="inlineStr">
        <is>
          <t>[1]</t>
        </is>
      </c>
      <c r="C7" s="5" t="n">
        <v>129600</v>
      </c>
      <c r="F7" s="5" t="n">
        <v>116963</v>
      </c>
      <c r="I7" s="5" t="n">
        <v>369827</v>
      </c>
      <c r="J7" s="5" t="n">
        <v>346407</v>
      </c>
    </row>
    <row r="8">
      <c r="A8" s="4" t="inlineStr">
        <is>
          <t>Income Before Income Taxes</t>
        </is>
      </c>
      <c r="C8" s="5" t="n">
        <v>26356</v>
      </c>
      <c r="F8" s="5" t="n">
        <v>64189</v>
      </c>
      <c r="I8" s="5" t="n">
        <v>144213</v>
      </c>
      <c r="J8" s="5" t="n">
        <v>126681</v>
      </c>
    </row>
    <row r="9">
      <c r="A9" s="4" t="inlineStr">
        <is>
          <t>Income taxes</t>
        </is>
      </c>
      <c r="C9" s="5" t="n">
        <v>5156</v>
      </c>
      <c r="F9" s="5" t="n">
        <v>9749</v>
      </c>
      <c r="I9" s="5" t="n">
        <v>23070</v>
      </c>
      <c r="J9" s="5" t="n">
        <v>17873</v>
      </c>
    </row>
    <row r="10">
      <c r="A10" s="4" t="inlineStr">
        <is>
          <t>Net Income</t>
        </is>
      </c>
      <c r="C10" s="5" t="n">
        <v>21200</v>
      </c>
      <c r="D10" s="6" t="n">
        <v>47981</v>
      </c>
      <c r="E10" s="6" t="n">
        <v>51962</v>
      </c>
      <c r="F10" s="5" t="n">
        <v>54440</v>
      </c>
      <c r="G10" s="6" t="n">
        <v>32150</v>
      </c>
      <c r="H10" s="6" t="n">
        <v>22218</v>
      </c>
      <c r="I10" s="5" t="n">
        <v>121143</v>
      </c>
      <c r="J10" s="5" t="n">
        <v>108808</v>
      </c>
    </row>
    <row r="11">
      <c r="A11" s="3" t="inlineStr">
        <is>
          <t>Selected Financial Information</t>
        </is>
      </c>
    </row>
    <row r="12">
      <c r="A12" s="4" t="inlineStr">
        <is>
          <t>Total assets</t>
        </is>
      </c>
      <c r="C12" s="5" t="n">
        <v>17364644</v>
      </c>
      <c r="F12" s="5" t="n">
        <v>15558162</v>
      </c>
      <c r="I12" s="5" t="n">
        <v>17364644</v>
      </c>
      <c r="J12" s="5" t="n">
        <v>15558162</v>
      </c>
      <c r="K12" s="6" t="n">
        <v>16551840</v>
      </c>
    </row>
    <row r="13">
      <c r="A13" s="4" t="inlineStr">
        <is>
          <t>Depreciation and amortization</t>
        </is>
      </c>
      <c r="C13" s="5" t="n">
        <v>11909</v>
      </c>
      <c r="F13" s="5" t="n">
        <v>10344</v>
      </c>
      <c r="I13" s="5" t="n">
        <v>34337</v>
      </c>
      <c r="J13" s="5" t="n">
        <v>30000</v>
      </c>
    </row>
    <row r="14">
      <c r="A14" s="4" t="inlineStr">
        <is>
          <t>General Banking [Member]</t>
        </is>
      </c>
    </row>
    <row r="15">
      <c r="A15" s="3" t="inlineStr">
        <is>
          <t>Segment Reporting Information [Line Items]</t>
        </is>
      </c>
    </row>
    <row r="16">
      <c r="A16" s="4" t="inlineStr">
        <is>
          <t>Net interest income</t>
        </is>
      </c>
      <c r="C16" s="5" t="n">
        <v>96928</v>
      </c>
      <c r="F16" s="5" t="n">
        <v>104738</v>
      </c>
      <c r="I16" s="5" t="n">
        <v>316205</v>
      </c>
      <c r="J16" s="5" t="n">
        <v>310517</v>
      </c>
    </row>
    <row r="17">
      <c r="A17" s="4" t="inlineStr">
        <is>
          <t>Provision for credit losses</t>
        </is>
      </c>
      <c r="B17" s="4" t="inlineStr">
        <is>
          <t>[1]</t>
        </is>
      </c>
      <c r="C17" s="5" t="n">
        <v>-3539</v>
      </c>
      <c r="F17" s="5" t="n">
        <v>969</v>
      </c>
      <c r="I17" s="5" t="n">
        <v>-22865</v>
      </c>
      <c r="J17" s="5" t="n">
        <v>50556</v>
      </c>
    </row>
    <row r="18">
      <c r="A18" s="4" t="inlineStr">
        <is>
          <t>Noninterest income</t>
        </is>
      </c>
      <c r="C18" s="5" t="n">
        <v>32863</v>
      </c>
      <c r="F18" s="5" t="n">
        <v>54422</v>
      </c>
      <c r="I18" s="5" t="n">
        <v>107682</v>
      </c>
      <c r="J18" s="5" t="n">
        <v>149649</v>
      </c>
    </row>
    <row r="19">
      <c r="A19" s="4" t="inlineStr">
        <is>
          <t>Noninterest expense</t>
        </is>
      </c>
      <c r="B19" s="4" t="inlineStr">
        <is>
          <t>[1]</t>
        </is>
      </c>
      <c r="C19" s="5" t="n">
        <v>112996</v>
      </c>
      <c r="F19" s="5" t="n">
        <v>101388</v>
      </c>
      <c r="I19" s="5" t="n">
        <v>319159</v>
      </c>
      <c r="J19" s="5" t="n">
        <v>298168</v>
      </c>
    </row>
    <row r="20">
      <c r="A20" s="4" t="inlineStr">
        <is>
          <t>Income Before Income Taxes</t>
        </is>
      </c>
      <c r="C20" s="5" t="n">
        <v>20334</v>
      </c>
      <c r="F20" s="5" t="n">
        <v>56803</v>
      </c>
      <c r="I20" s="5" t="n">
        <v>127593</v>
      </c>
      <c r="J20" s="5" t="n">
        <v>111442</v>
      </c>
    </row>
    <row r="21">
      <c r="A21" s="4" t="inlineStr">
        <is>
          <t>Income taxes</t>
        </is>
      </c>
      <c r="C21" s="5" t="n">
        <v>3693</v>
      </c>
      <c r="F21" s="5" t="n">
        <v>7971</v>
      </c>
      <c r="I21" s="5" t="n">
        <v>18953</v>
      </c>
      <c r="J21" s="5" t="n">
        <v>14155</v>
      </c>
    </row>
    <row r="22">
      <c r="A22" s="4" t="inlineStr">
        <is>
          <t>Net Income</t>
        </is>
      </c>
      <c r="C22" s="5" t="n">
        <v>16641</v>
      </c>
      <c r="F22" s="5" t="n">
        <v>48832</v>
      </c>
      <c r="I22" s="5" t="n">
        <v>108640</v>
      </c>
      <c r="J22" s="5" t="n">
        <v>97287</v>
      </c>
    </row>
    <row r="23">
      <c r="A23" s="3" t="inlineStr">
        <is>
          <t>Selected Financial Information</t>
        </is>
      </c>
    </row>
    <row r="24">
      <c r="A24" s="4" t="inlineStr">
        <is>
          <t>Total assets</t>
        </is>
      </c>
      <c r="C24" s="5" t="n">
        <v>17015176</v>
      </c>
      <c r="F24" s="5" t="n">
        <v>15255359</v>
      </c>
      <c r="I24" s="5" t="n">
        <v>17015176</v>
      </c>
      <c r="J24" s="5" t="n">
        <v>15255359</v>
      </c>
    </row>
    <row r="25">
      <c r="A25" s="4" t="inlineStr">
        <is>
          <t>Depreciation and amortization</t>
        </is>
      </c>
      <c r="C25" s="5" t="n">
        <v>11653</v>
      </c>
      <c r="F25" s="5" t="n">
        <v>10081</v>
      </c>
      <c r="I25" s="5" t="n">
        <v>33563</v>
      </c>
      <c r="J25" s="5" t="n">
        <v>29297</v>
      </c>
    </row>
    <row r="26">
      <c r="A26" s="4" t="inlineStr">
        <is>
          <t>Wealth Management [Member]</t>
        </is>
      </c>
    </row>
    <row r="27">
      <c r="A27" s="3" t="inlineStr">
        <is>
          <t>Segment Reporting Information [Line Items]</t>
        </is>
      </c>
    </row>
    <row r="28">
      <c r="A28" s="4" t="inlineStr">
        <is>
          <t>Net interest income</t>
        </is>
      </c>
      <c r="C28" s="5" t="n">
        <v>1341</v>
      </c>
      <c r="F28" s="5" t="n">
        <v>1401</v>
      </c>
      <c r="I28" s="5" t="n">
        <v>3828</v>
      </c>
      <c r="J28" s="5" t="n">
        <v>4481</v>
      </c>
    </row>
    <row r="29">
      <c r="A29" s="4" t="inlineStr">
        <is>
          <t>Provision for credit losses</t>
        </is>
      </c>
      <c r="C29" s="5" t="n">
        <v>-2</v>
      </c>
      <c r="F29" s="5" t="n">
        <v>-2213</v>
      </c>
      <c r="I29" s="5" t="n">
        <v>-7</v>
      </c>
      <c r="J29" s="5" t="n">
        <v>-9</v>
      </c>
    </row>
    <row r="30">
      <c r="A30" s="4" t="inlineStr">
        <is>
          <t>Noninterest income</t>
        </is>
      </c>
      <c r="C30" s="5" t="n">
        <v>9126</v>
      </c>
      <c r="F30" s="5" t="n">
        <v>7694</v>
      </c>
      <c r="I30" s="5" t="n">
        <v>26609</v>
      </c>
      <c r="J30" s="5" t="n">
        <v>23760</v>
      </c>
    </row>
    <row r="31">
      <c r="A31" s="4" t="inlineStr">
        <is>
          <t>Noninterest expense</t>
        </is>
      </c>
      <c r="C31" s="5" t="n">
        <v>7747</v>
      </c>
      <c r="F31" s="5" t="n">
        <v>7067</v>
      </c>
      <c r="I31" s="5" t="n">
        <v>23690</v>
      </c>
      <c r="J31" s="5" t="n">
        <v>22527</v>
      </c>
    </row>
    <row r="32">
      <c r="A32" s="4" t="inlineStr">
        <is>
          <t>Income Before Income Taxes</t>
        </is>
      </c>
      <c r="C32" s="5" t="n">
        <v>2722</v>
      </c>
      <c r="F32" s="5" t="n">
        <v>4241</v>
      </c>
      <c r="I32" s="5" t="n">
        <v>6754</v>
      </c>
      <c r="J32" s="5" t="n">
        <v>5723</v>
      </c>
    </row>
    <row r="33">
      <c r="A33" s="4" t="inlineStr">
        <is>
          <t>Income taxes</t>
        </is>
      </c>
      <c r="C33" s="5" t="n">
        <v>685</v>
      </c>
      <c r="F33" s="5" t="n">
        <v>1009</v>
      </c>
      <c r="I33" s="5" t="n">
        <v>1694</v>
      </c>
      <c r="J33" s="5" t="n">
        <v>1380</v>
      </c>
    </row>
    <row r="34">
      <c r="A34" s="4" t="inlineStr">
        <is>
          <t>Net Income</t>
        </is>
      </c>
      <c r="C34" s="5" t="n">
        <v>2037</v>
      </c>
      <c r="F34" s="5" t="n">
        <v>3232</v>
      </c>
      <c r="I34" s="5" t="n">
        <v>5060</v>
      </c>
      <c r="J34" s="5" t="n">
        <v>4343</v>
      </c>
    </row>
    <row r="35">
      <c r="A35" s="3" t="inlineStr">
        <is>
          <t>Selected Financial Information</t>
        </is>
      </c>
    </row>
    <row r="36">
      <c r="A36" s="4" t="inlineStr">
        <is>
          <t>Total assets</t>
        </is>
      </c>
      <c r="C36" s="5" t="n">
        <v>265672</v>
      </c>
      <c r="F36" s="5" t="n">
        <v>224773</v>
      </c>
      <c r="I36" s="5" t="n">
        <v>265672</v>
      </c>
      <c r="J36" s="5" t="n">
        <v>224773</v>
      </c>
    </row>
    <row r="37">
      <c r="A37" s="4" t="inlineStr">
        <is>
          <t>Depreciation and amortization</t>
        </is>
      </c>
      <c r="C37" s="5" t="n">
        <v>65</v>
      </c>
      <c r="F37" s="5" t="n">
        <v>69</v>
      </c>
      <c r="I37" s="5" t="n">
        <v>199</v>
      </c>
      <c r="J37" s="5" t="n">
        <v>203</v>
      </c>
    </row>
    <row r="38">
      <c r="A38" s="4" t="inlineStr">
        <is>
          <t>Insurance [Member]</t>
        </is>
      </c>
    </row>
    <row r="39">
      <c r="A39" s="3" t="inlineStr">
        <is>
          <t>Segment Reporting Information [Line Items]</t>
        </is>
      </c>
    </row>
    <row r="40">
      <c r="A40" s="4" t="inlineStr">
        <is>
          <t>Net interest income</t>
        </is>
      </c>
      <c r="C40" s="5" t="n">
        <v>-3</v>
      </c>
      <c r="F40" s="5" t="n">
        <v>68</v>
      </c>
      <c r="I40" s="5" t="n">
        <v>-8</v>
      </c>
      <c r="J40" s="5" t="n">
        <v>161</v>
      </c>
    </row>
    <row r="41">
      <c r="A41" s="4" t="inlineStr">
        <is>
          <t>Noninterest income</t>
        </is>
      </c>
      <c r="C41" s="5" t="n">
        <v>12160</v>
      </c>
      <c r="F41" s="5" t="n">
        <v>11585</v>
      </c>
      <c r="I41" s="5" t="n">
        <v>36852</v>
      </c>
      <c r="J41" s="5" t="n">
        <v>35067</v>
      </c>
    </row>
    <row r="42">
      <c r="A42" s="4" t="inlineStr">
        <is>
          <t>Noninterest expense</t>
        </is>
      </c>
      <c r="C42" s="5" t="n">
        <v>8857</v>
      </c>
      <c r="F42" s="5" t="n">
        <v>8508</v>
      </c>
      <c r="I42" s="5" t="n">
        <v>26978</v>
      </c>
      <c r="J42" s="5" t="n">
        <v>25712</v>
      </c>
    </row>
    <row r="43">
      <c r="A43" s="4" t="inlineStr">
        <is>
          <t>Income Before Income Taxes</t>
        </is>
      </c>
      <c r="C43" s="5" t="n">
        <v>3300</v>
      </c>
      <c r="F43" s="5" t="n">
        <v>3145</v>
      </c>
      <c r="I43" s="5" t="n">
        <v>9866</v>
      </c>
      <c r="J43" s="5" t="n">
        <v>9516</v>
      </c>
    </row>
    <row r="44">
      <c r="A44" s="4" t="inlineStr">
        <is>
          <t>Income taxes</t>
        </is>
      </c>
      <c r="C44" s="5" t="n">
        <v>778</v>
      </c>
      <c r="F44" s="5" t="n">
        <v>769</v>
      </c>
      <c r="I44" s="5" t="n">
        <v>2423</v>
      </c>
      <c r="J44" s="5" t="n">
        <v>2338</v>
      </c>
    </row>
    <row r="45">
      <c r="A45" s="4" t="inlineStr">
        <is>
          <t>Net Income</t>
        </is>
      </c>
      <c r="C45" s="5" t="n">
        <v>2522</v>
      </c>
      <c r="F45" s="5" t="n">
        <v>2376</v>
      </c>
      <c r="I45" s="5" t="n">
        <v>7443</v>
      </c>
      <c r="J45" s="5" t="n">
        <v>7178</v>
      </c>
    </row>
    <row r="46">
      <c r="A46" s="3" t="inlineStr">
        <is>
          <t>Selected Financial Information</t>
        </is>
      </c>
    </row>
    <row r="47">
      <c r="A47" s="4" t="inlineStr">
        <is>
          <t>Total assets</t>
        </is>
      </c>
      <c r="C47" s="5" t="n">
        <v>83796</v>
      </c>
      <c r="F47" s="5" t="n">
        <v>78030</v>
      </c>
      <c r="I47" s="5" t="n">
        <v>83796</v>
      </c>
      <c r="J47" s="5" t="n">
        <v>78030</v>
      </c>
    </row>
    <row r="48">
      <c r="A48" s="4" t="inlineStr">
        <is>
          <t>Depreciation and amortization</t>
        </is>
      </c>
      <c r="C48" s="6" t="n">
        <v>191</v>
      </c>
      <c r="F48" s="6" t="n">
        <v>194</v>
      </c>
      <c r="I48" s="6" t="n">
        <v>575</v>
      </c>
      <c r="J48" s="6" t="n">
        <v>500</v>
      </c>
    </row>
    <row r="49"/>
    <row r="50">
      <c r="A50" s="4" t="inlineStr">
        <is>
          <t>[1]</t>
        </is>
      </c>
      <c r="B50" s="4" t="inlineStr">
        <is>
          <t>During the second quarter of 2021, Trustmark reclassified its credit loss expense related to off-balance sheet credit exposures from noninterest expense to PCL, off-balance sheet credit exposures. Prior periods have been reclassified accordingly.</t>
        </is>
      </c>
    </row>
  </sheetData>
  <mergeCells count="5">
    <mergeCell ref="A1:B2"/>
    <mergeCell ref="C1:H1"/>
    <mergeCell ref="I1:J1"/>
    <mergeCell ref="A49:J49"/>
    <mergeCell ref="B50:J5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Accounting Policies Recently Adopted and Pending Accounting Pronouncements - Additional Information (Details)</t>
        </is>
      </c>
      <c r="B1" s="2" t="inlineStr">
        <is>
          <t>Sep. 30, 2021</t>
        </is>
      </c>
    </row>
    <row r="2">
      <c r="A2" s="4" t="inlineStr">
        <is>
          <t>ASU 2019-12 [Member]</t>
        </is>
      </c>
    </row>
    <row r="3">
      <c r="A3" s="3" t="inlineStr">
        <is>
          <t>New Accounting Pronouncements Or Change In Accounting Principle [Line Items]</t>
        </is>
      </c>
    </row>
    <row r="4">
      <c r="A4" s="4" t="inlineStr">
        <is>
          <t>Change in accounting principle, accounting standards update, adoption date</t>
        </is>
      </c>
      <c r="B4" s="4" t="inlineStr">
        <is>
          <t>Jan. 1,
		2021</t>
        </is>
      </c>
    </row>
    <row r="5">
      <c r="A5" s="4" t="inlineStr">
        <is>
          <t>Change in accounting principle, accounting standards update, adopted [true false]</t>
        </is>
      </c>
      <c r="B5" s="4" t="inlineStr">
        <is>
          <t>true</t>
        </is>
      </c>
    </row>
    <row r="6">
      <c r="A6" s="4" t="inlineStr">
        <is>
          <t>Change in accounting principle, accounting standards update, immaterial effect [true false]</t>
        </is>
      </c>
      <c r="B6" s="4" t="inlineStr">
        <is>
          <t>true</t>
        </is>
      </c>
    </row>
    <row r="7">
      <c r="A7" s="4" t="inlineStr">
        <is>
          <t>ASU 2018-14 [Member]</t>
        </is>
      </c>
    </row>
    <row r="8">
      <c r="A8" s="3" t="inlineStr">
        <is>
          <t>New Accounting Pronouncements Or Change In Accounting Principle [Line Items]</t>
        </is>
      </c>
    </row>
    <row r="9">
      <c r="A9" s="4" t="inlineStr">
        <is>
          <t>Change in accounting principle, accounting standards update, adoption date</t>
        </is>
      </c>
      <c r="B9" s="4" t="inlineStr">
        <is>
          <t>Jan. 1,
		2021</t>
        </is>
      </c>
    </row>
    <row r="10">
      <c r="A10" s="4" t="inlineStr">
        <is>
          <t>Change in accounting principle, accounting standards update, adopted [true false]</t>
        </is>
      </c>
      <c r="B10" s="4" t="inlineStr">
        <is>
          <t>true</t>
        </is>
      </c>
    </row>
    <row r="11">
      <c r="A11" s="4" t="inlineStr">
        <is>
          <t>Change in accounting principle, accounting standards update, immaterial effect [true false]</t>
        </is>
      </c>
      <c r="B11" s="4" t="inlineStr">
        <is>
          <t>true</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LHFI) and Allowance for Loan Losses, LHFI</t>
        </is>
      </c>
      <c r="B1" s="2" t="inlineStr">
        <is>
          <t>9 Months Ended</t>
        </is>
      </c>
    </row>
    <row r="2">
      <c r="B2" s="2" t="inlineStr">
        <is>
          <t>Sep. 30, 2021</t>
        </is>
      </c>
    </row>
    <row r="3">
      <c r="A3" s="3" t="inlineStr">
        <is>
          <t>Accounts, Notes, Loans and Financing Receivable, Gross, Allowance, and Net [Abstract]</t>
        </is>
      </c>
    </row>
    <row r="4">
      <c r="A4" s="4" t="inlineStr">
        <is>
          <t>Loans Held for Investment (LHFI) and Allowance for Credit Losses, LHFI</t>
        </is>
      </c>
      <c r="B4" s="4" t="inlineStr">
        <is>
          <t>Note 3 – LHFI and Allowance for Credit Losses, LHFI At September 30, 2021 and December 31, 2020, LHFI consisted of the following ($ in thousands):
September 30, 2021 December 31, 2020
Loans secured by real estate:
Construction, land development and other land $ 559,804 $ 514,056
Other secured by 1-4 family residential properties 509,195 524,732
Secured by nonfarm, nonresidential properties 2,924,953 2,709,026
Other real estate secured 986,163 1,065,964
Other loans secured by real estate:
Other construction 726,809 794,983
Secured by 1-4 family residential properties 1,382,097 1,216,400
Commercial and industrial loans 1,327,211 1,309,078
Consumer loans 160,802 164,386
State and other political subdivision loans 1,125,186 1,000,776
Other commercial loans 472,679 525,123
LHFI 10,174,899 9,824,524
Less ACL 104,073 117,306
Net LHFI $ 10,070,826 $ 9,707,218 Accrued interest receivable is not included in the amortized cost basis of Trustmark’s LHFI. At September 30, 2021 and December 31, 2020 , accrued interest receivable for LHFI totaled $ 27.9 million and $ 33.0 million, respectively, with no related ACL and was reported in other assets on the accompanying consolidated balance sheet. Loan Concentrations Trustmark does not have any loan concentrations other than those reflected in the preceding table, which exceed 10 % of total LHFI. At September 30, 2021 , Trustmark’s geographic loan distribution was concentrated primarily in its five key market regions: Alabama, Florida, Mississippi, Tennessee and Texas. Accordingly, the ultimate collectability of a substantial portion of these loans is susceptible to changes in market conditions in these areas. Nonaccrual and Past Due LHFI No material interest income was recognized in the income statement on nonaccrual LHFI for each of the periods ended September 30, 2021 and 2020. The following tables provide the amortized cost basis of loans on nonaccrual status and loans past due 90 days or more still accruing interest at September 30, 2021 and December 31, 2020 ($ in thousands):
September 30, 2021
Nonaccrual With No ACL Total Nonaccrual Loans Past Due 90 Days or More Still Accruing
Loans secured by real estate:
Construction, land development and other land $ 4,911 $ 5,629 $ —
Other secured by 1-4 family residential properties 1,355 3,204 154
Secured by nonfarm, nonresidential properties 11,319 13,077 —
Other real estate secured 56 175 —
Other loans secured by real estate:
Other construction — — —
Secured by 1-4 family residential properties — 12,562 198
Commercial and industrial loans 1,026 22,218 —
Consumer loans — 60 273
State and other political subdivision loans — 3,786 —
Other commercial loans — 5,529 —
Total $ 18,667 $ 66,240 $ 625
December 31, 2020
Nonaccrual With No ACL Total Nonaccrual Loans Past Due 90 Days or More Still Accruing
Loans secured by real estate:
Construction, land development and other land $ 5,756 $ 5,985 $ —
Other secured by 1-4 family residential properties 1,895 4,487 79
Secured by nonfarm, nonresidential properties 12,037 15,197 —
Other real estate secured 60 185 —
Other loans secured by real estate:
Other construction — — —
Secured by 1-4 family residential properties — 11,807 1,257
Commercial and industrial loans 12,665 15,618 —
Consumer loans — 86 240
State and other political subdivision loans — 3,970 —
Other commercial loans — 5,793 —
Total $ 32,413 $ 63,128 $ 1,576 The following tables provide an aging analysis of the amortized cost basis of past due LHFI at September 30, 2021 and December 31, 2020 ($ in thousands):
September 30, 2021
Past Due
30-59 Days 60-89 Days 90 Days Total Past Due Current Total LHFI
Loans secured by real estate:
Construction, land development and $ 1,045 $ 155 $ 4,847 $ 6,047 $ 553,757 $ 559,804
Other secured by 1-4 family residential 1,965 463 381 2,809 506,386 509,195
Secured by nonfarm, nonresidential 124 — 1,564 1,688 2,923,265 2,924,953
Other real estate secured 87 — 107 194 985,969 986,163
Other loans secured by real estate:
Other construction — — — — 726,809 726,809
Secured by 1-4 family residential properties 2,624 612 5,927 9,163 1,372,934 1,382,097
Commercial and industrial loans 1,141 72 3,426 4,639 1,322,572 1,327,211
Consumer loans 1,172 215 273 1,660 159,142 160,802
State and other political subdivision loans 19 — 177 196 1,124,990 1,125,186
Other commercial loans 95 25 5,091 5,211 467,468 472,679
Total $ 8,272 $ 1,542 $ 21,793 $ 31,607 $ 10,143,292 $ 10,174,899
December 31, 2020
Past Due
30-59 Days 60-89 Days 90 Days More Total Past Due Current Total LHFI
Loans secured by real estate:
Construction, land development and $ 339 $ 34 $ 161 $ 534 $ 513,522 $ 514,056
Other secured by 1-4 family residential 1,505 523 896 2,924 521,808 524,732
Secured by nonfarm, nonresidential 920 — 972 1,892 2,707,134 2,709,026
Other real estate secured 103 101 107 311 1,065,653 1,065,964
Other loans secured by real estate:
Other construction — — — — 794,983 794,983
Secured by 1-4 family residential properties 3,291 1,289 5,110 9,690 1,206,710 1,216,400
Commercial and industrial loans 271 196 1,543 2,010 1,307,068 1,309,078
Consumer loans 926 190 240 1,356 163,030 164,386
State and other political subdivision loans 117 — 177 294 1,000,482 1,000,776
Other commercial loans 2,143 2,971 346 5,460 519,663 525,123
Total $ 9,615 $ 5,304 $ 9,552 $ 24,471 $ 9,800,053 $ 9,824,524 Troubled Debt Restructurings (TDR) A TDR occurs when a borrower is experiencing financial difficulties, and for related economic or legal reasons, a concession is granted to the borrower that Trustmark would not otherwise consider. Whatever the form of concession that might be granted by Trustmark, Management’s objective is to enhance collectability by obtaining more cash or other value from the borrower or by increasing the probability of receipt by granting the concession than by not granting it. Other concessions may arise from court proceedings or may be imposed by law. In addition, TDRs also include those credits that are extended or renewed to a borrower who is not able to obtain funds from sources other than Trustmark at a market interest rate for new debt with similar risk. At September 30, 2021 and 2020 , LHFI classified as TDRs totaled $ 23.5 million and $ 25.4 million, respectively. At September 30, 2021, TDRs were primarily comprised of bankruptcies, payment concessions and credits with interest-only payments for an extended period of time which totaled $ 20.1 million. At September 30, 2020 , TDRs were primarily comprised of credits with interest-only payments for an extended period of time and credits renewed at a rate that was not commensurate with that of new debt with similar risk which totaled $ 13.3 million. Trustmark had $ 1.0 million of unused commitments on TDRs at September 30, 2021 compared to $ 4.2 million at September 30, 2020. At both September 30, 2021 and September 30, 2020, TDRs had a related ACL of $ 2.6 million. Trustmark had $ 3.7 million in charge-offs on TDRs for the nine months ended September 30, 2021 , compared to $ 2.3 million for the nine months ended September 30, 2020. The following table illustrates the impact of modifications classified as TDRs for the periods presented ($ in thousands):
Three Months Ended September 30,
2021 2020
Number of Pre-Modification Post-Modification Number of Pre-Modification Post-Modification
Loans secured by real estate:
Other secured by 1-4 family — $ — $ — 3 $ 87 $ 89
Secured by nonfarm, 3 483 483 — — —
Other loans secured by real estate:
Secured by 1-4 family residential 1 152 152 — — —
Commercial and industrial loans — — — 1 48 47
Total 4 $ 635 $ 635 4 $ 135 $ 136
Nine Months Ended September 30,
2021 2020
Number of Pre-Modification Post-Modification Number of Pre-Modification Post-Modification
Loans secured by real estate:
Construction, land development 5 $ 5,582 $ 5,582 — $ — $ —
Other secured by 1-4 family 3 37 37 11 794 800
Secured by nonfarm, 4 860 860 1 139 139
Other loans secured by real estate:
Secured by 1-4 family residential 4 401 401 — — —
Commercial and industrial loans 2 1,014 1,014 3 1,630 1,629
Consumer loans — — — 6 26 26
State and other political subdivision — — — 2 3,902 3,872
Other commercial loans 2 4,929 4,929 — — —
Total 20 $ 12,823 $ 12,823 23 $ 6,491 $ 6,466 The table below includes the balances at default for TDRs modified within the last 12 months for which there was a payment default during the periods presented ($ in thousands):
Nine Months Ended September 30,
2021 2020
Number of Recorded Number of Recorded
Loans secured by real estate:
Construction, land development and other land 5 $ 5,582 — $ —
Other secured by 1-4 family residential properties 1 16 4 484
Secured by nonfarm, nonresidential properties — — 1 139
Other loans secured by real estate:
Secured by 1-4 family residential properties 1 78 — —
Commercial and industrial loans — — 1 82
Other commercial loans 2 4,929 — —
Total 9 $ 10,605 6 $ 705 Trustmark’s TDRs have resulted primarily from allowing the borrower to pay interest-only for an extended period of time and credits renewed at a rate that was not commensurate with that of new debt with similar risk rather than from forgiveness. Accordingly, as shown above, these TDRs have a similar recorded investment for both the pre-modification and post-modification disclosure. Trustmark has utilized loans 90 days or more past due to define payment default in determining TDRs that have subsequently defaulted. The following tables detail LHFI classified as TDRs by loan class at September 30, 2021 and 2020 ($ in thousands):
September 30, 2021
Accruing Nonaccrual Total
Loans secured by real estate:
Construction, land development and other land $ — $ 4,607 $ 4,607
Other secured by 1-4 family residential properties — 1,007 1,007
Secured by nonfarm, nonresidential properties 394 2,961 3,355
Other loans secured by real estate:
Secured by 1-4 family residential properties — 2,292 2,292
Commercial and industrial loans 2,000 1,600 3,600
Consumer loans — 11 11
State and other political subdivision loans — 3,609 3,609
Other commercial loans — 5,009 5,009
Total TDRs $ 2,394 $ 21,096 $ 23,490
September 30, 2020
Accruing Nonaccrual Total
Loans secured by real estate:
Construction, land development and other land $ — $ 13 $ 13
Other secured by 1-4 family residential properties 18 3,689 3,707
Secured by nonfarm, nonresidential properties — 2,970 2,970
Commercial and industrial loans 1,500 13,198 14,698
Consumer loans 16 19 35
State and other political subdivision loans — 3,842 3,842
Other commercial loans — 125 125
Total TDRs $ 1,534 $ 23,856 $ 25,390 The CARES Act, as amended by subsequent legislation, specified that COVID-19 related modifications executed between March 1, 2020 and the earlier of either (i) 60 days after the date of termination of the national emergency declared by the President or (ii) January 1, 2022, on loans that were current as of December 31, 2019 were not TDRs. Additionally, under guidance from the federal banking agencies, other short-term modifications made on a good faith basis in response to COVID-19 to borrowers that were current prior to any relief are not TDRs under the Financial Accounting Standards Board (FASB) Accounting Standards Codification (ASC) Subtopic 310-40, “Troubled Debt Restructuring by Creditors.” These modifications include short-term ( e.g. ,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Commercial concessions were primarily either interest only for 90 days or full payment deferrals for 90 days. Consumer concessions were 90-day full payment deferrals. At September 30, 2021 , the balance of loans remaining under some type of COVID-19 related concession totaled $ 20.0 million compared to $ 34.2 million at December 31, 2020. Collateral-Dependent Loans The following table presents the amortized cost basis of collateral-dependent loans by class of loans and collateral type as of September 30, 2021 and December 31, 2020 ($ in thousands):
September 30, 2021
Real Estate Equipment and Inventory and Receivables Vehicles Miscellaneous Total
Loans secured by real estate:
Construction, land development and $ 4,911 $ — $ — $ — $ — $ 4,911
Secured by nonfarm, nonresidential 11,549 — — — — 11,549
Other real estate secured 56 — — — — 56
Other loans secured by real estate:
Secured by 1-4 family residential 1,355 — — — — 1,355
Commercial and industrial loans 42 63 4,219 63 16,671 21,058
State and other political subdivision loans 3,786 — — — — 3,786
Other commercial loans 325 — 1,958 — 3,052 5,335
Total $ 22,024 $ 63 $ 6,177 $ 63 $ 19,723 $ 48,050
December 31, 2020
Real Estate Equipment and Inventory and Receivables Vehicles Miscellaneous Total
Loans secured by real estate:
Construction, land development and $ 5,756 $ — $ — $ — $ — $ 5,756
Other secured by 1-4 family 454 — — — — 454
Secured by nonfarm, nonresidential 12,037 — — — — 12,037
Other real estate secured 60 — — — — 60
Other loans secured by real estate:
Secured by 1-4 family residential 1,441 — — — — 1,441
Commercial and industrial loans 86 425 4,899 135 8,531 14,076
State and other political subdivision loans 3,970 — — — — 3,970
Other commercial loans 606 — 1,958 — 3,051 5,615
Total $ 24,410 $ 425 $ 6,857 $ 135 $ 11,582 $ 43,409 A loan is collateral dependent when the borrower is experiencing financial difficulty and repayment of the loan is expected to be provided substantially through the sale of the collateral. The following provides a qualitative description by class of loan of the collateral that secures Trustmark’s collateral-dependent LHFI:  Loans secured by real estate – Loans within these loan classes are secured by liens on real estate properties. There have been no significant changes to the collateral that secures these financial assets during the period.  Other loans secured by real estate – Loans within these loan classes are secured by liens on real estate properties. There have been no significant changes to the collateral that secures these financial assets during the period.  Commercial and industrial loans – Loans within this loan class are primarily secured by inventory, accounts receivables, equipment and other non-real estate collateral. There have been no significant changes to the collateral that secures these financial assets during the period.  State and other political subdivision loans – Loans within this loan class are secured by liens on real estate properties or other non-real estate collateral. There have been no significant changes to the collateral that secures these financial assets during the period.  Other commercial loans – Loans within this loan class are secured by liens on real estate properties or other non-real estate collateral. There have been no significant changes to the collateral that secures these financial assets during the period. Credit Quality Indicators Trustmark’s LHFI portfolio credit quality indicators focus on six key quality ratios that are compared against bank tolerances. The loan indicators are total classified outstanding, total criticized outstanding, nonperforming loans, nonperforming assets, delinquencies and net loan losses. Due to the homogenous nature of consumer loans, Trustmark does not assign a formal internal risk rating to each credit and therefore the criticized and classified measures are primarily composed of commercial loans. In addition to monitoring portfolio credit quality indicators, Trustmark also measures how effectively the lending process is being managed and risks are being identified. As part of an ongoing monitoring process, Trustmark grades the commercial portfolio segment as it relates to credit file completion and financial statement exceptions, underwriting, collateral documentation and compliance with law as shown below:  Credit File Completeness and Financial Statement Exceptions – evaluates the quality and condition of credit files in terms of content and completeness and focuses on efforts to obtain and document sufficient information to determine the quality and status of credits. Also included is an evaluation of the systems/procedures used to ensure compliance with policy.  Underwriting – evaluates whether credits are adequately analyzed, appropriately structured and properly approved within loan policy requirements. A properly approved credit is approved by adequate authority in a timely manner with all conditions of approval fulfilled. Total policy exceptions measure the level of underwriting and other policy exceptions within a portfolio segment.  Collateral Documentation – focuses on the adequacy of documentation to perfect Trustmark’s collateral position and substantiate collateral value. Collateral exceptions measure the level of documentation exceptions within a portfolio segment. Collateral exceptions occur when certain collateral documentation is either not present or not current.  Compliance with Law – focuses on underwriting, documentation, approval and reporting in compliance with banking laws and regulations. Primary emphasis is directed to the Financial Institutions Reform, Recovery and Enforcement Act of 1989 (FIRREA), Regulation O requirements and regulations governing appraisals. Commercial Credits Trustmark has established a loan grading system that consists of ten individual credit risk grades (risk ratings) that encompass a range from loans where the expectation of loss is negligible to loans where loss has been established. The model is based on the risk of default for an individual credit and establishes certain criteria to delineate the level of risk across the ten unique credit risk grades. Credit risk grade definitions are as follows:  Risk Rate (RR) 1 through RR 6 – Grades one through six represent groups of loans that are not subject to criticism as defined in regulatory guidance. Loans in these groups exhibit characteristics that represent low to moderate risk measured by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Other Assets Especially Mentioned (Special Mention) (RR 7) – a loan that has a potential weakness that if not corrected will lead to a more severe rating. This rating is for credits that are currently protected but potentially weak because of an adverse feature or condition that if not corrected will lead to a further downgrade.  Substandard (RR 8) – a loan that has at least one identified weakness that is well defined. This rating is for credits where the primary sources of repayment are not viable at the time of evaluation or where either the capital or collateral is not adequate to support the loan and the secondary means of repayment do not provide a sufficient level of support to offset the identified weakness. Loss potential exists in the aggregate amount of substandard loans but does not necessarily exist in individual loans.  Doubtful (RR 9) – a loan with an identified weakness that does not have a valid secondary source of repayment. Generally, these credits have an impaired primary source of repayment and secondary sources are not sufficient to prevent a loss in the credit. The exact amount of the loss has not been determined at this time.  Loss (RR 10) – a loan or a portion of a loan that is deemed to be uncollectible. By definition, credit risk grades special mention (RR 7), substandard (RR 8), doubtful (RR 9) and loss (RR 10) are criticized loans while substandard (RR 8), doubtful (RR 9) and loss (RR 10) are classified loans. These definitions are standardized by all bank regulatory agencies and are generally equally applied to each individual lending institution. The remaining credit risk grades are considered pass credits and are solely defined by Trustmark. To enhance this process, Trustmark has determined that loans will be individually assessed, and a formal analysis will be performed and based upon the analysis the loan will be written down to net realizable value. Trustmark will individually assess and remove loans from the pool in the following circumstances:  Commercial nonaccrual loans with total exposure of $ 500 thousand (excluding those portions of the debt that are government guaranteed or are secured by Trustmark deposits or marketable securities) or more.  Any loan that is believed to not share similar risk characteristics with the rest of the pool will be individually assessed. Otherwise, the loan will be left within the pool based on the results of the assessment.  Commercial accruing loans deemed to be a TDR with total exposure of $ 500 thousand (excluding those portions of the debt that are government guaranteed or are secured by Trustmark deposits or marketable securities) or more. If the loan is believed to not share similar risk characteristics with the rest of the loan pool, the loan will be individually assessed. Otherwise, the loan will be left within the pool and monitored on an ongoing basis. Each loan officer assesses the appropriateness of the internal risk rating assigned to their credits on an ongoing basis. Trustmark’s Asset Review area conducts independent credit quality reviews of the majority of Trustmark’s commercial loan portfolio both on the underlying credit quality of each individual loan class as well as the adherence to Trustmark’s loan policy and the loan administration process. In addition to the ongoing internal risk rate monitoring described above, Trustmark’s Credit Quality Review Committee meets monthly and performs a review of all loans of $ 100 thousand or more that are either delinquent 30 days or more or on nonaccrual. This review includes recommendations regarding risk ratings, accrual status, charge-offs and appropriate servicing officer as well as evaluation of problem credits for determination of TDRs. Quarterly, the Credit Quality Review Committee reviews and modifies continuous action plans for all credits risk rated seven or worse for relationships of $100 thousand or more. In addition, periodic reviews of significant development, commercial construction, multi-family and nonowner-occupied projects are performed. These reviews assess each particular project with respect to location, project valuations, progress of completion, leasing status, current financial information, rents, operating expenses, cash flow, adherence to budget and projections and other information as applicable. Summary results are reviewed by Senior and Regional Credit Officers in addition to the Chief Credit Officer with a determination made as to the appropriateness of existing risk ratings and accrual status. Consumer Credits Consumer LHFI that do not meet a minimum custom credit score are reviewed quarterly. The Retail Credit Review Committee, Management Credit Policy Committee and the Directors Credit Policy Committee review the volume and/or percentage of approvals that did not meet the minimum passing custom score to ensure that Trustmark continues to originate quality loans. Trustmark monitors the levels and severity of past due consumer LHFI on a daily basis through its collection activities. A detailed assessment of consumer LHFI delinquencies is performed monthly at both a product and market level. The tables below present the amortized cost basis of loans by credit quality indicator and class of loans based on analyses performed at September 30, 2021 and December 31, 2020 ($ in thousands):
Term Loans by Origination Year
2021 2020 2019 2018 2017 Prior Revolving Loans Total
As of September 30, 2021 Commercial LHFI
Loans secured by real estate:
Construction, land
Pass - RR 1 through RR 6 $ 283,032 $ 116,423 $ 29,505 $ 17,454 $ 1,721 $ 3,345 $ 20,890 $ 472,370
Special Mention - RR 7 — — — — — — — —
Substandard - RR 8 1,948 — 3,461 43 4 — — 5,456
Doubtful - RR 9 — — — — — 42 — 42
Total 284,980 116,423 32,966 17,497 1,725 3,387 20,890 477,868
Other secured by 1-4 family
Pass - RR 1 through RR 6 $ 33,343 $ 25,263 $ 14,164 $ 10,894 $ 6,535 $ 4,208 $ 7,049 $ 101,456
Special Mention - RR 7 83 176 — — — — — 259
Substandard - RR 8 591 315 7 173 151 642 — 1,879
Doubtful - RR 9 24 — — — — — — 24
Total 34,041 25,754 14,171 11,067 6,686 4,850 7,049 103,618
Secured by nonfarm,
Pass - RR 1 through RR 6 $ 530,254 $ 655,169 $ 609,318 $ 383,231 $ 214,750 $ 311,903 $ 105,190 $ 2,809,815
Special Mention - RR 7 325 9,655 416 596 1,602 4,839 — 17,433
Substandard - RR 8 9,034 2,390 24,568 3,747 1,957 54,258 1,535 97,489
Doubtful - RR 9 45 — 114 — — 22 — 181
Total 539,658 667,214 634,416 387,574 218,309 371,022 106,725 2,924,918
Other real estate secured:
Pass - RR 1 through RR 6 $ 192,093 $ 155,079 $ 385,085 $ 154,131 $ 19,297 $ 62,354 $ 12,947 $ 980,986
Special Mention - RR 7 — — — — — 791 — 791
Substandard - RR 8 3,212 690 — 12 — 122 — 4,036
Doubtful - RR 9 — — — — — — — —
Total 195,305 155,769 385,085 154,143 19,297 63,267 12,947 985,813
Term Loans by Origination Year
2021 2020 2019 2018 2017 Prior Revolving Loans Total
As of September 30, 2021 Commercial LHFI
Other loans secured by real
Other construction:
Pass - RR 1 through RR 6 $ 223,507 $ 371,269 $ 103,566 $ 12,837 $ — $ — $ 14,217 $ 725,396
Special Mention - RR 7 — — — — — — — —
Substandard - RR 8 1,413 — — — — — — 1,413
Doubtful - RR 9 — — — — — — — —
Total 224,920 371,269 103,566 12,837 — — 14,217 726,809
Commercial and industrial
Pass - RR 1 through RR 6 $ 369,588 $ 289,157 $ 82,992 $ 39,484 $ 59,199 $ 43,148 $ 379,014 $ 1,262,582
Special Mention - RR 7 730 385 180 601 62 — 109 2,067
Substandard - RR 8 12,394 2,528 18,486 1,289 3,469 2,992 21,200 62,358
Doubtful - RR 9 — 37 35 109 — 23 — 204
Total 382,712 292,107 101,693 41,483 62,730 46,163 400,323 1,327,211
State and other political
Pass - RR 1 through RR 6 $ 283,286 $ 154,957 $ 84,901 $ 35,182 $ 97,614 $ 450,583 $ 11,527 $ 1,118,050
Special Mention - RR 7 — — — — — 3,350 — 3,350
Substandard - RR 8 — — — — — 3,786 — 3,786
Doubtful - RR 9 — — — — — — — —
Total 283,286 154,957 84,901 35,182 97,614 457,719 11,527 1,125,186
Other commercial loans:
Pass - RR 1 through RR 6 $ 67,431 $ 42,992 $ 65,384 $ 9,646 $ 8,308 $ 43,696 $ 197,403 $ 434,860
Special Mention - RR 7 4,167 — — — — — 9,013 13,180
Substandard - RR 8 70 7,098 2,096 371 — 127 14,804 24,566
Doubtful - RR 9 — 50 — — — 23 — 73
Total 71,668 50,140 67,480 10,017 8,308 43,846 221,220 472,679
Total commercial $ 2,016,570 $ 1,833,633 $ 1,424,278 $ 669,800 $ 414,669 $ 990,254 $ 794,898 $ 8,144,102
Term Loans by Origination Year
2021 2020 2019 2018 2017 Prior Revolving Loans Total
As of September 30, 2021 Consumer LHFI
Loans secured by real estate:
Construction, land
Current $ 37,059 $ 29,173 $ 7,958 $ 3,212 $ 897 $ 2,701 $ — $ 81,000
Past due 30-89 days — 703 — 32 — 11 — 746
Past due 90 days or more — — — — — — — —
Nonaccrual — — — — — 190 — 190
Total 37,059 29,876 7,958 3,244 897 2,902 — 81,936
Other secured by 1-4 family
Current $ 21,308 $ 12,368 $ 6,727 $ 6,913 $ 3,388 $ 8,768 $ 341,019 $ 400,491
Past due 30-89 days 32 8 193 7 66 371 1,531 2,208
Past due 90 days or more — — — — — 123 31 154
Nonaccrual 12 56 13 10 347 372 1,914 2,724
Total 21,352 12,432 6,933 6,930 3,801 9,634 344,495 405,577
Secured by nonfarm,
Current $ 33 $ — $ — $ — $ 2 $ — $ — $ 35
Past due 30-89 days — — — — — — — —
Past due 90 days or more — — — — — — — —
Nonaccrual — — — — — — — —
Total 33 — — — 2 — — 35
Other real estate secured:
Current $ — $ 100 $ — $ 8 $ 33 $ 209 $ — $ 350
Past due 30-89 days — — — — — — — —
Past due 90 days or more — — — — — — — —
Nonaccrual — — — — — — — —
Total — 100 — 8 33 209 — 350
Term Loans by Origination Year
2021 2020 2019 2018 2017 Prior Revolving Loans Total
As of September 30, 2021 Consumer LHFI
Other loans secured by real
Secured by 1-4 family
Current $ 475,651 $ 243,852 $ 147,846 $ 117,312 $ 64,973 $ 317,231 $ — $ 1,366,865
Past due 30-89 days 316 600 330 351 164 711 — 2,472
Past due 90 days or more 5 — — 11 — 182 — 198
Nonaccrual 174 1,123 1,272 2,529 647 6,817 — 12,562
Total 476,146 245,575 149,448 120,203 65,784 324,941 — 1,382,097
Consumer loans:
Current $ 53,613 $ 33,221 $ 11,432 $ 6,256 $ 1,677 $ 653 $ 52,231 $ 159,083
Past due 30-89 days 412 231 91 26 26 — 600 1,386
Past due 90 days or more 36 33 3 9 — — 192 273
Nonaccrual 11 14 2 17 9 — 7 60
Total 54,072 33,499 11,528 6,308 1,712 653 53,030 160,802
Total consumer LHFI $ 588,662 $ 321,482 $ 175,867 $ 136,693 $ 72,229 $ 338,339 $ 397,525 $ 2,030,797
Total LHFI $ 2,605,232 $ 2,155,115 $ 1,600,145 $ 806,493 $ 486,898 $ 1,328,593 $ 1,192,423 $ 10,174,899
Term Loans by Origination Year
2020 2019 2018 2017 2016 Prior Revolving Loans Total
As of December 31, 2020 Commercial LHFI
Loans secured by real estate:
Construction, land
Pass - RR 1 through RR 6 $ 287,218 $ 62,078 $ 26,401 $ 4,487 $ 3,274 $ 3,564 $ 28,548 $ 415,570
Special Mention - RR 7 — — — — — — — —
Substandard - RR 8 5,419 4,363 1,226 12 494 22 101 11,637
Doubtful - RR 9 — — — — — 42 — 42
Total 292,637 66,441 27,627 4,499 3,768 3,628 28,649 427,249
Other secured by 1-4 family
Pass - RR 1 through RR 6 $ 35,139 $ 19,596 $ 15,399 $ 9,605 $ 10,273 $ 4,786 $ 8,486 $ 103,284
Special Mention - RR 7 255 — 50 — — — — 305
Substandard - RR 8 1,155 8 914 341 302 337 3,950 7,007
Doubtful - RR 9 29 — — — — — — 29
Total 36,578 19,604 16,363 9,946 10,575 5,123 12,436 110,625
Secured by nonfarm,
Pass - RR 1 through RR 6 $ 697,439 $ 496,476 $ 442,264 $ 293,072 $ 254,747 $ 251,219 $ 96,098 $ 2,531,315
Special Mention - RR 7 13,452 6,139 2,956 4,466 4,957 20,545 — 52,515
Substandard - RR 8 19,119 20,572 4,516 12,956 38,956 25,438 2,779 124,336
Doubtful - RR 9 52 163 — — 217 306 — 738
Total 730,062 523,350 449,736 310,494 298,877 297,508 98,877 2,708,904
Other real estate secured:
Pass - RR 1 through RR 6 $ 146,803 $ 376,765 $ 347,472 $ 48,626 $ 89,824 $ 23,680 $ 12,116 $ 1,045,286
Special Mention - RR 7 — — — — — 841 — 841
Substandard - RR 8 18,649 14 18 — 556 122 — 19,359
Doubtful - RR 9 — — — — — — — —
Total 165,452 376,779 347,490 48,626 90,380 24,643 12,116 1,065,486
Term Loans by Origination Year
2020 2019 2018 2017 2016 Prior Revolving Loans Total
As of December 31, 2020 Commercial LHFI
Other loans secured by real
Other construction
Pass - RR 1 through RR 6 $ 262,544 $ 425,936 $ 81,476 $ 14,074 $ 2,464 $ — $ 7,735 $ 794,229
Special Mention - RR 7 — — — — — — — —
Substandard - RR 8 754 — — — — — — 754
Doubtful - RR 9 — — — — — — — —
Total 263,298 425,936 81,476 14,074 2,464 — 7,735 794,983
Commercial and industrial
Pass - RR 1 through RR 6 $ 444,304 $ 165,163 $ 77,611 $ 77,985 $ 59,131 $ 43,214 $ 372,486 $ 1,239,894
Special Mention - RR 7 677 45 — — — — 240 962
Substandard - RR 8 12,090 1,814 9,737 3,735 2,160 5,024 33,380 67,940
Doubtful - RR 9 151 95 — — 32 4 — 282
Total 457,222 167,117 87,348 81,720 61,323 48,242 406,106 1,309,078
State and other political
Pass - RR 1 through RR 6 $ 250,363 $ 79,595 $ 41,334 $ 113,817 $ 132,634 $ 372,831 $ 1,446 $ 992,020
Special Mention - RR 7 — — — — — 4,018 — 4,018
Substandard - RR 8 — — — 247 — 4,491 — 4,738
Doubtful - RR 9 — — — — — — — —
Total 250,363 79,595 41,334 114,064 132,634 381,340 1,446 1,000,776
Other commercial loans:
Pass - RR 1 through RR 6 $ 101,230 $ 70,990 $ 20,769 $ 9,723 $ 33,481 $ 30,715 $ 225,533 $ 492,441
Special Mention - RR 7 7,500 — — — — — 11,333 18,833
Substandard - RR 8 381 2,099 683 6 707 — 9,948 13,824
Doubtful - RR 9 2 — — — — 23 — 25
Total 109,113 73,089 21,452 9,729 34,188 30,738 246,814 525,123
Total commercial $ 2,304,725 $ 1,731,911 $ 1,072,826 $ 593,152 $ 634,209 $ 791,222 $ 814,179 $ 7,942,224
Term Loans by Origination Year
2020 2019 2018 2017 2016 Prior Revolving Loans Total
As of December 31, 2020 Consumer LHFI
Loans secured by real estate:
Construction, land
Current $ 47,336 $ 24,174 $ 8,496 $ 2,036 $ 1,447 $ 2,868 $ — $ 86,357
Past due 30-89 days — 318 20 — 1 12 — 351
Past due 90 days or more — — — — — — — —
Nonaccrual — — — — — 99 — 99
Total 47,336 24,492 8,516 2,036 1,448 2,979 — 86,807
Other secured by 1-4 family
Current $ 20,864 $ 10,253 $ 12,037 $ 4,177 $ 2,082 $ 11,124 $ 348,830 $ 409,367
Past due 30-89 days 93 12 — 13 — 133 1,058 1,309
Past due 90 days or more — — — — — 30 22 52
Nonaccrual 6 44 121 428 — 382 2,398 3,379
Total 20,963 10,309 12,158 4,618 2,082 11,669 352,308 414,107
Secured by nonfarm,
Current $ 109 $ — $ — $ 4 $ — $ 9 $ — $ 122
Pa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t>
        </is>
      </c>
      <c r="B1" s="2" t="inlineStr">
        <is>
          <t>9 Months Ended</t>
        </is>
      </c>
    </row>
    <row r="2">
      <c r="B2" s="2" t="inlineStr">
        <is>
          <t>Sep. 30, 2021</t>
        </is>
      </c>
    </row>
    <row r="3">
      <c r="A3" s="3" t="inlineStr">
        <is>
          <t>Mortgage Banking [Abstract]</t>
        </is>
      </c>
    </row>
    <row r="4">
      <c r="A4" s="4" t="inlineStr">
        <is>
          <t>Mortgage Banking</t>
        </is>
      </c>
      <c r="B4" s="4" t="inlineStr">
        <is>
          <t>Note 4 – Mortgage Banking Mortgage Servicing Rights The activity in the mortgage servicing rights (MSR) is detailed in the table below for the periods presented ($ in thousands):
Nine Months Ended September 30,
2021 2020
Balance at beginning of period $ 66,464 $ 79,394
Origination of servicing assets 22,015 20,728
Change in fair value:
Due to market changes 11,037 ( 27,098 )
Due to run-off ( 15,415 ) ( 11,411 )
Balance at end of period $ 84,101 $ 61,613 Trustmark determines the fair value of the MSR using a valuation model administered by a third party that calculates the present value of estimated future net servicing income. Trustmark considers the conditional prepayment rate (CPR), which is an estimated loan prepayment rate that uses historical prepayment rates for previous loans similar to the loans being evaluated, and the discount rate in determining the fair value of the MSR. An increase in either the CPR or discount rate assumption will result in a decrease in the fair value of the MSR, while a decrease in either assumption will result in an increase in the fair value of the MSR. At September 30, 2021 , the fair value of the MSR included an assumed average prepayment speed of 12 CPR and an average discount rate of 9.55 % compared to an assumed average prepayment speed of 16 CPR and an average discount rate of 9.59 % at September 30, 2020. Mortgage Loans Serviced/Sold During the first nine months of 2021 and 2020 , Trustmark sold $ 1.796 billion and $ 1.808 billion, respectively, of residential mortgage loans. Gains on these sales were recorded as noninterest income in mortgage banking, net and totaled $ 47.0 million for the first nine months of 2021 compared to $ 82.9 million for the first nine months of 2020. The table below details the mortgage loans sold and serviced for others at September 30, 2021 and December 31, 2020 ($ in thousands):
September 30, 2021 December 31, 2020
Federal National Mortgage Association $ 4,676,745 $ 4,629,670
Government National Mortgage Association 3,146,324 2,960,760
Federal Home Loan Mortgage Corporation 39,275 50,459
Other 14,183 16,201
Total mortgage loans sold and serviced for others $ 7,876,527 $ 7,657,090 Trustmark is subject to losses in its loan servicing portfolio due to loan foreclosures. Trustmark has obligations to either repurchase the outstanding principal balance of a loan or make the purchaser whole for the economic benefits of a loan if it is determined that the loan sold was in violation of representations or warranties made by Trustmark at the time of the sale, herein referred to as mortgage loan servicing putback expenses. Such representations and warranties typically include those made regarding loans that had missing or insufficient file documentation, loans that do not meet investor guidelines, loans in which the appraisal does not support the value and/or loans obtained through fraud by the borrowers or other third parties. Generally, putback requests may be made until the loan is paid in full. However, mortgage loans delivered to Federal National Mortgage Association (FNMA) and Federal Home Loan Mortgage Corporation (FHLMC) on or after January 1, 2013 are subject to the Representations and Warranties Framework, which provides certain instances in which FNMA and FHLMC will not exercise their remedies, including a putback request, for breaches of certain selling representations and warranties, such as payment history and quality control review. When a putback request is received, Trustmark evaluates the request and takes appropriate actions based on the nature of the request. Trustmark is required by FNMA and FHLMC to provide a response to putback requests within 60 days of the date of receipt. The total mortgage loan servicing putback expenses are included in other expense. At both September 30, 2021 and 2020 , Trustmark had a reserve for mortgage loan servicing putback expenses of $ 500 thousand. There is inherent uncertainty in reasonably estimating the requirement for reserves against potential future mortgage loan servicing putback expenses. Future putback expenses are dependent on many subjective factors, including the review procedures of the purchasers and the potential refinance activity on loans sold with servicing released and the subsequent consequences under the representations and warranties. Trustmark believes that it has appropriately reserved for potential mortgage loan servicing putback reque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Real Estate</t>
        </is>
      </c>
      <c r="B1" s="2" t="inlineStr">
        <is>
          <t>9 Months Ended</t>
        </is>
      </c>
    </row>
    <row r="2">
      <c r="B2" s="2" t="inlineStr">
        <is>
          <t>Sep. 30, 2021</t>
        </is>
      </c>
    </row>
    <row r="3">
      <c r="A3" s="3" t="inlineStr">
        <is>
          <t>Other Real Estate, Foreclosed Assets, and Repossessed Assets [Abstract]</t>
        </is>
      </c>
    </row>
    <row r="4">
      <c r="A4" s="4" t="inlineStr">
        <is>
          <t>Other Real Estate</t>
        </is>
      </c>
      <c r="B4" s="4" t="inlineStr">
        <is>
          <t>Note 5 – Other Real Estate At September 30, 2021, Trustmark’s geographic other real estate distribution was concentrated primarily in its five key market regions: Alabama, Florida, Mississippi, Tennessee and Texas. The ultimate recovery of a substantial portion of the carrying amount of other real estate is susceptible to changes in market conditions in these areas. For the periods presented, changes and gains (losses), net on other real estate were as follows ($ in thousands):
Nine Months Ended September 30,
2021 2020
Balance at beginning of period $ 11,651 $ 29,248
Additions 770 496
Disposals ( 4,326 ) ( 11,823 )
Write-downs ( 1,882 ) ( 1,673 )
Balance at end of period $ 6,213 $ 16,248
Gains (losses), net on the sale of other real estate included in $ ( 716 ) $ ( 388 ) At September 30, 2021 and December 31, 2020, other real estate by type of property consisted of the following ($ in thousands):
September 30, 2021 December 31, 2020
Construction, land development and other land properties $ 922 $ 3,857
1-4 family residential properties 395 1,349
Nonfarm, nonresidential properties 4,896 6,445
Total other real estate $ 6,213 $ 11,651 At September 30, 2021 and December 31, 2020, other real estate by geographic location consisted of the following ($ in thousands):
September 30, 2021 December 31, 2020
Alabama $ 613 $ 3,271
Mississippi (1) 5,600 8,330
Tennessee (2) — 50
Total other real estate $ 6,213 $ 11,651 (1) Mississippi includes Central and Southern Mississippi Regions. (2) Tennessee includes Memphis, Tennessee and Northern Mississippi Regions. At September 30, 2021 , the balance of other real estate included $ 395 thousand of foreclosed residential real estate properties recorded as a result of obtaining physical possession of the property compared to $ 1.3 million at December 31, 2020. At September 30, 2021 and December 31, 2020 , the recorded investment of consumer mortgage loans secured by residential real estate properties for which formal foreclosure proceedings are in process was $ 885 thousand and $ 424 thousand,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6 – Leases The following table details the components of net lease cost for the periods presented ($ in thousands):
Three Months Ended September 30, Nine Months Ended September 30,
2021 2020 2021 2020
Finance leases:
Amortization of right-of-use assets $ 388 $ 449 $ 1,159 $ 1,427
Interest on lease liabilities 54 62 167 194
Operating lease cost 1,332 1,306 3,979 3,885
Short-term lease cost 108 104 337 324
Variable lease cost 310 304 928 983
Sublease income ( 118 ) ( 84 ) ( 271 ) ( 246 )
Net lease cost $ 2,074 $ 2,141 $ 6,299 $ 6,567 The following table details the cash payments included in the measurement of lease liabilities during the periods presented ($ in thousands):
Nine Months Ended September 30,
2021 2020
Finance leases:
Operating cash flows included in operating activities $ 167 $ 194
Financing cash flows included in payments under finance lease obligations 1,072 1,319
Operating leases:
Operating cash flows (fixed payments) included in other operating activities, net 3,509 3,739
Operating cash flows (liability reduction) included in other operating activities, net 2,929 2,896 The following table details balance sheet information, as well as weighted-average lease terms and discount rates, related to leases at September 30, 2021 and December 31, 2020 ($ in thousands):
September 30, 2021 December 31, 2020
Finance lease right-of-use assets, net of accumulated depreciation $ 6,405 $ 7,471
Finance lease liabilities 6,826 7,805
Operating lease right-of-use assets 34,689 30,901
Operating lease liabilities 36,531 32,290
Weighted-average lease term:
Finance leases 8.36 years 8.53 years
Operating leases 8.97 years 8.65 years
Weighted-average discount rate:
Finance leases 3.19 % 3.10 %
Operating leases 3.14 % 3.41 % At September 30, 2021, future minimum rental commitments under finance and operating leases were as follows ($ in thousands):
Finance Leases Operating Leases
2021 (excluding the nine months ended September 30, 2021) $ 414 $ 1,269
2022 1,597 5,159
2023 885 4,973
2024 572 5,024
2025 584 4,991
Thereafter 3,868 20,435
Total minimum lease payments 7,920 41,851
Less imputed interest ( 1,094 ) ( 5,320 )
Lease liabilities $ 6,826 $ 36,5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1</t>
        </is>
      </c>
    </row>
    <row r="3">
      <c r="A3" s="3" t="inlineStr">
        <is>
          <t>Deposits [Abstract]</t>
        </is>
      </c>
    </row>
    <row r="4">
      <c r="A4" s="4" t="inlineStr">
        <is>
          <t>Deposits</t>
        </is>
      </c>
      <c r="B4" s="4" t="inlineStr">
        <is>
          <t xml:space="preserve">Note 7 – Deposits At September 30, 2021 and December 31, 2020, deposits consisted of the following ($ in thousands):
September 30, 2021 December 31, 2020
Noninterest-bearing demand $ 4,987,885 $ 4,349,010
Interest-bearing demand 4,149,103 3,646,246
Savings 4,547,353 4,647,610
Time 1,238,498 1,405,898
Total $ 14,922,839 $ 14,048,7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Repurchase Agreements</t>
        </is>
      </c>
      <c r="B1" s="2" t="inlineStr">
        <is>
          <t>9 Months Ended</t>
        </is>
      </c>
    </row>
    <row r="2">
      <c r="B2" s="2" t="inlineStr">
        <is>
          <t>Sep. 30, 2021</t>
        </is>
      </c>
    </row>
    <row r="3">
      <c r="A3" s="3" t="inlineStr">
        <is>
          <t>Securities Sold under Agreements to Repurchase [Abstract]</t>
        </is>
      </c>
    </row>
    <row r="4">
      <c r="A4" s="4" t="inlineStr">
        <is>
          <t>Securities Sold Under Repurchase Agreements</t>
        </is>
      </c>
      <c r="B4" s="4" t="inlineStr">
        <is>
          <t xml:space="preserve">Note 8 – Securities Sold Under Repurchase Agreements Trustmark utilizes securities sold under repurchase agreements as a source of borrowing in connection with overnight repurchase agreements offered to commercial deposit customers by using its unencumbered investment securities as collateral. Trustmark accounts for its securities sold under repurchase agreements as secured borrowings in accordance with FASB ASC Subtopic 860-30, “Transfers and Servicing – Secured Borrowing and Collateral.” Securities sold under repurchase agreements are stated at the amount of cash received in connection with the transaction. Trustmark monitors collateral levels on a continual basis and may be required to provide additional collateral based on the fair value of the underlying securities. Securities sold under repurchase agreements were secured by securities with a carrying amount of $ 161.9 million and $ 156.1 million at September 30, 2021 and December 31, 2020, respectively. Trustmark’s repurchase agreements are transacted under master repurchase agreements that give Trustmark, in the event of default by the counterparty, the right of offset with the same counterparty. As of September 30, 2021 , all repurchase agreements were short-term and consisted primarily of sweep repurchase arrangements, under which excess deposits are “swept” into overnight repurchase agreements with Trustmark. The following table presents the securities sold under repurchase agreements by collateral pledged at September 30, 2021 and December 31, 2020 ($ in thousands):
September 30, 2021 December 31, 2020
Mortgage-backed securities
Residential mortgage pass-through securities
Issued by FNMA and FHLMC $ 103,196 $ 115,357
Other residential mortgage-backed securities
Issued or guaranteed by FNMA, FHLMC or GNMA 1,354 12,696
Total securities sold under repurchase agreements $ 104,550 $ 128,0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 xml:space="preserve">Note 9 – Revenue from Contracts with Customers Trustmark accounts for revenue from contracts with customers in accordance with FASB ASC Topic 606, “Revenue from Contracts with Customers,” which provides that revenue be recognized in a manner that depicts the transfer of goods or services to a customer in an amount that reflects the consideration Trustmark expects to be entitled to in exchange for those goods or services. Revenue from contracts with customers is recognized either over time in a manner that depicts Trustmark’s performance, or at a point in time when control of the goods or services are transferred to the customer. Trustmark’s noninterest income, excluding all of mortgage banking, net and securities gains (losses), net and portions of bank card and other fees and other income, are considered within the scope of FASB ASC Topic 606. Gains or losses on the sale of other real estate, which are included in Trustmark’s noninterest expense as other real estate expense, are also within the scope of FASB ASC Topic 606. Trustmark records a gain or loss from the sale of other real estate when control of the property transfers to the buyer. Trustmark records the gain or loss from the sale of other real estate in noninterest expense as other real estate expense, net. Other real estate sales for the three and nine months ended September 30, 2021 resulted in net losses of $ 734 thousand and $ 716 thousand, respectively, compared to net losses of $ 133 thousand and $ 388 thousand for the three and nine months ended September 30, 2020, respectively. The following tables present noninterest income disaggregated by reportable operating segment and revenue stream for the periods presented ($ in thousands):
Three Months Ended September 30, 2021 Three Months Ended September 30, 2020
Topic 606 Not Topic (1) Total Topic 606 Not Topic (1) Total
General Banking Segment
Service charges on deposit accounts $ 8,893 $ — $ 8,893 $ 7,557 $ — $ 7,557
Bank card and other fees 7,561 979 8,540 7,019 1,817 8,836
Mortgage banking, net — 14,004 14,004 — 36,439 36,439
Wealth management 13 — 13 54 — 54
Other, net 1,826 ( 413 ) 1,413 1,496 40 1,536
Total noninterest income $ 18,293 $ 14,570 $ 32,863 $ 16,126 $ 38,296 $ 54,422
Wealth Management Segment
Service charges on deposit accounts $ 18 $ — $ 18 $ 20 $ — $ 20
Bank card and other fees 9 — 9 7 — 7
Wealth management 9,058 — 9,058 7,625 — 7,625
Other, net 32 9 41 27 15 42
Total noninterest income $ 9,117 $ 9 $ 9,126 $ 7,679 $ 15 $ 7,694
Insurance Segment
Insurance commissions $ 12,133 $ — $ 12,133 $ 11,562 $ — $ 11,562
Other, net 27 — 27 23 — 23
Total noninterest income $ 12,160 $ — $ 12,160 $ 11,585 $ — $ 11,585
Consolidated
Service charges on deposit accounts $ 8,911 $ — $ 8,911 $ 7,577 $ — $ 7,577
Bank card and other fees 7,570 979 8,549 7,026 1,817 8,843
Mortgage banking, net — 14,004 14,004 — 36,439 36,439
Insurance commissions 12,133 — 12,133 11,562 — 11,562
Wealth management 9,071 — 9,071 7,679 — 7,679
Other, net 1,885 ( 404 ) 1,481 1,546 55 1,601
Total noninterest income $ 39,570 $ 14,579 $ 54,149 $ 35,390 $ 38,311 $ 73,701 (1) Noninterest income not in scope for FASB ASC Topic 606 includes customer derivatives revenue and miscellaneous credit card fee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y gains (losses), net.
Nine Months Ended September 30, 2021 Nine Months Ended September 30, 2020
Topic 606 Not Topic (1) Total Topic 606 Not Topic (1) Total
General Banking Segment
Service charges on deposit accounts $ 23,822 $ — $ 23,822 $ 23,949 $ — $ 23,949
Bank card and other fees 23,264 3,031 26,295 20,294 1,600 21,894
Mortgage banking, net — 52,141 52,141 — 97,667 97,667
Wealth management 33 — 33 219 — 219
Other, net 4,913 478 5,391 4,614 1,306 5,920
Total noninterest income $ 52,032 $ 55,650 $ 107,682 $ 49,076 $ 100,573 $ 149,649
Wealth Management Segment
Service charges on deposit accounts $ 58 $ — $ 58 $ 57 $ — $ 57
Bank card and other fees 27 — 27 21 — 21
Wealth management 26,400 — 26,400 23,568 — 23,568
Other, net 99 25 124 77 37 114
Total noninterest income $ 26,584 $ 25 $ 26,609 $ 23,723 $ 37 $ 23,760
Insurance Segment
Insurance commissions $ 36,795 $ — $ 36,795 $ 34,980 $ — $ 34,980
Other, net 57 — 57 87 — 87
Total noninterest income $ 36,852 $ — $ 36,852 $ 35,067 $ — $ 35,067
Consolidated
Service charges on deposit accounts $ 23,880 $ — $ 23,880 $ 24,006 $ — $ 24,006
Bank card and other fees 23,291 3,031 26,322 20,315 1,600 21,915
Mortgage banking, net — 52,141 52,141 — 97,667 97,667
Insurance commissions 36,795 — 36,795 34,980 — 34,980
Wealth management 26,433 — 26,433 23,787 — 23,787
Other, net 5,069 503 5,572 4,778 1,343 6,121
Total noninterest income $ 115,468 $ 55,675 $ 171,143 $ 107,866 $ 100,610 $ 208,476 (1) Noninterest income not in scope for FASB ASC Topic 606 includes customer derivatives revenue and miscellaneous credit card fee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y gains (losses), n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Benefit and Other Postretirement Benefits</t>
        </is>
      </c>
      <c r="B1" s="2" t="inlineStr">
        <is>
          <t>9 Months Ended</t>
        </is>
      </c>
    </row>
    <row r="2">
      <c r="B2" s="2" t="inlineStr">
        <is>
          <t>Sep. 30, 2021</t>
        </is>
      </c>
    </row>
    <row r="3">
      <c r="A3" s="3" t="inlineStr">
        <is>
          <t>Retirement Benefits [Abstract]</t>
        </is>
      </c>
    </row>
    <row r="4">
      <c r="A4" s="4" t="inlineStr">
        <is>
          <t>Defined Benefit and Other Postretirement Benefits</t>
        </is>
      </c>
      <c r="B4" s="4" t="inlineStr">
        <is>
          <t xml:space="preserve">Note 10 – Defined Benefit and Other Postretirement Benefits Qualified Pension Plan Trustmark maintains a noncontributory tax-qualified defined benefit pension plan titled the Trustmark Corporation Pension Plan for Certain Employees of Acquired Financial Institutions (the Continuing Plan) to satisfy commitments made by Trustmark to associates covered through plans obtained in acquisitions. The following table presents information regarding the net periodic benefit cost for the Continuing Plan for the periods presented ($ in thousands):
Three Months Ended September 30, Nine Months Ended September 30,
2021 2020 2021 2020
Service cost $ 63 $ 64 $ 189 $ 191
Interest cost 43 60 129 181
Expected return on plan assets ( 33 ) ( 39 ) ( 98 ) ( 116 )
Recognized net loss due to lump sum settlements 183 40 183 80
Recognized net actuarial loss 149 82 446 245
Net periodic benefit cost $ 405 $ 207 $ 849 $ 581 For the plan year ending December 31, 2021 , Trustmark’s minimum required contribution to the Continuing Plan is $ 324 thousand; however, Management and the Board of Directors of Trustmark will monitor the Continuing Plan throughout 2021 to determine any additional funding requirements by the plan’s measurement date, which is December 31. Supplemental Retirement Plans Trustmark maintains a nonqualified supplemental retirement plan covering key executive officers and senior officers as well as directors who have elected to defer fees. The plan provides for retirement and/or death benefits based on a participant’s covered salary or deferred fees. Although plan benefits may be paid from Trustmark’s general assets, Trustmark has purchased life insurance contracts on the participants covered under the plan, which may be used to fund future benefit payments under the plan. The annual measurement date for the plan is December 31. As a result of mergers prior to 2014, Trustmark became the administrator of small nonqualified supplemental retirement plans, for which the plan benefits were frozen prior to the merger date. The following table presents information regarding the net periodic benefit cost for Trustmark’s nonqualified supplemental retirement plans for the periods presented ($ in thousands):
Three Months Ended September 30, Nine Months Ended September 30,
2021 2020 2021 2020
Service cost $ 19 $ 19 $ 57 $ 58
Interest cost 277 388 847 1,189
Amortization of prior service cost 28 37 84 112
Recognized net actuarial loss 295 237 896 719
Net periodic benefit cost $ 619 $ 681 $ 1,884 $ 2,0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Incentive Compensation</t>
        </is>
      </c>
      <c r="B1" s="2" t="inlineStr">
        <is>
          <t>9 Months Ended</t>
        </is>
      </c>
    </row>
    <row r="2">
      <c r="B2" s="2" t="inlineStr">
        <is>
          <t>Sep. 30, 2021</t>
        </is>
      </c>
    </row>
    <row r="3">
      <c r="A3" s="3" t="inlineStr">
        <is>
          <t>Share-based Payment Arrangement [Abstract]</t>
        </is>
      </c>
    </row>
    <row r="4">
      <c r="A4" s="4" t="inlineStr">
        <is>
          <t>Stock and Incentive Compensation</t>
        </is>
      </c>
      <c r="B4" s="4" t="inlineStr">
        <is>
          <t xml:space="preserve">Note 11 – Stock and Incentive Compensation Trustmark has granted stock and incentive compensation awards and units subject to the provisions of the Stock and Incentive Compensation Plan (the Stock Plan). Current outstanding and future grants of stock and incentive compensation awards are subject to the provisions of the Stock Plan, which is designed to provide flexibility to Trustmark regarding its ability to motivate, attract and retain the services of key associates and directors. The Stock Plan also allows Trustmark to grant nonqualified stock options, incentive stock options, stock appreciation rights, restricted stock, restricted stock units and performance units to key associates and directors. Restricted Stock Grants Performance Awards Trustmark’s performance awards vest over three years and are granted to Trustmark’s executive and senior management teams. Performance awards granted vest based on performance goals of return on average tangible equity and total shareholder return. Performance awards are valued utilizing a Monte Carlo simulation model to estimate fair value of the awards at the grant date. The Monte Carlo simulation was performed by an independent valuation consultant and requires the use of subjective modeling assumptions. These awards are recognized using the straight-line method over the requisite service period. These awards provide for achievement shares if performance measures exceed 100 %. The restricted share agreement for these awards provides for voting rights and dividend privileges. During 2020, Trustmark began granting performance units instead of performance awards. The performance units have the same attributes as the previously granted performance awards, except the performance units do not provide voting rights. Time-Vested Awards Trustmark’s time-vested awards vest over three years and are granted to members of Trustmark’s Board of Directors as well as Trustmark’s executive and senior management teams. Time-vested awards are valued utilizing the fair value of Trustmark’s stock at the grant date. These awards are recognized on the straight-line method over the requisite service period. During 2020, Trustmark began granting time-vested units instead of time-vested awards. The time-vested units have the same attributes as the previously granted time-vested awards, except the time-vested units do not provide voting rights. The following tables summarize the Stock Plan activity for the periods presented:
Three Months Ended September 30, 2021
Performance Time-Vested
Nonvested shares, beginning of period 141,969 352,055
Granted — —
Released from restriction — ( 10,489 )
Forfeited — ( 2,669 )
Nonvested shares, end of period 141,969 338,897
Nine Months Ended September 30, 2021
Performance Time-Vested
Nonvested shares, beginning of period 145,042 301,619
Granted 53,273 176,022
Released from restriction ( 44,536 ) ( 130,779 )
Forfeited ( 11,810 ) ( 7,965 )
Nonvested shares, end of period 141,969 338,897 The following table presents information regarding compensation expense for awards and units under the Stock Plan for the periods presented ($ in thousands):
Three Months Ended September 30, Nine Months Ended September 30,
2021 2020 2021 2020
Performance awards and units $ 311 $ 417 $ 517 $ 360
Time-vested awards and units 805 822 3,994 3,547
Total compensation expense $ 1,116 $ 1,239 $ 4,511 $ 3,9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Assets</t>
        </is>
      </c>
    </row>
    <row r="3">
      <c r="A3" s="4" t="inlineStr">
        <is>
          <t>Cash and due from banks</t>
        </is>
      </c>
      <c r="B3" s="6" t="n">
        <v>2175058</v>
      </c>
      <c r="C3" s="6" t="n">
        <v>1952504</v>
      </c>
    </row>
    <row r="4">
      <c r="A4" s="4" t="inlineStr">
        <is>
          <t>Federal funds sold and securities purchased under reverse repurchase agreements</t>
        </is>
      </c>
      <c r="C4" s="5" t="n">
        <v>50</v>
      </c>
    </row>
    <row r="5">
      <c r="A5" s="4" t="inlineStr">
        <is>
          <t>Securities available for sale, at fair value (amortized cost: $3,053,294 - 2021 $1,959,773 - 2020; allowance for credit losses: $0)</t>
        </is>
      </c>
      <c r="B5" s="5" t="n">
        <v>3057605</v>
      </c>
      <c r="C5" s="5" t="n">
        <v>1991815</v>
      </c>
    </row>
    <row r="6">
      <c r="A6" s="4" t="inlineStr">
        <is>
          <t>Securities held to maturity, net of allowance for credit losses of $0 (fair value: $411,132 - 2021; $563,115 - 2020)</t>
        </is>
      </c>
      <c r="B6" s="5" t="n">
        <v>394905</v>
      </c>
      <c r="C6" s="5" t="n">
        <v>538072</v>
      </c>
    </row>
    <row r="7">
      <c r="A7" s="4" t="inlineStr">
        <is>
          <t>Paycheck Protection Program (PPP) loans</t>
        </is>
      </c>
      <c r="B7" s="5" t="n">
        <v>46486</v>
      </c>
      <c r="C7" s="5" t="n">
        <v>610134</v>
      </c>
    </row>
    <row r="8">
      <c r="A8" s="4" t="inlineStr">
        <is>
          <t>Loans held for sale (LHFS)</t>
        </is>
      </c>
      <c r="B8" s="5" t="n">
        <v>335339</v>
      </c>
      <c r="C8" s="5" t="n">
        <v>446951</v>
      </c>
    </row>
    <row r="9">
      <c r="A9" s="4" t="inlineStr">
        <is>
          <t>Loans held for investment (LHFI)</t>
        </is>
      </c>
      <c r="B9" s="5" t="n">
        <v>10174899</v>
      </c>
      <c r="C9" s="5" t="n">
        <v>9824524</v>
      </c>
    </row>
    <row r="10">
      <c r="A10" s="4" t="inlineStr">
        <is>
          <t>Less allowance for credit losses (ACL), LHFI</t>
        </is>
      </c>
      <c r="B10" s="5" t="n">
        <v>104073</v>
      </c>
      <c r="C10" s="5" t="n">
        <v>117306</v>
      </c>
    </row>
    <row r="11">
      <c r="A11" s="4" t="inlineStr">
        <is>
          <t>Net LHFI</t>
        </is>
      </c>
      <c r="B11" s="5" t="n">
        <v>10070826</v>
      </c>
      <c r="C11" s="5" t="n">
        <v>9707218</v>
      </c>
    </row>
    <row r="12">
      <c r="A12" s="4" t="inlineStr">
        <is>
          <t>Premises and equipment, net</t>
        </is>
      </c>
      <c r="B12" s="5" t="n">
        <v>201937</v>
      </c>
      <c r="C12" s="5" t="n">
        <v>194278</v>
      </c>
    </row>
    <row r="13">
      <c r="A13" s="4" t="inlineStr">
        <is>
          <t>Mortgage servicing rights</t>
        </is>
      </c>
      <c r="B13" s="5" t="n">
        <v>84101</v>
      </c>
      <c r="C13" s="5" t="n">
        <v>66464</v>
      </c>
    </row>
    <row r="14">
      <c r="A14" s="4" t="inlineStr">
        <is>
          <t>Goodwill</t>
        </is>
      </c>
      <c r="B14" s="5" t="n">
        <v>384237</v>
      </c>
      <c r="C14" s="5" t="n">
        <v>385270</v>
      </c>
    </row>
    <row r="15">
      <c r="A15" s="4" t="inlineStr">
        <is>
          <t>Identifiable intangible assets, net</t>
        </is>
      </c>
      <c r="B15" s="5" t="n">
        <v>5621</v>
      </c>
      <c r="C15" s="5" t="n">
        <v>7390</v>
      </c>
    </row>
    <row r="16">
      <c r="A16" s="4" t="inlineStr">
        <is>
          <t>Other real estate, net</t>
        </is>
      </c>
      <c r="B16" s="5" t="n">
        <v>6213</v>
      </c>
      <c r="C16" s="5" t="n">
        <v>11651</v>
      </c>
    </row>
    <row r="17">
      <c r="A17" s="4" t="inlineStr">
        <is>
          <t>Operating lease right-of-use assets</t>
        </is>
      </c>
      <c r="B17" s="5" t="n">
        <v>34689</v>
      </c>
      <c r="C17" s="5" t="n">
        <v>30901</v>
      </c>
    </row>
    <row r="18">
      <c r="A18" s="4" t="inlineStr">
        <is>
          <t>Other assets</t>
        </is>
      </c>
      <c r="B18" s="5" t="n">
        <v>567627</v>
      </c>
      <c r="C18" s="5" t="n">
        <v>609142</v>
      </c>
    </row>
    <row r="19">
      <c r="A19" s="4" t="inlineStr">
        <is>
          <t>Total Assets</t>
        </is>
      </c>
      <c r="B19" s="5" t="n">
        <v>17364644</v>
      </c>
      <c r="C19" s="5" t="n">
        <v>16551840</v>
      </c>
    </row>
    <row r="20">
      <c r="A20" s="3" t="inlineStr">
        <is>
          <t>Deposits:</t>
        </is>
      </c>
    </row>
    <row r="21">
      <c r="A21" s="4" t="inlineStr">
        <is>
          <t>Noninterest-bearing</t>
        </is>
      </c>
      <c r="B21" s="5" t="n">
        <v>4987885</v>
      </c>
      <c r="C21" s="5" t="n">
        <v>4349010</v>
      </c>
    </row>
    <row r="22">
      <c r="A22" s="4" t="inlineStr">
        <is>
          <t>Interest-bearing</t>
        </is>
      </c>
      <c r="B22" s="5" t="n">
        <v>9934954</v>
      </c>
      <c r="C22" s="5" t="n">
        <v>9699754</v>
      </c>
    </row>
    <row r="23">
      <c r="A23" s="4" t="inlineStr">
        <is>
          <t>Total deposits</t>
        </is>
      </c>
      <c r="B23" s="5" t="n">
        <v>14922839</v>
      </c>
      <c r="C23" s="5" t="n">
        <v>14048764</v>
      </c>
    </row>
    <row r="24">
      <c r="A24" s="4" t="inlineStr">
        <is>
          <t>Federal funds purchased and securities sold under repurchase agreements</t>
        </is>
      </c>
      <c r="B24" s="5" t="n">
        <v>146417</v>
      </c>
      <c r="C24" s="5" t="n">
        <v>164519</v>
      </c>
    </row>
    <row r="25">
      <c r="A25" s="4" t="inlineStr">
        <is>
          <t>Other borrowings</t>
        </is>
      </c>
      <c r="B25" s="5" t="n">
        <v>94889</v>
      </c>
      <c r="C25" s="5" t="n">
        <v>168252</v>
      </c>
    </row>
    <row r="26">
      <c r="A26" s="4" t="inlineStr">
        <is>
          <t>Subordinated notes</t>
        </is>
      </c>
      <c r="B26" s="5" t="n">
        <v>122987</v>
      </c>
      <c r="C26" s="5" t="n">
        <v>122921</v>
      </c>
    </row>
    <row r="27">
      <c r="A27" s="4" t="inlineStr">
        <is>
          <t>Junior subordinated debt securities</t>
        </is>
      </c>
      <c r="B27" s="5" t="n">
        <v>61856</v>
      </c>
      <c r="C27" s="5" t="n">
        <v>61856</v>
      </c>
    </row>
    <row r="28">
      <c r="A28" s="4" t="inlineStr">
        <is>
          <t>ACL on off-balance sheet credit exposures</t>
        </is>
      </c>
      <c r="B28" s="5" t="n">
        <v>32684</v>
      </c>
      <c r="C28" s="5" t="n">
        <v>38572</v>
      </c>
    </row>
    <row r="29">
      <c r="A29" s="4" t="inlineStr">
        <is>
          <t>Operating lease liabilities</t>
        </is>
      </c>
      <c r="B29" s="5" t="n">
        <v>36531</v>
      </c>
      <c r="C29" s="5" t="n">
        <v>32290</v>
      </c>
    </row>
    <row r="30">
      <c r="A30" s="4" t="inlineStr">
        <is>
          <t>Other liabilities</t>
        </is>
      </c>
      <c r="B30" s="5" t="n">
        <v>177494</v>
      </c>
      <c r="C30" s="5" t="n">
        <v>173549</v>
      </c>
    </row>
    <row r="31">
      <c r="A31" s="4" t="inlineStr">
        <is>
          <t>Total Liabilities</t>
        </is>
      </c>
      <c r="B31" s="5" t="n">
        <v>15595697</v>
      </c>
      <c r="C31" s="5" t="n">
        <v>14810723</v>
      </c>
    </row>
    <row r="32">
      <c r="A32" s="3" t="inlineStr">
        <is>
          <t>Shareholders' Equity</t>
        </is>
      </c>
    </row>
    <row r="33">
      <c r="A33" s="4" t="inlineStr">
        <is>
          <t>Common stock, no par value: Authorized: 250,000,000 shares Issued and outstanding: 62,461,832 shares - 2021; 63,424,526 shares - 2020</t>
        </is>
      </c>
      <c r="B33" s="5" t="n">
        <v>13014</v>
      </c>
      <c r="C33" s="5" t="n">
        <v>13215</v>
      </c>
    </row>
    <row r="34">
      <c r="A34" s="4" t="inlineStr">
        <is>
          <t>Capital surplus</t>
        </is>
      </c>
      <c r="B34" s="5" t="n">
        <v>201837</v>
      </c>
      <c r="C34" s="5" t="n">
        <v>233120</v>
      </c>
    </row>
    <row r="35">
      <c r="A35" s="4" t="inlineStr">
        <is>
          <t>Retained earnings</t>
        </is>
      </c>
      <c r="B35" s="5" t="n">
        <v>1573176</v>
      </c>
      <c r="C35" s="5" t="n">
        <v>1495833</v>
      </c>
    </row>
    <row r="36">
      <c r="A36" s="4" t="inlineStr">
        <is>
          <t>Accumulated other comprehensive income (loss), net of tax</t>
        </is>
      </c>
      <c r="B36" s="5" t="n">
        <v>-19080</v>
      </c>
      <c r="C36" s="5" t="n">
        <v>-1051</v>
      </c>
    </row>
    <row r="37">
      <c r="A37" s="4" t="inlineStr">
        <is>
          <t>Total Shareholders' Equity</t>
        </is>
      </c>
      <c r="B37" s="5" t="n">
        <v>1768947</v>
      </c>
      <c r="C37" s="5" t="n">
        <v>1741117</v>
      </c>
    </row>
    <row r="38">
      <c r="A38" s="4" t="inlineStr">
        <is>
          <t>Total Liabilities and Shareholders' Equity</t>
        </is>
      </c>
      <c r="B38" s="6" t="n">
        <v>17364644</v>
      </c>
      <c r="C38" s="6" t="n">
        <v>16551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Note 12 – Contingencies Lending Related Trustmark makes commitments to extend credit and issues standby and commercial letters of credit (letters of credit) in the normal course of business in order to fulfill the financing needs of its customers. The carrying amount of commitments to extend credit and letters of credit approximates the fair value of such financial instruments. Commitments to extend credit are agreements to lend money to customers pursuant to certain specified conditions. Commitments generally have fixed expiration dates or other termination clauses. Because many of these commitments are expected to expire without being fully drawn upon, the total commitment amounts do not necessarily represent future cash requirements. The exposure to credit loss in the event of nonperformance by the other party to the commitments to extend credit is represented by the contract amount of those instruments. Trustmark applies the same credit policies and standards as it does in the lending process when making these commitments. The collateral obtained is based upon the nature of the transaction and the assessed creditworthiness of the borrower. At September 30, 2021 and 2020 , Trustmark had unused commitments to extend credit of $ 4.907 billion and $ 4.647 billion, respectively. Letters of credit are conditional commitments issued by Trustmark to insure the performance of a customer to a third-party. A financial standby letter of credit irrevocably obligates Trustmark to pay a third-party beneficiary when a customer fails to repay an outstanding loan or debt instrument. A performance standby letter of credit irrevocably obligates Trustmark to pay a third-party beneficiary when a customer fails to perform some contractual, nonfinancial obligation. When issuing letters of credit, Trustmark uses the same policies regarding credit risk and collateral, which are followed in the lending process. At September 30, 2021 and 2020 , Trustmark’s maximum exposure to credit loss in the event of nonperformance by the customer for letters of credit was $ 129.0 million and $ 109.3 million, respectively. These amounts consist primarily of commitments with maturities of less than three years , which have an immaterial carrying value. Trustmark holds collateral to support standby letters of credit when deemed necessary. As of September 30, 2021 and 2020 , the fair value of collateral held was $ 38.6 million and $ 22.5 million, respectively. ACL on Off-Balance Sheet Credit Exposures Trustmark maintains a separate ACL on off-balance sheet credit exposures, including unfunded loan commitments and letters of credit, which is included on the accompanying consolidated balance sheet as of September 30, 2021 and December 31, 2020. Changes in the ACL on off-balance sheet credit exposures were as follows for the periods presented ($ in thousands):
Three Months Ended September 30, Nine Months Ended September 30,
2021 2020 2021 2020
Balance at beginning of period $ 33,733 $ 42,663 $ 38,572 $ —
FASB ASU 2016-13 adoption adjustment — — — 29,638
PCL, off-balance sheet credit exposures (1) ( 1,049 ) ( 3,004 ) ( 5,888 ) 10,021
Balance at end of period $ 32,684 $ 39,659 $ 32,684 $ 39,659 (1) During the second quarter of 2021, Trustmark reclassified its credit loss expense related to off-balance sheet credit exposures from noninterest expense to PCL, off-balance sheet credit exposures. Prior periods have been reclassified accordingly. Adjustments to the ACL on off-balance sheet credit exposures are recorded to PCL, off-balance sheet credit exposures. The decrease in the ACL on off-balance sheet credit exposures for the three months and the nine months ended September 30, 2021 was primarily due to improvements of the overall economy and macroeconomic factors used to determine the necessary reserves for off-balance sheet credit exposures. No credit loss estimate is reported for off-balance sheet credit exposures that are unconditionally cancellable by Trustmark or for undrawn amounts under such arrangements that may be drawn prior to the cancellation of the arrangement. Legal Proceedings Trustmark’s wholly-owned subsidiary, TNB, has been named as a defendant in several lawsuits related to the collapse of the Stanford Financial Group. On August 23, 2009, a purported class action complaint was filed in the District Court of Harris County, Texas, by Peggy Roif Rotstain, Guthrie Abbott, Catherine Burnell, Steven Queyrouze, Jaime Alexis Arroyo Bornstein and Juan C. Olano (collectively, Class Plaintiffs), on behalf of themselves and all others similarly situated, naming TNB and four other financial institutions and one individual, each of which are unaffiliated with Trustmark, as defendants. The complaint seeks to recover (i) alleged fraudulent transfers from each of the defendants in the amount of fees and other monies received by each defendant from entities controlled by R. Allen Stanford (collectively, the Stanford Financial Group) and (ii) damages allegedly attributable to alleged conspiracies by one or more of the defendants with the Stanford Financial Group to commit fraud and/or aid and abet fraud on the asserted grounds that defendants knew or should have known the Stanford Financial Group was conducting an illegal and fraudulent scheme. Class Plaintiffs have demanded a jury trial. Class Plaintiffs did not quantify damages. In November 2009, the lawsuit was removed to federal court by certain defendants and then transferred by the United States Panel on Multidistrict Litigation to federal court in the Northern District of Texas (Dallas) where multiple Stanford related matters are being consolidated for pre-trial proceedings. In May 2010, all defendants (including TNB) filed motions to dismiss the lawsuit. In August 2010, the court authorized and approved the formation of an Official Stanford Investors Committee (OSIC) to represent the interests of Stanford investors and, under certain circumstances, to file legal actions for the benefit of Stanford investors. In December 2011, the OSIC filed a motion to intervene in this action. In September 2012, the district court referred the case to a magistrate judge for hearing and determination of certain pretrial issues. In December 2012, the court granted the OSIC’s motion to intervene, and the OSIC filed an Intervenor Complaint against one of the other defendant financial institutions. In February 2013, the OSIC filed a second Intervenor Complaint that asserts claims against TNB and the remaining defendant financial institutions. The OSIC seeks to recover: (i) alleged fraudulent transfers in the amount of the fees each of the defendants allegedly received from Stanford Financial Group, the profits each of the defendants allegedly made from Stanford Financial Group deposits, and other monies each of the defendants allegedly received from Stanford Financial Group; (ii) damages attributable to alleged conspiracies by each of the defendants with the Stanford Financial Group to commit fraud and/or aid and abet fraud and conversion on the asserted grounds that the defendants knew or should have known the Stanford Financial Group was conducting an illegal and fraudulent scheme; and (iii) punitive damages. The OSIC did not quantify damages. In July 2013, all defendants (including TNB) filed motions to dismiss the OSIC’s claims. In March 2015, the court entered an order authorizing the parties to conduct discovery regarding class certification, staying all other discovery and setting a deadline for the parties to complete briefing on class certification issues. In April 2015, the court granted in part and denied in part the defendants’ motions to dismiss the Class Plaintiffs’ claims and the OSIC’s claims. The court dismissed all of the Class Plaintiffs’ fraudulent transfer claims and dismissed certain of the OSIC’s claims. The court denied the motions by TNB and the other financial institution defendants to dismiss the OSIC’s constructive fraudulent transfer claims. On June 23, 2015, the court allowed the Class Plaintiffs to file a Second Amended Class Action Complaint (SAC), which asserted new claims against TNB and certain of the other defendants for (i) aiding, abetting and participating in a fraudulent scheme, (ii) aiding, abetting and participating in violations of the Texas Securities Act, (iii) aiding, abetting and participating in breaches of fiduciary duty, (iv) aiding, abetting and participating in conversion and (v) conspiracy. On July 14, 2015, the defendants (including TNB) filed motions to dismiss the SAC and to reconsider the court’s prior denial to dismiss the OSIC’s constructive fraudulent transfer claims against TNB and the other financial institutions that are defendants in the action. On July 27, 2016, the court denied the motion by TNB and the other financial institution defendants to dismiss the SAC and also denied the motion by TNB and the other financial institution defendants to reconsider the court’s prior denial to dismiss the OSIC’s constructive fraudulent transfer claims. On August 24, 2016, TNB filed its answer to the SAC. On October 20, 2017, the OSIC filed a motion seeking an order lifting the discovery stay and establishing a trial schedule. On November 4, 2016, the OSIC filed a First Amended Intervenor Complaint, which added claims for (i) aiding, abetting or participation in violations of the Texas Securities Act and (ii) aiding, abetting or participation in the breach of fiduciary duty. On November 7, 2017, the court denied the Class Plaintiffs’ motion seeking class certification and designation of class representatives and counsel, finding that common issues of fact did not predominate. The court granted the OSIC’s motion to lift the discovery stay that it had previously ordered. On May 3, 2019, individual investors and entities filed motions to intervene in the action. On September 18, 2019, the court denied the motions to intervene. On October 14, 2019, certain of the proposed intervenors filed a notice of appeal. On February 3, 2021, the Fifth Circuit Court of Appeals affirmed the denial of the motions to intervene; this decision was affirmed by a panel of the Fifth Circuit on March 12, 2021. On February 12, 2021, all defendants (including TNB) filed a motion for summary judgment with respect to OSIC claims that applied to all defendants. In addition, on the same date, TNB filed a separate motion for summary judgment with respect to aspects of OSIC claims that applied specifically to TNB. On March 19, 2021, OSIC filed notice with the court that it was abandoning as against all of the defendants (including TNB) the five claims described above. As a result, only the claims for (i) aiding, abetting and participating in breaches of fiduciary duty, (ii) aiding, abetting and participating in violations of the Texas Securities Act, and (iii) punitive damages remain as against TNB. On March 19, 2021, OSIC also filed responses to defendants’ motions for summary judgment. Briefing on the defendants’ (including TNB’s) summary judgment motions in respect of these remaining claims continues. The parties to the action have agreed that the case is to be tried in the District Court for the Southern District of Texas, and it is Trustmark’s understanding that the judge of the District Court for the Northern District of Texas to whom the case is currently assigned has agreed to this transfer, but he has yet to formally remand the case to the Southern District of Texas. However, on March 25, 2021, the judge to whom the case is currently assigned in the District Court for the Northern District of Texas rescinded his previously-issued trial scheduling orders so that the Southern District of Texas could set scheduling for this case once the case has in fact been remanded. On December 14, 2009, a different Stanford-related lawsuit was filed in the District Court of Ascension Parish, Louisiana, individually by Harold Jackson, Paul Blaine and Carolyn Bass Smith, Christine Nichols, and Ronald and Ramona Hebert naming TNB (misnamed as Trust National Bank) and other individuals and entities not affiliated with Trustmark as defendants. The complaint seeks to recover the money lost by these individual plaintiffs as a result of the collapse of the Stanford Financial Group (in addition to other damages) under various theories and causes of action, including negligence, breach of contract, breach of fiduciary duty, negligent misrepresentation, detrimental reliance, conspiracy, and violation of Louisiana’s uniform fiduciary, securities, and racketeering laws. The complaint does not quantify the amount of money the plaintiffs seek to recover. In January 2010, the lawsuit was removed to federal court by certain defendants and then transferred by the United States Panel on Multidistrict Litigation to federal court in the Northern District of Texas (Dallas) where multiple Stanford related matters are being consolidated for pre-trial proceedings. On March 29, 2010, the court stayed the case. TNB filed a motion to lift the stay, which was denied on February 28, 2012. In September 2012, the district court referred the case to a magistrate judge for hearing and determination of certain pretrial issues. On April 11, 2016, Trustmark learned that a different Stanford-related lawsuit had been filed on that date in the Superior Court of Justice in Ontario, Canada, by The Toronto-Dominion Bank (“TD Bank”), naming TNB and three other financial institutions not affiliated with Trustmark as defendants (the “TD Bank Declaratory Action”). The complaint seeks a declaration specifying the degree to which each of TNB and the other defendants are liable in respect of any loss and damage for which TD Bank is found to be liable in separate litigation commenced against TD Bank brought by the joint liquidators of Stanford International Bank Limited in the Superior Court of Justice, Commercial List in Ontario, Canada (the “Joint Liquidators’ Action”), as well as contribution and indemnity in respect of any judgment, interest and costs TD Bank is ordered to pay in the Joint Liquidators’ Action. Trustmark understands that on or about June 8, 2021, after an extensive trial on the merits, the judge in the Joint Liquidators’ Action ruled in favor of TD Bank and found TD Bank not liable as to the claims asserted against the bank by the joint liquidators of Stanford International Bank Limited. It is not yet known whether the plaintiffs in the Joint Liquidators’ Action intend to appeal this decision. TNB was never served in connection with the TD Bank Declaratory Action, and thus did not make an appearance in that action. On November 1, 2019, TNB was named as a defendant in a complaint filed by Paul Blaine Smith, Carolyn Bass Smith and other plaintiffs identified therein (the Smith Complaint). The Smith Complaint was filed in Texas state court (District Court, Harris County, Texas) and named TNB and four other financial institutions and one individual, each of which are unaffiliated with Trustmark, as defendants. The Smith Complaint relates to the collapse of the Stanford Financial Group, as does the other pending litigation relating to Stanford summarized above. Plaintiffs in the Smith Complaint have demanded a jury trial. On January 15, 2020, the court granted Stanford Financial Group receiver’s motion to stay the Texas state court action. On February 26, 2020, the lawsuit was removed to federal court in the Southern District of Texas by TNB. Trustmark and its counsel are carefully evaluating the Smith Complaint in the form that is publicly available, and will update the foregoing description to the extent that additional material facts are ascertained. TNB’s relationship with the Stanford Financial Group began as a result of Trustmark’s acquisition of a Houston-based bank in August 2006, and consisted of correspondent banking and other traditional banking services in the ordinary course of business. All Stanford-related lawsuits are in pre-trial stages. On December 30, 2019, a complaint was filed in the United States District Court for the Southern District of Mississippi, Northern Division by Alysson Mills in her capacity as Court-appointed Receiver (the Receiver) for Arthur Lamar Adams (Adams) and Madison Timber Properties, LLC (Madison Timber), naming TNB, two other Mississippi-based financial institutions both of which are unaffiliated with Trustmark and two individuals, one of who was employed by TNB at all times relevant to the complaint and the other was employed either by TNB or one of the other defendant financial institutions, as defendants. The complaint seeks to recover from the defendants, for the benefit of the receivership estate and also for certain investors who were allegedly defrauded by Adams and Madison Timber, damages (including punitive damages) and related costs allegedly attributable to actions of the defendants that allegedly enabled illegal and fraudulent activities engaged in by Adams and Madison Timber. The Receiver did not quantify damages. Pursuant to a Case Management Order issued by the court on June 16, 2021, a trial date of October 17, 2022 was set for this action. By order issued by the court on September 30, 2021, the action to which TNB is a party was consolidated with three other pending cases for purposes of discovery, based upon a finding by the court that the actions involve overlapping questions of law and fact. At a subsequent hearing, the court stated that the October 17, 2022 trial date was no longer effective, and that each of the consolidated actions (including the action to which TNB is party) is stayed pending resolution of certain criminal matters in the Adams and Madison Timber investigation that are unrelated to and do not involve Trustmark or any of its employees. TNB’s relationship with Adams and Madison Timber consisted of traditional banking services in the ordinary course of business. Trustmark and its subsidiaries are also parties to other lawsuits and other claims that arise in the ordinary course of business. Some of the lawsuits assert claims related to the lending, collection, servicing, investment, trust and other business activities, and some of the lawsuits allege substantial claims for damages. All pending legal proceedings described above (save for the TD Bank Declaratory Action, in which, as noted above, Trustmark has never been served) are being vigorously contested. In accordance with FASB ASC Subtopic 450-20, “Loss Contingencies,” Trustmark will establish an accrued liability for litigation matters when those matters present loss contingencies that are both probable and reasonably estimable. At the present time, Trustmark believes, based on its evaluation and the advice of legal counsel, that a loss in any such proceeding is not probable and a reasonable estimate cannot reasonably be mad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1</t>
        </is>
      </c>
    </row>
    <row r="3">
      <c r="A3" s="3" t="inlineStr">
        <is>
          <t>Earnings Per Share [Abstract]</t>
        </is>
      </c>
    </row>
    <row r="4">
      <c r="A4" s="4" t="inlineStr">
        <is>
          <t>Earnings Per Share (EPS)</t>
        </is>
      </c>
      <c r="B4" s="4" t="inlineStr">
        <is>
          <t xml:space="preserve">Note 13 – Earnings Per Share (EPS) The following table reflects weighted-average shares used to calculate basic and diluted EPS for the periods presented (in thousands):
Three Months Ended September 30, Nine Months Ended September 30,
2021 2020 2021 2020
Basic shares 62,522 63,423 63,041 63,531
Dilutive shares 208 159 179 134
Diluted shares 62,730 63,582 63,220 63,665 Weighted-average antidilutive stock awards were excluded in determining diluted EPS. The following table reflects weighted-average antidilutive stock awards for the periods presented (in thousands):
Three Months Ended September 30, Nine Months Ended September 30,
2021 2020 2021 2020
Weighted-average antidilutive stock awards — 60 — 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s of Cash Flows</t>
        </is>
      </c>
      <c r="B1" s="2" t="inlineStr">
        <is>
          <t>9 Months Ended</t>
        </is>
      </c>
    </row>
    <row r="2">
      <c r="B2" s="2" t="inlineStr">
        <is>
          <t>Sep. 30, 2021</t>
        </is>
      </c>
    </row>
    <row r="3">
      <c r="A3" s="3" t="inlineStr">
        <is>
          <t>Supplemental Cash Flow Information [Abstract]</t>
        </is>
      </c>
    </row>
    <row r="4">
      <c r="A4" s="4" t="inlineStr">
        <is>
          <t>Statements of Cash Flows</t>
        </is>
      </c>
      <c r="B4" s="4" t="inlineStr">
        <is>
          <t xml:space="preserve">Note 14 – Statements of Cash Flows The following table reflects specific transaction amounts for the periods presented ($ in thousands):
Nine Months Ended September 30,
2021 2020
Income taxes paid $ 14,825 $ 36,211
Interest expense paid on deposits and borrowings 19,354 35,246
Noncash transfers from loans to other real estate 770 496
Finance right-of-use assets resulting from lease liabilities 92 —
Operating right-of-use assets resulting from lease liabilities 6,833 2,368
Transfer of long-term FHLB advances to short-term — 6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 xml:space="preserve">Note 15 – Shareholders’ Equity Regulatory Capital Trustmark and TNB are subject to minimum risk-based capital and leverage capital requirements, as described in the section captioned “Capital Adequacy” included in Part I. Item 1. – Business of Trustmark’s 2020 Annual Report, which are administered by the federal bank regulatory agencies. These capital requirements, as defined by federal regulations, involve quantitative and qualitative measures of assets, liabilities and certain off-balance sheet instruments. Trustmark’s and TNB’s minimum risk-based capital requirements include a capital conservation buffer of 2.50 % at September 30, 2021 and December 31, 2020. Accumulated other comprehensive income (loss), net of tax, is not included in computing regulatory capital. Trustmark has elected the five-year phase-in transition period (through December 31, 2024) related to adopting FASB ASU 2016-13 for regulatory capital purposes. Failure to meet minimum capital requirements can result in certain mandatory and possibly additional discretionary actions by regulators that, if undertaken, could have a direct material effect on the financial statements of Trustmark and TNB and limit Trustmark’s and TNB’s ability to pay dividends. As of September 30, 2021, Trustmark and TNB exceeded all applicable minimum capital standards. In addition, Trustmark and TNB met applicable regulatory guidelines to be considered well-capitalized at September 30, 2021. To be categorized in this manner, Trustmark and TNB maintained, as applicable, minimum common equity Tier 1 risk-based capital, Tier 1 risk-based capital, total risk-based capital and Tier 1 leverage ratios as set forth in the accompanying table, and were not subject to any written agreement, order or capital directive, or prompt corrective action directive issued by their primary federal regulators to meet and maintain a specific capital level for any capital measures. There are no significant conditions or events that have occurred since September 30, 2021, which Management believes have affected Trustmark’s or TNB’s present classification. The following table provides Trustmark’s and TNB’s actual regulatory capital amounts and ratios under regulatory capital standards in effect at September 30, 2021 and December 31, 2020 ($ in thousands):
Actual
Regulatory Capital Minimum To Be Well
Amount Ratio Requirement Capitalized
At September 30, 2021:
Common Equity Tier 1 Capital (to Risk Weighted Assets)
Trustmark Corporation $ 1,439,365 11.68 % 7.00 % n/a
Trustmark National Bank 1,505,242 12.22 % 7.00 % 6.50 %
Tier 1 Capital (to Risk Weighted Assets)
Trustmark Corporation $ 1,499,365 12.17 % 8.50 % n/a
Trustmark National Bank 1,505,242 12.22 % 8.50 % 8.00 %
Total Capital (to Risk Weighted Assets)
Trustmark Corporation $ 1,726,040 14.01 % 10.50 % n/a
Trustmark National Bank 1,608,930 13.06 % 10.50 % 10.00 %
Tier 1 Leverage (to Average Assets)
Trustmark Corporation $ 1,499,365 8.92 % 4.00 % n/a
Trustmark National Bank 1,505,242 8.98 % 4.00 % 5.00 %
At December 31, 2020:
Common Equity Tier 1 Capital (to Risk Weighted Assets)
Trustmark Corporation $ 1,395,844 11.62 % 7.00 % n/a
Trustmark National Bank 1,412,015 11.75 % 7.00 % 6.50 %
Tier 1 Capital (to Risk Weighted Assets)
Trustmark Corporation $ 1,455,844 12.11 % 8.50 % n/a
Trustmark National Bank 1,412,015 11.75 % 8.50 % 8.00 %
Total Capital (to Risk Weighted Assets)
Trustmark Corporation $ 1,696,794 14.12 % 10.50 % n/a
Trustmark National Bank 1,530,044 12.73 % 10.50 % 10.00 %
Tier 1 Leverage (to Average Assets)
Trustmark Corporation $ 1,455,844 9.33 % 4.00 % n/a
Trustmark National Bank 1,412,015 9.07 % 4.00 % 5.00 % Stock Repurchase Program On April 1, 2019, the Board of Directors of Trustmark authorized a stock repurchase program under which $ 100.0 million of Trustmark’s outstanding common stock could be acquired through March 31, 2020. Trustmark repurchased approximately 887 thousand shares of its common stock valued at $ 27.5 million during the three months ended March 31, 2020. Under this authority, Trustmark repurchased approximately 1.5 million shares valued at $ 47.2 million. On January 28, 2020, the Board of Directors of Trustmark authorized a new stock repurchase program, effective April 1, 2020, under which $ 100.0 million of Trustmark’s outstanding common stock may be acquired through December 31, 2021. On March 9, 2020, Trustmark suspended its share repurchase programs to preserve capital to support customers during the COVID-19 pandemic. Trustmark resumed the repurchase of its shares in January 2021. Under this authority, Trustmark repurchased approximately 319 thousand shares of its outstanding common stock valued at $ 9.7 million during three months ended September 30, 2021. During the first nine months of 2021, Trustmark repurchased $ 34.7 million, or approximately 1.1 million shares of its outstanding common stock. The shares may be purchased from time to time at prevailing market prices, through open market or privately negotiated transactions, depending on market conditions. There is no guarantee as to the number of shares that will be repurchased by Trustmark, and Trustmark may discontinue repurchases at any time at Management’s discretion. Other Comprehensive Income (Loss) and Accumulated Other Comprehensive Income (Loss) The following tables present the net change in the components of accumulated other comprehensive income (loss) and the related tax effects allocated to each component for the periods presented ($ in thousands). The amortization of prior service cost, recognized net loss due to lump sum settlements and change in net actuarial loss are included in the computation of net periodic benefit cost (see Note 10 – Defined Benefit and Other Postretirement Benefits for additional details). Reclassification adjustments related to pension and other postretirement benefit plans are included in salaries and employee benefits and other expense in the accompanying consolidated statements of income.
Three Months Ended September 30, 2021 Three Months Ended September 30, 2020
Before Tax Tax (Expense) Net of Tax Before Tax Tax (Expense) Net of Tax
Securities available for sale and transferred securities:
Net unrealized holding gains (losses) arising $ ( 12,543 ) $ 3,136 $ ( 9,407 ) $ ( 7,707 ) $ 1,926 $ ( 5,781 )
Change in net unrealized holding loss on 636 ( 159 ) 477 804 ( 201 ) 603
Total securities available for sale ( 11,907 ) 2,977 ( 8,930 ) ( 6,903 ) 1,725 ( 5,178 )
Pension and other postretirement benefit plans:
Reclassification adjustments for changes
Net change in prior service costs 28 ( 7 ) 21 37 ( 9 ) 28
Recognized net loss due to lump sum 183 ( 46 ) 137 40 ( 10 ) 30
Change in net actuarial loss 444 ( 111 ) 333 319 ( 80 ) 239
Total pension and other postretirement 655 ( 164 ) 491 396 ( 99 ) 297
Total other comprehensive income (loss) $ ( 11,252 ) $ 2,813 $ ( 8,439 ) $ ( 6,507 ) $ 1,626 $ ( 4,881 )
Nine Months Ended September 30, 2021 Nine Months Ended September 30, 2020
Before Tax Tax (Expense) Net of Tax Before Tax Tax (Expense) Net of Tax
Securities available for sale and transferred securities:
Net unrealized holding gains (losses) arising $ ( 27,731 ) $ 6,933 $ ( 20,798 ) $ 35,448 $ ( 8,863 ) $ 26,585
Change in net unrealized holding loss on 2,083 ( 521 ) 1,562 2,443 ( 611 ) 1,832
Total securities available for sale ( 25,648 ) 6,412 ( 19,236 ) 37,891 ( 9,474 ) 28,417
Pension and other postretirement benefit plans:
Reclassification adjustments for changes
Net change in prior service costs 84 ( 21 ) 63 112 ( 28 ) 84
Recognized net loss due to lump sum 183 ( 46 ) 137 80 ( 20 ) 60
Change in net actuarial loss 1,342 ( 335 ) 1,007 964 ( 241 ) 723
Total pension and other postretirement 1,609 ( 402 ) 1,207 1,156 ( 289 ) 867
Total other comprehensive income (loss) $ ( 24,039 ) $ 6,010 $ ( 18,029 ) $ 39,047 $ ( 9,763 ) $ 29,284 The following table presents the changes in the balances of each component of accumulated other comprehensive income (loss) for the periods presented ($ in thousands). All amounts are presented net of tax.
Securities for Sale Defined Total
Balance at January 1, 2021 $ 17,331 $ ( 18,382 ) $ ( 1,051 )
Other comprehensive income (loss) before reclassification ( 19,236 ) — ( 19,236 )
Amounts reclassified from accumulated other — 1,207 1,207
Net other comprehensive income (loss) ( 19,236 ) 1,207 ( 18,029 )
Balance at September 30, 2021 $ ( 1,905 ) $ ( 17,175 ) $ ( 19,080 )
Balance at January 1, 2020 $ ( 8,017 ) $ ( 15,583 ) $ ( 23,600 )
Other comprehensive income (loss) before reclassification 28,417 — 28,417
Amounts reclassified from accumulated other — 867 867
Net other comprehensive income (loss) 28,417 867 29,284
Balance at September 30, 2020 $ 20,400 $ ( 14,716 ) $ 5,6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 xml:space="preserve">Note 16 – Fair Value Financial Instruments Measured at Fair Value The methodologies Trustmark uses in determining the fair values are based primarily on the use of independent, market-based data to reflect a value that would be reasonably expected upon exchange of the position in an orderly transaction between market participants at the measurement date. The predominant portion of assets that are stated at fair value are of a nature that can be valued using prices or inputs that are readily observable through a variety of independent data providers. The providers selected by Trustmark for fair valuation data are widely recognized and accepted vendors whose evaluations support the pricing functions of financial institutions, investment and mutual funds, and portfolio managers. Trustmark has documented and evaluated the pricing methodologies used by the vendors and maintains internal processes that regularly test valuations for anomalies. Trustmark utilizes an independent pricing service to advise it on the carrying value of the securities available for sale portfolio. As part of Trustmark’s procedures, the price provided from the service is evaluated for reasonableness given market changes. When a questionable price exists, Trustmark investigates further to determine if the price is valid. If needed, other market participants may be utilized to determine the correct fair value. Trustmark has also reviewed and confirmed its determinations in thorough discussions with the pricing source regarding their methods of price discovery. Mortgage loan commitments are valued based on the securities prices of similar collateral, term, rate and delivery for which the loan is eligible to deliver in place of the particular security. Trustmark acquires a broad array of mortgage security prices that are supplied by a market data vendor, which in turn accumulates prices from a broad list of securities dealers. Prices are processed through a mortgage pipeline management system that accumulates and segregates all loan commitment and forward-sale transactions according to the similarity of various characteristics (maturity, term, rate, and collateral). Prices are matched to those positions that are deemed to be an eligible substitute or offset ( i.e ., “deliverable”) for a corresponding security observed in the marketplace. Trustmark estimates fair value of the MSR through the use of prevailing market participant assumptions and market participant valuation processes. This valuation is periodically tested and validated against other third-party firm valuations. Trustmark obtains the fair value of interest rate swaps from a third-party pricing service that uses an industry standard discounted cash flow methodology. In addition, credit valuation adjustments are incorporated in the fair values to account for potential nonperformance risk. In adjusting the fair value of its interest rate swap contracts for the effect of nonperformance risk, Trustmark has considered any applicable credit enhancements such as collateral postings, thresholds, mutual puts, and guarantees. In conjunction with the FASB’s fair value measurement guidance, Trustmark made an accounting policy election to measure the credit risk of these derivative financial instruments, which are subject to master netting agreements, on a net basis by counterparty portfolio. Trustmark has determined that the majority of the inputs used to value its interest rate swaps offered to qualified commercial borrowers fall within Level 2 of the fair value hierarchy, while the credit valuation adjustments associated with these derivatives utilize Level 3 inputs, such as estimates of current credit spreads. Trustmark has assessed the significance of the impact of the credit valuation adjustments on the overall valuation of its interest rate swaps and has determined that the credit valuation adjustment is not significant to the overall valuation of these derivatives. As a result, Trustmark classifies its interest rate swap valuations in Level 2 of the fair value hierarchy. Trustmark also utilizes exchange-traded derivative instruments such as Treasury note futures contracts and option contracts to achieve a fair value return that offsets the changes in fair value of the MSR attributable to interest rates. Fair values of these derivative instruments are determined from quoted prices in active markets for identical assets therefore allowing them to be classified within Level 1 of the fair value hierarchy. In addition, Trustmark utilizes derivative instruments such as interest rate lock commitments in its mortgage banking area which lack observable inputs for valuation purposes resulting in their inclusion in Level 3 of the fair value hierarchy. At this time, Trustmark presents no fair values that are derived through internal modeling. Should positions requiring fair valuation arise that are not relevant to existing methodologies, Trustmark will make every reasonable effort to obtain market participant assumptions, or independent evaluation. Financial Assets and Liabilities The following tables summarize financial assets and financial liabilities measured at fair value on a recurring basis at September 30, 2021 and December 31, 2020, segregated by the level of valuation inputs within the fair value hierarchy utilized to measure fair value ($ in thousands). There were no transfers between fair value levels for the nine months ended September 30, 2021 and the year ended December 31, 2020.
September 30, 2021
Total Level 1 Level 2 Level 3
U.S. Treasury securities $ 278,615 $ 278,615 $ — $ —
U.S. Government agency obligations 14,979 — 14,979 —
Obligations of states and political subdivisions 5,734 — 5,734 —
Mortgage-backed securities 2,758,277 — 2,758,277 —
Securities available for sale 3,057,605 278,615 2,778,990 —
Loans held for sale 335,339 — 335,339 —
Mortgage servicing rights 84,101 — — 84,101
Other assets - derivatives 26,341 25 23,807 2,509
Other liabilities - derivatives 7,443 4,768 2,675 —
December 31, 2020
Total Level 1 Level 2 Level 3
U.S. Government agency obligations $ 18,041 $ — $ 18,041 $ —
Obligations of states and political subdivisions 5,835 — 5,835 —
Mortgage-backed securities 1,967,939 — 1,967,939 —
Securities available for sale 1,991,815 — 1,991,815 —
Loans held for sale 446,951 — 446,951 —
Mortgage servicing rights 66,464 — — 66,464
Other assets - derivatives 47,768 145 38,063 9,560
Other liabilities - derivatives 5,324 666 4,658 — The changes in Level 3 assets measured at fair value on a recurring basis for the nine months ended September 30, 2021 and 2020 are summarized as follows ($ in thousands):
MSR Other Assets -
Balance, January 1, 2021 $ 66,464 $ 9,560
Total net (loss) gain included in Mortgage banking, net (1) ( 4,378 ) 7,664
Additions 22,015 —
Sales — ( 14,715 )
Balance, September 30, 2021 $ 84,101 $ 2,509
The amount of total gains (losses) for the period included in earnings $ 11,037 $ 2,722
Balance, January 1, 2020 $ 79,394 $ 1,439
Total net (loss) gain included in Mortgage banking, net (1) ( 38,509 ) 32,833
Additions 20,728 —
Sales — ( 22,059 )
Balance, September 30, 2020 $ 61,613 $ 12,213
The amount of total gains (losses) for the period included in $ ( 27,098 ) $ 19,930 (1) Total net (loss) gain included in Mortgage banking, net relating to the MSR includes changes in fair value due to market changes and due to run-off . Trustmark may be required, from time to time, to measure certain assets at fair value on a nonrecurring basis in accordance with GAAP. Assets at September 30, 2021, which have been measured at fair value on a nonrecurring basis, include collateral-dependent LHFI. A loan is collateral dependent when the borrower is experiencing financial difficulty and repayment of the loan is expected to be provided substantially through the sale of the collateral. The expected credit loss for collateral-dependent loans is measured as the difference between the amortized cost basis of the loan and the fair value of the collateral, adjusted for the estimated cost to sell. Fair value estimates for collateral-dependent loans are derived from appraised values based on the current market value or as is value of the collateral, normally from recently received and reviewed appraisals. Current appraisals are ordered on an annual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nd values are adjusted down for costs associated with asset disposal. At September 30, 2021 , Trustmark had outstanding balances of $ 48.1 million with a related ACL of $ 9.3 million in collateral-dependent LHFI, compared to outstanding balances of $ 43.4 million with a related ACL of $ 4.4 million in collateral-dependent LHFI at December 31, 2020. The collateral-dependent LHFI are classified as Level 3 in the fair value hierarchy. Nonfinancial Assets and Liabilities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Other real estate includes assets that have been acquired in satisfaction of debt through foreclosure and is recorded at the fair value less cost to sell (estimated fair value) at the time of foreclosure. Fair value is based on independent appraisals and other relevant factors.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Periodic revaluations are classified as Level 3 in the fair value hierarchy since assumptions are used that may not be observable in the market. Foreclosed assets of $ 5.4 million were remeasured during the first nine months of 2021 , requiring write-downs of $ 328 thousand to reach their current fair values compared to $ 7.6 million of foreclosed assets that were remeasured during the first nine months of 2020 , requiring write-downs of $ 1.6 million. Fair Value of Financial Instruments FASB ASC Topic 825, “Financial Instruments,” requires disclosure of the fair value of financial assets and financial liabilities, including those financial assets and financial liabilities that are not measured and reported at fair value on a recurring basis or non-recurring basis. The carrying amounts and estimated fair values of financial instruments at September 30, 2021 and December 31, 2020, are as follows ($ in thousands):
September 30, 2021 December 31, 2020
Carrying Estimated Carrying Estimated
Financial Assets:
Level 2 Inputs:
Cash and short-term investments $ 2,175,058 $ 2,175,058 $ 1,952,554 $ 1,952,554
Securities held to maturity 394,905 411,132 538,072 563,115
Level 3 Inputs:
Net LHFI and PPP loans 10,117,312 10,072,186 10,317,352 10,312,395
Financial Liabilities:
Level 2 Inputs:
Deposits 14,922,839 14,923,369 14,048,764 14,052,863
Federal funds purchased and securities sold under 146,417 146,417 164,519 164,519
Other borrowings 94,889 94,888 168,252 168,252
Subordinated notes 122,987 129,375 122,921 127,500
Junior subordinated debt securities 61,856 48,866 61,856 46,083 Fair Value Option Trustmark has elected to account for its mortgage LHFS under the fair value option, with interest income on these mortgage LHFS reported in interest and fees on LHFS and LHFI. The fair value of the mortgage LHFS is determined using quoted prices for a similar asset, adjusted for specific attributes of that loan. The mortgage LHFS are actively managed and monitored and certain market risks of the loans may be mitigated through the use of derivatives. These derivative instruments are carried at fair value with changes in fair value recorded as noninterest income in mortgage banking, net. The changes in the fair value of LHFS are largely offset by changes in the fair value of the derivative instruments. For the three and nine months ended September 30, 2021 , net losses of $ 593 thousand and $ 8.9 million, respectively, were recorded as noninterest income in mortgage banking, net for changes in the fair value of LHFS accounted for under the fair value option, compared to net gains of $ 4.1 million and $ 11.3 million for the three and nine months ended September 30, 2020, respectively. Interest and fees on LHFS and LHFI for the three and nine months ended September 30, 2021 included $ 1.7 million and $ 5.5 million, respectively, of interest earned on LHFS accounted for under the fair value option, compared to $ 2.0 million and $ 4.8 million for the three and nine months ended September 30, 2020 , respectively. Election of the fair value option allows Trustmark to reduce the accounting volatility that would otherwise result from the asymmetry created by accounting for the financial instruments at the lower of cost or fair value and the derivatives at fair value. The fair value option election does not apply to GNMA optional repurchase loans which do not meet the requirements under FASB ASC Topic 825 to be accounted for under the fair value option. GNMA optional repurchase loans totaled $ 88.0 million and $ 141.2 million at September 30, 2021 and December 31, 2020, respectively, and are included in LHFS on the accompanying consolidated balance sheets. For additional information regarding GNMA optional repurchase loans, please see the section captioned “Past Due LHFS” included in Note 3 – LHFI and Allowance for Credit Losses, LHFI. The following table provides information about the fair value and the contractual principal outstanding of LHFS accounted for under the fair value option as of September 30, 2021 and December 31, 2020 ($ in thousands):
September 30, 2021 December 31, 2020
Fair value of LHFS $ 247,377 $ 305,791
LHFS contractual principal outstanding 241,023 290,625
Fair value less unpaid principal $ 6,354 $ 15,1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 xml:space="preserve">Note 17 – Derivative Financial Instruments Derivatives not Designated as Hedging Instruments Trustmark utilizes a portfolio of exchange-traded derivative instruments, such as Treasury note futures contracts and option contracts, to achieve a fair value return that economically hedges changes in the fair value of the MSR attributable to interest rates. These transactions are considered freestanding derivatives that do not otherwise qualify for hedge accounting. The total notional amount of these derivative instruments was $ 320.5 million at September 30, 2021 compared to $ 326.5 million at December 31, 2020 . Changes in the fair value of these exchange-traded derivative instruments are recorded as noninterest income in mortgage banking, net and are offset by changes in the fair value of the MSR. The impact of this strategy resulted in a net positive ineffectiveness of $ 144 thousand and $ 815 thousand for the three months ended September 30, 2021 and 2020 , respectively. For the nine months ended September 30, 2021 and 2020, the impact was a net positive ineffectiveness of $ 1.7 million and $ 8.7 million, respectively. As part of Trustmark’s risk management strategy in the mortgage banking area, derivative instruments such as forward sales contracts are utilized. Trustmark’s obligations under forward sales contracts consist of commitments to deliver mortgage loans, originated and/or purchased, in the secondary market at a future date. Changes in the fair value of these derivative instruments are recorded as noninterest income in mortgage banking, net and are offset by changes in the fair value of LHFS. Trustmark’s off-balance sheet obligations under these derivative instruments totaled $ 298.0 million at September 30, 2021 , with a positive valuation adjustment of $ 839 thousand, compared to $ 377.5 million, with a negative valuation adjustment of $ 3.1 million, at December 31, 2020. Trustmark also utilizes derivative instruments such as interest rate lock commitments in its mortgage banking area. Interest rate lock commitments are residential mortgage loan commitments with customers, which guarantee a specified interest rate for a specified time period. Changes in the fair value of these derivative instruments are recorded as noninterest income in mortgage banking, net and are offset by the changes in the fair value of forward sales contracts. Trustmark’s off-balance sheet obligations under these derivative instruments totaled $ 201.5 million at September 30, 2021 , with a positive valuation adjustment of $ 2.5 million, compared to $ 329.3 million, with a positive valuation adjustment of $ 9.6 million, at December 31, 2020. Trustmark offers certain derivatives products directly to qualified commercial lending clients seeking to manage their interest rate risk. Trustmark economically hedges interest rate swap transactions executed with commercial lending clients by entering into offsetting interest rate swap transactions with institutional derivatives market participants. Derivatives transactions executed as part of this program are not designated as qualifying hedging relationships and are, therefore, carried at fair value with the change in fair value recorded as noninterest income in bank card and other fees. Because these derivatives have mirror-image contractual terms, in addition to collateral provisions which mitigate the impact of non-performance risk, the changes in fair value are expected to substantially offset. The Chicago Mercantile Exchange rules legally characterize variation margin collateral payments made or received for centrally cleared interest rate swaps as settlements rather than collateral. As a result, centrally cleared interest rate swaps included in other assets and other liabilities are presented on a net basis in the accompanying consolidated balance sheets. At September 30, 2021 , Trustmark had interest rate swaps with an aggregate notional amount of $ 1.216 billion related to this program, compared to $ 1.125 billion at December 31, 2020. Credit-risk-related Contingent Features Trustmark has agreements with its financial institution counterparties that contain provisions where if Trustmark defaults on any of its indebtedness, including default where repayment of the indebtedness has not been accelerated by the lender, then Trustmark could also be declared in default on its derivatives obligations. At September 30, 2021 and December 31, 2020 , the termination value of interest rate swaps in a liability position, which includes accrued interest but excludes any adjustment for nonperformance risk, related to these agreements was $ 846 thousand and $ 1.3 million, respectively. At September 30, 2021 , Trustmark had posted collateral of $ 1.1 million against its obligations because of negotiated thresholds and minimum transfer amounts under these agreements. If Trustmark had breached any of these triggering provisions at September 30, 2021, it could have been required to settle its obligations under the agreements at the termination value. Credit risk participation agreements arise when Trustmark contracts with other financial institutions, as a guarantor or beneficiary, to share credit risk associated with certain interest rate swaps. These agreements provide for reimbursement of losses resulting from a third-party default on the underlying swap. At September 30, 2021 , Trustmark had entered into six risk participation agreements as a beneficiary with an aggregate notional amount of $ 51.2 million compared to three risk participation agreements as a beneficiary with an aggregate notional amount of $ 41.1 million at December 31, 2020. At both September 30, 2021 and December 31, 2020 , Trustmark had entered into twenty-four risk participation agreements as a guarantor with an aggregate notional amount of $ 173.8 million and $ 172.0 million, respectively. The aggregate fair values of these risk participation agreements were immaterial at both September 30, 2021 and December 31, 2020. Tabular Disclosures The following tables disclose the fair value of derivative instruments in Trustmark’s consolidated balance sheets at September 30, 2021 and December 31, 2020 as well as the effect of these derivative instruments on Trustmark’s results of operations for the periods presented ($ in thousands):
September 30, 2021 December 31, 2020
Derivatives not designated as hedging instruments
Interest rate contracts:
Exchange traded purchased options included in other assets $ 25 $ 145
OTC written options (rate locks) included in other assets 2,509 9,560
Futures contracts included in other assets — —
Interest rate swaps included in other assets (1) 23,688 37,974
Credit risk participation agreements included in other assets 119 89
Futures contracts included in other liabilities 4,337 34
Forward contracts included in other liabilities ( 839 ) 3,145
Exchange traded written options included in other liabilities 431 632
Interest rate swaps included in other liabilities (1) 3,396 1,313
Credit risk participation agreements included in other liabilities 118 200 (1) In accordance with GAAP, the variation margin collateral payments made or received for interest rate swaps that are centrally cleared are legally characterized as settled. As a result, the centrally cleared interest rate swaps included in other assets and other liabilities are presented on a net basis in the accompanying consolidated balance sheets.
Three Months Ended September 30, Nine Months Ended September 30,
2021 2020 2021 2020
Derivatives not designated as hedging instruments:
Amount of gain (loss) recognized in mortgage banking, net $ ( 1,612 ) $ 74 $ ( 12,424 ) $ 45,955
Amount of gain (loss) recognized in bank card and other fees 217 234 1,152 ( 1,502 ) Trustmark’s interest rate swap derivative instruments are subject to master netting agreements, and therefore, eligible for offsetting in the consolidated balance sheets. Trustmark has elected to not offset any derivative instruments in its consolidated balance sheets. Information about financial instruments that are eligible for offset in the consolidated balance sheets as of September 30, 2021 and December 31, 2020 is presented in the following tables ($ in thousands):
Offsetting of Derivative Assets
As of September 30, 2021
Gross Amounts Not Offset in the
Gross Gross Amounts Net Amounts of Financial Cash Collateral Net Amount
Derivatives $ 23,688 $ — $ 23,688 $ ( 10 ) $ — $ 23,678
Offsetting of Derivative Liabilities
As of September 30, 2021
Gross Amounts Not Offset in the
Gross Gross Amounts Net Amounts of Financial Cash Collateral Net Amount
Derivatives $ 3,396 $ — $ 3,396 $ ( 10 ) $ ( 1,100 ) $ 2,286
Offsetting of Derivative Assets
As of December 31, 2020
Gross Amounts Not Offset in the
Gross Gross Amounts Net Amounts of Financial Cash Collateral Net Amount
Derivatives $ 37,974 $ — $ 37,974 $ — $ — $ 37,974
Offsetting of Derivative Liabilities
As of December 31, 2020
Gross Amounts Not Offset in the
Gross Gross Amounts Net Amounts of Financial Cash Collateral Net Amount
Derivatives $ 1,313 $ — $ 1,313 $ — $ ( 1,313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Note 18 – Segment Information Trustmark’s management reporting structure includes three segments: General Banking, Wealth Management and Insurance. For a complete overview of Trustmark’s operating segments, see Note 21 – Segment Information included in Part II. Item 8. – Financial Statements and Supplementary Data, of Trustmark’s 2020 Annual Report. The accounting policies of each reportable segment are the same as those of Trustmark except for its internal allocations. Noninterest expenses for back-office operations support are allocated to segments based on estimated uses of those services. Trustmark measures the net interest income of its business segments with a process that assigns cost of funds or earnings credit on a matched-term basis. This process, called “funds transfer pricing”, charges an appropriate cost of funds to assets held by a business unit, or credits the business unit for potential earnings for carrying liabilities. The net of these charges and credits flows through to the General Banking Segment, which contains the management team responsible for determining TNB’s funding and interest rate risk strategies. The following table discloses financial information by reportable segment for the periods presented ($ in thousands):
Three Months Ended September 30, Nine Months Ended September 30,
2021 2020 2021 2020
General Banking
Net interest income $ 96,928 $ 104,738 $ 316,205 $ 310,517
Provision for credit losses (1) ( 3,539 ) 969 ( 22,865 ) 50,556
Noninterest income 32,863 54,422 107,682 149,649
Noninterest expense (1) 112,996 101,388 319,159 298,168
Income before income taxes 20,334 56,803 127,593 111,442
Income taxes 3,693 7,971 18,953 14,155
General banking net income $ 16,641 $ 48,832 $ 108,640 $ 97,287
Selected Financial Information
Total assets $ 17,015,176 $ 15,255,359 $ 17,015,176 $ 15,255,359
Depreciation and amortization $ 11,653 $ 10,081 $ 33,563 $ 29,297
Wealth Management
Net interest income $ 1,341 $ 1,401 $ 3,828 $ 4,481
Provision for credit losses ( 2 ) ( 2,213 ) ( 7 ) ( 9 )
Noninterest income 9,126 7,694 26,609 23,760
Noninterest expense 7,747 7,067 23,690 22,527
Income before income taxes 2,722 4,241 6,754 5,723
Income taxes 685 1,009 1,694 1,380
Wealth management net income $ 2,037 $ 3,232 $ 5,060 $ 4,343
Selected Financial Information
Total assets $ 265,672 $ 224,773 $ 265,672 $ 224,773
Depreciation and amortization $ 65 $ 69 $ 199 $ 203
Insurance
Net interest income $ ( 3 ) $ 68 $ ( 8 ) $ 161
Noninterest income 12,160 11,585 36,852 35,067
Noninterest expense 8,857 8,508 26,978 25,712
Income before income taxes 3,300 3,145 9,866 9,516
Income taxes 778 769 2,423 2,338
Insurance net income $ 2,522 $ 2,376 $ 7,443 $ 7,178
Selected Financial Information
Total assets $ 83,796 $ 78,030 $ 83,796 $ 78,030
Depreciation and amortization $ 191 $ 194 $ 575 $ 500
Consolidated
Net interest income $ 98,266 $ 106,207 $ 320,025 $ 315,159
Provision for credit losses (1) ( 3,541 ) ( 1,244 ) ( 22,872 ) 50,547
Noninterest income 54,149 73,701 171,143 208,476
Noninterest expense (1) 129,600 116,963 369,827 346,407
Income before income taxes 26,356 64,189 144,213 126,681
Income taxes 5,156 9,749 23,070 17,873
Consolidated net income $ 21,200 $ 54,440 $ 121,143 $ 108,808
Selected Financial Information
Total assets $ 17,364,644 $ 15,558,162 $ 17,364,644 $ 15,558,162
Depreciation and amortization $ 11,909 $ 10,344 $ 34,337 $ 30,000 (1) During the second quarter of 2021, Trustmark reclassified its credit loss expense related to off-balance sheet credit exposures from noninterest expense to PCL, off-balance sheet credit exposures. Prior periods have been reclassified according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ing Policies Recently Adopted and Pending Accounting Pronouncements</t>
        </is>
      </c>
      <c r="B1" s="2" t="inlineStr">
        <is>
          <t>9 Months Ended</t>
        </is>
      </c>
    </row>
    <row r="2">
      <c r="B2" s="2" t="inlineStr">
        <is>
          <t>Sep. 30, 2021</t>
        </is>
      </c>
    </row>
    <row r="3">
      <c r="A3" s="3" t="inlineStr">
        <is>
          <t>Accounting Standards Update and Change in Accounting Principle [Abstract]</t>
        </is>
      </c>
    </row>
    <row r="4">
      <c r="A4" s="4" t="inlineStr">
        <is>
          <t>Accounting Policies Recently Adopted and Pending Accounting Pronouncements</t>
        </is>
      </c>
      <c r="B4" s="4" t="inlineStr">
        <is>
          <t xml:space="preserve">Note 19 – Accounting Policies Recently Adopted and Pending Accounting Pronouncements Accounting Policies Recently Adopted Except for the changes detailed below, Trustmark has consistently applied its accounting policies to all periods presented in the accompanying consolidated financial statements. ASU 2019-12, “Income Taxes (Topic 740): Simplifying the Accounting for Income Taxes.” Issued in December 2019, ASU 2019-12 seeks to simplify the accounting for income taxes by removing certain exceptions to the general principles in FASB ASC Topic 740. In particular, the amendments of ASU 2019-12 remove the exceptions to (1) the incremental approach for intra-period tax allocation when there is a loss from continuing operations and income or a gain from other items ( e.g. , discontinued operations or other comprehensive income);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 the general methodology for calculating income taxes in an interim period when a year-to-date loss exceeds the anticipated loss for the year. The amendments of ASU 2019-12 (1) require that an entity recognize a franchise tax (or similar tax), that is partially based on income, in accordance with FASB ASC Topic 740 and account for any incremental amount incurred as a non-income-based tax; (2) require that an entity evaluate when a step up in the tax basis of goodwill should be considered part of the business combination in which the book goodwill was originally recognized and when it should instead be considered a separate transaction; (3) specify that an entity is not required to allocate the consolidated amount of current and deferred tax expense to a legal entity that is not subject to tax in its separate financial statements, but rather may elect to do so for a legal entity that is both not subject to tax and disregarded by the taxing authority; and (4) require that an entity reflect the effect of an enacted change in tax laws or rates in the annual effective tax rate computation in the interim period that includes the enactment date. Trustmark adopted the amendments of ASU 2019-12 effective January 1, 2021 . Adoption of ASU 2019-12 did not have a material impact to Trustmark’s consolidated financial statements. ASU 2018-14, “Compensation-Retirement Benefits-Defined Benefit Plans-General (Subtopic 715-20): Disclosure Framework-Changes to the Disclosure Requirements for Defined Benefit Plans.” Issued in August 2018, ASU 2018-14 modifies the disclosure requirements for employers that sponsor defined benefit pension or other postretirement plans. The amendments in ASU 2018-14 remove certain disclosure requirements that are no longer considered cost beneficial, clarify the specific requirements of disclosures and add disclosure requirements identified as relevant. Trustmark adopted the amendments of ASU 2018-14 effective January 1, 2021 . Trustmark will include the revised disclosures in its Annual Report on Form 10-K for the year ending December 31, 2021. Changes to the disclosures related to the defined benefit plans as a result of adopting ASU 2018-14 will not have a material impact to Trustmark’s consolidated financial statements. Pending Accounting Pronouncements ASU 2020-04, “Reference Rate Reform (Topic 848): Facilitation of the Effects of Reference Rate Reform on Financial Reporting.” Issued in March 2020, ASU 2020-04 seeks to provided additional guidance, for a limited time, to ease the potential burden in accounting for or recognizing the effects of reference rate reform on financial reporting. The FASB issued ASU 2020-04 is response to concerns about the structural risks of interbank offered rates (IBORs) and, in particular, the risk that the London Interbank Offer Rate (LIBOR) will no longer be used. Regulators have begun reference rate reform initiatives to identify alternative reference rates that are more observable or transaction-based and less susceptible to manipulation. Stakeholders have raised operational challenges likely to arise with the reference rate reform, particularly related to contract modifications and hedge accounting. The amendments of ASU 2020-04, which are elective and apply to all entities, provide expedients and exceptions for applying GAAP to contract modifications and hedging relationships affected by the reference rate reform if certain criteria are met. The amendments apply only to contracts and hedging relationships that reference LIBOR or another reference rate that is expected to be discontinued due to reference rate reform. The optional expedients for contract modifications should be applied consistently for all contracts or transactions within the relevant Codification Topic or Subtopic or Industry Subtopic that contains the related guidance. The optional expedients for hedging relationships can be elected on an individual hedging relationship basis. As the guidance in ASU 2020-04 is intended to assist entities during the global market-wide reference rate transition period, it is in effect for a limited time, from March 12, 2020 through December 31, 2022. Management is currently evaluating the impact to Trustmark as a result of the potential discontinuance of LIBOR, and a determination cannot be made at this time as to the impact the amendments of ASU 2020-04 or the reference rate reform will have on it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Recently Adopted and Pending Accounting Pronouncements (Policies)</t>
        </is>
      </c>
      <c r="B1" s="2" t="inlineStr">
        <is>
          <t>9 Months Ended</t>
        </is>
      </c>
    </row>
    <row r="2">
      <c r="B2" s="2" t="inlineStr">
        <is>
          <t>Sep. 30, 2021</t>
        </is>
      </c>
    </row>
    <row r="3">
      <c r="A3" s="3" t="inlineStr">
        <is>
          <t>Accounting Policies [Abstract]</t>
        </is>
      </c>
    </row>
    <row r="4">
      <c r="A4" s="4" t="inlineStr">
        <is>
          <t>Securities Available for Sale</t>
        </is>
      </c>
      <c r="B4" s="4" t="inlineStr">
        <is>
          <t>Securities Available for Sale Quarterly, Trustmark evaluates if any security has a fair value less than its amortized cost. Once these securities are identified, in order to determine whether a decline in fair value resulted from a credit loss or other factors, Trustmark performs further analysis. If Trustmark determines that a credit loss exists, the credit portion of the allowance is measured using a discounted cash flow (DCF) analysis using the effective interest rate as of the security’s purchase date. The amount of credit loss Trustmark records will be limited to the amount by which the amortized cost exceeds the fair value. The DCF analysis utilizes contractual maturities, as well as third-party credit ratings and cumulative default rates published annually by Moody’s Investor Service (Moody’s). At both September 30, 2021 and December 31, 2020 , the results of the analysis did not identify any securities that violate the credit loss triggers; therefore, no DCF analysis was performed and no credit loss was recognized on any of the securities available for sale. Accrued interest receivable is excluded from the estimate of credit losses for securities available for sale. At September 30, 2021 , accrued interest receivable totaled $ 4.8 million for securities available for sale compared to $ 4.0 million at December 31, 2020 and was reported in other assets on the accompanying consolidated balance sheets.</t>
        </is>
      </c>
    </row>
    <row r="5">
      <c r="A5" s="4" t="inlineStr">
        <is>
          <t>Securities Held to Maturity</t>
        </is>
      </c>
      <c r="B5" s="4" t="inlineStr">
        <is>
          <t xml:space="preserve">Securities Held to Maturity At September 30, 2021 , the potential credit loss exposure was $ 10.7 million compared to $ 26.6 million at December 31, 2020 and consisted of municipal securities. After applying appropriate probability of default (PD) and loss given default (LGD) assumptions, the total amount of current expected credit losses was deemed immaterial. Therefore, no reserve was recorded at September 30, 2021 and December 31, 2020. Accrued interest receivable is excluded from the estimate of credit losses for securities held to maturity. At September 30, 2021 and accrued interest receivable totaled $ 833 thousand for securities held to maturity compared to $ 1.2 million at December 31, 2020 and was reported in other assets on the accompanying consolidated balance sheets. At both September 30, 2021 and December 31, 2020 , Trustmark had no securities held to maturity that were past due 30 days or more as to principal or interest payments. Trustmark had no securities held to maturity classified as nonaccrual at September 30, 2021 and December 31, 2020 . </t>
        </is>
      </c>
    </row>
    <row r="6">
      <c r="A6" s="4" t="inlineStr">
        <is>
          <t>Allowance for Credit Losses, LHFI (ACL)</t>
        </is>
      </c>
      <c r="B6" s="4" t="inlineStr">
        <is>
          <t>ACL on LHFI Trustmark’s ACL methodology for LHFI is based upon guidance within the FASB ASC Subtopic 326-20 as well as applicable regulatory guidance. The ACL is a valuation account that is deducted from the loans’ amortized cost basis to present the net amount expected to be collected on the loans. Credit quality within the LHFI portfolio is continuously monitored by Management and is reflected within the ACL for loans. The ACL is an estimate of expected losses inherent within Trustmark’s existing LHFI portfolio. The ACL for LHFI is adjusted through the PCL and reduced by the charge off of loan amounts, net of recoveries. The methodology for estimating the amount of expected credit losses reported in the ACL has two basic components: a collective, or pooled, component for estimated expected credit losses for pools of loans that share similar risk characteristics, and an asset-specific component involving individual loans that do not share risk characteristics with other loans and the measurement of expected credit losses for such individual loans. In estimating the allowance for credit losses for the collective component, loans are segregated into loan pools based on loan product types and similar risk characteristics. The loans secured by real estate and other loans secured by real estate portfolio segments include loans for both commercial and residential properties. The underwriting process for these loans includes analysis of the financial position and strength of both the borrower and guarantor, experience with similar projects in the past, market demand and prospects for successful completion of the proposed project within the established budget and schedule, values of underlying collateral, availability of permanent financing, maximum loan-to-value ratios, minimum equity requirements, acceptable amortization periods and minimum debt service coverage requirements, based on property type. The borrower’s financial strength and capacity to repay their obligations remain the primary focus of underwriting. Financial strength is evaluated based upon analytical tools that consider historical and projected cash flows and performance in addition to analysis of the proposed project for income-producing properties. Additional support offered by guarantors is also considered. Ultimate repayment of these loans is sensitive to interest rate changes, general economic conditions, liquidity and availability of long-term financing. The commercial and industrial LHFI portfolio segment includes loans within Trustmark’s geographic markets made to many types of businesses for various purposes, such as short term working capital loans that are usually secured by accounts receivable and inventory and term financing for equipment and fixed asset purchases that are secured by those assets. Trustmark’s credit underwriting process for commercial and industrial loans includes analysis of historical and projected cash flows and performance, evaluation of financial strength of both borrowers and guarantors as reflected in current and detailed financial information and evaluation of underlying collateral to support the credit. The consumer LHFI portfolio segment is comprised of loans which are underwritten after evaluating a borrower’s repayment capacity, credit and collateral. Several factors are considered when assessing a borrower’s capacity to repay the obligation, including the borrower’s employment, income, current debt and assets. Credit is assessed using a credit report that provides credit scores and the borrower’s current and past information about their credit history. Property appraisals are obtained to assist in evaluating collateral. Loan-to-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The state and other political subdivision LHFI and the other commercial LHFI portfolio segments primarily consist of loans to non-depository financial institutions, such as mortgage companies, finance companies and other financial intermediaries, loans to state and political subdivisions, and loans to non-profit and charitable organizations. These loans are underwritten based on the specific nature or purpose of the loan and underlying collateral with special consideration given to the specific source of repayment for the loan. The following table provides a description of each of Trustmark’s portfolio segments, loan classes, loan pools and the ACL methodology and loss drivers:
Portfolio Segment Loan Class Loan Pool Methodology Loss Drivers
Loans secured by real estate Construction, land 1-4 family residential DCF Prime Rate, National GDP
Lots and development DCF Prime Rate, Southern Unemployment
Unimproved land DCF Prime Rate, Southern Unemployment
All other consumer DCF Southern Unemployment
Other secured by 1-4 Consumer 1-4 family - 1st liens DCF Prime Rate, Southern Unemployment
All other consumer DCF Southern Unemployment
Nonresidential owner-occupied DCF Southern Unemployment, National GDP
Secured by nonfarm, Nonowner-occupied - DCF Southern Vacancy Rate, Southern Unemployment
Nonowner-occupied - office DCF Southern Vacancy Rate, Southern Unemployment
Nonowner-occupied- Retail DCF Southern Vacancy Rate, Southern Unemployment
Nonowner-occupied - senior DCF Southern Vacancy Rate, Southern Unemployment
Nonowner-occupied - DCF Southern Vacancy Rate, Southern Unemployment
Nonresidential owner-occupied DCF Southern Unemployment, National GDP
Other real estate secured Nonresidential nonowner DCF Southern Vacancy Rate, Southern Unemployment
Nonresidential owner-occupied DCF Southern Unemployment, National GDP
Nonowner-occupied - DCF Southern Vacancy Rate, Southern Unemployment
Other loans secured by Other construction Other construction WARM Prime Rate, National Unemployment
Secured by 1-4 family Trustmark mortgage WARM Southern Unemployment
Commercial and Commercial and Commercial and industrial - DCF Trustmark historical data
Commercial and industrial - DCF Trustmark historical data
Credit cards WARM Trustmark call report data
Consumer loans Consumer loans Credit cards WARM Trustmark call report data
Overdrafts Loss Rate Trustmark historical data
All other consumer DCF Southern Unemployment
State and other political State and other political Obligations of state and DCF Moody's Bond Default Study
Other commercial loans Other commercial loans Other loans DCF Prime Rate, Southern Unemployment
Commercial and industrial - DCF Trustmark historical data
Commercial and industrial - DCF Trustmark historical data In general, Trustmark utilizes a DCF method to estimate the quantitative portion of the allowance for credit losses for loan pools. The DCF model consists of two key components, a loss driver analysis (LDA) and a cash flow analysis. For loan pools utilizing the DCF methodology, multiple assumptions are in place, depending on the loan pool. A reasonable and supportable forecast is utilized for each loan pool by developing a LDA for each loan class. The LDA uses charge off data from Federal Financial Institutions Examination Council (FFIEC) reports to construct a periodic default rate (PDR). The PDR is decomposed into a PD. Regressions are run using the data for various macroeconomic variables in order to determine which ones correlate to Trustmark’s losses. These variables are then incorporated into the application to calculate a quarterly PD using a third-party baseline forecast. In addition to the PD, a LGD is derived using a method referred to as Frye Jacobs. The Frye Jacobs method is a mathematical formula that traces the relationship between LGD and PD over time and projects the LGD based on the levels of PD forecasts. This model approach is applicable to all pools within the construction, land development and other land, other secured by 1-4 family residential properties, secured by nonfarm, nonresidential properties and other real estate secured loan classes as well as the all other consumer and other loans pools. For the commercial and industrial loans related pools, Trustmark uses its own PD and LGD data, instead of the macroeconomic variables and the Frye Jacobs method described above, to calculate the PD and LGD as there were no defensible macroeconomic variables that correlated to Trustmark’s losses. Trustmark utilizes a third-party Bond Default Study to derive the PD and LGD for the obligations of state and political subdivisions pool. Due to the lack of losses within this pool, no defensible macroeconomic factors were identified to correlate. The PD and LGD measures are used in conjunction with prepayment data as inputs into the DCF model to calculate the cash flows at the individual loan level. Contractual cash flows based on loan terms are adjusted for PD, LGD and prepayments to derive loss cash flows. These loss cash flows are discounted by the loan’s coupon rate to arrive at the discounted cash flow based quantitative loss. The prepayment studies are updated quarterly by a third-party for each applicable pool. An alternate method of estimating the ACL is used for certain loan pools due to specific characteristics of these loans. For the non-DCF pools, specifically, those using the weighted average remaining maturity (WARM) method, the remaining life is incorporated into the ACL quantitative calculation. Trustmark determined that reasonable and supportable forecasts could be made for a twelve-month period for all of its loan pools. To the extent the lives of the loans in the LHFI portfolio extend beyond this forecast period, Trustmark uses a reversion period of four quarters and reverts to the historical mean on a straight-line basis over the remaining life of the loans. The econometric models currently in production reflect segment or pool level sensitivities of PD to changes in macroeconomic variables. By measuring the relationship between defaults and changes in the economy, the quantitative reserve incorporates reasonable and supportable forecasts of future conditions that will affect the value of its assets, as required by FASB ASC Topic 326. Under stable forecasts, these linear regressions will reasonably predict a pool’s PD. However, due to the COVID-19 pandemic, the macroeconomic variables used for reasonable and supportable forecasting have changed rapidly. At the current levels, it is not clear that the models currently in production will produce reasonably representative results since the models were originally estimated using data beginning in 2004 through 2019. During this period, a traditional, albeit severe, economic recession occurred. Thus, econometric models are sensitive to similar future levels of PD. In order to prevent the econometric models from extrapolating beyond reasonable boundaries of their input variables, Trustmark chose to establish an upper and lower limit process when applying the periodic forecasts. In this way, Management will not rely upon unobserved and untested relationships in the setting of the quantitative reserve. This approach applies to all input variables, including: Southern Unemployment, National Unemployment, National GDP, Southern Vacancy Rate and the Prime Rate. The upper and lower limits are based on the distribution of the macroeconomic variable by selecting extreme percentiles at the upper and lower limits of the distribution, the 1 st and 99 th percentiles, respectively. These upper and lower limits are then used to calculate the PD for the forecast time period in which the forecasted values are outside of the upper and lower limit range. During the second quarter of 2021, the forecast related to the macroeconomic variables used in the quantitative modeling process were positively impacted due to the updated forecast effects. However, due to multiple periods in the second quarter of 2021 having a PD or LGD at or near zero as a result of the improving macroeconomic forecasts, Management implemented PD and LGD floors to account for the risk associated with each portfolio. The PD and LGD floors are based on Trustmark’s historical loss experience and applied at a portfolio level. Qualitative factors used in the ACL methodology include the following:  Lending policies and procedures  Economic conditions and concentrations of credit  Nature and volume of the portfolio  Performance trends  External factors While all these factors are incorporated into the overall methodology, only three are currently considered active: (i) economic conditions and concentrations of credit, (ii) performance trends and (iii) external factors. Two of Trustmark’s largest loan classes are the loans secured by nonfarm, nonresidential properties and the loans secured by other real estate. Trustmark elected to create a qualitative factor specifically for these loan classes which addresses changes in the economic conditions of metropolitan areas and applies additional pool level reserves. This qualitative factor is based on third-party market data and forecast trends and is updated quarterly as information is available, by market and by loan pool. For the performance trends factor, Trustmark uses migration analyses to allocate additional ACL to non-pass/delinquent loans within each pool. In this way, Management believes the ACL will directly reflect changes in risk, based on the performance of the loans within a pool, whether declining or improving. The external factors qualitative factor is Management’s best judgement on the loan or pool level impact of all factors that affect the portfolio that are not accounted for using any other part of the ACL methodology ( e.g. , natural disasters, changes in legislation, impacts due to technology and pandemics). During the third quarter of 2020, Trustmark activated the External Factor – Pandemic to ensure reserve adequacy for collectively evaluated loans most likely to be impacted by the unique economic and behavioral conditions created by the COVID-19 pandemic. Additional qualitative reserves are derived based on two principles. The first is the disconnect of economic factors to Trustmark’s modeled probability of default (derived from the econometric models underpinning the quantitative pooled reserves). During the pandemic, extraordinary measures by the federal government were made available to consumers and businesses, including COVID-19 loan payment concessions, direct transfer payments to households, tax deferrals, and reduced interest rates, among others. These government interventions may have extended the lag between economic conditions and default, relative to what was captured in the model development data. Because Trustmark’s econometric PD models rely on the observed relationship from the economic downturn from 2007 to 2009 in both timing and severity, Management does not expect the models to reflect these current conditions. For example, while the models would predict contemporaneous unemployment peaks and loan defaults, this may not occur when borrowers can request payment deferrals. Thus, for the affected population, economic conditions are not fully considered as a part of Trustmark’s quantitative reserve. The second principle is the change in risk that is identified by rating changes. As a part of Trustmark’s credit review process, loans in the affected population have been given more frequent screening to ensure accurate ratings are maintained through this dynamic period. Trustmark’s quantitative reserve does not directly address changes in ratings, thus a migration qualitative factor was designed to work in concert with the quantitative reserve. In a downturn, the qualitative factor is inactive for most pools because changes in ratings are congruent with changes in macroeconomic conditions, which directly influence the PD models in the quantitative reserve. As discussed above, the disconnect of economic factors means that changes in rating caused by deteriorating and weak economic conditions as a result of the pandemic are not being captured in the quantitative reserve. During the fourth quarter of 2020, due to unforeseen pandemic conditions that varied from Management’s expectations during the third quarter of 2020, additional reserves were further dimensioned in order to appropriately reflect the risk within the portfolio related to the COVID-19 pandemic. In an effort to ensure the External Factor-Pandemic qualitative factor is reasonable and supportable, historical Trustmark loss data was leveraged to construct a framework that is quantitative in nature. To dimension the additional reserve, Management uses the sensitivity of the quantitative commercial loan reserve to changes in macroeconomic conditions to apply to loans rated acceptable or better (RR 1-4). In addition, to account for the known changes in risk, a weighted average of the commercial loan portfolio loss rate, derived from the performance trends qualitative factor, is used to dimension additional reserves for downgraded credits. Loans rated acceptable with risk (RR 5) or watch (RR 6) received the additional reserves based on the average of the macroeconomic conditions and weighted- average of the commercial loan portfolio loss rate while the loans rated special mention and substandard received additional reserves based on the weighted-average described above.</t>
        </is>
      </c>
    </row>
    <row r="7">
      <c r="A7" s="4" t="inlineStr">
        <is>
          <t>Accounting Policies Recently Adopted and Pending Accounting Pronouncements</t>
        </is>
      </c>
      <c r="B7" s="4" t="inlineStr">
        <is>
          <t xml:space="preserve">Accounting Policies Recently Adopted Except for the changes detailed below, Trustmark has consistently applied its accounting policies to all periods presented in the accompanying consolidated financial statements. ASU 2019-12, “Income Taxes (Topic 740): Simplifying the Accounting for Income Taxes.” Issued in December 2019, ASU 2019-12 seeks to simplify the accounting for income taxes by removing certain exceptions to the general principles in FASB ASC Topic 740. In particular, the amendments of ASU 2019-12 remove the exceptions to (1) the incremental approach for intra-period tax allocation when there is a loss from continuing operations and income or a gain from other items ( e.g. , discontinued operations or other comprehensive income);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 the general methodology for calculating income taxes in an interim period when a year-to-date loss exceeds the anticipated loss for the year. The amendments of ASU 2019-12 (1) require that an entity recognize a franchise tax (or similar tax), that is partially based on income, in accordance with FASB ASC Topic 740 and account for any incremental amount incurred as a non-income-based tax; (2) require that an entity evaluate when a step up in the tax basis of goodwill should be considered part of the business combination in which the book goodwill was originally recognized and when it should instead be considered a separate transaction; (3) specify that an entity is not required to allocate the consolidated amount of current and deferred tax expense to a legal entity that is not subject to tax in its separate financial statements, but rather may elect to do so for a legal entity that is both not subject to tax and disregarded by the taxing authority; and (4) require that an entity reflect the effect of an enacted change in tax laws or rates in the annual effective tax rate computation in the interim period that includes the enactment date. Trustmark adopted the amendments of ASU 2019-12 effective January 1, 2021 . Adoption of ASU 2019-12 did not have a material impact to Trustmark’s consolidated financial statements. ASU 2018-14, “Compensation-Retirement Benefits-Defined Benefit Plans-General (Subtopic 715-20): Disclosure Framework-Changes to the Disclosure Requirements for Defined Benefit Plans.” Issued in August 2018, ASU 2018-14 modifies the disclosure requirements for employers that sponsor defined benefit pension or other postretirement plans. The amendments in ASU 2018-14 remove certain disclosure requirements that are no longer considered cost beneficial, clarify the specific requirements of disclosures and add disclosure requirements identified as relevant. Trustmark adopted the amendments of ASU 2018-14 effective January 1, 2021 . Trustmark will include the revised disclosures in its Annual Report on Form 10-K for the year ending December 31, 2021. Changes to the disclosures related to the defined benefit plans as a result of adopting ASU 2018-14 will not have a material impact to Trustmark’s consolidated financial statements. Pending Accounting Pronouncements ASU 2020-04, “Reference Rate Reform (Topic 848): Facilitation of the Effects of Reference Rate Reform on Financial Reporting.” Issued in March 2020, ASU 2020-04 seeks to provided additional guidance, for a limited time, to ease the potential burden in accounting for or recognizing the effects of reference rate reform on financial reporting. The FASB issued ASU 2020-04 is response to concerns about the structural risks of interbank offered rates (IBORs) and, in particular, the risk that the London Interbank Offer Rate (LIBOR) will no longer be used. Regulators have begun reference rate reform initiatives to identify alternative reference rates that are more observable or transaction-based and less susceptible to manipulation. Stakeholders have raised operational challenges likely to arise with the reference rate reform, particularly related to contract modifications and hedge accounting. The amendments of ASU 2020-04, which are elective and apply to all entities, provide expedients and exceptions for applying GAAP to contract modifications and hedging relationships affected by the reference rate reform if certain criteria are met. The amendments apply only to contracts and hedging relationships that reference LIBOR or another reference rate that is expected to be discontinued due to reference rate reform. The optional expedients for contract modifications should be applied consistently for all contracts or transactions within the relevant Codification Topic or Subtopic or Industry Subtopic that contains the related guidance. The optional expedients for hedging relationships can be elected on an individual hedging relationship basis. As the guidance in ASU 2020-04 is intended to assist entities during the global market-wide reference rate transition period, it is in effect for a limited time, from March 12, 2020 through December 31, 2022. Management is currently evaluating the impact to Trustmark as a result of the potential discontinuance of LIBOR, and a determination cannot be made at this time as to the impact the amendments of ASU 2020-04 or the reference rate reform will have on it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and Held to Maturity (Tables)</t>
        </is>
      </c>
      <c r="B1" s="2" t="inlineStr">
        <is>
          <t>9 Months Ended</t>
        </is>
      </c>
    </row>
    <row r="2">
      <c r="B2" s="2" t="inlineStr">
        <is>
          <t>Sep. 30, 2021</t>
        </is>
      </c>
    </row>
    <row r="3">
      <c r="A3" s="3" t="inlineStr">
        <is>
          <t>Investments, Debt and Equity Securities [Abstract]</t>
        </is>
      </c>
    </row>
    <row r="4">
      <c r="A4" s="4" t="inlineStr">
        <is>
          <t>Amortized Cost and Estimated Fair Value of Available for Sale and Held to Maturity Securities</t>
        </is>
      </c>
      <c r="B4" s="4" t="inlineStr">
        <is>
          <t xml:space="preserve">The following tables are a summary of the amortized cost and estimated fair value of securities available for sale and held to maturity at September 30, 2021 and December 31, 2020 ($ in thousands):
Securities Available for Sale Securities Held to Maturity
September 30, 2021 Amortized Gross Gross Estimated Amortized Gross Gross Estimated
U.S. Treasury securities $ 280,758 $ — $ ( 2,143 ) $ 278,615 $ — $ — $ — $ —
U.S. Government agency 15,253 88 ( 362 ) 14,979 — — — —
Obligations of states and political 5,150 584 — 5,734 10,683 78 ( 4 ) 10,757
Mortgage-backed securities
Residential mortgage pass-
Guaranteed by GNMA 42,772 1,100 ( 12 ) 43,860 5,912 299 — 6,211
Issued by FNMA and 2,185,140 13,366 ( 11,094 ) 2,187,412 48,554 1,468 — 50,022
Other residential mortgage-
Issued or guaranteed by 231,793 5,146 ( 54 ) 236,885 264,638 13,143 ( 41 ) 277,740
Commercial mortgage-backed
Issued or guaranteed by 292,428 731 ( 3,039 ) 290,120 65,118 1,284 — 66,402
Total $ 3,053,294 $ 21,015 $ ( 16,704 ) $ 3,057,605 $ 394,905 $ 16,272 $ ( 45 ) $ 411,132
Securities Available for Sale Securities Held to Maturity
December 31, 2020 Amortized Gross Gross Estimated Amortized Gross Gross Estimated
U.S. Government agency $ 18,378 $ 144 $ ( 481 ) $ 18,041 $ — $ — $ — $ —
Obligations of states and political 5,198 637 — 5,835 26,584 258 ( 3 ) 26,839
Mortgage-backed securities
Residential mortgage pass-
Guaranteed by GNMA 55,193 1,672 ( 3 ) 56,862 7,598 382 — 7,980
Issued by FNMA and 1,421,861 20,768 ( 1,308 ) 1,441,321 67,944 2,397 — 70,341
Other residential mortgage-
Issued or guaranteed by 409,883 9,600 ( 46 ) 419,437 360,361 19,678 ( 55 ) 379,984
Commercial mortgage-backed
Issued or guaranteed by 49,260 1,068 ( 9 ) 50,319 75,585 2,386 — 77,971
Total $ 1,959,773 $ 33,889 $ ( 1,847 ) $ 1,991,815 $ 538,072 $ 25,101 $ ( 58 ) $ 563,115 </t>
        </is>
      </c>
    </row>
    <row r="5">
      <c r="A5" s="4" t="inlineStr">
        <is>
          <t>Securities Held to Maturity by Credit Rating, as Determined by Moody's</t>
        </is>
      </c>
      <c r="B5" s="4" t="inlineStr">
        <is>
          <t>The following table presents the amortized cost of Trustmark’s securities held to maturity by credit rating, as determined by Moody’s, at September 30, 2021 and December 31, 2020 ($ in thousands):
September 30, 2021 December 31, 2020
Aaa $ 384,222 $ 511,488
Aa1 to Aa3 7,510 22,528
Not Rated (1) 3,173 4,056
Total $ 394,905 $ 538,072 (1) Not rated securities primarily consist of Mississippi municipal general obligations.</t>
        </is>
      </c>
    </row>
    <row r="6">
      <c r="A6" s="4" t="inlineStr">
        <is>
          <t>Securities with Gross Unrealized Losses, Segregated by Length of Impairment</t>
        </is>
      </c>
      <c r="B6" s="4" t="inlineStr">
        <is>
          <t>The tables below include securities with gross unrealized losses for which an allowance for credit losses has not been recorded and segregated by length of impairment at September 30, 2021 and December 31, 2020 ($ in thousands):
Less than 12 Months 12 Months or More Total
September 30, 2021 Estimated Gross Estimated Gross Estimated Gross
U.S. Treasury securities $ 278,615 $ ( 2,143 ) $ — $ — $ 278,615 $ ( 2,143 )
U.S. Government agency obligations — — 9,355 ( 362 ) 9,355 ( 362 )
Obligations of states and political subdivisions 5,506 ( 2 ) 667 ( 2 ) 6,173 ( 4 )
Mortgage-backed securities
Residential mortgage pass-through
Guaranteed by GNMA 1,131 ( 12 ) — — 1,131 ( 12 )
Issued by FNMA and FHLMC 1,553,063 ( 10,637 ) 56,089 ( 457 ) 1,609,152 ( 11,094 )
Other residential mortgage-backed
Issued or guaranteed by FNMA, 18,583 ( 95 ) — — 18,583 ( 95 )
Commercial mortgage-backed securities
Issued or guaranteed by FNMA, 161,174 ( 3,030 ) 644 ( 9 ) 161,818 ( 3,039 )
Total $ 2,018,072 $ ( 15,919 ) $ 66,755 $ ( 830 ) $ 2,084,827 $ ( 16,749 )
December 31, 2020
U.S. Government agency obligations $ — $ — $ 11,167 $ ( 481 ) $ 11,167 $ ( 481 )
Obligations of states and political subdivisions — — 667 ( 3 ) 667 ( 3 )
Mortgage-backed securities
Residential mortgage pass-through
Guaranteed by GNMA 1,636 ( 3 ) — — 1,636 ( 3 )
Issued by FNMA and FHLMC 324,905 ( 1,308 ) — — 324,905 ( 1,308 )
Other residential mortgage-backed
Issued or guaranteed by FNMA, 29,398 ( 101 ) — — 29,398 ( 101 )
Commercial mortgage-backed securities
Issued or guaranteed by FNMA, — — 659 ( 9 ) 659 ( 9 )
Total $ 355,939 $ ( 1,412 ) $ 12,493 $ ( 493 ) $ 368,432 $ ( 1,905 )</t>
        </is>
      </c>
    </row>
    <row r="7">
      <c r="A7" s="4" t="inlineStr">
        <is>
          <t>Contractual Maturities of Available for Sale and Held to Maturity Securities</t>
        </is>
      </c>
      <c r="B7" s="4" t="inlineStr">
        <is>
          <t xml:space="preserve">The amortized cost and estimated fair value of securities available for sale and held to maturity at September 30, 2021, by contractual maturity, are shown below ($ in thousands). Expected maturities may differ from contractual maturities because borrowers may have the right to call or prepay obligations with or without call or prepayment penalties.
Securities Securities
Amortized Estimated Amortized Estimated
Due in one year or less $ 1,709 $ 1,729 $ 6,161 $ 6,186
Due after one year through five years 189,184 188,236 4,522 4,571
Due after five years through ten years 94,838 93,690 — —
Due after ten years 15,430 15,673 — —
301,161 299,328 10,683 10,757
Mortgage-backed securities 2,752,133 2,758,277 384,222 400,375
Total $ 3,053,294 $ 3,057,605 $ 394,905 $ 411,1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Consolidated Balance Sheets (Unaudited) (Parenthetical) - USD ($)</t>
        </is>
      </c>
      <c r="B1" s="2" t="inlineStr">
        <is>
          <t>Sep. 30, 2021</t>
        </is>
      </c>
      <c r="C1" s="2" t="inlineStr">
        <is>
          <t>Dec. 31, 2020</t>
        </is>
      </c>
    </row>
    <row r="2">
      <c r="A2" s="3" t="inlineStr">
        <is>
          <t>Assets</t>
        </is>
      </c>
    </row>
    <row r="3">
      <c r="A3" s="4" t="inlineStr">
        <is>
          <t>Securities available-for-sale, amortized cost</t>
        </is>
      </c>
      <c r="B3" s="6" t="n">
        <v>3053294000</v>
      </c>
      <c r="C3" s="6" t="n">
        <v>1959773000</v>
      </c>
    </row>
    <row r="4">
      <c r="A4" s="4" t="inlineStr">
        <is>
          <t>Securities available-for-sale, allowance for credit Losses</t>
        </is>
      </c>
      <c r="B4" s="5" t="n">
        <v>0</v>
      </c>
      <c r="C4" s="5" t="n">
        <v>0</v>
      </c>
    </row>
    <row r="5">
      <c r="A5" s="4" t="inlineStr">
        <is>
          <t>Securities held to maturity, net of allowance for credit losses</t>
        </is>
      </c>
      <c r="B5" s="5" t="n">
        <v>0</v>
      </c>
      <c r="C5" s="5" t="n">
        <v>0</v>
      </c>
    </row>
    <row r="6">
      <c r="A6" s="4" t="inlineStr">
        <is>
          <t>Securities held to maturity, fair value</t>
        </is>
      </c>
      <c r="B6" s="6" t="n">
        <v>411132000</v>
      </c>
      <c r="C6" s="6" t="n">
        <v>563115000</v>
      </c>
    </row>
    <row r="7">
      <c r="A7" s="3" t="inlineStr">
        <is>
          <t>Shareholders' Equity</t>
        </is>
      </c>
    </row>
    <row r="8">
      <c r="A8" s="4" t="inlineStr">
        <is>
          <t>Common stock, par value (in dollars per share)</t>
        </is>
      </c>
      <c r="B8" s="6" t="n">
        <v>0</v>
      </c>
      <c r="C8" s="6" t="n">
        <v>0</v>
      </c>
    </row>
    <row r="9">
      <c r="A9" s="4" t="inlineStr">
        <is>
          <t>Common stock, authorized (in shares)</t>
        </is>
      </c>
      <c r="B9" s="5" t="n">
        <v>250000000</v>
      </c>
      <c r="C9" s="5" t="n">
        <v>250000000</v>
      </c>
    </row>
    <row r="10">
      <c r="A10" s="4" t="inlineStr">
        <is>
          <t>Common stock, issued (in shares)</t>
        </is>
      </c>
      <c r="B10" s="5" t="n">
        <v>62461832</v>
      </c>
      <c r="C10" s="5" t="n">
        <v>63424526</v>
      </c>
    </row>
    <row r="11">
      <c r="A11" s="4" t="inlineStr">
        <is>
          <t>Common stock, outstanding (in shares)</t>
        </is>
      </c>
      <c r="B11" s="5" t="n">
        <v>62461832</v>
      </c>
      <c r="C11" s="5" t="n">
        <v>634245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LHFI) and Allowance for Loan Losses, LHFI (Tables)</t>
        </is>
      </c>
      <c r="B1" s="2" t="inlineStr">
        <is>
          <t>9 Months Ended</t>
        </is>
      </c>
    </row>
    <row r="2">
      <c r="B2" s="2" t="inlineStr">
        <is>
          <t>Sep. 30, 2021</t>
        </is>
      </c>
    </row>
    <row r="3">
      <c r="A3" s="3" t="inlineStr">
        <is>
          <t>Accounts, Notes, Loans and Financing Receivable, Gross, Allowance, and Net [Abstract]</t>
        </is>
      </c>
    </row>
    <row r="4">
      <c r="A4" s="4" t="inlineStr">
        <is>
          <t>Loan Portfolio Held for Investment</t>
        </is>
      </c>
      <c r="B4" s="4" t="inlineStr">
        <is>
          <t xml:space="preserve">At September 30, 2021 and December 31, 2020, LHFI consisted of the following ($ in thousands):
September 30, 2021 December 31, 2020
Loans secured by real estate:
Construction, land development and other land $ 559,804 $ 514,056
Other secured by 1-4 family residential properties 509,195 524,732
Secured by nonfarm, nonresidential properties 2,924,953 2,709,026
Other real estate secured 986,163 1,065,964
Other loans secured by real estate:
Other construction 726,809 794,983
Secured by 1-4 family residential properties 1,382,097 1,216,400
Commercial and industrial loans 1,327,211 1,309,078
Consumer loans 160,802 164,386
State and other political subdivision loans 1,125,186 1,000,776
Other commercial loans 472,679 525,123
LHFI 10,174,899 9,824,524
Less ACL 104,073 117,306
Net LHFI $ 10,070,826 $ 9,707,218 </t>
        </is>
      </c>
    </row>
    <row r="5">
      <c r="A5" s="4" t="inlineStr">
        <is>
          <t>Schedule of Amortized Cost Basis of Loans on Nonaccrual Status</t>
        </is>
      </c>
      <c r="B5" s="4" t="inlineStr">
        <is>
          <t xml:space="preserve">The following tables provide the amortized cost basis of loans on nonaccrual status and loans past due 90 days or more still accruing interest at September 30, 2021 and December 31, 2020 ($ in thousands):
September 30, 2021
Nonaccrual With No ACL Total Nonaccrual Loans Past Due 90 Days or More Still Accruing
Loans secured by real estate:
Construction, land development and other land $ 4,911 $ 5,629 $ —
Other secured by 1-4 family residential properties 1,355 3,204 154
Secured by nonfarm, nonresidential properties 11,319 13,077 —
Other real estate secured 56 175 —
Other loans secured by real estate:
Other construction — — —
Secured by 1-4 family residential properties — 12,562 198
Commercial and industrial loans 1,026 22,218 —
Consumer loans — 60 273
State and other political subdivision loans — 3,786 —
Other commercial loans — 5,529 —
Total $ 18,667 $ 66,240 $ 625
December 31, 2020
Nonaccrual With No ACL Total Nonaccrual Loans Past Due 90 Days or More Still Accruing
Loans secured by real estate:
Construction, land development and other land $ 5,756 $ 5,985 $ —
Other secured by 1-4 family residential properties 1,895 4,487 79
Secured by nonfarm, nonresidential properties 12,037 15,197 —
Other real estate secured 60 185 —
Other loans secured by real estate:
Other construction — — —
Secured by 1-4 family residential properties — 11,807 1,257
Commercial and industrial loans 12,665 15,618 —
Consumer loans — 86 240
State and other political subdivision loans — 3,970 —
Other commercial loans — 5,793 —
Total $ 32,413 $ 63,128 $ 1,576 </t>
        </is>
      </c>
    </row>
    <row r="6">
      <c r="A6" s="4" t="inlineStr">
        <is>
          <t>Aging Analysis of Past Due LHFI by Loan Type</t>
        </is>
      </c>
      <c r="B6" s="4" t="inlineStr">
        <is>
          <t xml:space="preserve">The following tables provide an aging analysis of the amortized cost basis of past due LHFI at September 30, 2021 and December 31, 2020 ($ in thousands):
September 30, 2021
Past Due
30-59 Days 60-89 Days 90 Days Total Past Due Current Total LHFI
Loans secured by real estate:
Construction, land development and $ 1,045 $ 155 $ 4,847 $ 6,047 $ 553,757 $ 559,804
Other secured by 1-4 family residential 1,965 463 381 2,809 506,386 509,195
Secured by nonfarm, nonresidential 124 — 1,564 1,688 2,923,265 2,924,953
Other real estate secured 87 — 107 194 985,969 986,163
Other loans secured by real estate:
Other construction — — — — 726,809 726,809
Secured by 1-4 family residential properties 2,624 612 5,927 9,163 1,372,934 1,382,097
Commercial and industrial loans 1,141 72 3,426 4,639 1,322,572 1,327,211
Consumer loans 1,172 215 273 1,660 159,142 160,802
State and other political subdivision loans 19 — 177 196 1,124,990 1,125,186
Other commercial loans 95 25 5,091 5,211 467,468 472,679
Total $ 8,272 $ 1,542 $ 21,793 $ 31,607 $ 10,143,292 $ 10,174,899
December 31, 2020
Past Due
30-59 Days 60-89 Days 90 Days More Total Past Due Current Total LHFI
Loans secured by real estate:
Construction, land development and $ 339 $ 34 $ 161 $ 534 $ 513,522 $ 514,056
Other secured by 1-4 family residential 1,505 523 896 2,924 521,808 524,732
Secured by nonfarm, nonresidential 920 — 972 1,892 2,707,134 2,709,026
Other real estate secured 103 101 107 311 1,065,653 1,065,964
Other loans secured by real estate:
Other construction — — — — 794,983 794,983
Secured by 1-4 family residential properties 3,291 1,289 5,110 9,690 1,206,710 1,216,400
Commercial and industrial loans 271 196 1,543 2,010 1,307,068 1,309,078
Consumer loans 926 190 240 1,356 163,030 164,386
State and other political subdivision loans 117 — 177 294 1,000,482 1,000,776
Other commercial loans 2,143 2,971 346 5,460 519,663 525,123
Total $ 9,615 $ 5,304 $ 9,552 $ 24,471 $ 9,800,053 $ 9,824,524 </t>
        </is>
      </c>
    </row>
    <row r="7">
      <c r="A7" s="4" t="inlineStr">
        <is>
          <t>Impact of Modifications Classified as Troubled Debt Restructurings</t>
        </is>
      </c>
      <c r="B7" s="4" t="inlineStr">
        <is>
          <t xml:space="preserve">The following table illustrates the impact of modifications classified as TDRs for the periods presented ($ in thousands):
Three Months Ended September 30,
2021 2020
Number of Pre-Modification Post-Modification Number of Pre-Modification Post-Modification
Loans secured by real estate:
Other secured by 1-4 family — $ — $ — 3 $ 87 $ 89
Secured by nonfarm, 3 483 483 — — —
Other loans secured by real estate:
Secured by 1-4 family residential 1 152 152 — — —
Commercial and industrial loans — — — 1 48 47
Total 4 $ 635 $ 635 4 $ 135 $ 136
Nine Months Ended September 30,
2021 2020
Number of Pre-Modification Post-Modification Number of Pre-Modification Post-Modification
Loans secured by real estate:
Construction, land development 5 $ 5,582 $ 5,582 — $ — $ —
Other secured by 1-4 family 3 37 37 11 794 800
Secured by nonfarm, 4 860 860 1 139 139
Other loans secured by real estate:
Secured by 1-4 family residential 4 401 401 — — —
Commercial and industrial loans 2 1,014 1,014 3 1,630 1,629
Consumer loans — — — 6 26 26
State and other political subdivision — — — 2 3,902 3,872
Other commercial loans 2 4,929 4,929 — — —
Total 20 $ 12,823 $ 12,823 23 $ 6,491 $ 6,466 </t>
        </is>
      </c>
    </row>
    <row r="8">
      <c r="A8" s="4" t="inlineStr">
        <is>
          <t>Troubled Debt Restructuring Subsequently Defaulted</t>
        </is>
      </c>
      <c r="B8" s="4" t="inlineStr">
        <is>
          <t xml:space="preserve">The table below includes the balances at default for TDRs modified within the last 12 months for which there was a payment default during the periods presented ($ in thousands):
Nine Months Ended September 30,
2021 2020
Number of Recorded Number of Recorded
Loans secured by real estate:
Construction, land development and other land 5 $ 5,582 — $ —
Other secured by 1-4 family residential properties 1 16 4 484
Secured by nonfarm, nonresidential properties — — 1 139
Other loans secured by real estate:
Secured by 1-4 family residential properties 1 78 — —
Commercial and industrial loans — — 1 82
Other commercial loans 2 4,929 — —
Total 9 $ 10,605 6 $ 705 </t>
        </is>
      </c>
    </row>
    <row r="9">
      <c r="A9" s="4" t="inlineStr">
        <is>
          <t>Troubled Debt Restructuring Related to Loans Held for Investment by Loan Type</t>
        </is>
      </c>
      <c r="B9" s="4" t="inlineStr">
        <is>
          <t xml:space="preserve">The following tables detail LHFI classified as TDRs by loan class at September 30, 2021 and 2020 ($ in thousands):
September 30, 2021
Accruing Nonaccrual Total
Loans secured by real estate:
Construction, land development and other land $ — $ 4,607 $ 4,607
Other secured by 1-4 family residential properties — 1,007 1,007
Secured by nonfarm, nonresidential properties 394 2,961 3,355
Other loans secured by real estate:
Secured by 1-4 family residential properties — 2,292 2,292
Commercial and industrial loans 2,000 1,600 3,600
Consumer loans — 11 11
State and other political subdivision loans — 3,609 3,609
Other commercial loans — 5,009 5,009
Total TDRs $ 2,394 $ 21,096 $ 23,490
September 30, 2020
Accruing Nonaccrual Total
Loans secured by real estate:
Construction, land development and other land $ — $ 13 $ 13
Other secured by 1-4 family residential properties 18 3,689 3,707
Secured by nonfarm, nonresidential properties — 2,970 2,970
Commercial and industrial loans 1,500 13,198 14,698
Consumer loans 16 19 35
State and other political subdivision loans — 3,842 3,842
Other commercial loans — 125 125
Total TDRs $ 1,534 $ 23,856 $ 25,390 </t>
        </is>
      </c>
    </row>
    <row r="10">
      <c r="A10" s="4" t="inlineStr">
        <is>
          <t>Schedule Of Amortized Cost Basis Of Collateral-Dependent Loans</t>
        </is>
      </c>
      <c r="B10" s="4" t="inlineStr">
        <is>
          <t xml:space="preserve">The following table presents the amortized cost basis of collateral-dependent loans by class of loans and collateral type as of September 30, 2021 and December 31, 2020 ($ in thousands):
September 30, 2021
Real Estate Equipment and Inventory and Receivables Vehicles Miscellaneous Total
Loans secured by real estate:
Construction, land development and $ 4,911 $ — $ — $ — $ — $ 4,911
Secured by nonfarm, nonresidential 11,549 — — — — 11,549
Other real estate secured 56 — — — — 56
Other loans secured by real estate:
Secured by 1-4 family residential 1,355 — — — — 1,355
Commercial and industrial loans 42 63 4,219 63 16,671 21,058
State and other political subdivision loans 3,786 — — — — 3,786
Other commercial loans 325 — 1,958 — 3,052 5,335
Total $ 22,024 $ 63 $ 6,177 $ 63 $ 19,723 $ 48,050
December 31, 2020
Real Estate Equipment and Inventory and Receivables Vehicles Miscellaneous Total
Loans secured by real estate:
Construction, land development and $ 5,756 $ — $ — $ — $ — $ 5,756
Other secured by 1-4 family 454 — — — — 454
Secured by nonfarm, nonresidential 12,037 — — — — 12,037
Other real estate secured 60 — — — — 60
Other loans secured by real estate:
Secured by 1-4 family residential 1,441 — — — — 1,441
Commercial and industrial loans 86 425 4,899 135 8,531 14,076
State and other political subdivision loans 3,970 — — — — 3,970
Other commercial loans 606 — 1,958 — 3,051 5,615
Total $ 24,410 $ 425 $ 6,857 $ 135 $ 11,582 $ 43,409 </t>
        </is>
      </c>
    </row>
    <row r="11">
      <c r="A11" s="4" t="inlineStr">
        <is>
          <t>Carrying Amount of Loans by Credit Quality Indicator</t>
        </is>
      </c>
      <c r="B11" s="4" t="inlineStr">
        <is>
          <t xml:space="preserve">The tables below present the amortized cost basis of loans by credit quality indicator and class of loans based on analyses performed at September 30, 2021 and December 31, 2020 ($ in thousands):
Term Loans by Origination Year
2021 2020 2019 2018 2017 Prior Revolving Loans Total
As of September 30, 2021 Commercial LHFI
Loans secured by real estate:
Construction, land
Pass - RR 1 through RR 6 $ 283,032 $ 116,423 $ 29,505 $ 17,454 $ 1,721 $ 3,345 $ 20,890 $ 472,370
Special Mention - RR 7 — — — — — — — —
Substandard - RR 8 1,948 — 3,461 43 4 — — 5,456
Doubtful - RR 9 — — — — — 42 — 42
Total 284,980 116,423 32,966 17,497 1,725 3,387 20,890 477,868
Other secured by 1-4 family
Pass - RR 1 through RR 6 $ 33,343 $ 25,263 $ 14,164 $ 10,894 $ 6,535 $ 4,208 $ 7,049 $ 101,456
Special Mention - RR 7 83 176 — — — — — 259
Substandard - RR 8 591 315 7 173 151 642 — 1,879
Doubtful - RR 9 24 — — — — — — 24
Total 34,041 25,754 14,171 11,067 6,686 4,850 7,049 103,618
Secured by nonfarm,
Pass - RR 1 through RR 6 $ 530,254 $ 655,169 $ 609,318 $ 383,231 $ 214,750 $ 311,903 $ 105,190 $ 2,809,815
Special Mention - RR 7 325 9,655 416 596 1,602 4,839 — 17,433
Substandard - RR 8 9,034 2,390 24,568 3,747 1,957 54,258 1,535 97,489
Doubtful - RR 9 45 — 114 — — 22 — 181
Total 539,658 667,214 634,416 387,574 218,309 371,022 106,725 2,924,918
Other real estate secured:
Pass - RR 1 through RR 6 $ 192,093 $ 155,079 $ 385,085 $ 154,131 $ 19,297 $ 62,354 $ 12,947 $ 980,986
Special Mention - RR 7 — — — — — 791 — 791
Substandard - RR 8 3,212 690 — 12 — 122 — 4,036
Doubtful - RR 9 — — — — — — — —
Total 195,305 155,769 385,085 154,143 19,297 63,267 12,947 985,813
Term Loans by Origination Year
2021 2020 2019 2018 2017 Prior Revolving Loans Total
As of September 30, 2021 Commercial LHFI
Other loans secured by real
Other construction:
Pass - RR 1 through RR 6 $ 223,507 $ 371,269 $ 103,566 $ 12,837 $ — $ — $ 14,217 $ 725,396
Special Mention - RR 7 — — — — — — — —
Substandard - RR 8 1,413 — — — — — — 1,413
Doubtful - RR 9 — — — — — — — —
Total 224,920 371,269 103,566 12,837 — — 14,217 726,809
Commercial and industrial
Pass - RR 1 through RR 6 $ 369,588 $ 289,157 $ 82,992 $ 39,484 $ 59,199 $ 43,148 $ 379,014 $ 1,262,582
Special Mention - RR 7 730 385 180 601 62 — 109 2,067
Substandard - RR 8 12,394 2,528 18,486 1,289 3,469 2,992 21,200 62,358
Doubtful - RR 9 — 37 35 109 — 23 — 204
Total 382,712 292,107 101,693 41,483 62,730 46,163 400,323 1,327,211
State and other political
Pass - RR 1 through RR 6 $ 283,286 $ 154,957 $ 84,901 $ 35,182 $ 97,614 $ 450,583 $ 11,527 $ 1,118,050
Special Mention - RR 7 — — — — — 3,350 — 3,350
Substandard - RR 8 — — — — — 3,786 — 3,786
Doubtful - RR 9 — — — — — — — —
Total 283,286 154,957 84,901 35,182 97,614 457,719 11,527 1,125,186
Other commercial loans:
Pass - RR 1 through RR 6 $ 67,431 $ 42,992 $ 65,384 $ 9,646 $ 8,308 $ 43,696 $ 197,403 $ 434,860
Special Mention - RR 7 4,167 — — — — — 9,013 13,180
Substandard - RR 8 70 7,098 2,096 371 — 127 14,804 24,566
Doubtful - RR 9 — 50 — — — 23 — 73
Total 71,668 50,140 67,480 10,017 8,308 43,846 221,220 472,679
Total commercial $ 2,016,570 $ 1,833,633 $ 1,424,278 $ 669,800 $ 414,669 $ 990,254 $ 794,898 $ 8,144,102
Term Loans by Origination Year
2021 2020 2019 2018 2017 Prior Revolving Loans Total
As of September 30, 2021 Consumer LHFI
Loans secured by real estate:
Construction, land
Current $ 37,059 $ 29,173 $ 7,958 $ 3,212 $ 897 $ 2,701 $ — $ 81,000
Past due 30-89 days — 703 — 32 — 11 — 746
Past due 90 days or more — — — — — — — —
Nonaccrual — — — — — 190 — 190
Total 37,059 29,876 7,958 3,244 897 2,902 — 81,936
Other secured by 1-4 family
Current $ 21,308 $ 12,368 $ 6,727 $ 6,913 $ 3,388 $ 8,768 $ 341,019 $ 400,491
Past due 30-89 days 32 8 193 7 66 371 1,531 2,208
Past due 90 days or more — — — — — 123 31 154
Nonaccrual 12 56 13 10 347 372 1,914 2,724
Total 21,352 12,432 6,933 6,930 3,801 9,634 344,495 405,577
Secured by nonfarm,
Current $ 33 $ — $ — $ — $ 2 $ — $ — $ 35
Past due 30-89 days — — — — — — — —
Past due 90 days or more — — — — — — — —
Nonaccrual — — — — — — — —
Total 33 — — — 2 — — 35
Other real estate secured:
Current $ — $ 100 $ — $ 8 $ 33 $ 209 $ — $ 350
Past due 30-89 days — — — — — — — —
Past due 90 days or more — — — — — — — —
Nonaccrual — — — — — — — —
Total — 100 — 8 33 209 — 350
Term Loans by Origination Year
2021 2020 2019 2018 2017 Prior Revolving Loans Total
As of September 30, 2021 Consumer LHFI
Other loans secured by real
Secured by 1-4 family
Current $ 475,651 $ 243,852 $ 147,846 $ 117,312 $ 64,973 $ 317,231 $ — $ 1,366,865
Past due 30-89 days 316 600 330 351 164 711 — 2,472
Past due 90 days or more 5 — — 11 — 182 — 198
Nonaccrual 174 1,123 1,272 2,529 647 6,817 — 12,562
Total 476,146 245,575 149,448 120,203 65,784 324,941 — 1,382,097
Consumer loans:
Current $ 53,613 $ 33,221 $ 11,432 $ 6,256 $ 1,677 $ 653 $ 52,231 $ 159,083
Past due 30-89 days 412 231 91 26 26 — 600 1,386
Past due 90 days or more 36 33 3 9 — — 192 273
Nonaccrual 11 14 2 17 9 — 7 60
Total 54,072 33,499 11,528 6,308 1,712 653 53,030 160,802
Total consumer LHFI $ 588,662 $ 321,482 $ 175,867 $ 136,693 $ 72,229 $ 338,339 $ 397,525 $ 2,030,797
Total LHFI $ 2,605,232 $ 2,155,115 $ 1,600,145 $ 806,493 $ 486,898 $ 1,328,593 $ 1,192,423 $ 10,174,899
Term Loans by Origination Year
2020 2019 2018 2017 2016 Prior Revolving Loans Total
As of December 31, 2020 Commercial LHFI
Loans secured by real estate:
Construction, land
Pass - RR 1 through RR 6 $ 287,218 $ 62,078 $ 26,401 $ 4,487 $ 3,274 $ 3,564 $ 28,548 $ 415,570
Special Mention - RR 7 — — — — — — — —
Substandard - RR 8 5,419 4,363 1,226 12 494 22 101 11,637
Doubtful - RR 9 — — — — — 42 — 42
Total 292,637 66,441 27,627 4,499 3,768 3,628 28,649 427,249
Other secured by 1-4 family
Pass - RR 1 through RR 6 $ 35,139 $ 19,596 $ 15,399 $ 9,605 $ 10,273 $ 4,786 $ 8,486 $ 103,284
Special Mention - RR 7 255 — 50 — — — — 305
Substandard - RR 8 1,155 8 914 341 302 337 3,950 7,007
Doubtful - RR 9 29 — — — — — — 29
Total 36,578 19,604 16,363 9,946 10,575 5,123 12,436 110,625
Secured by nonfarm,
Pass - RR 1 through RR 6 $ 697,439 $ 496,476 $ 442,264 $ 293,072 $ 254,747 $ 251,219 $ 96,098 $ 2,531,315
Special Mention - RR 7 13,452 6,139 2,956 4,466 4,957 20,545 — 52,515
Substandard - RR 8 19,119 20,572 4,516 12,956 38,956 25,438 2,779 124,336
Doubtful - RR 9 52 163 — — 217 306 — 738
Total 730,062 523,350 449,736 310,494 298,877 297,508 98,877 2,708,904
Other real estate secured:
Pass - RR 1 through RR 6 $ 146,803 $ 376,765 $ 347,472 $ 48,626 $ 89,824 $ 23,680 $ 12,116 $ 1,045,286
Special Mention - RR 7 — — — — — 841 — 841
Substandard - RR 8 18,649 14 18 — 556 122 — 19,359
Doubtful - RR 9 — — — — — — — —
Total 165,452 376,779 347,490 48,626 90,380 24,643 12,116 1,065,486
Term Loans by Origination Year
2020 2019 2018 2017 2016 Prior Revolving Loans Total
As of December 31, 2020 Commercial LHFI
Other loans secured by real
Other construction
Pass - RR 1 through RR 6 $ 262,544 $ 425,936 $ 81,476 $ 14,074 $ 2,464 $ — $ 7,735 $ 794,229
Special Mention - RR 7 — — — — — — — —
Substandard - RR 8 754 — — — — — — 754
Doubtful - RR 9 — — — — — — — —
Total 263,298 425,936 81,476 14,074 2,464 — 7,735 794,983
Commercial and industrial
Pass - RR 1 through RR 6 $ 444,304 $ 165,163 $ 77,611 $ 77,985 $ 59,131 $ 43,214 $ 372,486 $ 1,239,894
Special Mention - RR 7 677 45 — — — — 240 962
Substandard - RR 8 12,090 1,814 9,737 3,735 2,160 5,024 33,380 67,940
Doubtful - RR 9 151 95 — — 32 4 — 282
Total 457,222 167,117 87,348 81,720 61,323 48,242 406,106 1,309,078
State and other political
Pass - RR 1 through RR 6 $ 250,363 $ 79,595 $ 41,334 $ 113,817 $ 132,634 $ 372,831 $ 1,446 $ 992,020
Special Mention - RR 7 — — — — — 4,018 — 4,018
Substandard - RR 8 — — — 247 — 4,491 — 4,738
Doubtful - RR 9 — — — — — — — —
Total 250,363 79,595 41,334 114,064 132,634 381,340 1,446 1,000,776
Other commercial loans:
Pass - RR 1 through RR 6 $ 101,230 $ 70,990 $ 20,769 $ 9,723 $ 33,481 $ 30,715 $ 225,533 $ 492,441
Special Mention - RR 7 7,500 — — — — — 11,333 18,833
Substandard - RR 8 381 2,099 683 6 707 — 9,948 13,824
Doubtful - RR 9 2 — — — — 23 — 25
Total 109,113 73,089 21,452 9,729 34,188 30,738 246,814 525,123
Total commercial $ 2,304,725 $ 1,731,911 $ 1,072,826 $ 593,152 $ 634,209 $ 791,222 $ 814,179 $ 7,942,224
Term Loans by Origination Year
2020 2019 2018 2017 2016 Prior Revolving Loans Total
As of December 31, 2020 Consumer LHFI
Loans secured by real estate:
Construction, land
Current $ 47,336 $ 24,174 $ 8,496 $ 2,036 $ 1,447 $ 2,868 $ — $ 86,357
Past due 30-89 days — 318 20 — 1 12 — 351
Past due 90 days or more — — — — — — — —
Nonaccrual — — — — — 99 — 99
Total 47,336 24,492 8,516 2,036 1,448 2,979 — 86,807
Other secured by 1-4 family
Current $ 20,864 $ 10,253 $ 12,037 $ 4,177 $ 2,082 $ 11,124 $ 348,830 $ 409,367
Past due 30-89 days 93 12 — 13 — 133 1,058 1,309
Past due 90 days or more — — — — — 30 22 52
Nonaccrual 6 44 121 428 — 382 2,398 3,379
Total 20,963 10,309 12,158 4,618 2,082 11,669 352,308 414,107
Secured by nonfarm,
Current $ 109 $ — $ — $ 4 $ — $ 9 $ — $ 122
Past due 30-89 days — — — — — — — —
Past due 90 days or more — — — — — — — —
Nonaccrual — — — — — — — —
Total 109 — — 4 — 9 — 122
Other real estate secured:
Current $ 107 $ — $ 38 $ 37 $ 96 $ 200 $ — $ 478
Past due 30-89 days — — — — — — — —
Past due 90 days or more — — — — — — — —
Nonaccrual — — — — — — — —
Total 107 — 38 37 96 200 — 478
Other loans secured by real
Secured by 1-4 family
Current $ 289,521 $ 214,056 $ 173,324 $ 92,564 $ 109,031 $ 321,250 $ — $ 1,199,746
Past due 30-89 days 499 93 753 366 1,080 799 — 3,590
Past due 90 days or more 159 214 208 127 — 549 — 1,257
Nonaccrual 283 711 2,024 682 239 7,868 — 11,807
Total 290,462 215,074 176,309 93,739 110,350 330,466 — 1,216,400
Consumer loans:
Current $ 65,370 $ 25,303 $ 13,140 $ 3,893 $ 1,257 $ 345 $ 53,669 $ 162,977
Past due 30-89 days 524 158 67 19 7 3 305 1,083
Past due 90 days or more 77 — 4 — — — 159 240
Nonaccrual 12 4 55 13 2 — — 86
Total 65,983 25,465 13,266 3,925 1,266 348 54,133 164,386
Total consumer LHFI $ 424,960 $ 275,340 $ 210,287 $ 104,359 $ 115,242 $ 345,671 $ 406,441 $ 1,882,300
Total LHFI $ 2,729,685 $ 2,007,251 $ 1,283,113 $ 697,511 $ 749,451 $ 1,136,893 $ 1,220,620 $ 9,824,524 </t>
        </is>
      </c>
    </row>
    <row r="12">
      <c r="A12" s="4" t="inlineStr">
        <is>
          <t>Summary of Trustmark's Portfolio Segments, Loan Classes, Loan Pools and the ACL Methodology and Loss Drivers</t>
        </is>
      </c>
      <c r="B12" s="4" t="inlineStr">
        <is>
          <t>The following table provides a description of each of Trustmark’s portfolio segments, loan classes, loan pools and the ACL methodology and loss drivers:
Portfolio Segment Loan Class Loan Pool Methodology Loss Drivers
Loans secured by real estate Construction, land 1-4 family residential DCF Prime Rate, National GDP
Lots and development DCF Prime Rate, Southern Unemployment
Unimproved land DCF Prime Rate, Southern Unemployment
All other consumer DCF Southern Unemployment
Other secured by 1-4 Consumer 1-4 family - 1st liens DCF Prime Rate, Southern Unemployment
All other consumer DCF Southern Unemployment
Nonresidential owner-occupied DCF Southern Unemployment, National GDP
Secured by nonfarm, Nonowner-occupied - DCF Southern Vacancy Rate, Southern Unemployment
Nonowner-occupied - office DCF Southern Vacancy Rate, Southern Unemployment
Nonowner-occupied- Retail DCF Southern Vacancy Rate, Southern Unemployment
Nonowner-occupied - senior DCF Southern Vacancy Rate, Southern Unemployment
Nonowner-occupied - DCF Southern Vacancy Rate, Southern Unemployment
Nonresidential owner-occupied DCF Southern Unemployment, National GDP
Other real estate secured Nonresidential nonowner DCF Southern Vacancy Rate, Southern Unemployment
Nonresidential owner-occupied DCF Southern Unemployment, National GDP
Nonowner-occupied - DCF Southern Vacancy Rate, Southern Unemployment
Other loans secured by Other construction Other construction WARM Prime Rate, National Unemployment
Secured by 1-4 family Trustmark mortgage WARM Southern Unemployment
Commercial and Commercial and Commercial and industrial - DCF Trustmark historical data
Commercial and industrial - DCF Trustmark historical data
Credit cards WARM Trustmark call report data
Consumer loans Consumer loans Credit cards WARM Trustmark call report data
Overdrafts Loss Rate Trustmark historical data
All other consumer DCF Southern Unemployment
State and other political State and other political Obligations of state and DCF Moody's Bond Default Study
Other commercial loans Other commercial loans Other loans DCF Prime Rate, Southern Unemployment
Commercial and industrial - DCF Trustmark historical data
Commercial and industrial - DCF Trustmark historical data</t>
        </is>
      </c>
    </row>
    <row r="13">
      <c r="A13" s="4" t="inlineStr">
        <is>
          <t>Change in Allowance for Loan Losses</t>
        </is>
      </c>
      <c r="B13" s="4" t="inlineStr">
        <is>
          <t xml:space="preserve">The following tables disaggregate the ACL and the amortized cost basis of the loans by the measurement methodology used at September 30, 2021 and December 31, 2020 ($ in thousands):
September 30, 2021
ACL LHFI
Individually Evaluated for Credit Loss Collectively Evaluated for Credit Loss Total Individually Evaluated for Credit Loss Collectively Evaluated for Credit Loss Total
Loans secured by real estate:
Construction, land development and $ — $ 5,133 $ 5,133 $ 4,911 554,893 $ 559,804
Other secured by 1-4 family residential — 10,223 10,223 — 509,195 509,195
Secured by nonfarm, nonresidential — 43,306 43,306 11,549 2,913,404 2,924,953
Other real estate secured — 4,370 4,370 56 986,107 986,163
Other loans secured by real estate:
Other construction — 5,945 5,945 — 726,809 726,809
Secured by 1-4 family residential — 2,654 2,654 1,355 1,380,742 1,382,097
Commercial and industrial loans 7,034 12,339 19,373 21,058 1,306,153 1,327,211
Consumer loans — 4,862 4,862 — 160,802 160,802
State and other political subdivision loans 1,517 1,447 2,964 3,786 1,121,400 1,125,186
Other commercial loans 797 4,446 5,243 5,335 467,344 472,679
Total $ 9,348 $ 94,725 $ 104,073 $ 48,050 $ 10,126,849 $ 10,174,899
December 31, 2020
ACL LHFI
Individually Evaluated for Credit Loss Collectively Evaluated for Credit Loss Total Individually Evaluated for Credit Loss Collectively Evaluated for Credit Loss Total
Loans secured by real estate:
Construction, land development and $ — $ 6,854 $ 6,854 $ 5,756 $ 508,300 $ 514,056
Other secured by 1-4 family residential — 9,928 9,928 454 524,278 524,732
Secured by nonfarm, nonresidential — 48,523 48,523 12,037 2,696,989 2,709,026
Other real estate secured — 7,382 7,382 60 1,065,904 1,065,964
Other loans secured by real estate:
Other construction — 8,158 8,158 — 794,983 794,983
Secured by 1-4 family residential — 5,143 5,143 1,441 1,214,959 1,216,400
Commercial and industrial loans 579 14,272 14,851 14,076 1,295,002 1,309,078
Consumer loans — 5,838 5,838 — 164,386 164,386
State and other political subdivision loans 1,700 1,490 3,190 3,970 996,806 1,000,776
Other commercial loans 2,100 5,339 7,439 5,615 519,508 525,123
Total $ 4,379 $ 112,927 $ 117,306 $ 43,409 $ 9,781,115 $ 9,824,524 Changes in the ACL were as follows for the periods presented ($ in thousands):
Three Months Ended September 30, Nine Months Ended September 30,
2021 2020 2021 2020
Balance at beginning of period $ 104,032 $ 119,188 $ 117,306 $ 84,277
FASB ASU 2016-13 adoption adjustments:
LHFI — — — ( 3,039 )
Allowance for loan losses, acquired loans transfer — — — 815
Acquired loans ACL adjustment — — — 1,007
Loans charged-off ( 1,586 ) ( 1,263 ) ( 7,659 ) ( 8,678 )
Recoveries 4,119 2,325 11,410 7,102
Net (charge-offs) recoveries 2,533 1,062 3,751 ( 1,576 )
PCL ( 2,492 ) 1,760 ( 16,984 ) 40,526
Balance at end of period $ 104,073 $ 122,010 $ 104,073 $ 122,010 The following tables detail changes in the ACL by loan class for the periods presented ($ in thousands):
Three Months Ended September 30, 2021
Balance at Beginning of Period Charge-offs Recoveries PCL Balance at End of Period
Loans secured by real estate:
Construction, land development and other land $ 5,110 $ ( 3 ) $ 391 $ ( 365 ) $ 5,133
Other secured by 1-4 family residential properties 10,399 ( 7 ) 85 ( 254 ) 10,223
Secured by nonfarm, nonresidential properties 44,416 — 45 ( 1,155 ) 43,306
Other real estate secured 5,311 — 4 ( 945 ) 4,370
Other loans secured by real estate:
Other construction 6,530 — 2 ( 587 ) 5,945
Secured by 1-4 family residential properties 2,910 ( 144 ) 15 ( 127 ) 2,654
Commercial and industrial loans 13,973 ( 5 ) 2,028 3,377 19,373
Consumer loans 4,876 ( 287 ) 451 ( 178 ) 4,862
State and other political subdivision loans 3,233 — — ( 269 ) 2,964
Other commercial loans 7,274 ( 1,140 ) 1,098 ( 1,989 ) 5,243
Total $ 104,032 $ ( 1,586 ) $ 4,119 $ ( 2,492 ) $ 104,073 The decreases in the PCL for the three months ended September 30, 2021 were primarily due to improvements in the macroeconomic forecasting variables used in the ACL modeling, such as National and Southern Unemployment, National GDP, Prime Rate and Southern Vacancy Rate and the PD and LGD floors. The PCL for the commercial and industrial loan portfolio increased $ 3.4 million during the three months ended September 30, 2021 primarily due to the specific reserves on individually analyzed credits.
Three Months Ended September 30, 2020
Balance at Beginning of Period Charge-offs Recoveries PCL Balance at End of Period
Loans secured by real estate:
Construction, land development and other land $ 11,940 $ — $ 443 $ ( 1,478 ) $ 10,905
Other secured by 1-4 family residential properties 12,716 ( 18 ) 75 ( 1,415 ) 11,358
Secured by nonfarm, nonresidential properties 36,417 ( 115 ) 18 7,442 43,762
Other real estate secured 7,600 — 42 ( 470 ) 7,172
Other loans secured by real estate:
Other construction 10,803 — 30 ( 624 ) 10,209
Secured by 1-4 family residential properties 10,899 — 18 ( 2,183 ) 8,734
Commercial and industrial loans 12,550 ( 71 ) 447 232 13,158
Consumer loans 6,397 ( 384 ) 375 ( 348 ) 6,040
State and other political subdivision loans 3,414 — — ( 456 ) 2,958
Other commercial loans 6,452 ( 675 ) 877 1,060 7,714
Total $ 119,188 $ ( 1,263 ) $ 2,325 $ 1,760 $ 122,010 The decrease in the PCL for loans and other loans secured by real estate during the three months ended September 30, 2020 were primarily due to improvements in the microeconomic forecasting variables used in the ACL modeling, such as National and Southern Unemployment, National GDP and Prime Rate. During the third quarter of 2020, Trustmark conducted a review of significantly impacted borrowers that received one or more payment concessions and other borrowers in industries significantly impacted by COVID-19. The increases in the PCL for loans secured by nonfarm, nonresidential properties and other commercial loans during the three months ended September 30, 2020 were primarily due to downgrades that resulted from the in-depth portfolio review for those loans affected by the COVID-19 pandemic.
Nine Months Ended September 30, 2021
Balance at Beginning of Period Charge-offs Recoveries PCL Balance at End of Period
Loans secured by real estate:
Construction, land development and other land $ 6,854 $ ( 3 ) $ 1,470 $ ( 3,188 ) $ 5,133
Other secured by 1-4 family residential properties 9,928 ( 91 ) 337 49 10,223
Secured by nonfarm, nonresidential properties 48,523 ( 79 ) 1,102 ( 6,240 ) 43,306
Other real estate secured 7,382 — 15 ( 3,027 ) 4,370
Other loans secured by real estate:
Other construction 8,158 — 46 ( 2,259 ) 5,945
Secured by 1-4 family residential properties 5,143 ( 148 ) 123 ( 2,464 ) 2,654
Commercial and industrial loans 14,851 ( 3,702 ) 3,967 4,257 19,373
Consumer loans 5,838 ( 1,120 ) 1,200 ( 1,056 ) 4,862
State and other political subdivision loans 3,190 — — ( 226 ) 2,964
Other commercial loans 7,439 ( 2,516 ) 3,150 ( 2,830 ) 5,243
Total $ 117,306 $ ( 7,659 ) $ 11,410 $ ( 16,984 ) $ 104,073 Decreases in the PCL for the first nine months of 2021 were primarily due to improvements in the macroeconomic forecasting variables used in the ACL modeling, such as National and Southern Unemployment, National GDP, Prime Rate and Southern Vacancy Rate. The PCL for the commercial and industrial loan portfolio increased $ 4.3 million during the nine months ended September 30, 2021 and was primarily due to specific reserves for individually analyzed loans.
Nine Months Ended September 30, 2020
Balance at Beginning of Period FASB ASU 2016-13 Adoption Adjustment Charge-offs Recoveries PCL Balance at End of Period
Loans secured by real estate:
Construction, land development and other land $ 6,371 $ ( 188 ) $ ( 7 ) $ 629 $ 4,100 $ 10,905
Other secured by 1-4 family residential properties 5,888 4,188 ( 118 ) 221 1,179 11,358
Secured by nonfarm, nonresidential properties 26,158 ( 8,179 ) ( 2,563 ) 524 27,822 43,762
Other real estate secured 4,024 ( 765 ) ( 8 ) 60 3,861 7,172
Other loans secured by real estate:
Other construction 1,889 3,202 — 70 5,048 10,209
Secured by 1-4 family residential properties 3,044 2,891 ( 19 ) 124 2,694 8,734
Commercial and industrial loans 25,992 ( 8,964 ) ( 1,350 ) 1,180 ( 3,700 ) 13,158
Consumer loans 3,379 2,059 ( 1,745 ) 1,316 1,031 6,040
State and other political subdivision loans 2,229 2,455 — — ( 1,726 ) 2,958
Other commercial loans 5,303 2,084 ( 2,868 ) 2,978 217 7,714
Total $ 84,277 $ ( 1,217 ) $ ( 8,678 ) $ 7,102 $ 40,526 $ 122,0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Mortgage Banking (Tables)</t>
        </is>
      </c>
      <c r="B1" s="2" t="inlineStr">
        <is>
          <t>9 Months Ended</t>
        </is>
      </c>
    </row>
    <row r="2">
      <c r="B2" s="2" t="inlineStr">
        <is>
          <t>Sep. 30, 2021</t>
        </is>
      </c>
    </row>
    <row r="3">
      <c r="A3" s="3" t="inlineStr">
        <is>
          <t>Mortgage Banking [Abstract]</t>
        </is>
      </c>
    </row>
    <row r="4">
      <c r="A4" s="4" t="inlineStr">
        <is>
          <t>Schedule of Activity in the Mortgage Servicing Rights</t>
        </is>
      </c>
      <c r="B4" s="4" t="inlineStr">
        <is>
          <t xml:space="preserve">The activity in the mortgage servicing rights (MSR) is detailed in the table below for the periods presented ($ in thousands):
Nine Months Ended September 30,
2021 2020
Balance at beginning of period $ 66,464 $ 79,394
Origination of servicing assets 22,015 20,728
Change in fair value:
Due to market changes 11,037 ( 27,098 )
Due to run-off ( 15,415 ) ( 11,411 )
Balance at end of period $ 84,101 $ 61,613 </t>
        </is>
      </c>
    </row>
    <row r="5">
      <c r="A5" s="4" t="inlineStr">
        <is>
          <t>Schedule of Mortgage Loans Sold and Serviced for Others</t>
        </is>
      </c>
      <c r="B5" s="4" t="inlineStr">
        <is>
          <t xml:space="preserve">The table below details the mortgage loans sold and serviced for others at September 30, 2021 and December 31, 2020 ($ in thousands):
September 30, 2021 December 31, 2020
Federal National Mortgage Association $ 4,676,745 $ 4,629,670
Government National Mortgage Association 3,146,324 2,960,760
Federal Home Loan Mortgage Corporation 39,275 50,459
Other 14,183 16,201
Total mortgage loans sold and serviced for others $ 7,876,527 $ 7,657,0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ther Real Estate (Tables)</t>
        </is>
      </c>
      <c r="B1" s="2" t="inlineStr">
        <is>
          <t>9 Months Ended</t>
        </is>
      </c>
    </row>
    <row r="2">
      <c r="B2" s="2" t="inlineStr">
        <is>
          <t>Sep. 30, 2021</t>
        </is>
      </c>
    </row>
    <row r="3">
      <c r="A3" s="3" t="inlineStr">
        <is>
          <t>Other Real Estate, Foreclosed Assets, and Repossessed Assets [Abstract]</t>
        </is>
      </c>
    </row>
    <row r="4">
      <c r="A4" s="4" t="inlineStr">
        <is>
          <t>Changes and Gains (Losses), Net on Other Real Estate</t>
        </is>
      </c>
      <c r="B4" s="4" t="inlineStr">
        <is>
          <t>For the periods presented, changes and gains (losses), net on other real estate were as follows ($ in thousands):
Nine Months Ended September 30,
2021 2020
Balance at beginning of period $ 11,651 $ 29,248
Additions 770 496
Disposals ( 4,326 ) ( 11,823 )
Write-downs ( 1,882 ) ( 1,673 )
Balance at end of period $ 6,213 $ 16,248
Gains (losses), net on the sale of other real estate included in $ ( 716 ) $ ( 388 )</t>
        </is>
      </c>
    </row>
    <row r="5">
      <c r="A5" s="4" t="inlineStr">
        <is>
          <t>Other Real Estate, By Type of Property</t>
        </is>
      </c>
      <c r="B5" s="4" t="inlineStr">
        <is>
          <t xml:space="preserve">At September 30, 2021 and December 31, 2020, other real estate by type of property consisted of the following ($ in thousands):
September 30, 2021 December 31, 2020
Construction, land development and other land properties $ 922 $ 3,857
1-4 family residential properties 395 1,349
Nonfarm, nonresidential properties 4,896 6,445
Total other real estate $ 6,213 $ 11,651 </t>
        </is>
      </c>
    </row>
    <row r="6">
      <c r="A6" s="4" t="inlineStr">
        <is>
          <t>Other Real Estate, By Geographic Location</t>
        </is>
      </c>
      <c r="B6" s="4" t="inlineStr">
        <is>
          <t>At September 30, 2021 and December 31, 2020, other real estate by geographic location consisted of the following ($ in thousands):
September 30, 2021 December 31, 2020
Alabama $ 613 $ 3,271
Mississippi (1) 5,600 8,330
Tennessee (2) — 50
Total other real estate $ 6,213 $ 11,651 (1) Mississippi includes Central and Southern Mississippi Regions. (2) Tennessee includes Memphis, Tennessee and Northern Mississippi Reg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Net Lease Cost</t>
        </is>
      </c>
      <c r="B4" s="4" t="inlineStr">
        <is>
          <t xml:space="preserve">The following table details the components of net lease cost for the periods presented ($ in thousands):
Three Months Ended September 30, Nine Months Ended September 30,
2021 2020 2021 2020
Finance leases:
Amortization of right-of-use assets $ 388 $ 449 $ 1,159 $ 1,427
Interest on lease liabilities 54 62 167 194
Operating lease cost 1,332 1,306 3,979 3,885
Short-term lease cost 108 104 337 324
Variable lease cost 310 304 928 983
Sublease income ( 118 ) ( 84 ) ( 271 ) ( 246 )
Net lease cost $ 2,074 $ 2,141 $ 6,299 $ 6,567 </t>
        </is>
      </c>
    </row>
    <row r="5">
      <c r="A5" s="4" t="inlineStr">
        <is>
          <t>Cash Payments Included in Measurement of Lease Liabilities</t>
        </is>
      </c>
      <c r="B5" s="4" t="inlineStr">
        <is>
          <t xml:space="preserve">The following table details the cash payments included in the measurement of lease liabilities during the periods presented ($ in thousands):
Nine Months Ended September 30,
2021 2020
Finance leases:
Operating cash flows included in operating activities $ 167 $ 194
Financing cash flows included in payments under finance lease obligations 1,072 1,319
Operating leases:
Operating cash flows (fixed payments) included in other operating activities, net 3,509 3,739
Operating cash flows (liability reduction) included in other operating activities, net 2,929 2,896 </t>
        </is>
      </c>
    </row>
    <row r="6">
      <c r="A6" s="4" t="inlineStr">
        <is>
          <t>Balance Sheet Information and Weighted-Average Lease Terms and Discount Rates Related to Leases</t>
        </is>
      </c>
      <c r="B6" s="4" t="inlineStr">
        <is>
          <t>The following table details balance sheet information, as well as weighted-average lease terms and discount rates, related to leases at September 30, 2021 and December 31, 2020 ($ in thousands):
September 30, 2021 December 31, 2020
Finance lease right-of-use assets, net of accumulated depreciation $ 6,405 $ 7,471
Finance lease liabilities 6,826 7,805
Operating lease right-of-use assets 34,689 30,901
Operating lease liabilities 36,531 32,290
Weighted-average lease term:
Finance leases 8.36 years 8.53 years
Operating leases 8.97 years 8.65 years
Weighted-average discount rate:
Finance leases 3.19 % 3.10 %
Operating leases 3.14 % 3.41 %</t>
        </is>
      </c>
    </row>
    <row r="7">
      <c r="A7" s="4" t="inlineStr">
        <is>
          <t>Future Minimum Rental Commitments Under Finance and Operating Leases</t>
        </is>
      </c>
      <c r="B7" s="4" t="inlineStr">
        <is>
          <t xml:space="preserve">At September 30, 2021, future minimum rental commitments under finance and operating leases were as follows ($ in thousands):
Finance Leases Operating Leases
2021 (excluding the nine months ended September 30, 2021) $ 414 $ 1,269
2022 1,597 5,159
2023 885 4,973
2024 572 5,024
2025 584 4,991
Thereafter 3,868 20,435
Total minimum lease payments 7,920 41,851
Less imputed interest ( 1,094 ) ( 5,320 )
Lease liabilities $ 6,826 $ 36,5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9 Months Ended</t>
        </is>
      </c>
    </row>
    <row r="2">
      <c r="B2" s="2" t="inlineStr">
        <is>
          <t>Sep. 30, 2021</t>
        </is>
      </c>
    </row>
    <row r="3">
      <c r="A3" s="3" t="inlineStr">
        <is>
          <t>Deposits [Abstract]</t>
        </is>
      </c>
    </row>
    <row r="4">
      <c r="A4" s="4" t="inlineStr">
        <is>
          <t>Deposits Summary</t>
        </is>
      </c>
      <c r="B4" s="4" t="inlineStr">
        <is>
          <t xml:space="preserve">At September 30, 2021 and December 31, 2020, deposits consisted of the following ($ in thousands):
September 30, 2021 December 31, 2020
Noninterest-bearing demand $ 4,987,885 $ 4,349,010
Interest-bearing demand 4,149,103 3,646,246
Savings 4,547,353 4,647,610
Time 1,238,498 1,405,898
Total $ 14,922,839 $ 14,048,7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Repurchase Agreements (Tables)</t>
        </is>
      </c>
      <c r="B1" s="2" t="inlineStr">
        <is>
          <t>9 Months Ended</t>
        </is>
      </c>
    </row>
    <row r="2">
      <c r="B2" s="2" t="inlineStr">
        <is>
          <t>Sep. 30, 2021</t>
        </is>
      </c>
    </row>
    <row r="3">
      <c r="A3" s="3" t="inlineStr">
        <is>
          <t>Securities Sold under Agreements to Repurchase [Abstract]</t>
        </is>
      </c>
    </row>
    <row r="4">
      <c r="A4" s="4" t="inlineStr">
        <is>
          <t>Schedule of Securities Sold Under Repurchase Agreements</t>
        </is>
      </c>
      <c r="B4" s="4" t="inlineStr">
        <is>
          <t xml:space="preserve">The following table presents the securities sold under repurchase agreements by collateral pledged at September 30, 2021 and December 31, 2020 ($ in thousands):
September 30, 2021 December 31, 2020
Mortgage-backed securities
Residential mortgage pass-through securities
Issued by FNMA and FHLMC $ 103,196 $ 115,357
Other residential mortgage-backed securities
Issued or guaranteed by FNMA, FHLMC or GNMA 1,354 12,696
Total securities sold under repurchase agreements $ 104,550 $ 128,0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ummary of Noninterest Income Disaggregated by Reportable Operating Segment and Revenue Stream</t>
        </is>
      </c>
      <c r="B4" s="4" t="inlineStr">
        <is>
          <t xml:space="preserve">The following tables present noninterest income disaggregated by reportable operating segment and revenue stream for the periods presented ($ in thousands):
Three Months Ended September 30, 2021 Three Months Ended September 30, 2020
Topic 606 Not Topic (1) Total Topic 606 Not Topic (1) Total
General Banking Segment
Service charges on deposit accounts $ 8,893 $ — $ 8,893 $ 7,557 $ — $ 7,557
Bank card and other fees 7,561 979 8,540 7,019 1,817 8,836
Mortgage banking, net — 14,004 14,004 — 36,439 36,439
Wealth management 13 — 13 54 — 54
Other, net 1,826 ( 413 ) 1,413 1,496 40 1,536
Total noninterest income $ 18,293 $ 14,570 $ 32,863 $ 16,126 $ 38,296 $ 54,422
Wealth Management Segment
Service charges on deposit accounts $ 18 $ — $ 18 $ 20 $ — $ 20
Bank card and other fees 9 — 9 7 — 7
Wealth management 9,058 — 9,058 7,625 — 7,625
Other, net 32 9 41 27 15 42
Total noninterest income $ 9,117 $ 9 $ 9,126 $ 7,679 $ 15 $ 7,694
Insurance Segment
Insurance commissions $ 12,133 $ — $ 12,133 $ 11,562 $ — $ 11,562
Other, net 27 — 27 23 — 23
Total noninterest income $ 12,160 $ — $ 12,160 $ 11,585 $ — $ 11,585
Consolidated
Service charges on deposit accounts $ 8,911 $ — $ 8,911 $ 7,577 $ — $ 7,577
Bank card and other fees 7,570 979 8,549 7,026 1,817 8,843
Mortgage banking, net — 14,004 14,004 — 36,439 36,439
Insurance commissions 12,133 — 12,133 11,562 — 11,562
Wealth management 9,071 — 9,071 7,679 — 7,679
Other, net 1,885 ( 404 ) 1,481 1,546 55 1,601
Total noninterest income $ 39,570 $ 14,579 $ 54,149 $ 35,390 $ 38,311 $ 73,701 (1) Noninterest income not in scope for FASB ASC Topic 606 includes customer derivatives revenue and miscellaneous credit card fee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y gains (losses), net.
Nine Months Ended September 30, 2021 Nine Months Ended September 30, 2020
Topic 606 Not Topic (1) Total Topic 606 Not Topic (1) Total
General Banking Segment
Service charges on deposit accounts $ 23,822 $ — $ 23,822 $ 23,949 $ — $ 23,949
Bank card and other fees 23,264 3,031 26,295 20,294 1,600 21,894
Mortgage banking, net — 52,141 52,141 — 97,667 97,667
Wealth management 33 — 33 219 — 219
Other, net 4,913 478 5,391 4,614 1,306 5,920
Total noninterest income $ 52,032 $ 55,650 $ 107,682 $ 49,076 $ 100,573 $ 149,649
Wealth Management Segment
Service charges on deposit accounts $ 58 $ — $ 58 $ 57 $ — $ 57
Bank card and other fees 27 — 27 21 — 21
Wealth management 26,400 — 26,400 23,568 — 23,568
Other, net 99 25 124 77 37 114
Total noninterest income $ 26,584 $ 25 $ 26,609 $ 23,723 $ 37 $ 23,760
Insurance Segment
Insurance commissions $ 36,795 $ — $ 36,795 $ 34,980 $ — $ 34,980
Other, net 57 — 57 87 — 87
Total noninterest income $ 36,852 $ — $ 36,852 $ 35,067 $ — $ 35,067
Consolidated
Service charges on deposit accounts $ 23,880 $ — $ 23,880 $ 24,006 $ — $ 24,006
Bank card and other fees 23,291 3,031 26,322 20,315 1,600 21,915
Mortgage banking, net — 52,141 52,141 — 97,667 97,667
Insurance commissions 36,795 — 36,795 34,980 — 34,980
Wealth management 26,433 — 26,433 23,787 — 23,787
Other, net 5,069 503 5,572 4,778 1,343 6,121
Total noninterest income $ 115,468 $ 55,675 $ 171,143 $ 107,866 $ 100,610 $ 208,476 (1) Noninterest income not in scope for FASB ASC Topic 606 includes customer derivatives revenue and miscellaneous credit card fee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y gains (losses), ne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fined Benefit and Other Postretirement Benefits (Tables)</t>
        </is>
      </c>
      <c r="B1" s="2" t="inlineStr">
        <is>
          <t>9 Months Ended</t>
        </is>
      </c>
    </row>
    <row r="2">
      <c r="B2" s="2" t="inlineStr">
        <is>
          <t>Sep. 30, 2021</t>
        </is>
      </c>
    </row>
    <row r="3">
      <c r="A3" s="4" t="inlineStr">
        <is>
          <t>Trustmark Capital Accumulation Plan [Member]</t>
        </is>
      </c>
    </row>
    <row r="4">
      <c r="A4" s="3" t="inlineStr">
        <is>
          <t>Defined Benefit Plans And Other Postretirement Benefit Plans Table Text Block [Line Items]</t>
        </is>
      </c>
    </row>
    <row r="5">
      <c r="A5" s="4" t="inlineStr">
        <is>
          <t>Net Periodic Benefit Cost</t>
        </is>
      </c>
      <c r="B5" s="4" t="inlineStr">
        <is>
          <t xml:space="preserve">The following table presents information regarding the net periodic benefit cost for the Continuing Plan for the periods presented ($ in thousands):
Three Months Ended September 30, Nine Months Ended September 30,
2021 2020 2021 2020
Service cost $ 63 $ 64 $ 189 $ 191
Interest cost 43 60 129 181
Expected return on plan assets ( 33 ) ( 39 ) ( 98 ) ( 116 )
Recognized net loss due to lump sum settlements 183 40 183 80
Recognized net actuarial loss 149 82 446 245
Net periodic benefit cost $ 405 $ 207 $ 849 $ 581 </t>
        </is>
      </c>
    </row>
    <row r="6">
      <c r="A6" s="4" t="inlineStr">
        <is>
          <t>Supplemental Retirement Plan [Member]</t>
        </is>
      </c>
    </row>
    <row r="7">
      <c r="A7" s="3" t="inlineStr">
        <is>
          <t>Defined Benefit Plans And Other Postretirement Benefit Plans Table Text Block [Line Items]</t>
        </is>
      </c>
    </row>
    <row r="8">
      <c r="A8" s="4" t="inlineStr">
        <is>
          <t>Net Periodic Benefit Cost</t>
        </is>
      </c>
      <c r="B8" s="4" t="inlineStr">
        <is>
          <t xml:space="preserve">The following table presents information regarding the net periodic benefit cost for Trustmark’s nonqualified supplemental retirement plans for the periods presented ($ in thousands):
Three Months Ended September 30, Nine Months Ended September 30,
2021 2020 2021 2020
Service cost $ 19 $ 19 $ 57 $ 58
Interest cost 277 388 847 1,189
Amortization of prior service cost 28 37 84 112
Recognized net actuarial loss 295 237 896 719
Net periodic benefit cost $ 619 $ 681 $ 1,884 $ 2,0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 and Incentive Compensation (Tables)</t>
        </is>
      </c>
      <c r="B1" s="2" t="inlineStr">
        <is>
          <t>9 Months Ended</t>
        </is>
      </c>
    </row>
    <row r="2">
      <c r="B2" s="2" t="inlineStr">
        <is>
          <t>Sep. 30, 2021</t>
        </is>
      </c>
    </row>
    <row r="3">
      <c r="A3" s="3" t="inlineStr">
        <is>
          <t>Share-based Payment Arrangement [Abstract]</t>
        </is>
      </c>
    </row>
    <row r="4">
      <c r="A4" s="4" t="inlineStr">
        <is>
          <t>Summary of Stock Plan Activity</t>
        </is>
      </c>
      <c r="B4" s="4" t="inlineStr">
        <is>
          <t xml:space="preserve">The following tables summarize the Stock Plan activity for the periods presented:
Three Months Ended September 30, 2021
Performance Time-Vested
Nonvested shares, beginning of period 141,969 352,055
Granted — —
Released from restriction — ( 10,489 )
Forfeited — ( 2,669 )
Nonvested shares, end of period 141,969 338,897
Nine Months Ended September 30, 2021
Performance Time-Vested
Nonvested shares, beginning of period 145,042 301,619
Granted 53,273 176,022
Released from restriction ( 44,536 ) ( 130,779 )
Forfeited ( 11,810 ) ( 7,965 )
Nonvested shares, end of period 141,969 338,897 </t>
        </is>
      </c>
    </row>
    <row r="5">
      <c r="A5" s="4" t="inlineStr">
        <is>
          <t>Compensation Expense for Awards and Units Under Stock Plan</t>
        </is>
      </c>
      <c r="B5" s="4" t="inlineStr">
        <is>
          <t xml:space="preserve">The following table presents information regarding compensation expense for awards and units under the Stock Plan for the periods presented ($ in thousands):
Three Months Ended September 30, Nine Months Ended September 30,
2021 2020 2021 2020
Performance awards and units $ 311 $ 417 $ 517 $ 360
Time-vested awards and units 805 822 3,994 3,547
Total compensation expense $ 1,116 $ 1,239 $ 4,511 $ 3,9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ingencies (Tables)</t>
        </is>
      </c>
      <c r="B1" s="2" t="inlineStr">
        <is>
          <t>9 Months Ended</t>
        </is>
      </c>
    </row>
    <row r="2">
      <c r="B2" s="2" t="inlineStr">
        <is>
          <t>Sep. 30, 2021</t>
        </is>
      </c>
    </row>
    <row r="3">
      <c r="A3" s="3" t="inlineStr">
        <is>
          <t>Commitments and Contingencies Disclosure [Abstract]</t>
        </is>
      </c>
    </row>
    <row r="4">
      <c r="A4" s="4" t="inlineStr">
        <is>
          <t>Summary of Changes in ACL on Off-balance Sheet Credit Exposures</t>
        </is>
      </c>
      <c r="B4" s="4" t="inlineStr">
        <is>
          <t>Changes in the ACL on off-balance sheet credit exposures were as follows for the periods presented ($ in thousands):
Three Months Ended September 30, Nine Months Ended September 30,
2021 2020 2021 2020
Balance at beginning of period $ 33,733 $ 42,663 $ 38,572 $ —
FASB ASU 2016-13 adoption adjustment — — — 29,638
PCL, off-balance sheet credit exposures (1) ( 1,049 ) ( 3,004 ) ( 5,888 ) 10,021
Balance at end of period $ 32,684 $ 39,659 $ 32,684 $ 39,659 (1) During the second quarter of 2021, Trustmark reclassified its credit loss expense related to off-balance sheet credit exposures from noninterest expense to PCL, off-balance sheet credit exposures. Prior periods have been reclassified according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Income (Unaudited)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terest Income</t>
        </is>
      </c>
    </row>
    <row r="4">
      <c r="A4" s="4" t="inlineStr">
        <is>
          <t>Interest and fees on LHFS &amp; LHFI</t>
        </is>
      </c>
      <c r="C4" s="6" t="n">
        <v>91182</v>
      </c>
      <c r="D4" s="6" t="n">
        <v>94523</v>
      </c>
      <c r="E4" s="6" t="n">
        <v>272515</v>
      </c>
      <c r="F4" s="6" t="n">
        <v>297227</v>
      </c>
    </row>
    <row r="5">
      <c r="A5" s="4" t="inlineStr">
        <is>
          <t>Interest and fees on PPP loans</t>
        </is>
      </c>
      <c r="C5" s="5" t="n">
        <v>1533</v>
      </c>
      <c r="D5" s="5" t="n">
        <v>6729</v>
      </c>
      <c r="E5" s="5" t="n">
        <v>36329</v>
      </c>
      <c r="F5" s="5" t="n">
        <v>11773</v>
      </c>
    </row>
    <row r="6">
      <c r="A6" s="3" t="inlineStr">
        <is>
          <t>Interest on securities:</t>
        </is>
      </c>
    </row>
    <row r="7">
      <c r="A7" s="4" t="inlineStr">
        <is>
          <t>Taxable</t>
        </is>
      </c>
      <c r="C7" s="5" t="n">
        <v>9973</v>
      </c>
      <c r="D7" s="5" t="n">
        <v>12542</v>
      </c>
      <c r="E7" s="5" t="n">
        <v>27902</v>
      </c>
      <c r="F7" s="5" t="n">
        <v>38252</v>
      </c>
    </row>
    <row r="8">
      <c r="A8" s="4" t="inlineStr">
        <is>
          <t>Tax exempt</t>
        </is>
      </c>
      <c r="C8" s="5" t="n">
        <v>104</v>
      </c>
      <c r="D8" s="5" t="n">
        <v>238</v>
      </c>
      <c r="E8" s="5" t="n">
        <v>451</v>
      </c>
      <c r="F8" s="5" t="n">
        <v>848</v>
      </c>
    </row>
    <row r="9">
      <c r="A9" s="4" t="inlineStr">
        <is>
          <t>Interest on federal funds sold and securities purchased under reverse repurchase agreements</t>
        </is>
      </c>
      <c r="D9" s="5" t="n">
        <v>1</v>
      </c>
      <c r="F9" s="5" t="n">
        <v>1</v>
      </c>
    </row>
    <row r="10">
      <c r="A10" s="4" t="inlineStr">
        <is>
          <t>Other interest income</t>
        </is>
      </c>
      <c r="C10" s="5" t="n">
        <v>949</v>
      </c>
      <c r="D10" s="5" t="n">
        <v>331</v>
      </c>
      <c r="E10" s="5" t="n">
        <v>1941</v>
      </c>
      <c r="F10" s="5" t="n">
        <v>1310</v>
      </c>
    </row>
    <row r="11">
      <c r="A11" s="4" t="inlineStr">
        <is>
          <t>Total Interest Income</t>
        </is>
      </c>
      <c r="C11" s="5" t="n">
        <v>103741</v>
      </c>
      <c r="D11" s="5" t="n">
        <v>114364</v>
      </c>
      <c r="E11" s="5" t="n">
        <v>339138</v>
      </c>
      <c r="F11" s="5" t="n">
        <v>349411</v>
      </c>
    </row>
    <row r="12">
      <c r="A12" s="3" t="inlineStr">
        <is>
          <t>Interest Expense</t>
        </is>
      </c>
    </row>
    <row r="13">
      <c r="A13" s="4" t="inlineStr">
        <is>
          <t>Interest on deposits</t>
        </is>
      </c>
      <c r="C13" s="5" t="n">
        <v>3691</v>
      </c>
      <c r="D13" s="5" t="n">
        <v>7437</v>
      </c>
      <c r="E13" s="5" t="n">
        <v>13544</v>
      </c>
      <c r="F13" s="5" t="n">
        <v>31124</v>
      </c>
    </row>
    <row r="14">
      <c r="A14" s="4" t="inlineStr">
        <is>
          <t>Interest on federal funds purchased and securities sold under repurchase agreements</t>
        </is>
      </c>
      <c r="C14" s="5" t="n">
        <v>51</v>
      </c>
      <c r="D14" s="5" t="n">
        <v>32</v>
      </c>
      <c r="E14" s="5" t="n">
        <v>166</v>
      </c>
      <c r="F14" s="5" t="n">
        <v>699</v>
      </c>
    </row>
    <row r="15">
      <c r="A15" s="4" t="inlineStr">
        <is>
          <t>Other interest expense</t>
        </is>
      </c>
      <c r="C15" s="5" t="n">
        <v>1733</v>
      </c>
      <c r="D15" s="5" t="n">
        <v>688</v>
      </c>
      <c r="E15" s="5" t="n">
        <v>5403</v>
      </c>
      <c r="F15" s="5" t="n">
        <v>2429</v>
      </c>
    </row>
    <row r="16">
      <c r="A16" s="4" t="inlineStr">
        <is>
          <t>Total Interest Expense</t>
        </is>
      </c>
      <c r="C16" s="5" t="n">
        <v>5475</v>
      </c>
      <c r="D16" s="5" t="n">
        <v>8157</v>
      </c>
      <c r="E16" s="5" t="n">
        <v>19113</v>
      </c>
      <c r="F16" s="5" t="n">
        <v>34252</v>
      </c>
    </row>
    <row r="17">
      <c r="A17" s="4" t="inlineStr">
        <is>
          <t>Net Interest Income</t>
        </is>
      </c>
      <c r="C17" s="5" t="n">
        <v>98266</v>
      </c>
      <c r="D17" s="5" t="n">
        <v>106207</v>
      </c>
      <c r="E17" s="5" t="n">
        <v>320025</v>
      </c>
      <c r="F17" s="5" t="n">
        <v>315159</v>
      </c>
    </row>
    <row r="18">
      <c r="A18" s="4" t="inlineStr">
        <is>
          <t>Provision for credit losses (PCL), LHFI</t>
        </is>
      </c>
      <c r="C18" s="5" t="n">
        <v>-2492</v>
      </c>
      <c r="D18" s="5" t="n">
        <v>1760</v>
      </c>
      <c r="E18" s="5" t="n">
        <v>-16984</v>
      </c>
      <c r="F18" s="5" t="n">
        <v>40526</v>
      </c>
    </row>
    <row r="19">
      <c r="A19" s="4" t="inlineStr">
        <is>
          <t>PCL, off-balance sheet credit exposures</t>
        </is>
      </c>
      <c r="B19" s="4" t="inlineStr">
        <is>
          <t>[1]</t>
        </is>
      </c>
      <c r="C19" s="5" t="n">
        <v>-1049</v>
      </c>
      <c r="D19" s="5" t="n">
        <v>-3004</v>
      </c>
      <c r="E19" s="5" t="n">
        <v>-5888</v>
      </c>
      <c r="F19" s="5" t="n">
        <v>10021</v>
      </c>
    </row>
    <row r="20">
      <c r="A20" s="4" t="inlineStr">
        <is>
          <t>Net Interest Income After PCL</t>
        </is>
      </c>
      <c r="C20" s="5" t="n">
        <v>101807</v>
      </c>
      <c r="D20" s="5" t="n">
        <v>107451</v>
      </c>
      <c r="E20" s="5" t="n">
        <v>342897</v>
      </c>
      <c r="F20" s="5" t="n">
        <v>264612</v>
      </c>
    </row>
    <row r="21">
      <c r="A21" s="3" t="inlineStr">
        <is>
          <t>Noninterest Income</t>
        </is>
      </c>
    </row>
    <row r="22">
      <c r="A22" s="4" t="inlineStr">
        <is>
          <t>Service charges on deposit accounts</t>
        </is>
      </c>
      <c r="C22" s="5" t="n">
        <v>8911</v>
      </c>
      <c r="D22" s="5" t="n">
        <v>7577</v>
      </c>
      <c r="E22" s="5" t="n">
        <v>23880</v>
      </c>
      <c r="F22" s="5" t="n">
        <v>24006</v>
      </c>
    </row>
    <row r="23">
      <c r="A23" s="4" t="inlineStr">
        <is>
          <t>Bank card and other fees</t>
        </is>
      </c>
      <c r="C23" s="5" t="n">
        <v>8549</v>
      </c>
      <c r="D23" s="5" t="n">
        <v>8843</v>
      </c>
      <c r="E23" s="5" t="n">
        <v>26322</v>
      </c>
      <c r="F23" s="5" t="n">
        <v>21915</v>
      </c>
    </row>
    <row r="24">
      <c r="A24" s="4" t="inlineStr">
        <is>
          <t>Mortgage banking, net</t>
        </is>
      </c>
      <c r="C24" s="5" t="n">
        <v>14004</v>
      </c>
      <c r="D24" s="5" t="n">
        <v>36439</v>
      </c>
      <c r="E24" s="5" t="n">
        <v>52141</v>
      </c>
      <c r="F24" s="5" t="n">
        <v>97667</v>
      </c>
    </row>
    <row r="25">
      <c r="A25" s="4" t="inlineStr">
        <is>
          <t>Insurance commissions</t>
        </is>
      </c>
      <c r="C25" s="5" t="n">
        <v>12133</v>
      </c>
      <c r="D25" s="5" t="n">
        <v>11562</v>
      </c>
      <c r="E25" s="5" t="n">
        <v>36795</v>
      </c>
      <c r="F25" s="5" t="n">
        <v>34980</v>
      </c>
    </row>
    <row r="26">
      <c r="A26" s="4" t="inlineStr">
        <is>
          <t>Wealth management</t>
        </is>
      </c>
      <c r="C26" s="5" t="n">
        <v>9071</v>
      </c>
      <c r="D26" s="5" t="n">
        <v>7679</v>
      </c>
      <c r="E26" s="5" t="n">
        <v>26433</v>
      </c>
      <c r="F26" s="5" t="n">
        <v>23787</v>
      </c>
    </row>
    <row r="27">
      <c r="A27" s="4" t="inlineStr">
        <is>
          <t>Other, net</t>
        </is>
      </c>
      <c r="C27" s="5" t="n">
        <v>1481</v>
      </c>
      <c r="D27" s="5" t="n">
        <v>1601</v>
      </c>
      <c r="E27" s="5" t="n">
        <v>5572</v>
      </c>
      <c r="F27" s="5" t="n">
        <v>6121</v>
      </c>
    </row>
    <row r="28">
      <c r="A28" s="4" t="inlineStr">
        <is>
          <t>Total Noninterest Income</t>
        </is>
      </c>
      <c r="C28" s="5" t="n">
        <v>54149</v>
      </c>
      <c r="D28" s="5" t="n">
        <v>73701</v>
      </c>
      <c r="E28" s="5" t="n">
        <v>171143</v>
      </c>
      <c r="F28" s="5" t="n">
        <v>208476</v>
      </c>
    </row>
    <row r="29">
      <c r="A29" s="3" t="inlineStr">
        <is>
          <t>Noninterest Expense</t>
        </is>
      </c>
    </row>
    <row r="30">
      <c r="A30" s="4" t="inlineStr">
        <is>
          <t>Salaries and employee benefits</t>
        </is>
      </c>
      <c r="C30" s="5" t="n">
        <v>74623</v>
      </c>
      <c r="D30" s="5" t="n">
        <v>67342</v>
      </c>
      <c r="E30" s="5" t="n">
        <v>215900</v>
      </c>
      <c r="F30" s="5" t="n">
        <v>202597</v>
      </c>
    </row>
    <row r="31">
      <c r="A31" s="4" t="inlineStr">
        <is>
          <t>Services and fees</t>
        </is>
      </c>
      <c r="C31" s="5" t="n">
        <v>22306</v>
      </c>
      <c r="D31" s="5" t="n">
        <v>20992</v>
      </c>
      <c r="E31" s="5" t="n">
        <v>66559</v>
      </c>
      <c r="F31" s="5" t="n">
        <v>61489</v>
      </c>
    </row>
    <row r="32">
      <c r="A32" s="4" t="inlineStr">
        <is>
          <t>Net occupancy - premises</t>
        </is>
      </c>
      <c r="C32" s="5" t="n">
        <v>6854</v>
      </c>
      <c r="D32" s="5" t="n">
        <v>7000</v>
      </c>
      <c r="E32" s="5" t="n">
        <v>20227</v>
      </c>
      <c r="F32" s="5" t="n">
        <v>19873</v>
      </c>
    </row>
    <row r="33">
      <c r="A33" s="4" t="inlineStr">
        <is>
          <t>Equipment expense</t>
        </is>
      </c>
      <c r="C33" s="5" t="n">
        <v>5941</v>
      </c>
      <c r="D33" s="5" t="n">
        <v>5828</v>
      </c>
      <c r="E33" s="5" t="n">
        <v>17752</v>
      </c>
      <c r="F33" s="5" t="n">
        <v>17064</v>
      </c>
    </row>
    <row r="34">
      <c r="A34" s="4" t="inlineStr">
        <is>
          <t>Other real estate expense, net</t>
        </is>
      </c>
      <c r="C34" s="5" t="n">
        <v>1357</v>
      </c>
      <c r="D34" s="5" t="n">
        <v>1203</v>
      </c>
      <c r="E34" s="5" t="n">
        <v>3192</v>
      </c>
      <c r="F34" s="5" t="n">
        <v>2768</v>
      </c>
    </row>
    <row r="35">
      <c r="A35" s="4" t="inlineStr">
        <is>
          <t>Other expense</t>
        </is>
      </c>
      <c r="C35" s="5" t="n">
        <v>18519</v>
      </c>
      <c r="D35" s="5" t="n">
        <v>14598</v>
      </c>
      <c r="E35" s="5" t="n">
        <v>46197</v>
      </c>
      <c r="F35" s="5" t="n">
        <v>42616</v>
      </c>
    </row>
    <row r="36">
      <c r="A36" s="4" t="inlineStr">
        <is>
          <t>Total Noninterest Expense</t>
        </is>
      </c>
      <c r="B36" s="4" t="inlineStr">
        <is>
          <t>[2]</t>
        </is>
      </c>
      <c r="C36" s="5" t="n">
        <v>129600</v>
      </c>
      <c r="D36" s="5" t="n">
        <v>116963</v>
      </c>
      <c r="E36" s="5" t="n">
        <v>369827</v>
      </c>
      <c r="F36" s="5" t="n">
        <v>346407</v>
      </c>
    </row>
    <row r="37">
      <c r="A37" s="4" t="inlineStr">
        <is>
          <t>Income Before Income Taxes</t>
        </is>
      </c>
      <c r="C37" s="5" t="n">
        <v>26356</v>
      </c>
      <c r="D37" s="5" t="n">
        <v>64189</v>
      </c>
      <c r="E37" s="5" t="n">
        <v>144213</v>
      </c>
      <c r="F37" s="5" t="n">
        <v>126681</v>
      </c>
    </row>
    <row r="38">
      <c r="A38" s="4" t="inlineStr">
        <is>
          <t>Income taxes</t>
        </is>
      </c>
      <c r="C38" s="5" t="n">
        <v>5156</v>
      </c>
      <c r="D38" s="5" t="n">
        <v>9749</v>
      </c>
      <c r="E38" s="5" t="n">
        <v>23070</v>
      </c>
      <c r="F38" s="5" t="n">
        <v>17873</v>
      </c>
    </row>
    <row r="39">
      <c r="A39" s="4" t="inlineStr">
        <is>
          <t>Net Income</t>
        </is>
      </c>
      <c r="C39" s="6" t="n">
        <v>21200</v>
      </c>
      <c r="D39" s="6" t="n">
        <v>54440</v>
      </c>
      <c r="E39" s="6" t="n">
        <v>121143</v>
      </c>
      <c r="F39" s="6" t="n">
        <v>108808</v>
      </c>
    </row>
    <row r="40">
      <c r="A40" s="3" t="inlineStr">
        <is>
          <t>Earnings Per Share</t>
        </is>
      </c>
    </row>
    <row r="41">
      <c r="A41" s="4" t="inlineStr">
        <is>
          <t>Basic</t>
        </is>
      </c>
      <c r="C41" s="7" t="n">
        <v>0.34</v>
      </c>
      <c r="D41" s="7" t="n">
        <v>0.86</v>
      </c>
      <c r="E41" s="7" t="n">
        <v>1.92</v>
      </c>
      <c r="F41" s="7" t="n">
        <v>1.71</v>
      </c>
    </row>
    <row r="42">
      <c r="A42" s="4" t="inlineStr">
        <is>
          <t>Diluted</t>
        </is>
      </c>
      <c r="C42" s="7" t="n">
        <v>0.34</v>
      </c>
      <c r="D42" s="7" t="n">
        <v>0.86</v>
      </c>
      <c r="E42" s="7" t="n">
        <v>1.92</v>
      </c>
      <c r="F42" s="7" t="n">
        <v>1.71</v>
      </c>
    </row>
    <row r="43"/>
    <row r="44">
      <c r="A44" s="4" t="inlineStr">
        <is>
          <t>[1]</t>
        </is>
      </c>
      <c r="B44" s="4" t="inlineStr">
        <is>
          <t>During the second quarter of 2021, Trustmark reclassified its credit loss expense related to off-balance sheet credit exposures from noninterest expense to PCL, off-balance sheet credit exposures. Prior periods have been reclassified accordingly.</t>
        </is>
      </c>
    </row>
    <row r="45">
      <c r="A45" s="4" t="inlineStr">
        <is>
          <t>[2]</t>
        </is>
      </c>
      <c r="B45" s="4" t="inlineStr">
        <is>
          <t>During the second quarter of 2021, Trustmark reclassified its credit loss expense related to off-balance sheet credit exposures from noninterest expense to PCL, off-balance sheet credit exposures. Prior periods have been reclassified accordingly.</t>
        </is>
      </c>
    </row>
  </sheetData>
  <mergeCells count="6">
    <mergeCell ref="A1:B2"/>
    <mergeCell ref="C1:D1"/>
    <mergeCell ref="E1:F1"/>
    <mergeCell ref="A43:E43"/>
    <mergeCell ref="B44:E44"/>
    <mergeCell ref="B45:E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9 Months Ended</t>
        </is>
      </c>
    </row>
    <row r="2">
      <c r="B2" s="2" t="inlineStr">
        <is>
          <t>Sep. 30, 2021</t>
        </is>
      </c>
    </row>
    <row r="3">
      <c r="A3" s="3" t="inlineStr">
        <is>
          <t>Earnings Per Share [Abstract]</t>
        </is>
      </c>
    </row>
    <row r="4">
      <c r="A4" s="4" t="inlineStr">
        <is>
          <t>Weighted-Average Shares Used to Calculate Basic and Diluted EPS</t>
        </is>
      </c>
      <c r="B4" s="4" t="inlineStr">
        <is>
          <t xml:space="preserve">The following table reflects weighted-average shares used to calculate basic and diluted EPS for the periods presented (in thousands):
Three Months Ended September 30, Nine Months Ended September 30,
2021 2020 2021 2020
Basic shares 62,522 63,423 63,041 63,531
Dilutive shares 208 159 179 134
Diluted shares 62,730 63,582 63,220 63,665 </t>
        </is>
      </c>
    </row>
    <row r="5">
      <c r="A5" s="4" t="inlineStr">
        <is>
          <t>Weighted-Average Antidilutive Stock Awards Excluded from Determining Diluted EPS</t>
        </is>
      </c>
      <c r="B5" s="4" t="inlineStr">
        <is>
          <t xml:space="preserve">Weighted-average antidilutive stock awards were excluded in determining diluted EPS. The following table reflects weighted-average antidilutive stock awards for the periods presented (in thousands):
Three Months Ended September 30, Nine Months Ended September 30,
2021 2020 2021 2020
Weighted-average antidilutive stock awards — 60 — 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s of Cash Flows (Tables)</t>
        </is>
      </c>
      <c r="B1" s="2" t="inlineStr">
        <is>
          <t>9 Months Ended</t>
        </is>
      </c>
    </row>
    <row r="2">
      <c r="B2" s="2" t="inlineStr">
        <is>
          <t>Sep. 30, 2021</t>
        </is>
      </c>
    </row>
    <row r="3">
      <c r="A3" s="3" t="inlineStr">
        <is>
          <t>Supplemental Cash Flow Information [Abstract]</t>
        </is>
      </c>
    </row>
    <row r="4">
      <c r="A4" s="4" t="inlineStr">
        <is>
          <t>Cash Flows Supplementary Disclosures</t>
        </is>
      </c>
      <c r="B4" s="4" t="inlineStr">
        <is>
          <t xml:space="preserve">The following table reflects specific transaction amounts for the periods presented ($ in thousands):
Nine Months Ended September 30,
2021 2020
Income taxes paid $ 14,825 $ 36,211
Interest expense paid on deposits and borrowings 19,354 35,246
Noncash transfers from loans to other real estate 770 496
Finance right-of-use assets resulting from lease liabilities 92 —
Operating right-of-use assets resulting from lease liabilities 6,833 2,368
Transfer of long-term FHLB advances to short-term — 6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1</t>
        </is>
      </c>
    </row>
    <row r="3">
      <c r="A3" s="3" t="inlineStr">
        <is>
          <t>Stockholders' Equity Note [Abstract]</t>
        </is>
      </c>
    </row>
    <row r="4">
      <c r="A4" s="4" t="inlineStr">
        <is>
          <t>Table of Actual Regulatory Capital Amounts and Ratios</t>
        </is>
      </c>
      <c r="B4" s="4" t="inlineStr">
        <is>
          <t>The following table provides Trustmark’s and TNB’s actual regulatory capital amounts and ratios under regulatory capital standards in effect at September 30, 2021 and December 31, 2020 ($ in thousands):
Actual
Regulatory Capital Minimum To Be Well
Amount Ratio Requirement Capitalized
At September 30, 2021:
Common Equity Tier 1 Capital (to Risk Weighted Assets)
Trustmark Corporation $ 1,439,365 11.68 % 7.00 % n/a
Trustmark National Bank 1,505,242 12.22 % 7.00 % 6.50 %
Tier 1 Capital (to Risk Weighted Assets)
Trustmark Corporation $ 1,499,365 12.17 % 8.50 % n/a
Trustmark National Bank 1,505,242 12.22 % 8.50 % 8.00 %
Total Capital (to Risk Weighted Assets)
Trustmark Corporation $ 1,726,040 14.01 % 10.50 % n/a
Trustmark National Bank 1,608,930 13.06 % 10.50 % 10.00 %
Tier 1 Leverage (to Average Assets)
Trustmark Corporation $ 1,499,365 8.92 % 4.00 % n/a
Trustmark National Bank 1,505,242 8.98 % 4.00 % 5.00 %
At December 31, 2020:
Common Equity Tier 1 Capital (to Risk Weighted Assets)
Trustmark Corporation $ 1,395,844 11.62 % 7.00 % n/a
Trustmark National Bank 1,412,015 11.75 % 7.00 % 6.50 %
Tier 1 Capital (to Risk Weighted Assets)
Trustmark Corporation $ 1,455,844 12.11 % 8.50 % n/a
Trustmark National Bank 1,412,015 11.75 % 8.50 % 8.00 %
Total Capital (to Risk Weighted Assets)
Trustmark Corporation $ 1,696,794 14.12 % 10.50 % n/a
Trustmark National Bank 1,530,044 12.73 % 10.50 % 10.00 %
Tier 1 Leverage (to Average Assets)
Trustmark Corporation $ 1,455,844 9.33 % 4.00 % n/a
Trustmark National Bank 1,412,015 9.07 % 4.00 % 5.00 %</t>
        </is>
      </c>
    </row>
    <row r="5">
      <c r="A5" s="4" t="inlineStr">
        <is>
          <t>Net Change in Components of Accumulated Other Comprehensive Income (Loss) and the Related Tax Effects</t>
        </is>
      </c>
      <c r="B5" s="4" t="inlineStr">
        <is>
          <t xml:space="preserve">The following tables present the net change in the components of accumulated other comprehensive income (loss) and the related tax effects allocated to each component for the periods presented ($ in thousands). The amortization of prior service cost, recognized net loss due to lump sum settlements and change in net actuarial loss are included in the computation of net periodic benefit cost (see Note 10 – Defined Benefit and Other Postretirement Benefits for additional details). Reclassification adjustments related to pension and other postretirement benefit plans are included in salaries and employee benefits and other expense in the accompanying consolidated statements of income.
Three Months Ended September 30, 2021 Three Months Ended September 30, 2020
Before Tax Tax (Expense) Net of Tax Before Tax Tax (Expense) Net of Tax
Securities available for sale and transferred securities:
Net unrealized holding gains (losses) arising $ ( 12,543 ) $ 3,136 $ ( 9,407 ) $ ( 7,707 ) $ 1,926 $ ( 5,781 )
Change in net unrealized holding loss on 636 ( 159 ) 477 804 ( 201 ) 603
Total securities available for sale ( 11,907 ) 2,977 ( 8,930 ) ( 6,903 ) 1,725 ( 5,178 )
Pension and other postretirement benefit plans:
Reclassification adjustments for changes
Net change in prior service costs 28 ( 7 ) 21 37 ( 9 ) 28
Recognized net loss due to lump sum 183 ( 46 ) 137 40 ( 10 ) 30
Change in net actuarial loss 444 ( 111 ) 333 319 ( 80 ) 239
Total pension and other postretirement 655 ( 164 ) 491 396 ( 99 ) 297
Total other comprehensive income (loss) $ ( 11,252 ) $ 2,813 $ ( 8,439 ) $ ( 6,507 ) $ 1,626 $ ( 4,881 )
Nine Months Ended September 30, 2021 Nine Months Ended September 30, 2020
Before Tax Tax (Expense) Net of Tax Before Tax Tax (Expense) Net of Tax
Securities available for sale and transferred securities:
Net unrealized holding gains (losses) arising $ ( 27,731 ) $ 6,933 $ ( 20,798 ) $ 35,448 $ ( 8,863 ) $ 26,585
Change in net unrealized holding loss on 2,083 ( 521 ) 1,562 2,443 ( 611 ) 1,832
Total securities available for sale ( 25,648 ) 6,412 ( 19,236 ) 37,891 ( 9,474 ) 28,417
Pension and other postretirement benefit plans:
Reclassification adjustments for changes
Net change in prior service costs 84 ( 21 ) 63 112 ( 28 ) 84
Recognized net loss due to lump sum 183 ( 46 ) 137 80 ( 20 ) 60
Change in net actuarial loss 1,342 ( 335 ) 1,007 964 ( 241 ) 723
Total pension and other postretirement 1,609 ( 402 ) 1,207 1,156 ( 289 ) 867
Total other comprehensive income (loss) $ ( 24,039 ) $ 6,010 $ ( 18,029 ) $ 39,047 $ ( 9,763 ) $ 29,284 </t>
        </is>
      </c>
    </row>
    <row r="6">
      <c r="A6" s="4" t="inlineStr">
        <is>
          <t>Summary of Changes in Balances of Accumulated Other Comprehensive Income (Loss)</t>
        </is>
      </c>
      <c r="B6" s="4" t="inlineStr">
        <is>
          <t xml:space="preserve">The following table presents the changes in the balances of each component of accumulated other comprehensive income (loss) for the periods presented ($ in thousands). All amounts are presented net of tax.
Securities for Sale Defined Total
Balance at January 1, 2021 $ 17,331 $ ( 18,382 ) $ ( 1,051 )
Other comprehensive income (loss) before reclassification ( 19,236 ) — ( 19,236 )
Amounts reclassified from accumulated other — 1,207 1,207
Net other comprehensive income (loss) ( 19,236 ) 1,207 ( 18,029 )
Balance at September 30, 2021 $ ( 1,905 ) $ ( 17,175 ) $ ( 19,080 )
Balance at January 1, 2020 $ ( 8,017 ) $ ( 15,583 ) $ ( 23,600 )
Other comprehensive income (loss) before reclassification 28,417 — 28,417
Amounts reclassified from accumulated other — 867 867
Net other comprehensive income (loss) 28,417 867 29,284
Balance at September 30, 2020 $ 20,400 $ ( 14,716 ) $ 5,6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Financial Assets and Liabilities Measured at Fair Value Recurring Basis</t>
        </is>
      </c>
      <c r="B4" s="4" t="inlineStr">
        <is>
          <t xml:space="preserve">The following tables summarize financial assets and financial liabilities measured at fair value on a recurring basis at September 30, 2021 and December 31, 2020, segregated by the level of valuation inputs within the fair value hierarchy utilized to measure fair value ($ in thousands). There were no transfers between fair value levels for the nine months ended September 30, 2021 and the year ended December 31, 2020.
September 30, 2021
Total Level 1 Level 2 Level 3
U.S. Treasury securities $ 278,615 $ 278,615 $ — $ —
U.S. Government agency obligations 14,979 — 14,979 —
Obligations of states and political subdivisions 5,734 — 5,734 —
Mortgage-backed securities 2,758,277 — 2,758,277 —
Securities available for sale 3,057,605 278,615 2,778,990 —
Loans held for sale 335,339 — 335,339 —
Mortgage servicing rights 84,101 — — 84,101
Other assets - derivatives 26,341 25 23,807 2,509
Other liabilities - derivatives 7,443 4,768 2,675 —
December 31, 2020
Total Level 1 Level 2 Level 3
U.S. Government agency obligations $ 18,041 $ — $ 18,041 $ —
Obligations of states and political subdivisions 5,835 — 5,835 —
Mortgage-backed securities 1,967,939 — 1,967,939 —
Securities available for sale 1,991,815 — 1,991,815 —
Loans held for sale 446,951 — 446,951 —
Mortgage servicing rights 66,464 — — 66,464
Other assets - derivatives 47,768 145 38,063 9,560
Other liabilities - derivatives 5,324 666 4,658 — </t>
        </is>
      </c>
    </row>
    <row r="5">
      <c r="A5" s="4" t="inlineStr">
        <is>
          <t>Changes in Level 3 Assets Measured at Fair Value on a Recurring Basis</t>
        </is>
      </c>
      <c r="B5" s="4" t="inlineStr">
        <is>
          <t>The changes in Level 3 assets measured at fair value on a recurring basis for the nine months ended September 30, 2021 and 2020 are summarized as follows ($ in thousands):
MSR Other Assets -
Balance, January 1, 2021 $ 66,464 $ 9,560
Total net (loss) gain included in Mortgage banking, net (1) ( 4,378 ) 7,664
Additions 22,015 —
Sales — ( 14,715 )
Balance, September 30, 2021 $ 84,101 $ 2,509
The amount of total gains (losses) for the period included in earnings $ 11,037 $ 2,722
Balance, January 1, 2020 $ 79,394 $ 1,439
Total net (loss) gain included in Mortgage banking, net (1) ( 38,509 ) 32,833
Additions 20,728 —
Sales — ( 22,059 )
Balance, September 30, 2020 $ 61,613 $ 12,213
The amount of total gains (losses) for the period included in $ ( 27,098 ) $ 19,930 (1) Total net (loss) gain included in Mortgage banking, net relating to the MSR includes changes in fair value due to market changes and due to run-off .</t>
        </is>
      </c>
    </row>
    <row r="6">
      <c r="A6" s="4" t="inlineStr">
        <is>
          <t>Carrying Amounts and Estimated Fair Values of Financial Instruments</t>
        </is>
      </c>
      <c r="B6" s="4" t="inlineStr">
        <is>
          <t xml:space="preserve">The carrying amounts and estimated fair values of financial instruments at September 30, 2021 and December 31, 2020, are as follows ($ in thousands):
September 30, 2021 December 31, 2020
Carrying Estimated Carrying Estimated
Financial Assets:
Level 2 Inputs:
Cash and short-term investments $ 2,175,058 $ 2,175,058 $ 1,952,554 $ 1,952,554
Securities held to maturity 394,905 411,132 538,072 563,115
Level 3 Inputs:
Net LHFI and PPP loans 10,117,312 10,072,186 10,317,352 10,312,395
Financial Liabilities:
Level 2 Inputs:
Deposits 14,922,839 14,923,369 14,048,764 14,052,863
Federal funds purchased and securities sold under 146,417 146,417 164,519 164,519
Other borrowings 94,889 94,888 168,252 168,252
Subordinated notes 122,987 129,375 122,921 127,500
Junior subordinated debt securities 61,856 48,866 61,856 46,083 </t>
        </is>
      </c>
    </row>
    <row r="7">
      <c r="A7" s="4" t="inlineStr">
        <is>
          <t>Fair Value and the Contractual Principal Outstanding of the LHFS</t>
        </is>
      </c>
      <c r="B7" s="4" t="inlineStr">
        <is>
          <t xml:space="preserve">The following table provides information about the fair value and the contractual principal outstanding of LHFS accounted for under the fair value option as of September 30, 2021 and December 31, 2020 ($ in thousands):
September 30, 2021 December 31, 2020
Fair value of LHFS $ 247,377 $ 305,791
LHFS contractual principal outstanding 241,023 290,625
Fair value less unpaid principal $ 6,354 $ 15,1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Fair Value of Derivative Instruments</t>
        </is>
      </c>
      <c r="B4" s="4" t="inlineStr">
        <is>
          <t>The following tables disclose the fair value of derivative instruments in Trustmark’s consolidated balance sheets at September 30, 2021 and December 31, 2020 as well as the effect of these derivative instruments on Trustmark’s results of operations for the periods presented ($ in thousands):
September 30, 2021 December 31, 2020
Derivatives not designated as hedging instruments
Interest rate contracts:
Exchange traded purchased options included in other assets $ 25 $ 145
OTC written options (rate locks) included in other assets 2,509 9,560
Futures contracts included in other assets — —
Interest rate swaps included in other assets (1) 23,688 37,974
Credit risk participation agreements included in other assets 119 89
Futures contracts included in other liabilities 4,337 34
Forward contracts included in other liabilities ( 839 ) 3,145
Exchange traded written options included in other liabilities 431 632
Interest rate swaps included in other liabilities (1) 3,396 1,313
Credit risk participation agreements included in other liabilities 118 200 (1) In accordance with GAAP, the variation margin collateral payments made or received for interest rate swaps that are centrally cleared are legally characterized as settled. As a result, the centrally cleared interest rate swaps included in other assets and other liabilities are presented on a net basis in the accompanying consolidated balance sheets.</t>
        </is>
      </c>
    </row>
    <row r="5">
      <c r="A5" s="4" t="inlineStr">
        <is>
          <t>Effects of Derivative Instruments on Statements of Operations</t>
        </is>
      </c>
      <c r="B5" s="4" t="inlineStr">
        <is>
          <t>Three Months Ended September 30, Nine Months Ended September 30,
2021 2020 2021 2020
Derivatives not designated as hedging instruments:
Amount of gain (loss) recognized in mortgage banking, net $ ( 1,612 ) $ 74 $ ( 12,424 ) $ 45,955
Amount of gain (loss) recognized in bank card and other fees 217 234 1,152 ( 1,502 )</t>
        </is>
      </c>
    </row>
    <row r="6">
      <c r="A6" s="4" t="inlineStr">
        <is>
          <t>Information about Financial Instruments that are Eligible for Offset in the Consolidated Balance Sheets</t>
        </is>
      </c>
      <c r="B6" s="4" t="inlineStr">
        <is>
          <t xml:space="preserve">Information about financial instruments that are eligible for offset in the consolidated balance sheets as of September 30, 2021 and December 31, 2020 is presented in the following tables ($ in thousands):
Offsetting of Derivative Assets
As of September 30, 2021
Gross Amounts Not Offset in the
Gross Gross Amounts Net Amounts of Financial Cash Collateral Net Amount
Derivatives $ 23,688 $ — $ 23,688 $ ( 10 ) $ — $ 23,678
Offsetting of Derivative Liabilities
As of September 30, 2021
Gross Amounts Not Offset in the
Gross Gross Amounts Net Amounts of Financial Cash Collateral Net Amount
Derivatives $ 3,396 $ — $ 3,396 $ ( 10 ) $ ( 1,100 ) $ 2,286
Offsetting of Derivative Assets
As of December 31, 2020
Gross Amounts Not Offset in the
Gross Gross Amounts Net Amounts of Financial Cash Collateral Net Amount
Derivatives $ 37,974 $ — $ 37,974 $ — $ — $ 37,974
Offsetting of Derivative Liabilities
As of December 31, 2020
Gross Amounts Not Offset in the
Gross Gross Amounts Net Amounts of Financial Cash Collateral Net Amount
Derivatives $ 1,313 $ — $ 1,313 $ — $ ( 1,313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Information</t>
        </is>
      </c>
      <c r="B4" s="4" t="inlineStr">
        <is>
          <t>The following table discloses financial information by reportable segment for the periods presented ($ in thousands):
Three Months Ended September 30, Nine Months Ended September 30,
2021 2020 2021 2020
General Banking
Net interest income $ 96,928 $ 104,738 $ 316,205 $ 310,517
Provision for credit losses (1) ( 3,539 ) 969 ( 22,865 ) 50,556
Noninterest income 32,863 54,422 107,682 149,649
Noninterest expense (1) 112,996 101,388 319,159 298,168
Income before income taxes 20,334 56,803 127,593 111,442
Income taxes 3,693 7,971 18,953 14,155
General banking net income $ 16,641 $ 48,832 $ 108,640 $ 97,287
Selected Financial Information
Total assets $ 17,015,176 $ 15,255,359 $ 17,015,176 $ 15,255,359
Depreciation and amortization $ 11,653 $ 10,081 $ 33,563 $ 29,297
Wealth Management
Net interest income $ 1,341 $ 1,401 $ 3,828 $ 4,481
Provision for credit losses ( 2 ) ( 2,213 ) ( 7 ) ( 9 )
Noninterest income 9,126 7,694 26,609 23,760
Noninterest expense 7,747 7,067 23,690 22,527
Income before income taxes 2,722 4,241 6,754 5,723
Income taxes 685 1,009 1,694 1,380
Wealth management net income $ 2,037 $ 3,232 $ 5,060 $ 4,343
Selected Financial Information
Total assets $ 265,672 $ 224,773 $ 265,672 $ 224,773
Depreciation and amortization $ 65 $ 69 $ 199 $ 203
Insurance
Net interest income $ ( 3 ) $ 68 $ ( 8 ) $ 161
Noninterest income 12,160 11,585 36,852 35,067
Noninterest expense 8,857 8,508 26,978 25,712
Income before income taxes 3,300 3,145 9,866 9,516
Income taxes 778 769 2,423 2,338
Insurance net income $ 2,522 $ 2,376 $ 7,443 $ 7,178
Selected Financial Information
Total assets $ 83,796 $ 78,030 $ 83,796 $ 78,030
Depreciation and amortization $ 191 $ 194 $ 575 $ 500
Consolidated
Net interest income $ 98,266 $ 106,207 $ 320,025 $ 315,159
Provision for credit losses (1) ( 3,541 ) ( 1,244 ) ( 22,872 ) 50,547
Noninterest income 54,149 73,701 171,143 208,476
Noninterest expense (1) 129,600 116,963 369,827 346,407
Income before income taxes 26,356 64,189 144,213 126,681
Income taxes 5,156 9,749 23,070 17,873
Consolidated net income $ 21,200 $ 54,440 $ 121,143 $ 108,808
Selected Financial Information
Total assets $ 17,364,644 $ 15,558,162 $ 17,364,644 $ 15,558,162
Depreciation and amortization $ 11,909 $ 10,344 $ 34,337 $ 30,000 (1) During the second quarter of 2021, Trustmark reclassified its credit loss expense related to off-balance sheet credit exposures from noninterest expense to PCL, off-balance sheet credit exposures. Prior periods have been reclassified according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1" customWidth="1" min="5" max="5"/>
    <col width="21" customWidth="1" min="6" max="6"/>
  </cols>
  <sheetData>
    <row r="1">
      <c r="A1" s="1" t="inlineStr">
        <is>
          <t>Business, Basis of Financial Statement Presentation and Principles of Consolidation - Additional Information (Details) $ in Thousands</t>
        </is>
      </c>
      <c r="B1" s="2" t="inlineStr">
        <is>
          <t>Jun. 05, 2020</t>
        </is>
      </c>
      <c r="C1" s="2" t="inlineStr">
        <is>
          <t>Mar. 27, 2020USD ($)</t>
        </is>
      </c>
      <c r="D1" s="2" t="inlineStr">
        <is>
          <t>Jun. 30, 2021USD ($)</t>
        </is>
      </c>
      <c r="E1" s="2" t="inlineStr">
        <is>
          <t>Sep. 30, 2021USD ($)OfficeLoan</t>
        </is>
      </c>
      <c r="F1" s="2" t="inlineStr">
        <is>
          <t>Dec. 31, 2020USD ($)</t>
        </is>
      </c>
    </row>
    <row r="2">
      <c r="A2" s="3" t="inlineStr">
        <is>
          <t>Business Basis Of Financial Statement Presentation And Principles Of Consolidation [Line Items]</t>
        </is>
      </c>
    </row>
    <row r="3">
      <c r="A3" s="4" t="inlineStr">
        <is>
          <t>Number of offices | Office</t>
        </is>
      </c>
      <c r="E3" s="5" t="n">
        <v>180</v>
      </c>
    </row>
    <row r="4">
      <c r="A4" s="4" t="inlineStr">
        <is>
          <t>Financing receivable, loan amount</t>
        </is>
      </c>
      <c r="E4" s="6" t="n">
        <v>46486</v>
      </c>
      <c r="F4" s="6" t="n">
        <v>610134</v>
      </c>
    </row>
    <row r="5">
      <c r="A5" s="4" t="inlineStr">
        <is>
          <t>Small Business Administration (SBA), CARES Act, Paycheck Protection Program [Member]</t>
        </is>
      </c>
    </row>
    <row r="6">
      <c r="A6" s="3" t="inlineStr">
        <is>
          <t>Business Basis Of Financial Statement Presentation And Principles Of Consolidation [Line Items]</t>
        </is>
      </c>
    </row>
    <row r="7">
      <c r="A7" s="4" t="inlineStr">
        <is>
          <t>Provision for CARES Act</t>
        </is>
      </c>
      <c r="C7" s="6" t="n">
        <v>349000000</v>
      </c>
    </row>
    <row r="8">
      <c r="A8" s="4" t="inlineStr">
        <is>
          <t>Financing Receivable, interest rate</t>
        </is>
      </c>
      <c r="C8" s="4" t="inlineStr">
        <is>
          <t>1.00%</t>
        </is>
      </c>
    </row>
    <row r="9">
      <c r="A9" s="4" t="inlineStr">
        <is>
          <t>Financing Receivable, loan term</t>
        </is>
      </c>
      <c r="C9" s="4" t="inlineStr">
        <is>
          <t>2 years</t>
        </is>
      </c>
    </row>
    <row r="10">
      <c r="A10" s="4" t="inlineStr">
        <is>
          <t>Financing receivable, loan amount</t>
        </is>
      </c>
      <c r="E10" s="5" t="n">
        <v>46500</v>
      </c>
    </row>
    <row r="11">
      <c r="A11" s="4" t="inlineStr">
        <is>
          <t>Financing receivable, deferred fees and costs</t>
        </is>
      </c>
      <c r="E11" s="6" t="n">
        <v>798</v>
      </c>
    </row>
    <row r="12">
      <c r="A12" s="4" t="inlineStr">
        <is>
          <t>Financing receivable, loans originated | Loan</t>
        </is>
      </c>
      <c r="E12" s="5" t="n">
        <v>5727</v>
      </c>
    </row>
    <row r="13">
      <c r="A13" s="4" t="inlineStr">
        <is>
          <t>Financing receivable, loan amount received</t>
        </is>
      </c>
      <c r="E13" s="6" t="n">
        <v>354500</v>
      </c>
    </row>
    <row r="14">
      <c r="A14" s="4" t="inlineStr">
        <is>
          <t>Financing receivable loan originated deferred fees and cost</t>
        </is>
      </c>
      <c r="E14" s="6" t="n">
        <v>21700</v>
      </c>
    </row>
    <row r="15">
      <c r="A15" s="4" t="inlineStr">
        <is>
          <t>Finance receivable loan deferred fees and cost recognized on sale</t>
        </is>
      </c>
      <c r="D15" s="6" t="n">
        <v>18600</v>
      </c>
    </row>
    <row r="16">
      <c r="A16" s="4" t="inlineStr">
        <is>
          <t>Finance receivable loan sold</t>
        </is>
      </c>
      <c r="D16" s="6" t="n">
        <v>354200</v>
      </c>
    </row>
    <row r="17">
      <c r="A17" s="4" t="inlineStr">
        <is>
          <t>Small Business Administration (SBA), CARES Act, Paycheck Protection Program [Member] | Minimum [Member]</t>
        </is>
      </c>
    </row>
    <row r="18">
      <c r="A18" s="3" t="inlineStr">
        <is>
          <t>Business Basis Of Financial Statement Presentation And Principles Of Consolidation [Line Items]</t>
        </is>
      </c>
    </row>
    <row r="19">
      <c r="A19" s="4" t="inlineStr">
        <is>
          <t>Financing Receivable, loan term</t>
        </is>
      </c>
      <c r="B19" s="4" t="inlineStr">
        <is>
          <t>5 years</t>
        </is>
      </c>
    </row>
    <row r="20">
      <c r="A20" s="4" t="inlineStr">
        <is>
          <t>Financing Receivable, processing fee percentage</t>
        </is>
      </c>
      <c r="B20" s="4" t="inlineStr">
        <is>
          <t>1.00%</t>
        </is>
      </c>
    </row>
    <row r="21">
      <c r="A21" s="4" t="inlineStr">
        <is>
          <t>Small Business Administration (SBA), CARES Act, Paycheck Protection Program [Member] | Maximum [Member]</t>
        </is>
      </c>
    </row>
    <row r="22">
      <c r="A22" s="3" t="inlineStr">
        <is>
          <t>Business Basis Of Financial Statement Presentation And Principles Of Consolidation [Line Items]</t>
        </is>
      </c>
    </row>
    <row r="23">
      <c r="A23" s="4" t="inlineStr">
        <is>
          <t>Financing receivable, existing loans maturity term</t>
        </is>
      </c>
      <c r="B23" s="4" t="inlineStr">
        <is>
          <t>5 years</t>
        </is>
      </c>
    </row>
    <row r="24">
      <c r="A24" s="4" t="inlineStr">
        <is>
          <t>Financing receivable, guaranteed percentage</t>
        </is>
      </c>
      <c r="B24" s="4" t="inlineStr">
        <is>
          <t>100.00%</t>
        </is>
      </c>
    </row>
    <row r="25">
      <c r="A25" s="4" t="inlineStr">
        <is>
          <t>Financing Receivable, processing fee percentage</t>
        </is>
      </c>
      <c r="B25" s="4" t="inlineStr">
        <is>
          <t>5.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and Held to Maturity - Amortized Cost and Estimated Fair Value of Available for Sale and Held to Maturity Securities (Details) - USD ($) $ in Thousands</t>
        </is>
      </c>
      <c r="B1" s="2" t="inlineStr">
        <is>
          <t>Sep. 30, 2021</t>
        </is>
      </c>
      <c r="C1" s="2" t="inlineStr">
        <is>
          <t>Dec. 31, 2020</t>
        </is>
      </c>
    </row>
    <row r="2">
      <c r="A2" s="3" t="inlineStr">
        <is>
          <t>Schedule of Available For Sale and Held to Maturity Securities [Line Items]</t>
        </is>
      </c>
    </row>
    <row r="3">
      <c r="A3" s="4" t="inlineStr">
        <is>
          <t>Securities Available for Sale, Amortized Cost</t>
        </is>
      </c>
      <c r="B3" s="6" t="n">
        <v>3053294</v>
      </c>
      <c r="C3" s="6" t="n">
        <v>1959773</v>
      </c>
    </row>
    <row r="4">
      <c r="A4" s="4" t="inlineStr">
        <is>
          <t>Securities Available for Sale, Gross Unrealized Gains</t>
        </is>
      </c>
      <c r="B4" s="5" t="n">
        <v>21015</v>
      </c>
      <c r="C4" s="5" t="n">
        <v>33889</v>
      </c>
    </row>
    <row r="5">
      <c r="A5" s="4" t="inlineStr">
        <is>
          <t>Securities Available for Sale, Gross Unrealized (Losses)</t>
        </is>
      </c>
      <c r="B5" s="5" t="n">
        <v>-16704</v>
      </c>
      <c r="C5" s="5" t="n">
        <v>-1847</v>
      </c>
    </row>
    <row r="6">
      <c r="A6" s="4" t="inlineStr">
        <is>
          <t>Securities Available for Sale, Estimated Fair Value</t>
        </is>
      </c>
      <c r="B6" s="5" t="n">
        <v>3057605</v>
      </c>
      <c r="C6" s="5" t="n">
        <v>1991815</v>
      </c>
    </row>
    <row r="7">
      <c r="A7" s="4" t="inlineStr">
        <is>
          <t>Securities Held to Maturity, Amortized Cost</t>
        </is>
      </c>
      <c r="B7" s="5" t="n">
        <v>394905</v>
      </c>
      <c r="C7" s="5" t="n">
        <v>538072</v>
      </c>
    </row>
    <row r="8">
      <c r="A8" s="4" t="inlineStr">
        <is>
          <t>Securities Held to Maturity, Gross Unrealized Gains</t>
        </is>
      </c>
      <c r="B8" s="5" t="n">
        <v>16272</v>
      </c>
      <c r="C8" s="5" t="n">
        <v>25101</v>
      </c>
    </row>
    <row r="9">
      <c r="A9" s="4" t="inlineStr">
        <is>
          <t>Securities Held to Maturity, Gross Unrealized (Losses)</t>
        </is>
      </c>
      <c r="B9" s="5" t="n">
        <v>-45</v>
      </c>
      <c r="C9" s="5" t="n">
        <v>-58</v>
      </c>
    </row>
    <row r="10">
      <c r="A10" s="4" t="inlineStr">
        <is>
          <t>Securities Held to Maturity, Estimated Fair Value</t>
        </is>
      </c>
      <c r="B10" s="5" t="n">
        <v>411132</v>
      </c>
      <c r="C10" s="5" t="n">
        <v>563115</v>
      </c>
    </row>
    <row r="11">
      <c r="A11" s="4" t="inlineStr">
        <is>
          <t>U.S. Treasury Securities [Member]</t>
        </is>
      </c>
    </row>
    <row r="12">
      <c r="A12" s="3" t="inlineStr">
        <is>
          <t>Schedule of Available For Sale and Held to Maturity Securities [Line Items]</t>
        </is>
      </c>
    </row>
    <row r="13">
      <c r="A13" s="4" t="inlineStr">
        <is>
          <t>Securities Available for Sale, Amortized Cost</t>
        </is>
      </c>
      <c r="B13" s="5" t="n">
        <v>280758</v>
      </c>
    </row>
    <row r="14">
      <c r="A14" s="4" t="inlineStr">
        <is>
          <t>Securities Available for Sale, Gross Unrealized Gains</t>
        </is>
      </c>
      <c r="B14" s="5" t="n">
        <v>0</v>
      </c>
    </row>
    <row r="15">
      <c r="A15" s="4" t="inlineStr">
        <is>
          <t>Securities Available for Sale, Gross Unrealized (Losses)</t>
        </is>
      </c>
      <c r="B15" s="5" t="n">
        <v>-2143</v>
      </c>
    </row>
    <row r="16">
      <c r="A16" s="4" t="inlineStr">
        <is>
          <t>Securities Available for Sale, Estimated Fair Value</t>
        </is>
      </c>
      <c r="B16" s="5" t="n">
        <v>278615</v>
      </c>
    </row>
    <row r="17">
      <c r="A17" s="4" t="inlineStr">
        <is>
          <t>Securities Held to Maturity, Amortized Cost</t>
        </is>
      </c>
      <c r="B17" s="5" t="n">
        <v>0</v>
      </c>
    </row>
    <row r="18">
      <c r="A18" s="4" t="inlineStr">
        <is>
          <t>Securities Held to Maturity, Gross Unrealized Gains</t>
        </is>
      </c>
      <c r="B18" s="5" t="n">
        <v>0</v>
      </c>
    </row>
    <row r="19">
      <c r="A19" s="4" t="inlineStr">
        <is>
          <t>Securities Held to Maturity, Gross Unrealized (Losses)</t>
        </is>
      </c>
      <c r="B19" s="5" t="n">
        <v>0</v>
      </c>
    </row>
    <row r="20">
      <c r="A20" s="4" t="inlineStr">
        <is>
          <t>Securities Held to Maturity, Estimated Fair Value</t>
        </is>
      </c>
      <c r="B20" s="5" t="n">
        <v>0</v>
      </c>
    </row>
    <row r="21">
      <c r="A21" s="4" t="inlineStr">
        <is>
          <t>U.S. Government Agency Obligations [Member]</t>
        </is>
      </c>
    </row>
    <row r="22">
      <c r="A22" s="3" t="inlineStr">
        <is>
          <t>Schedule of Available For Sale and Held to Maturity Securities [Line Items]</t>
        </is>
      </c>
    </row>
    <row r="23">
      <c r="A23" s="4" t="inlineStr">
        <is>
          <t>Securities Available for Sale, Amortized Cost</t>
        </is>
      </c>
      <c r="B23" s="5" t="n">
        <v>15253</v>
      </c>
      <c r="C23" s="5" t="n">
        <v>18378</v>
      </c>
    </row>
    <row r="24">
      <c r="A24" s="4" t="inlineStr">
        <is>
          <t>Securities Available for Sale, Gross Unrealized Gains</t>
        </is>
      </c>
      <c r="B24" s="5" t="n">
        <v>88</v>
      </c>
      <c r="C24" s="5" t="n">
        <v>144</v>
      </c>
    </row>
    <row r="25">
      <c r="A25" s="4" t="inlineStr">
        <is>
          <t>Securities Available for Sale, Gross Unrealized (Losses)</t>
        </is>
      </c>
      <c r="B25" s="5" t="n">
        <v>-362</v>
      </c>
      <c r="C25" s="5" t="n">
        <v>-481</v>
      </c>
    </row>
    <row r="26">
      <c r="A26" s="4" t="inlineStr">
        <is>
          <t>Securities Available for Sale, Estimated Fair Value</t>
        </is>
      </c>
      <c r="B26" s="5" t="n">
        <v>14979</v>
      </c>
      <c r="C26" s="5" t="n">
        <v>18041</v>
      </c>
    </row>
    <row r="27">
      <c r="A27" s="4" t="inlineStr">
        <is>
          <t>Securities Held to Maturity, Amortized Cost</t>
        </is>
      </c>
      <c r="B27" s="5" t="n">
        <v>0</v>
      </c>
      <c r="C27" s="5" t="n">
        <v>0</v>
      </c>
    </row>
    <row r="28">
      <c r="A28" s="4" t="inlineStr">
        <is>
          <t>Securities Held to Maturity, Gross Unrealized Gains</t>
        </is>
      </c>
      <c r="B28" s="5" t="n">
        <v>0</v>
      </c>
      <c r="C28" s="5" t="n">
        <v>0</v>
      </c>
    </row>
    <row r="29">
      <c r="A29" s="4" t="inlineStr">
        <is>
          <t>Securities Held to Maturity, Gross Unrealized (Losses)</t>
        </is>
      </c>
      <c r="B29" s="5" t="n">
        <v>0</v>
      </c>
      <c r="C29" s="5" t="n">
        <v>0</v>
      </c>
    </row>
    <row r="30">
      <c r="A30" s="4" t="inlineStr">
        <is>
          <t>Securities Held to Maturity, Estimated Fair Value</t>
        </is>
      </c>
      <c r="B30" s="5" t="n">
        <v>0</v>
      </c>
      <c r="C30" s="5" t="n">
        <v>0</v>
      </c>
    </row>
    <row r="31">
      <c r="A31" s="4" t="inlineStr">
        <is>
          <t>Obligations of States and Political Subdivisions [Member]</t>
        </is>
      </c>
    </row>
    <row r="32">
      <c r="A32" s="3" t="inlineStr">
        <is>
          <t>Schedule of Available For Sale and Held to Maturity Securities [Line Items]</t>
        </is>
      </c>
    </row>
    <row r="33">
      <c r="A33" s="4" t="inlineStr">
        <is>
          <t>Securities Available for Sale, Amortized Cost</t>
        </is>
      </c>
      <c r="B33" s="5" t="n">
        <v>5150</v>
      </c>
      <c r="C33" s="5" t="n">
        <v>5198</v>
      </c>
    </row>
    <row r="34">
      <c r="A34" s="4" t="inlineStr">
        <is>
          <t>Securities Available for Sale, Gross Unrealized Gains</t>
        </is>
      </c>
      <c r="B34" s="5" t="n">
        <v>584</v>
      </c>
      <c r="C34" s="5" t="n">
        <v>637</v>
      </c>
    </row>
    <row r="35">
      <c r="A35" s="4" t="inlineStr">
        <is>
          <t>Securities Available for Sale, Gross Unrealized (Losses)</t>
        </is>
      </c>
      <c r="B35" s="5" t="n">
        <v>0</v>
      </c>
      <c r="C35" s="5" t="n">
        <v>0</v>
      </c>
    </row>
    <row r="36">
      <c r="A36" s="4" t="inlineStr">
        <is>
          <t>Securities Available for Sale, Estimated Fair Value</t>
        </is>
      </c>
      <c r="B36" s="5" t="n">
        <v>5734</v>
      </c>
      <c r="C36" s="5" t="n">
        <v>5835</v>
      </c>
    </row>
    <row r="37">
      <c r="A37" s="4" t="inlineStr">
        <is>
          <t>Securities Held to Maturity, Amortized Cost</t>
        </is>
      </c>
      <c r="B37" s="5" t="n">
        <v>10683</v>
      </c>
      <c r="C37" s="5" t="n">
        <v>26584</v>
      </c>
    </row>
    <row r="38">
      <c r="A38" s="4" t="inlineStr">
        <is>
          <t>Securities Held to Maturity, Gross Unrealized Gains</t>
        </is>
      </c>
      <c r="B38" s="5" t="n">
        <v>78</v>
      </c>
      <c r="C38" s="5" t="n">
        <v>258</v>
      </c>
    </row>
    <row r="39">
      <c r="A39" s="4" t="inlineStr">
        <is>
          <t>Securities Held to Maturity, Gross Unrealized (Losses)</t>
        </is>
      </c>
      <c r="B39" s="5" t="n">
        <v>-4</v>
      </c>
      <c r="C39" s="5" t="n">
        <v>-3</v>
      </c>
    </row>
    <row r="40">
      <c r="A40" s="4" t="inlineStr">
        <is>
          <t>Securities Held to Maturity, Estimated Fair Value</t>
        </is>
      </c>
      <c r="B40" s="5" t="n">
        <v>10757</v>
      </c>
      <c r="C40" s="5" t="n">
        <v>26839</v>
      </c>
    </row>
    <row r="41">
      <c r="A41" s="4" t="inlineStr">
        <is>
          <t>Residential Mortgage Pass-Through Securities Guaranteed by GNMA [Member]</t>
        </is>
      </c>
    </row>
    <row r="42">
      <c r="A42" s="3" t="inlineStr">
        <is>
          <t>Schedule of Available For Sale and Held to Maturity Securities [Line Items]</t>
        </is>
      </c>
    </row>
    <row r="43">
      <c r="A43" s="4" t="inlineStr">
        <is>
          <t>Securities Available for Sale, Amortized Cost</t>
        </is>
      </c>
      <c r="B43" s="5" t="n">
        <v>42772</v>
      </c>
      <c r="C43" s="5" t="n">
        <v>55193</v>
      </c>
    </row>
    <row r="44">
      <c r="A44" s="4" t="inlineStr">
        <is>
          <t>Securities Available for Sale, Gross Unrealized Gains</t>
        </is>
      </c>
      <c r="B44" s="5" t="n">
        <v>1100</v>
      </c>
      <c r="C44" s="5" t="n">
        <v>1672</v>
      </c>
    </row>
    <row r="45">
      <c r="A45" s="4" t="inlineStr">
        <is>
          <t>Securities Available for Sale, Gross Unrealized (Losses)</t>
        </is>
      </c>
      <c r="B45" s="5" t="n">
        <v>-12</v>
      </c>
      <c r="C45" s="5" t="n">
        <v>-3</v>
      </c>
    </row>
    <row r="46">
      <c r="A46" s="4" t="inlineStr">
        <is>
          <t>Securities Available for Sale, Estimated Fair Value</t>
        </is>
      </c>
      <c r="B46" s="5" t="n">
        <v>43860</v>
      </c>
      <c r="C46" s="5" t="n">
        <v>56862</v>
      </c>
    </row>
    <row r="47">
      <c r="A47" s="4" t="inlineStr">
        <is>
          <t>Securities Held to Maturity, Amortized Cost</t>
        </is>
      </c>
      <c r="B47" s="5" t="n">
        <v>5912</v>
      </c>
      <c r="C47" s="5" t="n">
        <v>7598</v>
      </c>
    </row>
    <row r="48">
      <c r="A48" s="4" t="inlineStr">
        <is>
          <t>Securities Held to Maturity, Gross Unrealized Gains</t>
        </is>
      </c>
      <c r="B48" s="5" t="n">
        <v>299</v>
      </c>
      <c r="C48" s="5" t="n">
        <v>382</v>
      </c>
    </row>
    <row r="49">
      <c r="A49" s="4" t="inlineStr">
        <is>
          <t>Securities Held to Maturity, Gross Unrealized (Losses)</t>
        </is>
      </c>
      <c r="B49" s="5" t="n">
        <v>0</v>
      </c>
      <c r="C49" s="5" t="n">
        <v>0</v>
      </c>
    </row>
    <row r="50">
      <c r="A50" s="4" t="inlineStr">
        <is>
          <t>Securities Held to Maturity, Estimated Fair Value</t>
        </is>
      </c>
      <c r="B50" s="5" t="n">
        <v>6211</v>
      </c>
      <c r="C50" s="5" t="n">
        <v>7980</v>
      </c>
    </row>
    <row r="51">
      <c r="A51" s="4" t="inlineStr">
        <is>
          <t>Residential Mortgage Pass-Through Securities Issued by FNMA and FHLMC [Member]</t>
        </is>
      </c>
    </row>
    <row r="52">
      <c r="A52" s="3" t="inlineStr">
        <is>
          <t>Schedule of Available For Sale and Held to Maturity Securities [Line Items]</t>
        </is>
      </c>
    </row>
    <row r="53">
      <c r="A53" s="4" t="inlineStr">
        <is>
          <t>Securities Available for Sale, Amortized Cost</t>
        </is>
      </c>
      <c r="B53" s="5" t="n">
        <v>2185140</v>
      </c>
      <c r="C53" s="5" t="n">
        <v>1421861</v>
      </c>
    </row>
    <row r="54">
      <c r="A54" s="4" t="inlineStr">
        <is>
          <t>Securities Available for Sale, Gross Unrealized Gains</t>
        </is>
      </c>
      <c r="B54" s="5" t="n">
        <v>13366</v>
      </c>
      <c r="C54" s="5" t="n">
        <v>20768</v>
      </c>
    </row>
    <row r="55">
      <c r="A55" s="4" t="inlineStr">
        <is>
          <t>Securities Available for Sale, Gross Unrealized (Losses)</t>
        </is>
      </c>
      <c r="B55" s="5" t="n">
        <v>-11094</v>
      </c>
      <c r="C55" s="5" t="n">
        <v>-1308</v>
      </c>
    </row>
    <row r="56">
      <c r="A56" s="4" t="inlineStr">
        <is>
          <t>Securities Available for Sale, Estimated Fair Value</t>
        </is>
      </c>
      <c r="B56" s="5" t="n">
        <v>2187412</v>
      </c>
      <c r="C56" s="5" t="n">
        <v>1441321</v>
      </c>
    </row>
    <row r="57">
      <c r="A57" s="4" t="inlineStr">
        <is>
          <t>Securities Held to Maturity, Amortized Cost</t>
        </is>
      </c>
      <c r="B57" s="5" t="n">
        <v>48554</v>
      </c>
      <c r="C57" s="5" t="n">
        <v>67944</v>
      </c>
    </row>
    <row r="58">
      <c r="A58" s="4" t="inlineStr">
        <is>
          <t>Securities Held to Maturity, Gross Unrealized Gains</t>
        </is>
      </c>
      <c r="B58" s="5" t="n">
        <v>1468</v>
      </c>
      <c r="C58" s="5" t="n">
        <v>2397</v>
      </c>
    </row>
    <row r="59">
      <c r="A59" s="4" t="inlineStr">
        <is>
          <t>Securities Held to Maturity, Gross Unrealized (Losses)</t>
        </is>
      </c>
      <c r="B59" s="5" t="n">
        <v>0</v>
      </c>
      <c r="C59" s="5" t="n">
        <v>0</v>
      </c>
    </row>
    <row r="60">
      <c r="A60" s="4" t="inlineStr">
        <is>
          <t>Securities Held to Maturity, Estimated Fair Value</t>
        </is>
      </c>
      <c r="B60" s="5" t="n">
        <v>50022</v>
      </c>
      <c r="C60" s="5" t="n">
        <v>70341</v>
      </c>
    </row>
    <row r="61">
      <c r="A61" s="4" t="inlineStr">
        <is>
          <t>Other Residential Mortgage-Backed Securities Issued or Guaranteed by FNMA, FHLMC or GNMA [Member]</t>
        </is>
      </c>
    </row>
    <row r="62">
      <c r="A62" s="3" t="inlineStr">
        <is>
          <t>Schedule of Available For Sale and Held to Maturity Securities [Line Items]</t>
        </is>
      </c>
    </row>
    <row r="63">
      <c r="A63" s="4" t="inlineStr">
        <is>
          <t>Securities Available for Sale, Amortized Cost</t>
        </is>
      </c>
      <c r="B63" s="5" t="n">
        <v>231793</v>
      </c>
      <c r="C63" s="5" t="n">
        <v>409883</v>
      </c>
    </row>
    <row r="64">
      <c r="A64" s="4" t="inlineStr">
        <is>
          <t>Securities Available for Sale, Gross Unrealized Gains</t>
        </is>
      </c>
      <c r="B64" s="5" t="n">
        <v>5146</v>
      </c>
      <c r="C64" s="5" t="n">
        <v>9600</v>
      </c>
    </row>
    <row r="65">
      <c r="A65" s="4" t="inlineStr">
        <is>
          <t>Securities Available for Sale, Gross Unrealized (Losses)</t>
        </is>
      </c>
      <c r="B65" s="5" t="n">
        <v>-54</v>
      </c>
      <c r="C65" s="5" t="n">
        <v>-46</v>
      </c>
    </row>
    <row r="66">
      <c r="A66" s="4" t="inlineStr">
        <is>
          <t>Securities Available for Sale, Estimated Fair Value</t>
        </is>
      </c>
      <c r="B66" s="5" t="n">
        <v>236885</v>
      </c>
      <c r="C66" s="5" t="n">
        <v>419437</v>
      </c>
    </row>
    <row r="67">
      <c r="A67" s="4" t="inlineStr">
        <is>
          <t>Securities Held to Maturity, Amortized Cost</t>
        </is>
      </c>
      <c r="B67" s="5" t="n">
        <v>264638</v>
      </c>
      <c r="C67" s="5" t="n">
        <v>360361</v>
      </c>
    </row>
    <row r="68">
      <c r="A68" s="4" t="inlineStr">
        <is>
          <t>Securities Held to Maturity, Gross Unrealized Gains</t>
        </is>
      </c>
      <c r="B68" s="5" t="n">
        <v>13143</v>
      </c>
      <c r="C68" s="5" t="n">
        <v>19678</v>
      </c>
    </row>
    <row r="69">
      <c r="A69" s="4" t="inlineStr">
        <is>
          <t>Securities Held to Maturity, Gross Unrealized (Losses)</t>
        </is>
      </c>
      <c r="B69" s="5" t="n">
        <v>-41</v>
      </c>
      <c r="C69" s="5" t="n">
        <v>-55</v>
      </c>
    </row>
    <row r="70">
      <c r="A70" s="4" t="inlineStr">
        <is>
          <t>Securities Held to Maturity, Estimated Fair Value</t>
        </is>
      </c>
      <c r="B70" s="5" t="n">
        <v>277740</v>
      </c>
      <c r="C70" s="5" t="n">
        <v>379984</v>
      </c>
    </row>
    <row r="71">
      <c r="A71" s="4" t="inlineStr">
        <is>
          <t>Commercial Mortgage-Backed Securities Issued or Guaranteed by FNMA, FHLMC or GNMA [Member]</t>
        </is>
      </c>
    </row>
    <row r="72">
      <c r="A72" s="3" t="inlineStr">
        <is>
          <t>Schedule of Available For Sale and Held to Maturity Securities [Line Items]</t>
        </is>
      </c>
    </row>
    <row r="73">
      <c r="A73" s="4" t="inlineStr">
        <is>
          <t>Securities Available for Sale, Amortized Cost</t>
        </is>
      </c>
      <c r="B73" s="5" t="n">
        <v>292428</v>
      </c>
      <c r="C73" s="5" t="n">
        <v>49260</v>
      </c>
    </row>
    <row r="74">
      <c r="A74" s="4" t="inlineStr">
        <is>
          <t>Securities Available for Sale, Gross Unrealized Gains</t>
        </is>
      </c>
      <c r="B74" s="5" t="n">
        <v>731</v>
      </c>
      <c r="C74" s="5" t="n">
        <v>1068</v>
      </c>
    </row>
    <row r="75">
      <c r="A75" s="4" t="inlineStr">
        <is>
          <t>Securities Available for Sale, Gross Unrealized (Losses)</t>
        </is>
      </c>
      <c r="B75" s="5" t="n">
        <v>-3039</v>
      </c>
      <c r="C75" s="5" t="n">
        <v>-9</v>
      </c>
    </row>
    <row r="76">
      <c r="A76" s="4" t="inlineStr">
        <is>
          <t>Securities Available for Sale, Estimated Fair Value</t>
        </is>
      </c>
      <c r="B76" s="5" t="n">
        <v>290120</v>
      </c>
      <c r="C76" s="5" t="n">
        <v>50319</v>
      </c>
    </row>
    <row r="77">
      <c r="A77" s="4" t="inlineStr">
        <is>
          <t>Securities Held to Maturity, Amortized Cost</t>
        </is>
      </c>
      <c r="B77" s="5" t="n">
        <v>65118</v>
      </c>
      <c r="C77" s="5" t="n">
        <v>75585</v>
      </c>
    </row>
    <row r="78">
      <c r="A78" s="4" t="inlineStr">
        <is>
          <t>Securities Held to Maturity, Gross Unrealized Gains</t>
        </is>
      </c>
      <c r="B78" s="5" t="n">
        <v>1284</v>
      </c>
      <c r="C78" s="5" t="n">
        <v>2386</v>
      </c>
    </row>
    <row r="79">
      <c r="A79" s="4" t="inlineStr">
        <is>
          <t>Securities Held to Maturity, Gross Unrealized (Losses)</t>
        </is>
      </c>
      <c r="B79" s="5" t="n">
        <v>0</v>
      </c>
      <c r="C79" s="5" t="n">
        <v>0</v>
      </c>
    </row>
    <row r="80">
      <c r="A80" s="4" t="inlineStr">
        <is>
          <t>Securities Held to Maturity, Estimated Fair Value</t>
        </is>
      </c>
      <c r="B80" s="6" t="n">
        <v>66402</v>
      </c>
      <c r="C80" s="6" t="n">
        <v>779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9" customWidth="1" min="4" max="4"/>
  </cols>
  <sheetData>
    <row r="1">
      <c r="A1" s="1" t="inlineStr">
        <is>
          <t>Securities Available for Sale and Held to Maturity - Additional Information (Details) - USD ($)</t>
        </is>
      </c>
      <c r="B1" s="2" t="inlineStr">
        <is>
          <t>9 Months Ended</t>
        </is>
      </c>
      <c r="C1" s="2" t="inlineStr">
        <is>
          <t>12 Months Ended</t>
        </is>
      </c>
    </row>
    <row r="2">
      <c r="B2" s="2" t="inlineStr">
        <is>
          <t>Sep. 30, 2021</t>
        </is>
      </c>
      <c r="C2" s="2" t="inlineStr">
        <is>
          <t>Dec. 31, 2020</t>
        </is>
      </c>
      <c r="D2" s="2" t="inlineStr">
        <is>
          <t>Dec. 31, 2013</t>
        </is>
      </c>
    </row>
    <row r="3">
      <c r="A3" s="3" t="inlineStr">
        <is>
          <t>Schedule of Available For Sale and Held to Maturity Securities [Line Items]</t>
        </is>
      </c>
    </row>
    <row r="4">
      <c r="A4" s="4" t="inlineStr">
        <is>
          <t>Reclassification of Securities available for sale to securities held to maturity</t>
        </is>
      </c>
      <c r="D4" s="6" t="n">
        <v>1099000000</v>
      </c>
    </row>
    <row r="5">
      <c r="A5" s="4" t="inlineStr">
        <is>
          <t>Net unrealized holding loss on AFS Securities at date of transfer</t>
        </is>
      </c>
      <c r="D5" s="5" t="n">
        <v>46600000</v>
      </c>
    </row>
    <row r="6">
      <c r="A6" s="4" t="inlineStr">
        <is>
          <t>Net unrealized holding losses on AFS Securities, net of tax at date of transfer</t>
        </is>
      </c>
      <c r="D6" s="6" t="n">
        <v>28800000</v>
      </c>
    </row>
    <row r="7">
      <c r="A7" s="4" t="inlineStr">
        <is>
          <t>Net unamortized, unrealized loss on transfer of securities</t>
        </is>
      </c>
      <c r="B7" s="6" t="n">
        <v>6800000</v>
      </c>
      <c r="C7" s="6" t="n">
        <v>8900000</v>
      </c>
    </row>
    <row r="8">
      <c r="A8" s="4" t="inlineStr">
        <is>
          <t>Net unamortized, unrealized loss on transfer of securities, net of tax</t>
        </is>
      </c>
      <c r="B8" s="5" t="n">
        <v>5100000</v>
      </c>
      <c r="C8" s="5" t="n">
        <v>6700000</v>
      </c>
    </row>
    <row r="9">
      <c r="A9" s="4" t="inlineStr">
        <is>
          <t>Credit loss recognized</t>
        </is>
      </c>
      <c r="B9" s="5" t="n">
        <v>0</v>
      </c>
      <c r="C9" s="5" t="n">
        <v>0</v>
      </c>
    </row>
    <row r="10">
      <c r="A10" s="4" t="inlineStr">
        <is>
          <t>Potential credit loss exposure</t>
        </is>
      </c>
      <c r="B10" s="5" t="n">
        <v>10700000</v>
      </c>
      <c r="C10" s="5" t="n">
        <v>26600000</v>
      </c>
    </row>
    <row r="11">
      <c r="A11" s="4" t="inlineStr">
        <is>
          <t>Securities held to maturity</t>
        </is>
      </c>
      <c r="B11" s="5" t="n">
        <v>394905000</v>
      </c>
      <c r="C11" s="5" t="n">
        <v>538072000</v>
      </c>
    </row>
    <row r="12">
      <c r="A12" s="4" t="inlineStr">
        <is>
          <t>Pledged to collateralize public deposits and securities sold under repurchase agreements and for other purposes as permitted by law</t>
        </is>
      </c>
      <c r="B12" s="5" t="n">
        <v>2300000000</v>
      </c>
      <c r="C12" s="5" t="n">
        <v>1964000000</v>
      </c>
    </row>
    <row r="13">
      <c r="A13" s="4" t="inlineStr">
        <is>
          <t>Pledged securities providing additional contingency funding</t>
        </is>
      </c>
      <c r="B13" s="5" t="n">
        <v>0</v>
      </c>
      <c r="C13" s="5" t="n">
        <v>0</v>
      </c>
    </row>
    <row r="14">
      <c r="A14" s="4" t="inlineStr">
        <is>
          <t>30 Days or More Past Due [Member]</t>
        </is>
      </c>
    </row>
    <row r="15">
      <c r="A15" s="3" t="inlineStr">
        <is>
          <t>Schedule of Available For Sale and Held to Maturity Securities [Line Items]</t>
        </is>
      </c>
    </row>
    <row r="16">
      <c r="A16" s="4" t="inlineStr">
        <is>
          <t>Securities held to maturity</t>
        </is>
      </c>
      <c r="B16" s="5" t="n">
        <v>0</v>
      </c>
      <c r="C16" s="5" t="n">
        <v>0</v>
      </c>
    </row>
    <row r="17">
      <c r="A17" s="4" t="inlineStr">
        <is>
          <t>Securities Available for Sale [Member]</t>
        </is>
      </c>
    </row>
    <row r="18">
      <c r="A18" s="3" t="inlineStr">
        <is>
          <t>Schedule of Available For Sale and Held to Maturity Securities [Line Items]</t>
        </is>
      </c>
    </row>
    <row r="19">
      <c r="A19" s="4" t="inlineStr">
        <is>
          <t>Accrued interest receivable</t>
        </is>
      </c>
      <c r="B19" s="5" t="n">
        <v>4800000</v>
      </c>
      <c r="C19" s="5" t="n">
        <v>4000000</v>
      </c>
    </row>
    <row r="20">
      <c r="A20" s="4" t="inlineStr">
        <is>
          <t>Securities Held to Maturity [Member]</t>
        </is>
      </c>
    </row>
    <row r="21">
      <c r="A21" s="3" t="inlineStr">
        <is>
          <t>Schedule of Available For Sale and Held to Maturity Securities [Line Items]</t>
        </is>
      </c>
    </row>
    <row r="22">
      <c r="A22" s="4" t="inlineStr">
        <is>
          <t>Accrued interest receivable</t>
        </is>
      </c>
      <c r="B22" s="5" t="n">
        <v>833000</v>
      </c>
      <c r="C22" s="5" t="n">
        <v>1200000</v>
      </c>
    </row>
    <row r="23">
      <c r="A23" s="4" t="inlineStr">
        <is>
          <t>Reserve for credit loss</t>
        </is>
      </c>
      <c r="B23" s="5" t="n">
        <v>0</v>
      </c>
      <c r="C23" s="5" t="n">
        <v>0</v>
      </c>
    </row>
    <row r="24">
      <c r="A24" s="4" t="inlineStr">
        <is>
          <t>Held-to-maturity nonnaccrual</t>
        </is>
      </c>
      <c r="B24" s="6" t="n">
        <v>0</v>
      </c>
      <c r="C24"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and Held to Maturity - Securities Held to Maturity by Credit Rating, as Determined by Moody's (Details) - USD ($) $ in Thousands</t>
        </is>
      </c>
      <c r="B1" s="2" t="inlineStr">
        <is>
          <t>Sep. 30, 2021</t>
        </is>
      </c>
      <c r="C1" s="2" t="inlineStr">
        <is>
          <t>Dec. 31, 2020</t>
        </is>
      </c>
    </row>
    <row r="2">
      <c r="A2" s="3" t="inlineStr">
        <is>
          <t>Schedule of Available For Sale and Held to Maturity Securities [Line Items]</t>
        </is>
      </c>
    </row>
    <row r="3">
      <c r="A3" s="4" t="inlineStr">
        <is>
          <t>Securities Held to Maturity Amortized Cost</t>
        </is>
      </c>
      <c r="B3" s="6" t="n">
        <v>394905</v>
      </c>
      <c r="C3" s="6" t="n">
        <v>538072</v>
      </c>
    </row>
    <row r="4">
      <c r="A4" s="4" t="inlineStr">
        <is>
          <t>Aaa [Member]</t>
        </is>
      </c>
    </row>
    <row r="5">
      <c r="A5" s="3" t="inlineStr">
        <is>
          <t>Schedule of Available For Sale and Held to Maturity Securities [Line Items]</t>
        </is>
      </c>
    </row>
    <row r="6">
      <c r="A6" s="4" t="inlineStr">
        <is>
          <t>Securities Held to Maturity Amortized Cost</t>
        </is>
      </c>
      <c r="B6" s="5" t="n">
        <v>384222</v>
      </c>
      <c r="C6" s="5" t="n">
        <v>511488</v>
      </c>
    </row>
    <row r="7">
      <c r="A7" s="4" t="inlineStr">
        <is>
          <t>Aaa1 to Aa3 [Member]</t>
        </is>
      </c>
    </row>
    <row r="8">
      <c r="A8" s="3" t="inlineStr">
        <is>
          <t>Schedule of Available For Sale and Held to Maturity Securities [Line Items]</t>
        </is>
      </c>
    </row>
    <row r="9">
      <c r="A9" s="4" t="inlineStr">
        <is>
          <t>Securities Held to Maturity Amortized Cost</t>
        </is>
      </c>
      <c r="B9" s="5" t="n">
        <v>7510</v>
      </c>
      <c r="C9" s="5" t="n">
        <v>22528</v>
      </c>
    </row>
    <row r="10">
      <c r="A10" s="4" t="inlineStr">
        <is>
          <t>Not Rated [Member]</t>
        </is>
      </c>
    </row>
    <row r="11">
      <c r="A11" s="3" t="inlineStr">
        <is>
          <t>Schedule of Available For Sale and Held to Maturity Securities [Line Items]</t>
        </is>
      </c>
    </row>
    <row r="12">
      <c r="A12" s="4" t="inlineStr">
        <is>
          <t>Securities Held to Maturity Amortized Cost</t>
        </is>
      </c>
      <c r="B12" s="6" t="n">
        <v>3173</v>
      </c>
      <c r="C12" s="6" t="n">
        <v>40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per consolidated statements of income</t>
        </is>
      </c>
      <c r="B4" s="6" t="n">
        <v>21200</v>
      </c>
      <c r="C4" s="6" t="n">
        <v>54440</v>
      </c>
      <c r="D4" s="6" t="n">
        <v>121143</v>
      </c>
      <c r="E4" s="6" t="n">
        <v>108808</v>
      </c>
    </row>
    <row r="5">
      <c r="A5" s="3" t="inlineStr">
        <is>
          <t>Net unrealized gains (losses) on available for sale securities and transferred securities:</t>
        </is>
      </c>
    </row>
    <row r="6">
      <c r="A6" s="4" t="inlineStr">
        <is>
          <t>Net unrealized holding gains (losses) arising during the period</t>
        </is>
      </c>
      <c r="B6" s="5" t="n">
        <v>-9407</v>
      </c>
      <c r="C6" s="5" t="n">
        <v>-5781</v>
      </c>
      <c r="D6" s="5" t="n">
        <v>-20798</v>
      </c>
      <c r="E6" s="5" t="n">
        <v>26585</v>
      </c>
    </row>
    <row r="7">
      <c r="A7" s="4" t="inlineStr">
        <is>
          <t>Change in net unrealized holding loss on securities transferred to held to maturity</t>
        </is>
      </c>
      <c r="B7" s="5" t="n">
        <v>477</v>
      </c>
      <c r="C7" s="5" t="n">
        <v>603</v>
      </c>
      <c r="D7" s="5" t="n">
        <v>1562</v>
      </c>
      <c r="E7" s="5" t="n">
        <v>1832</v>
      </c>
    </row>
    <row r="8">
      <c r="A8" s="3" t="inlineStr">
        <is>
          <t>Reclassification adjustments for changes realized in net income:</t>
        </is>
      </c>
    </row>
    <row r="9">
      <c r="A9" s="4" t="inlineStr">
        <is>
          <t>Net change in prior service costs</t>
        </is>
      </c>
      <c r="B9" s="5" t="n">
        <v>21</v>
      </c>
      <c r="C9" s="5" t="n">
        <v>28</v>
      </c>
      <c r="D9" s="5" t="n">
        <v>63</v>
      </c>
      <c r="E9" s="5" t="n">
        <v>84</v>
      </c>
    </row>
    <row r="10">
      <c r="A10" s="4" t="inlineStr">
        <is>
          <t>Recognized net loss due to lump sum settlement</t>
        </is>
      </c>
      <c r="B10" s="5" t="n">
        <v>137</v>
      </c>
      <c r="C10" s="5" t="n">
        <v>30</v>
      </c>
      <c r="D10" s="5" t="n">
        <v>137</v>
      </c>
      <c r="E10" s="5" t="n">
        <v>60</v>
      </c>
    </row>
    <row r="11">
      <c r="A11" s="4" t="inlineStr">
        <is>
          <t>Change in net actuarial loss</t>
        </is>
      </c>
      <c r="B11" s="5" t="n">
        <v>333</v>
      </c>
      <c r="C11" s="5" t="n">
        <v>239</v>
      </c>
      <c r="D11" s="5" t="n">
        <v>1007</v>
      </c>
      <c r="E11" s="5" t="n">
        <v>723</v>
      </c>
    </row>
    <row r="12">
      <c r="A12" s="4" t="inlineStr">
        <is>
          <t>Other comprehensive income (loss), net of tax</t>
        </is>
      </c>
      <c r="B12" s="5" t="n">
        <v>-8439</v>
      </c>
      <c r="C12" s="5" t="n">
        <v>-4881</v>
      </c>
      <c r="D12" s="5" t="n">
        <v>-18029</v>
      </c>
      <c r="E12" s="5" t="n">
        <v>29284</v>
      </c>
    </row>
    <row r="13">
      <c r="A13" s="4" t="inlineStr">
        <is>
          <t>Comprehensive income</t>
        </is>
      </c>
      <c r="B13" s="6" t="n">
        <v>12761</v>
      </c>
      <c r="C13" s="6" t="n">
        <v>49559</v>
      </c>
      <c r="D13" s="6" t="n">
        <v>103114</v>
      </c>
      <c r="E13" s="6" t="n">
        <v>1380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Available for Sale and Held to Maturity - Securities with Gross Unrealized Losses, Segregated by Length of Impairment (Details) - USD ($) $ in Thousands</t>
        </is>
      </c>
      <c r="B1" s="2" t="inlineStr">
        <is>
          <t>9 Months Ended</t>
        </is>
      </c>
      <c r="C1" s="2" t="inlineStr">
        <is>
          <t>12 Months Ended</t>
        </is>
      </c>
    </row>
    <row r="2">
      <c r="B2" s="2" t="inlineStr">
        <is>
          <t>Sep. 30, 2021</t>
        </is>
      </c>
      <c r="C2" s="2" t="inlineStr">
        <is>
          <t>Dec. 31, 2020</t>
        </is>
      </c>
    </row>
    <row r="3">
      <c r="A3" s="3" t="inlineStr">
        <is>
          <t>Schedule of Available For Sale and Held to Maturity Securities [Line Items]</t>
        </is>
      </c>
    </row>
    <row r="4">
      <c r="A4" s="4" t="inlineStr">
        <is>
          <t>Estimated Fair Value, Less than 12 Months</t>
        </is>
      </c>
      <c r="B4" s="6" t="n">
        <v>2018072</v>
      </c>
      <c r="C4" s="6" t="n">
        <v>355939</v>
      </c>
    </row>
    <row r="5">
      <c r="A5" s="4" t="inlineStr">
        <is>
          <t>Estimated Fair Value, 12 Months or More</t>
        </is>
      </c>
      <c r="B5" s="5" t="n">
        <v>66755</v>
      </c>
      <c r="C5" s="5" t="n">
        <v>12493</v>
      </c>
    </row>
    <row r="6">
      <c r="A6" s="4" t="inlineStr">
        <is>
          <t>Estimated Fair Value, Total</t>
        </is>
      </c>
      <c r="B6" s="5" t="n">
        <v>2084827</v>
      </c>
      <c r="C6" s="5" t="n">
        <v>368432</v>
      </c>
    </row>
    <row r="7">
      <c r="A7" s="4" t="inlineStr">
        <is>
          <t>Gross Unrealized (Losses), Less than 12 Months</t>
        </is>
      </c>
      <c r="B7" s="5" t="n">
        <v>-15919</v>
      </c>
      <c r="C7" s="5" t="n">
        <v>-1412</v>
      </c>
    </row>
    <row r="8">
      <c r="A8" s="4" t="inlineStr">
        <is>
          <t>Gross Unrealized (Losses), 12 Months or More</t>
        </is>
      </c>
      <c r="B8" s="5" t="n">
        <v>-830</v>
      </c>
      <c r="C8" s="5" t="n">
        <v>-493</v>
      </c>
    </row>
    <row r="9">
      <c r="A9" s="4" t="inlineStr">
        <is>
          <t>Gross Unrealized (Losses), Total</t>
        </is>
      </c>
      <c r="B9" s="5" t="n">
        <v>-16749</v>
      </c>
      <c r="C9" s="5" t="n">
        <v>-1905</v>
      </c>
    </row>
    <row r="10">
      <c r="A10" s="4" t="inlineStr">
        <is>
          <t>US Treasury Securities [Member]</t>
        </is>
      </c>
    </row>
    <row r="11">
      <c r="A11" s="3" t="inlineStr">
        <is>
          <t>Schedule of Available For Sale and Held to Maturity Securities [Line Items]</t>
        </is>
      </c>
    </row>
    <row r="12">
      <c r="A12" s="4" t="inlineStr">
        <is>
          <t>Estimated Fair Value, Less than 12 Months</t>
        </is>
      </c>
      <c r="B12" s="5" t="n">
        <v>278615</v>
      </c>
    </row>
    <row r="13">
      <c r="A13" s="4" t="inlineStr">
        <is>
          <t>Estimated Fair Value, 12 Months or More</t>
        </is>
      </c>
      <c r="B13" s="5" t="n">
        <v>0</v>
      </c>
    </row>
    <row r="14">
      <c r="A14" s="4" t="inlineStr">
        <is>
          <t>Estimated Fair Value, Total</t>
        </is>
      </c>
      <c r="B14" s="5" t="n">
        <v>278615</v>
      </c>
    </row>
    <row r="15">
      <c r="A15" s="4" t="inlineStr">
        <is>
          <t>Gross Unrealized (Losses), Less than 12 Months</t>
        </is>
      </c>
      <c r="B15" s="5" t="n">
        <v>-2143</v>
      </c>
    </row>
    <row r="16">
      <c r="A16" s="4" t="inlineStr">
        <is>
          <t>Gross Unrealized (Losses), 12 Months or More</t>
        </is>
      </c>
      <c r="B16" s="5" t="n">
        <v>0</v>
      </c>
    </row>
    <row r="17">
      <c r="A17" s="4" t="inlineStr">
        <is>
          <t>Gross Unrealized (Losses), Total</t>
        </is>
      </c>
      <c r="B17" s="5" t="n">
        <v>-2143</v>
      </c>
    </row>
    <row r="18">
      <c r="A18" s="4" t="inlineStr">
        <is>
          <t>U.S. Government Agency Obligations [Member]</t>
        </is>
      </c>
    </row>
    <row r="19">
      <c r="A19" s="3" t="inlineStr">
        <is>
          <t>Schedule of Available For Sale and Held to Maturity Securities [Line Items]</t>
        </is>
      </c>
    </row>
    <row r="20">
      <c r="A20" s="4" t="inlineStr">
        <is>
          <t>Estimated Fair Value, Less than 12 Months</t>
        </is>
      </c>
      <c r="B20" s="5" t="n">
        <v>0</v>
      </c>
      <c r="C20" s="5" t="n">
        <v>0</v>
      </c>
    </row>
    <row r="21">
      <c r="A21" s="4" t="inlineStr">
        <is>
          <t>Estimated Fair Value, 12 Months or More</t>
        </is>
      </c>
      <c r="B21" s="5" t="n">
        <v>9355</v>
      </c>
      <c r="C21" s="5" t="n">
        <v>11167</v>
      </c>
    </row>
    <row r="22">
      <c r="A22" s="4" t="inlineStr">
        <is>
          <t>Estimated Fair Value, Total</t>
        </is>
      </c>
      <c r="B22" s="5" t="n">
        <v>9355</v>
      </c>
      <c r="C22" s="5" t="n">
        <v>11167</v>
      </c>
    </row>
    <row r="23">
      <c r="A23" s="4" t="inlineStr">
        <is>
          <t>Gross Unrealized (Losses), Less than 12 Months</t>
        </is>
      </c>
      <c r="B23" s="5" t="n">
        <v>0</v>
      </c>
      <c r="C23" s="5" t="n">
        <v>0</v>
      </c>
    </row>
    <row r="24">
      <c r="A24" s="4" t="inlineStr">
        <is>
          <t>Gross Unrealized (Losses), 12 Months or More</t>
        </is>
      </c>
      <c r="B24" s="5" t="n">
        <v>-362</v>
      </c>
      <c r="C24" s="5" t="n">
        <v>-481</v>
      </c>
    </row>
    <row r="25">
      <c r="A25" s="4" t="inlineStr">
        <is>
          <t>Gross Unrealized (Losses), Total</t>
        </is>
      </c>
      <c r="B25" s="5" t="n">
        <v>-362</v>
      </c>
      <c r="C25" s="5" t="n">
        <v>-481</v>
      </c>
    </row>
    <row r="26">
      <c r="A26" s="4" t="inlineStr">
        <is>
          <t>Obligations of States and Political Subdivisions [Member]</t>
        </is>
      </c>
    </row>
    <row r="27">
      <c r="A27" s="3" t="inlineStr">
        <is>
          <t>Schedule of Available For Sale and Held to Maturity Securities [Line Items]</t>
        </is>
      </c>
    </row>
    <row r="28">
      <c r="A28" s="4" t="inlineStr">
        <is>
          <t>Estimated Fair Value, Less than 12 Months</t>
        </is>
      </c>
      <c r="B28" s="5" t="n">
        <v>5506</v>
      </c>
      <c r="C28" s="5" t="n">
        <v>0</v>
      </c>
    </row>
    <row r="29">
      <c r="A29" s="4" t="inlineStr">
        <is>
          <t>Estimated Fair Value, 12 Months or More</t>
        </is>
      </c>
      <c r="B29" s="5" t="n">
        <v>667</v>
      </c>
      <c r="C29" s="5" t="n">
        <v>667</v>
      </c>
    </row>
    <row r="30">
      <c r="A30" s="4" t="inlineStr">
        <is>
          <t>Estimated Fair Value, Total</t>
        </is>
      </c>
      <c r="B30" s="5" t="n">
        <v>6173</v>
      </c>
      <c r="C30" s="5" t="n">
        <v>667</v>
      </c>
    </row>
    <row r="31">
      <c r="A31" s="4" t="inlineStr">
        <is>
          <t>Gross Unrealized (Losses), Less than 12 Months</t>
        </is>
      </c>
      <c r="B31" s="5" t="n">
        <v>-2</v>
      </c>
      <c r="C31" s="5" t="n">
        <v>0</v>
      </c>
    </row>
    <row r="32">
      <c r="A32" s="4" t="inlineStr">
        <is>
          <t>Gross Unrealized (Losses), 12 Months or More</t>
        </is>
      </c>
      <c r="B32" s="5" t="n">
        <v>-2</v>
      </c>
      <c r="C32" s="5" t="n">
        <v>-3</v>
      </c>
    </row>
    <row r="33">
      <c r="A33" s="4" t="inlineStr">
        <is>
          <t>Gross Unrealized (Losses), Total</t>
        </is>
      </c>
      <c r="B33" s="5" t="n">
        <v>-4</v>
      </c>
      <c r="C33" s="5" t="n">
        <v>-3</v>
      </c>
    </row>
    <row r="34">
      <c r="A34" s="4" t="inlineStr">
        <is>
          <t>Residential Mortgage Pass-Through Securities Guaranteed by GNMA [Member]</t>
        </is>
      </c>
    </row>
    <row r="35">
      <c r="A35" s="3" t="inlineStr">
        <is>
          <t>Schedule of Available For Sale and Held to Maturity Securities [Line Items]</t>
        </is>
      </c>
    </row>
    <row r="36">
      <c r="A36" s="4" t="inlineStr">
        <is>
          <t>Estimated Fair Value, Less than 12 Months</t>
        </is>
      </c>
      <c r="B36" s="5" t="n">
        <v>1131</v>
      </c>
      <c r="C36" s="5" t="n">
        <v>1636</v>
      </c>
    </row>
    <row r="37">
      <c r="A37" s="4" t="inlineStr">
        <is>
          <t>Estimated Fair Value, 12 Months or More</t>
        </is>
      </c>
      <c r="B37" s="5" t="n">
        <v>0</v>
      </c>
      <c r="C37" s="5" t="n">
        <v>0</v>
      </c>
    </row>
    <row r="38">
      <c r="A38" s="4" t="inlineStr">
        <is>
          <t>Estimated Fair Value, Total</t>
        </is>
      </c>
      <c r="B38" s="5" t="n">
        <v>1131</v>
      </c>
      <c r="C38" s="5" t="n">
        <v>1636</v>
      </c>
    </row>
    <row r="39">
      <c r="A39" s="4" t="inlineStr">
        <is>
          <t>Gross Unrealized (Losses), Less than 12 Months</t>
        </is>
      </c>
      <c r="B39" s="5" t="n">
        <v>-12</v>
      </c>
      <c r="C39" s="5" t="n">
        <v>-3</v>
      </c>
    </row>
    <row r="40">
      <c r="A40" s="4" t="inlineStr">
        <is>
          <t>Gross Unrealized (Losses), 12 Months or More</t>
        </is>
      </c>
      <c r="B40" s="5" t="n">
        <v>0</v>
      </c>
      <c r="C40" s="5" t="n">
        <v>0</v>
      </c>
    </row>
    <row r="41">
      <c r="A41" s="4" t="inlineStr">
        <is>
          <t>Gross Unrealized (Losses), Total</t>
        </is>
      </c>
      <c r="B41" s="5" t="n">
        <v>-12</v>
      </c>
      <c r="C41" s="5" t="n">
        <v>-3</v>
      </c>
    </row>
    <row r="42">
      <c r="A42" s="4" t="inlineStr">
        <is>
          <t>Residential Mortgage Pass-Through Securities Issued by FNMA and FHLMC [Member]</t>
        </is>
      </c>
    </row>
    <row r="43">
      <c r="A43" s="3" t="inlineStr">
        <is>
          <t>Schedule of Available For Sale and Held to Maturity Securities [Line Items]</t>
        </is>
      </c>
    </row>
    <row r="44">
      <c r="A44" s="4" t="inlineStr">
        <is>
          <t>Estimated Fair Value, Less than 12 Months</t>
        </is>
      </c>
      <c r="B44" s="5" t="n">
        <v>1553063</v>
      </c>
      <c r="C44" s="5" t="n">
        <v>324905</v>
      </c>
    </row>
    <row r="45">
      <c r="A45" s="4" t="inlineStr">
        <is>
          <t>Estimated Fair Value, 12 Months or More</t>
        </is>
      </c>
      <c r="B45" s="5" t="n">
        <v>56089</v>
      </c>
      <c r="C45" s="5" t="n">
        <v>0</v>
      </c>
    </row>
    <row r="46">
      <c r="A46" s="4" t="inlineStr">
        <is>
          <t>Estimated Fair Value, Total</t>
        </is>
      </c>
      <c r="B46" s="5" t="n">
        <v>1609152</v>
      </c>
      <c r="C46" s="5" t="n">
        <v>324905</v>
      </c>
    </row>
    <row r="47">
      <c r="A47" s="4" t="inlineStr">
        <is>
          <t>Gross Unrealized (Losses), Less than 12 Months</t>
        </is>
      </c>
      <c r="B47" s="5" t="n">
        <v>-10637</v>
      </c>
      <c r="C47" s="5" t="n">
        <v>-1308</v>
      </c>
    </row>
    <row r="48">
      <c r="A48" s="4" t="inlineStr">
        <is>
          <t>Gross Unrealized (Losses), 12 Months or More</t>
        </is>
      </c>
      <c r="B48" s="5" t="n">
        <v>-457</v>
      </c>
      <c r="C48" s="5" t="n">
        <v>0</v>
      </c>
    </row>
    <row r="49">
      <c r="A49" s="4" t="inlineStr">
        <is>
          <t>Gross Unrealized (Losses), Total</t>
        </is>
      </c>
      <c r="B49" s="5" t="n">
        <v>-11094</v>
      </c>
      <c r="C49" s="5" t="n">
        <v>-1308</v>
      </c>
    </row>
    <row r="50">
      <c r="A50" s="4" t="inlineStr">
        <is>
          <t>Other Residential Mortgage-Backed Securities Issued or Guaranteed by FNMA, FHLMC or GNMA [Member]</t>
        </is>
      </c>
    </row>
    <row r="51">
      <c r="A51" s="3" t="inlineStr">
        <is>
          <t>Schedule of Available For Sale and Held to Maturity Securities [Line Items]</t>
        </is>
      </c>
    </row>
    <row r="52">
      <c r="A52" s="4" t="inlineStr">
        <is>
          <t>Estimated Fair Value, Less than 12 Months</t>
        </is>
      </c>
      <c r="B52" s="5" t="n">
        <v>18583</v>
      </c>
      <c r="C52" s="5" t="n">
        <v>29398</v>
      </c>
    </row>
    <row r="53">
      <c r="A53" s="4" t="inlineStr">
        <is>
          <t>Estimated Fair Value, 12 Months or More</t>
        </is>
      </c>
      <c r="B53" s="5" t="n">
        <v>0</v>
      </c>
      <c r="C53" s="5" t="n">
        <v>0</v>
      </c>
    </row>
    <row r="54">
      <c r="A54" s="4" t="inlineStr">
        <is>
          <t>Estimated Fair Value, Total</t>
        </is>
      </c>
      <c r="B54" s="5" t="n">
        <v>18583</v>
      </c>
      <c r="C54" s="5" t="n">
        <v>29398</v>
      </c>
    </row>
    <row r="55">
      <c r="A55" s="4" t="inlineStr">
        <is>
          <t>Gross Unrealized (Losses), Less than 12 Months</t>
        </is>
      </c>
      <c r="B55" s="5" t="n">
        <v>-95</v>
      </c>
      <c r="C55" s="5" t="n">
        <v>-101</v>
      </c>
    </row>
    <row r="56">
      <c r="A56" s="4" t="inlineStr">
        <is>
          <t>Gross Unrealized (Losses), 12 Months or More</t>
        </is>
      </c>
      <c r="B56" s="5" t="n">
        <v>0</v>
      </c>
      <c r="C56" s="5" t="n">
        <v>0</v>
      </c>
    </row>
    <row r="57">
      <c r="A57" s="4" t="inlineStr">
        <is>
          <t>Gross Unrealized (Losses), Total</t>
        </is>
      </c>
      <c r="B57" s="5" t="n">
        <v>-95</v>
      </c>
      <c r="C57" s="5" t="n">
        <v>-101</v>
      </c>
    </row>
    <row r="58">
      <c r="A58" s="4" t="inlineStr">
        <is>
          <t>Commercial Mortgage-Backed Securities Issued or Guaranteed by FNMA, FHLMC or GNMA [Member]</t>
        </is>
      </c>
    </row>
    <row r="59">
      <c r="A59" s="3" t="inlineStr">
        <is>
          <t>Schedule of Available For Sale and Held to Maturity Securities [Line Items]</t>
        </is>
      </c>
    </row>
    <row r="60">
      <c r="A60" s="4" t="inlineStr">
        <is>
          <t>Estimated Fair Value, Less than 12 Months</t>
        </is>
      </c>
      <c r="B60" s="5" t="n">
        <v>161174</v>
      </c>
      <c r="C60" s="5" t="n">
        <v>0</v>
      </c>
    </row>
    <row r="61">
      <c r="A61" s="4" t="inlineStr">
        <is>
          <t>Estimated Fair Value, 12 Months or More</t>
        </is>
      </c>
      <c r="B61" s="5" t="n">
        <v>644</v>
      </c>
      <c r="C61" s="5" t="n">
        <v>659</v>
      </c>
    </row>
    <row r="62">
      <c r="A62" s="4" t="inlineStr">
        <is>
          <t>Estimated Fair Value, Total</t>
        </is>
      </c>
      <c r="B62" s="5" t="n">
        <v>161818</v>
      </c>
      <c r="C62" s="5" t="n">
        <v>659</v>
      </c>
    </row>
    <row r="63">
      <c r="A63" s="4" t="inlineStr">
        <is>
          <t>Gross Unrealized (Losses), Less than 12 Months</t>
        </is>
      </c>
      <c r="B63" s="5" t="n">
        <v>-3030</v>
      </c>
      <c r="C63" s="5" t="n">
        <v>0</v>
      </c>
    </row>
    <row r="64">
      <c r="A64" s="4" t="inlineStr">
        <is>
          <t>Gross Unrealized (Losses), 12 Months or More</t>
        </is>
      </c>
      <c r="B64" s="5" t="n">
        <v>-9</v>
      </c>
      <c r="C64" s="5" t="n">
        <v>-9</v>
      </c>
    </row>
    <row r="65">
      <c r="A65" s="4" t="inlineStr">
        <is>
          <t>Gross Unrealized (Losses), Total</t>
        </is>
      </c>
      <c r="B65" s="6" t="n">
        <v>-3039</v>
      </c>
      <c r="C65" s="6" t="n">
        <v>-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and Held to Maturity - Contractual Maturities of Available for Sale and Held to Maturity Securities (Details) - USD ($) $ in Thousands</t>
        </is>
      </c>
      <c r="B1" s="2" t="inlineStr">
        <is>
          <t>Sep. 30, 2021</t>
        </is>
      </c>
      <c r="C1" s="2" t="inlineStr">
        <is>
          <t>Dec. 31, 2020</t>
        </is>
      </c>
    </row>
    <row r="2">
      <c r="A2" s="3" t="inlineStr">
        <is>
          <t>Securities Available for Sale, Amortized Cost [Abstract]</t>
        </is>
      </c>
    </row>
    <row r="3">
      <c r="A3" s="4" t="inlineStr">
        <is>
          <t>Due in one year or less</t>
        </is>
      </c>
      <c r="B3" s="6" t="n">
        <v>1709</v>
      </c>
    </row>
    <row r="4">
      <c r="A4" s="4" t="inlineStr">
        <is>
          <t>Due after one year through five years</t>
        </is>
      </c>
      <c r="B4" s="5" t="n">
        <v>189184</v>
      </c>
    </row>
    <row r="5">
      <c r="A5" s="4" t="inlineStr">
        <is>
          <t>Due after five years through ten years</t>
        </is>
      </c>
      <c r="B5" s="5" t="n">
        <v>94838</v>
      </c>
    </row>
    <row r="6">
      <c r="A6" s="4" t="inlineStr">
        <is>
          <t>Due after ten years</t>
        </is>
      </c>
      <c r="B6" s="5" t="n">
        <v>15430</v>
      </c>
    </row>
    <row r="7">
      <c r="A7" s="4" t="inlineStr">
        <is>
          <t>Total amortized cost, before mortgage-backed securities</t>
        </is>
      </c>
      <c r="B7" s="5" t="n">
        <v>301161</v>
      </c>
    </row>
    <row r="8">
      <c r="A8" s="4" t="inlineStr">
        <is>
          <t>Mortgage-backed securities</t>
        </is>
      </c>
      <c r="B8" s="5" t="n">
        <v>2752133</v>
      </c>
    </row>
    <row r="9">
      <c r="A9" s="4" t="inlineStr">
        <is>
          <t>Securities Available for Sale, Amortized Cost</t>
        </is>
      </c>
      <c r="B9" s="5" t="n">
        <v>3053294</v>
      </c>
      <c r="C9" s="6" t="n">
        <v>1959773</v>
      </c>
    </row>
    <row r="10">
      <c r="A10" s="3" t="inlineStr">
        <is>
          <t>Securities Available for Sale, Estimated Fair Value [Abstract]</t>
        </is>
      </c>
    </row>
    <row r="11">
      <c r="A11" s="4" t="inlineStr">
        <is>
          <t>Due in one year or less</t>
        </is>
      </c>
      <c r="B11" s="5" t="n">
        <v>1729</v>
      </c>
    </row>
    <row r="12">
      <c r="A12" s="4" t="inlineStr">
        <is>
          <t>Due after one year through five years</t>
        </is>
      </c>
      <c r="B12" s="5" t="n">
        <v>188236</v>
      </c>
    </row>
    <row r="13">
      <c r="A13" s="4" t="inlineStr">
        <is>
          <t>Due after five years through ten years</t>
        </is>
      </c>
      <c r="B13" s="5" t="n">
        <v>93690</v>
      </c>
    </row>
    <row r="14">
      <c r="A14" s="4" t="inlineStr">
        <is>
          <t>Due after ten years</t>
        </is>
      </c>
      <c r="B14" s="5" t="n">
        <v>15673</v>
      </c>
    </row>
    <row r="15">
      <c r="A15" s="4" t="inlineStr">
        <is>
          <t>Total fair value, before mortgage-backed securities</t>
        </is>
      </c>
      <c r="B15" s="5" t="n">
        <v>299328</v>
      </c>
    </row>
    <row r="16">
      <c r="A16" s="4" t="inlineStr">
        <is>
          <t>Mortgage-backed securities</t>
        </is>
      </c>
      <c r="B16" s="5" t="n">
        <v>2758277</v>
      </c>
    </row>
    <row r="17">
      <c r="A17" s="4" t="inlineStr">
        <is>
          <t>Total</t>
        </is>
      </c>
      <c r="B17" s="5" t="n">
        <v>3057605</v>
      </c>
      <c r="C17" s="5" t="n">
        <v>1991815</v>
      </c>
    </row>
    <row r="18">
      <c r="A18" s="3" t="inlineStr">
        <is>
          <t>Securities Held to Maturity, Amortized Cost [Abstract]</t>
        </is>
      </c>
    </row>
    <row r="19">
      <c r="A19" s="4" t="inlineStr">
        <is>
          <t>Due in one year or less</t>
        </is>
      </c>
      <c r="B19" s="5" t="n">
        <v>6161</v>
      </c>
    </row>
    <row r="20">
      <c r="A20" s="4" t="inlineStr">
        <is>
          <t>Due after one year through five years</t>
        </is>
      </c>
      <c r="B20" s="5" t="n">
        <v>4522</v>
      </c>
    </row>
    <row r="21">
      <c r="A21" s="4" t="inlineStr">
        <is>
          <t>Due after five years through ten years</t>
        </is>
      </c>
      <c r="B21" s="5" t="n">
        <v>0</v>
      </c>
    </row>
    <row r="22">
      <c r="A22" s="4" t="inlineStr">
        <is>
          <t>Due after ten years</t>
        </is>
      </c>
      <c r="B22" s="5" t="n">
        <v>0</v>
      </c>
    </row>
    <row r="23">
      <c r="A23" s="4" t="inlineStr">
        <is>
          <t>Total amortized cost, before mortgage-backed securities</t>
        </is>
      </c>
      <c r="B23" s="5" t="n">
        <v>10683</v>
      </c>
    </row>
    <row r="24">
      <c r="A24" s="4" t="inlineStr">
        <is>
          <t>Mortgage-backed securities</t>
        </is>
      </c>
      <c r="B24" s="5" t="n">
        <v>384222</v>
      </c>
    </row>
    <row r="25">
      <c r="A25" s="4" t="inlineStr">
        <is>
          <t>Securities Held to Maturity, Amortized Cost</t>
        </is>
      </c>
      <c r="B25" s="5" t="n">
        <v>394905</v>
      </c>
      <c r="C25" s="5" t="n">
        <v>538072</v>
      </c>
    </row>
    <row r="26">
      <c r="A26" s="3" t="inlineStr">
        <is>
          <t>Securities Held to Maturity, Estimated Fair Value [Abstract]</t>
        </is>
      </c>
    </row>
    <row r="27">
      <c r="A27" s="4" t="inlineStr">
        <is>
          <t>Due in one year or less</t>
        </is>
      </c>
      <c r="B27" s="5" t="n">
        <v>6186</v>
      </c>
    </row>
    <row r="28">
      <c r="A28" s="4" t="inlineStr">
        <is>
          <t>Due after one year through five years</t>
        </is>
      </c>
      <c r="B28" s="5" t="n">
        <v>4571</v>
      </c>
    </row>
    <row r="29">
      <c r="A29" s="4" t="inlineStr">
        <is>
          <t>Due after five years through ten years</t>
        </is>
      </c>
      <c r="B29" s="5" t="n">
        <v>0</v>
      </c>
    </row>
    <row r="30">
      <c r="A30" s="4" t="inlineStr">
        <is>
          <t>Due after ten years</t>
        </is>
      </c>
      <c r="B30" s="5" t="n">
        <v>0</v>
      </c>
    </row>
    <row r="31">
      <c r="A31" s="4" t="inlineStr">
        <is>
          <t>Total fair value, before mortgage-backed securities</t>
        </is>
      </c>
      <c r="B31" s="5" t="n">
        <v>10757</v>
      </c>
    </row>
    <row r="32">
      <c r="A32" s="4" t="inlineStr">
        <is>
          <t>Mortgage-backed securities</t>
        </is>
      </c>
      <c r="B32" s="5" t="n">
        <v>400375</v>
      </c>
    </row>
    <row r="33">
      <c r="A33" s="4" t="inlineStr">
        <is>
          <t>Total</t>
        </is>
      </c>
      <c r="B33" s="6" t="n">
        <v>411132</v>
      </c>
      <c r="C33" s="6" t="n">
        <v>5631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LHFI) and Allowance for Loan Losses, LHFI - Loan Portfolio Held for Investment (Details) - USD ($) $ in Thousands</t>
        </is>
      </c>
      <c r="B1" s="2" t="inlineStr">
        <is>
          <t>Sep. 30, 2021</t>
        </is>
      </c>
      <c r="C1" s="2" t="inlineStr">
        <is>
          <t>Dec. 31, 2020</t>
        </is>
      </c>
    </row>
    <row r="2">
      <c r="A2" s="3" t="inlineStr">
        <is>
          <t>Loan Portfolio [Abstract]</t>
        </is>
      </c>
    </row>
    <row r="3">
      <c r="A3" s="4" t="inlineStr">
        <is>
          <t>Total LHFI</t>
        </is>
      </c>
      <c r="B3" s="6" t="n">
        <v>10174899</v>
      </c>
      <c r="C3" s="6" t="n">
        <v>9824524</v>
      </c>
    </row>
    <row r="4">
      <c r="A4" s="4" t="inlineStr">
        <is>
          <t>Less allowance for credit losses (ACL), LHFI</t>
        </is>
      </c>
      <c r="B4" s="5" t="n">
        <v>104073</v>
      </c>
      <c r="C4" s="5" t="n">
        <v>117306</v>
      </c>
    </row>
    <row r="5">
      <c r="A5" s="4" t="inlineStr">
        <is>
          <t>Net LHFI</t>
        </is>
      </c>
      <c r="B5" s="5" t="n">
        <v>10070826</v>
      </c>
      <c r="C5" s="5" t="n">
        <v>9707218</v>
      </c>
    </row>
    <row r="6">
      <c r="A6" s="4" t="inlineStr">
        <is>
          <t>Construction, Land Development and Other Land [Member] | Loans Secured by Real Estate [Member]</t>
        </is>
      </c>
    </row>
    <row r="7">
      <c r="A7" s="3" t="inlineStr">
        <is>
          <t>Loan Portfolio [Abstract]</t>
        </is>
      </c>
    </row>
    <row r="8">
      <c r="A8" s="4" t="inlineStr">
        <is>
          <t>Total LHFI</t>
        </is>
      </c>
      <c r="B8" s="5" t="n">
        <v>559804</v>
      </c>
      <c r="C8" s="5" t="n">
        <v>514056</v>
      </c>
    </row>
    <row r="9">
      <c r="A9" s="4" t="inlineStr">
        <is>
          <t>Secured by 1-4 Family Residential Properties [Member] | Other Loans Secured by Real Estate [Member]</t>
        </is>
      </c>
    </row>
    <row r="10">
      <c r="A10" s="3" t="inlineStr">
        <is>
          <t>Loan Portfolio [Abstract]</t>
        </is>
      </c>
    </row>
    <row r="11">
      <c r="A11" s="4" t="inlineStr">
        <is>
          <t>Total LHFI</t>
        </is>
      </c>
      <c r="B11" s="5" t="n">
        <v>1382097</v>
      </c>
      <c r="C11" s="5" t="n">
        <v>1216400</v>
      </c>
    </row>
    <row r="12">
      <c r="A12" s="4" t="inlineStr">
        <is>
          <t>Other Secured by 1-4 Family Residential Properties [Member] | Loans Secured by Real Estate [Member]</t>
        </is>
      </c>
    </row>
    <row r="13">
      <c r="A13" s="3" t="inlineStr">
        <is>
          <t>Loan Portfolio [Abstract]</t>
        </is>
      </c>
    </row>
    <row r="14">
      <c r="A14" s="4" t="inlineStr">
        <is>
          <t>Total LHFI</t>
        </is>
      </c>
      <c r="B14" s="5" t="n">
        <v>509195</v>
      </c>
      <c r="C14" s="5" t="n">
        <v>524732</v>
      </c>
    </row>
    <row r="15">
      <c r="A15" s="4" t="inlineStr">
        <is>
          <t>Other Real Estate Secured [Member] | Loans Secured by Real Estate [Member]</t>
        </is>
      </c>
    </row>
    <row r="16">
      <c r="A16" s="3" t="inlineStr">
        <is>
          <t>Loan Portfolio [Abstract]</t>
        </is>
      </c>
    </row>
    <row r="17">
      <c r="A17" s="4" t="inlineStr">
        <is>
          <t>Total LHFI</t>
        </is>
      </c>
      <c r="B17" s="5" t="n">
        <v>986163</v>
      </c>
      <c r="C17" s="5" t="n">
        <v>1065964</v>
      </c>
    </row>
    <row r="18">
      <c r="A18" s="4" t="inlineStr">
        <is>
          <t>Other Construction [Member] | Other Loans Secured by Real Estate [Member]</t>
        </is>
      </c>
    </row>
    <row r="19">
      <c r="A19" s="3" t="inlineStr">
        <is>
          <t>Loan Portfolio [Abstract]</t>
        </is>
      </c>
    </row>
    <row r="20">
      <c r="A20" s="4" t="inlineStr">
        <is>
          <t>Total LHFI</t>
        </is>
      </c>
      <c r="B20" s="5" t="n">
        <v>726809</v>
      </c>
      <c r="C20" s="5" t="n">
        <v>794983</v>
      </c>
    </row>
    <row r="21">
      <c r="A21" s="4" t="inlineStr">
        <is>
          <t>Secured by Nonfarm, Nonresidential Properties [Member] | Loans Secured by Real Estate [Member]</t>
        </is>
      </c>
    </row>
    <row r="22">
      <c r="A22" s="3" t="inlineStr">
        <is>
          <t>Loan Portfolio [Abstract]</t>
        </is>
      </c>
    </row>
    <row r="23">
      <c r="A23" s="4" t="inlineStr">
        <is>
          <t>Total LHFI</t>
        </is>
      </c>
      <c r="B23" s="5" t="n">
        <v>2924953</v>
      </c>
      <c r="C23" s="5" t="n">
        <v>2709026</v>
      </c>
    </row>
    <row r="24">
      <c r="A24" s="4" t="inlineStr">
        <is>
          <t>Commercial and Industrial Loans [Member]</t>
        </is>
      </c>
    </row>
    <row r="25">
      <c r="A25" s="3" t="inlineStr">
        <is>
          <t>Loan Portfolio [Abstract]</t>
        </is>
      </c>
    </row>
    <row r="26">
      <c r="A26" s="4" t="inlineStr">
        <is>
          <t>Total LHFI</t>
        </is>
      </c>
      <c r="B26" s="5" t="n">
        <v>1327211</v>
      </c>
      <c r="C26" s="5" t="n">
        <v>1309078</v>
      </c>
    </row>
    <row r="27">
      <c r="A27" s="4" t="inlineStr">
        <is>
          <t>Consumer Loans [Member]</t>
        </is>
      </c>
    </row>
    <row r="28">
      <c r="A28" s="3" t="inlineStr">
        <is>
          <t>Loan Portfolio [Abstract]</t>
        </is>
      </c>
    </row>
    <row r="29">
      <c r="A29" s="4" t="inlineStr">
        <is>
          <t>Total LHFI</t>
        </is>
      </c>
      <c r="B29" s="5" t="n">
        <v>160802</v>
      </c>
      <c r="C29" s="5" t="n">
        <v>164386</v>
      </c>
    </row>
    <row r="30">
      <c r="A30" s="4" t="inlineStr">
        <is>
          <t>State and Other Political Subdivision Loans [Member]</t>
        </is>
      </c>
    </row>
    <row r="31">
      <c r="A31" s="3" t="inlineStr">
        <is>
          <t>Loan Portfolio [Abstract]</t>
        </is>
      </c>
    </row>
    <row r="32">
      <c r="A32" s="4" t="inlineStr">
        <is>
          <t>Total LHFI</t>
        </is>
      </c>
      <c r="B32" s="5" t="n">
        <v>1125186</v>
      </c>
      <c r="C32" s="5" t="n">
        <v>1000776</v>
      </c>
    </row>
    <row r="33">
      <c r="A33" s="4" t="inlineStr">
        <is>
          <t>Other Commercial Loans [Member]</t>
        </is>
      </c>
    </row>
    <row r="34">
      <c r="A34" s="3" t="inlineStr">
        <is>
          <t>Loan Portfolio [Abstract]</t>
        </is>
      </c>
    </row>
    <row r="35">
      <c r="A35" s="4" t="inlineStr">
        <is>
          <t>Total LHFI</t>
        </is>
      </c>
      <c r="B35" s="6" t="n">
        <v>472679</v>
      </c>
      <c r="C35" s="6" t="n">
        <v>5251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Loans Held for Investment (LHFI) and Allowance for Loan Losses, LHFI - Additional Information (Details 1) $ in Millions</t>
        </is>
      </c>
      <c r="B1" s="2" t="inlineStr">
        <is>
          <t>9 Months Ended</t>
        </is>
      </c>
    </row>
    <row r="2">
      <c r="B2" s="2" t="inlineStr">
        <is>
          <t>Sep. 30, 2021USD ($)Region</t>
        </is>
      </c>
      <c r="C2" s="2" t="inlineStr">
        <is>
          <t>Sep. 30, 2020USD ($)</t>
        </is>
      </c>
      <c r="D2" s="2" t="inlineStr">
        <is>
          <t>Dec. 31, 2020USD ($)</t>
        </is>
      </c>
    </row>
    <row r="3">
      <c r="A3" s="3" t="inlineStr">
        <is>
          <t>Accounts, Notes, Loans and Financing Receivable, Gross, Allowance, and Net [Abstract]</t>
        </is>
      </c>
    </row>
    <row r="4">
      <c r="A4" s="4" t="inlineStr">
        <is>
          <t>Accrued interest receivable</t>
        </is>
      </c>
      <c r="B4" s="8" t="n">
        <v>27.9</v>
      </c>
      <c r="D4" s="6" t="n">
        <v>33</v>
      </c>
    </row>
    <row r="5">
      <c r="A5" s="4" t="inlineStr">
        <is>
          <t>Maximum concentration of loan as a percentage of total LHFI</t>
        </is>
      </c>
      <c r="B5" s="4" t="inlineStr">
        <is>
          <t>10.00%</t>
        </is>
      </c>
    </row>
    <row r="6">
      <c r="A6" s="4" t="inlineStr">
        <is>
          <t>Key market regions | Region</t>
        </is>
      </c>
      <c r="B6" s="5" t="n">
        <v>5</v>
      </c>
    </row>
    <row r="7">
      <c r="A7" s="4" t="inlineStr">
        <is>
          <t>LHFI classified as TDRs</t>
        </is>
      </c>
      <c r="B7" s="8" t="n">
        <v>23.5</v>
      </c>
      <c r="C7" s="8" t="n">
        <v>25.4</v>
      </c>
    </row>
    <row r="8">
      <c r="A8" s="4" t="inlineStr">
        <is>
          <t>LHFI classified as TDRs from credits with interest only payments and credits renewed at a rate that was not commensurate with that of new debt with similar risk</t>
        </is>
      </c>
      <c r="B8" s="9" t="n">
        <v>20.1</v>
      </c>
      <c r="C8" s="9" t="n">
        <v>13.3</v>
      </c>
    </row>
    <row r="9">
      <c r="A9" s="4" t="inlineStr">
        <is>
          <t>Unused commitments on TDRs</t>
        </is>
      </c>
      <c r="B9" s="5" t="n">
        <v>1</v>
      </c>
      <c r="C9" s="9" t="n">
        <v>4.2</v>
      </c>
    </row>
    <row r="10">
      <c r="A10" s="4" t="inlineStr">
        <is>
          <t>Financing receivable, related allowance</t>
        </is>
      </c>
      <c r="B10" s="9" t="n">
        <v>2.6</v>
      </c>
      <c r="C10" s="9" t="n">
        <v>2.6</v>
      </c>
    </row>
    <row r="11">
      <c r="A11" s="4" t="inlineStr">
        <is>
          <t>Financing receivable, related charge-offs</t>
        </is>
      </c>
      <c r="B11" s="8" t="n">
        <v>3.7</v>
      </c>
      <c r="C11" s="8" t="n">
        <v>2.3</v>
      </c>
    </row>
    <row r="12">
      <c r="A12" s="4" t="inlineStr">
        <is>
          <t>Period of extension on interest part of loans modified related to COVID-19</t>
        </is>
      </c>
      <c r="B12" s="4" t="inlineStr">
        <is>
          <t>90 days</t>
        </is>
      </c>
    </row>
    <row r="13">
      <c r="A13" s="4" t="inlineStr">
        <is>
          <t>Period of extension on full payment deferrals part of loans modified related to COVID-19</t>
        </is>
      </c>
      <c r="B13" s="4" t="inlineStr">
        <is>
          <t>90 days</t>
        </is>
      </c>
    </row>
    <row r="14">
      <c r="A14" s="4" t="inlineStr">
        <is>
          <t>Balance of loans remaining under some type of concession related to COVID-19</t>
        </is>
      </c>
      <c r="B14" s="6" t="n">
        <v>20</v>
      </c>
      <c r="D14" s="8" t="n">
        <v>3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LHFI) and Allowance for Loan Losses, LHFI - Schedule of Amortized Cost Basis of Loans on Nonaccrual Status (Details) - USD ($) $ in Thousands</t>
        </is>
      </c>
      <c r="B1" s="2" t="inlineStr">
        <is>
          <t>Sep. 30, 2021</t>
        </is>
      </c>
      <c r="C1" s="2" t="inlineStr">
        <is>
          <t>Dec. 31, 2020</t>
        </is>
      </c>
    </row>
    <row r="2">
      <c r="A2" s="3" t="inlineStr">
        <is>
          <t>Financing Receivable Allowance For Credit Losses [Line Items]</t>
        </is>
      </c>
    </row>
    <row r="3">
      <c r="A3" s="4" t="inlineStr">
        <is>
          <t>Nonaccrual With No ACL</t>
        </is>
      </c>
      <c r="B3" s="6" t="n">
        <v>18667</v>
      </c>
      <c r="C3" s="6" t="n">
        <v>32413</v>
      </c>
    </row>
    <row r="4">
      <c r="A4" s="4" t="inlineStr">
        <is>
          <t>Total Nonaccrual</t>
        </is>
      </c>
      <c r="B4" s="5" t="n">
        <v>66240</v>
      </c>
      <c r="C4" s="5" t="n">
        <v>63128</v>
      </c>
    </row>
    <row r="5">
      <c r="A5" s="4" t="inlineStr">
        <is>
          <t>Loans Past Due 90 Days or More Still Accruing</t>
        </is>
      </c>
      <c r="B5" s="5" t="n">
        <v>625</v>
      </c>
      <c r="C5" s="5" t="n">
        <v>1576</v>
      </c>
    </row>
    <row r="6">
      <c r="A6" s="4" t="inlineStr">
        <is>
          <t>Construction, Land Development and Other Land [Member] | Loans Secured by Real Estate [Member]</t>
        </is>
      </c>
    </row>
    <row r="7">
      <c r="A7" s="3" t="inlineStr">
        <is>
          <t>Financing Receivable Allowance For Credit Losses [Line Items]</t>
        </is>
      </c>
    </row>
    <row r="8">
      <c r="A8" s="4" t="inlineStr">
        <is>
          <t>Nonaccrual With No ACL</t>
        </is>
      </c>
      <c r="B8" s="5" t="n">
        <v>4911</v>
      </c>
      <c r="C8" s="5" t="n">
        <v>5756</v>
      </c>
    </row>
    <row r="9">
      <c r="A9" s="4" t="inlineStr">
        <is>
          <t>Total Nonaccrual</t>
        </is>
      </c>
      <c r="B9" s="5" t="n">
        <v>5629</v>
      </c>
      <c r="C9" s="5" t="n">
        <v>5985</v>
      </c>
    </row>
    <row r="10">
      <c r="A10" s="4" t="inlineStr">
        <is>
          <t>Other Secured by 1-4 Family Residential Properties [Member] | Loans Secured by Real Estate [Member]</t>
        </is>
      </c>
    </row>
    <row r="11">
      <c r="A11" s="3" t="inlineStr">
        <is>
          <t>Financing Receivable Allowance For Credit Losses [Line Items]</t>
        </is>
      </c>
    </row>
    <row r="12">
      <c r="A12" s="4" t="inlineStr">
        <is>
          <t>Nonaccrual With No ACL</t>
        </is>
      </c>
      <c r="B12" s="5" t="n">
        <v>1355</v>
      </c>
      <c r="C12" s="5" t="n">
        <v>1895</v>
      </c>
    </row>
    <row r="13">
      <c r="A13" s="4" t="inlineStr">
        <is>
          <t>Total Nonaccrual</t>
        </is>
      </c>
      <c r="B13" s="5" t="n">
        <v>3204</v>
      </c>
      <c r="C13" s="5" t="n">
        <v>4487</v>
      </c>
    </row>
    <row r="14">
      <c r="A14" s="4" t="inlineStr">
        <is>
          <t>Loans Past Due 90 Days or More Still Accruing</t>
        </is>
      </c>
      <c r="B14" s="5" t="n">
        <v>154</v>
      </c>
      <c r="C14" s="5" t="n">
        <v>79</v>
      </c>
    </row>
    <row r="15">
      <c r="A15" s="4" t="inlineStr">
        <is>
          <t>Secured by Nonfarm, Nonresidential Properties [Member] | Loans Secured by Real Estate [Member]</t>
        </is>
      </c>
    </row>
    <row r="16">
      <c r="A16" s="3" t="inlineStr">
        <is>
          <t>Financing Receivable Allowance For Credit Losses [Line Items]</t>
        </is>
      </c>
    </row>
    <row r="17">
      <c r="A17" s="4" t="inlineStr">
        <is>
          <t>Nonaccrual With No ACL</t>
        </is>
      </c>
      <c r="B17" s="5" t="n">
        <v>11319</v>
      </c>
      <c r="C17" s="5" t="n">
        <v>12037</v>
      </c>
    </row>
    <row r="18">
      <c r="A18" s="4" t="inlineStr">
        <is>
          <t>Total Nonaccrual</t>
        </is>
      </c>
      <c r="B18" s="5" t="n">
        <v>13077</v>
      </c>
      <c r="C18" s="5" t="n">
        <v>15197</v>
      </c>
    </row>
    <row r="19">
      <c r="A19" s="4" t="inlineStr">
        <is>
          <t>Other Real Estate Secured [Member] | Loans Secured by Real Estate [Member]</t>
        </is>
      </c>
    </row>
    <row r="20">
      <c r="A20" s="3" t="inlineStr">
        <is>
          <t>Financing Receivable Allowance For Credit Losses [Line Items]</t>
        </is>
      </c>
    </row>
    <row r="21">
      <c r="A21" s="4" t="inlineStr">
        <is>
          <t>Nonaccrual With No ACL</t>
        </is>
      </c>
      <c r="B21" s="5" t="n">
        <v>56</v>
      </c>
      <c r="C21" s="5" t="n">
        <v>60</v>
      </c>
    </row>
    <row r="22">
      <c r="A22" s="4" t="inlineStr">
        <is>
          <t>Total Nonaccrual</t>
        </is>
      </c>
      <c r="B22" s="5" t="n">
        <v>175</v>
      </c>
      <c r="C22" s="5" t="n">
        <v>185</v>
      </c>
    </row>
    <row r="23">
      <c r="A23" s="4" t="inlineStr">
        <is>
          <t>Secured by 1-4 Family Residential Properties [Member] | Other Loans Secured by Real Estate [Member]</t>
        </is>
      </c>
    </row>
    <row r="24">
      <c r="A24" s="3" t="inlineStr">
        <is>
          <t>Financing Receivable Allowance For Credit Losses [Line Items]</t>
        </is>
      </c>
    </row>
    <row r="25">
      <c r="A25" s="4" t="inlineStr">
        <is>
          <t>Total Nonaccrual</t>
        </is>
      </c>
      <c r="B25" s="5" t="n">
        <v>12562</v>
      </c>
      <c r="C25" s="5" t="n">
        <v>11807</v>
      </c>
    </row>
    <row r="26">
      <c r="A26" s="4" t="inlineStr">
        <is>
          <t>Loans Past Due 90 Days or More Still Accruing</t>
        </is>
      </c>
      <c r="B26" s="5" t="n">
        <v>198</v>
      </c>
      <c r="C26" s="5" t="n">
        <v>1257</v>
      </c>
    </row>
    <row r="27">
      <c r="A27" s="4" t="inlineStr">
        <is>
          <t>Commercial and Industrial Loans [Member]</t>
        </is>
      </c>
    </row>
    <row r="28">
      <c r="A28" s="3" t="inlineStr">
        <is>
          <t>Financing Receivable Allowance For Credit Losses [Line Items]</t>
        </is>
      </c>
    </row>
    <row r="29">
      <c r="A29" s="4" t="inlineStr">
        <is>
          <t>Nonaccrual With No ACL</t>
        </is>
      </c>
      <c r="B29" s="5" t="n">
        <v>1026</v>
      </c>
      <c r="C29" s="5" t="n">
        <v>12665</v>
      </c>
    </row>
    <row r="30">
      <c r="A30" s="4" t="inlineStr">
        <is>
          <t>Total Nonaccrual</t>
        </is>
      </c>
      <c r="B30" s="5" t="n">
        <v>22218</v>
      </c>
      <c r="C30" s="5" t="n">
        <v>15618</v>
      </c>
    </row>
    <row r="31">
      <c r="A31" s="4" t="inlineStr">
        <is>
          <t>Consumer Loans [Member]</t>
        </is>
      </c>
    </row>
    <row r="32">
      <c r="A32" s="3" t="inlineStr">
        <is>
          <t>Financing Receivable Allowance For Credit Losses [Line Items]</t>
        </is>
      </c>
    </row>
    <row r="33">
      <c r="A33" s="4" t="inlineStr">
        <is>
          <t>Total Nonaccrual</t>
        </is>
      </c>
      <c r="B33" s="5" t="n">
        <v>60</v>
      </c>
      <c r="C33" s="5" t="n">
        <v>86</v>
      </c>
    </row>
    <row r="34">
      <c r="A34" s="4" t="inlineStr">
        <is>
          <t>Loans Past Due 90 Days or More Still Accruing</t>
        </is>
      </c>
      <c r="B34" s="5" t="n">
        <v>273</v>
      </c>
      <c r="C34" s="5" t="n">
        <v>240</v>
      </c>
    </row>
    <row r="35">
      <c r="A35" s="4" t="inlineStr">
        <is>
          <t>State and Other Political Subdivision Loans [Member]</t>
        </is>
      </c>
    </row>
    <row r="36">
      <c r="A36" s="3" t="inlineStr">
        <is>
          <t>Financing Receivable Allowance For Credit Losses [Line Items]</t>
        </is>
      </c>
    </row>
    <row r="37">
      <c r="A37" s="4" t="inlineStr">
        <is>
          <t>Total Nonaccrual</t>
        </is>
      </c>
      <c r="B37" s="5" t="n">
        <v>3786</v>
      </c>
      <c r="C37" s="5" t="n">
        <v>3970</v>
      </c>
    </row>
    <row r="38">
      <c r="A38" s="4" t="inlineStr">
        <is>
          <t>Other Commercial Loans [Member]</t>
        </is>
      </c>
    </row>
    <row r="39">
      <c r="A39" s="3" t="inlineStr">
        <is>
          <t>Financing Receivable Allowance For Credit Losses [Line Items]</t>
        </is>
      </c>
    </row>
    <row r="40">
      <c r="A40" s="4" t="inlineStr">
        <is>
          <t>Total Nonaccrual</t>
        </is>
      </c>
      <c r="B40" s="6" t="n">
        <v>5529</v>
      </c>
      <c r="C40" s="6" t="n">
        <v>57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LHFI) and Allowance for Loan Losses, LHFI - Aging Analysis of Past Due and Nonaccrual LHFI by Loan Type (Details) - USD ($) $ in Thousands</t>
        </is>
      </c>
      <c r="B1" s="2" t="inlineStr">
        <is>
          <t>Sep. 30, 2021</t>
        </is>
      </c>
      <c r="C1" s="2" t="inlineStr">
        <is>
          <t>Dec. 31, 2020</t>
        </is>
      </c>
    </row>
    <row r="2">
      <c r="A2" s="3" t="inlineStr">
        <is>
          <t>Financing Receivable Allowance For Credit Losses [Line Items]</t>
        </is>
      </c>
    </row>
    <row r="3">
      <c r="A3" s="4" t="inlineStr">
        <is>
          <t>Loans held for investment (LHFI)</t>
        </is>
      </c>
      <c r="B3" s="6" t="n">
        <v>10174899</v>
      </c>
      <c r="C3" s="6" t="n">
        <v>9824524</v>
      </c>
    </row>
    <row r="4">
      <c r="A4" s="4" t="inlineStr">
        <is>
          <t>Total LHFI</t>
        </is>
      </c>
      <c r="B4" s="5" t="n">
        <v>10174899</v>
      </c>
      <c r="C4" s="5" t="n">
        <v>9824524</v>
      </c>
    </row>
    <row r="5">
      <c r="A5" s="4" t="inlineStr">
        <is>
          <t>Past Due 30 to 59 Days [Member]</t>
        </is>
      </c>
    </row>
    <row r="6">
      <c r="A6" s="3" t="inlineStr">
        <is>
          <t>Financing Receivable Allowance For Credit Losses [Line Items]</t>
        </is>
      </c>
    </row>
    <row r="7">
      <c r="A7" s="4" t="inlineStr">
        <is>
          <t>Loans held for investment (LHFI)</t>
        </is>
      </c>
      <c r="B7" s="5" t="n">
        <v>8272</v>
      </c>
      <c r="C7" s="5" t="n">
        <v>9615</v>
      </c>
    </row>
    <row r="8">
      <c r="A8" s="4" t="inlineStr">
        <is>
          <t>Past Due 60 to 89 Days [Member]</t>
        </is>
      </c>
    </row>
    <row r="9">
      <c r="A9" s="3" t="inlineStr">
        <is>
          <t>Financing Receivable Allowance For Credit Losses [Line Items]</t>
        </is>
      </c>
    </row>
    <row r="10">
      <c r="A10" s="4" t="inlineStr">
        <is>
          <t>Loans held for investment (LHFI)</t>
        </is>
      </c>
      <c r="B10" s="5" t="n">
        <v>1542</v>
      </c>
      <c r="C10" s="5" t="n">
        <v>5304</v>
      </c>
    </row>
    <row r="11">
      <c r="A11" s="4" t="inlineStr">
        <is>
          <t>Past Due 90 Days or More [Member]</t>
        </is>
      </c>
    </row>
    <row r="12">
      <c r="A12" s="3" t="inlineStr">
        <is>
          <t>Financing Receivable Allowance For Credit Losses [Line Items]</t>
        </is>
      </c>
    </row>
    <row r="13">
      <c r="A13" s="4" t="inlineStr">
        <is>
          <t>Loans held for investment (LHFI)</t>
        </is>
      </c>
      <c r="B13" s="5" t="n">
        <v>21793</v>
      </c>
      <c r="C13" s="5" t="n">
        <v>9552</v>
      </c>
    </row>
    <row r="14">
      <c r="A14" s="4" t="inlineStr">
        <is>
          <t>Financial Asset, Past Due [Member]</t>
        </is>
      </c>
    </row>
    <row r="15">
      <c r="A15" s="3" t="inlineStr">
        <is>
          <t>Financing Receivable Allowance For Credit Losses [Line Items]</t>
        </is>
      </c>
    </row>
    <row r="16">
      <c r="A16" s="4" t="inlineStr">
        <is>
          <t>Loans held for investment (LHFI)</t>
        </is>
      </c>
      <c r="B16" s="5" t="n">
        <v>31607</v>
      </c>
      <c r="C16" s="5" t="n">
        <v>24471</v>
      </c>
    </row>
    <row r="17">
      <c r="A17" s="4" t="inlineStr">
        <is>
          <t>Current Loans</t>
        </is>
      </c>
    </row>
    <row r="18">
      <c r="A18" s="3" t="inlineStr">
        <is>
          <t>Financing Receivable Allowance For Credit Losses [Line Items]</t>
        </is>
      </c>
    </row>
    <row r="19">
      <c r="A19" s="4" t="inlineStr">
        <is>
          <t>Loans held for investment (LHFI)</t>
        </is>
      </c>
      <c r="B19" s="5" t="n">
        <v>10143292</v>
      </c>
      <c r="C19" s="5" t="n">
        <v>9800053</v>
      </c>
    </row>
    <row r="20">
      <c r="A20" s="4" t="inlineStr">
        <is>
          <t>Construction, Land Development and Other Land [Member] | Loans Secured by Real Estate [Member]</t>
        </is>
      </c>
    </row>
    <row r="21">
      <c r="A21" s="3" t="inlineStr">
        <is>
          <t>Financing Receivable Allowance For Credit Losses [Line Items]</t>
        </is>
      </c>
    </row>
    <row r="22">
      <c r="A22" s="4" t="inlineStr">
        <is>
          <t>Total LHFI</t>
        </is>
      </c>
      <c r="B22" s="5" t="n">
        <v>559804</v>
      </c>
      <c r="C22" s="5" t="n">
        <v>514056</v>
      </c>
    </row>
    <row r="23">
      <c r="A23" s="4" t="inlineStr">
        <is>
          <t>Construction, Land Development and Other Land [Member] | Loans Secured by Real Estate [Member] | Past Due 30 to 59 Days [Member]</t>
        </is>
      </c>
    </row>
    <row r="24">
      <c r="A24" s="3" t="inlineStr">
        <is>
          <t>Financing Receivable Allowance For Credit Losses [Line Items]</t>
        </is>
      </c>
    </row>
    <row r="25">
      <c r="A25" s="4" t="inlineStr">
        <is>
          <t>Loans held for investment (LHFI)</t>
        </is>
      </c>
      <c r="B25" s="5" t="n">
        <v>1045</v>
      </c>
      <c r="C25" s="5" t="n">
        <v>339</v>
      </c>
    </row>
    <row r="26">
      <c r="A26" s="4" t="inlineStr">
        <is>
          <t>Construction, Land Development and Other Land [Member] | Loans Secured by Real Estate [Member] | Past Due 60 to 89 Days [Member]</t>
        </is>
      </c>
    </row>
    <row r="27">
      <c r="A27" s="3" t="inlineStr">
        <is>
          <t>Financing Receivable Allowance For Credit Losses [Line Items]</t>
        </is>
      </c>
    </row>
    <row r="28">
      <c r="A28" s="4" t="inlineStr">
        <is>
          <t>Loans held for investment (LHFI)</t>
        </is>
      </c>
      <c r="B28" s="5" t="n">
        <v>155</v>
      </c>
      <c r="C28" s="5" t="n">
        <v>34</v>
      </c>
    </row>
    <row r="29">
      <c r="A29" s="4" t="inlineStr">
        <is>
          <t>Construction, Land Development and Other Land [Member] | Loans Secured by Real Estate [Member] | Past Due 90 Days or More [Member]</t>
        </is>
      </c>
    </row>
    <row r="30">
      <c r="A30" s="3" t="inlineStr">
        <is>
          <t>Financing Receivable Allowance For Credit Losses [Line Items]</t>
        </is>
      </c>
    </row>
    <row r="31">
      <c r="A31" s="4" t="inlineStr">
        <is>
          <t>Loans held for investment (LHFI)</t>
        </is>
      </c>
      <c r="B31" s="5" t="n">
        <v>4847</v>
      </c>
      <c r="C31" s="5" t="n">
        <v>161</v>
      </c>
    </row>
    <row r="32">
      <c r="A32" s="4" t="inlineStr">
        <is>
          <t>Construction, Land Development and Other Land [Member] | Loans Secured by Real Estate [Member] | Financial Asset, Past Due [Member]</t>
        </is>
      </c>
    </row>
    <row r="33">
      <c r="A33" s="3" t="inlineStr">
        <is>
          <t>Financing Receivable Allowance For Credit Losses [Line Items]</t>
        </is>
      </c>
    </row>
    <row r="34">
      <c r="A34" s="4" t="inlineStr">
        <is>
          <t>Loans held for investment (LHFI)</t>
        </is>
      </c>
      <c r="B34" s="5" t="n">
        <v>6047</v>
      </c>
      <c r="C34" s="5" t="n">
        <v>534</v>
      </c>
    </row>
    <row r="35">
      <c r="A35" s="4" t="inlineStr">
        <is>
          <t>Construction, Land Development and Other Land [Member] | Loans Secured by Real Estate [Member] | Current Loans</t>
        </is>
      </c>
    </row>
    <row r="36">
      <c r="A36" s="3" t="inlineStr">
        <is>
          <t>Financing Receivable Allowance For Credit Losses [Line Items]</t>
        </is>
      </c>
    </row>
    <row r="37">
      <c r="A37" s="4" t="inlineStr">
        <is>
          <t>Loans held for investment (LHFI)</t>
        </is>
      </c>
      <c r="B37" s="5" t="n">
        <v>553757</v>
      </c>
      <c r="C37" s="5" t="n">
        <v>513522</v>
      </c>
    </row>
    <row r="38">
      <c r="A38" s="4" t="inlineStr">
        <is>
          <t>Other Secured by 1-4 Family Residential Properties [Member] | Loans Secured by Real Estate [Member]</t>
        </is>
      </c>
    </row>
    <row r="39">
      <c r="A39" s="3" t="inlineStr">
        <is>
          <t>Financing Receivable Allowance For Credit Losses [Line Items]</t>
        </is>
      </c>
    </row>
    <row r="40">
      <c r="A40" s="4" t="inlineStr">
        <is>
          <t>Total LHFI</t>
        </is>
      </c>
      <c r="B40" s="5" t="n">
        <v>509195</v>
      </c>
      <c r="C40" s="5" t="n">
        <v>524732</v>
      </c>
    </row>
    <row r="41">
      <c r="A41" s="4" t="inlineStr">
        <is>
          <t>Other Secured by 1-4 Family Residential Properties [Member] | Loans Secured by Real Estate [Member] | Past Due 30 to 59 Days [Member]</t>
        </is>
      </c>
    </row>
    <row r="42">
      <c r="A42" s="3" t="inlineStr">
        <is>
          <t>Financing Receivable Allowance For Credit Losses [Line Items]</t>
        </is>
      </c>
    </row>
    <row r="43">
      <c r="A43" s="4" t="inlineStr">
        <is>
          <t>Loans held for investment (LHFI)</t>
        </is>
      </c>
      <c r="B43" s="5" t="n">
        <v>1965</v>
      </c>
      <c r="C43" s="5" t="n">
        <v>1505</v>
      </c>
    </row>
    <row r="44">
      <c r="A44" s="4" t="inlineStr">
        <is>
          <t>Other Secured by 1-4 Family Residential Properties [Member] | Loans Secured by Real Estate [Member] | Past Due 60 to 89 Days [Member]</t>
        </is>
      </c>
    </row>
    <row r="45">
      <c r="A45" s="3" t="inlineStr">
        <is>
          <t>Financing Receivable Allowance For Credit Losses [Line Items]</t>
        </is>
      </c>
    </row>
    <row r="46">
      <c r="A46" s="4" t="inlineStr">
        <is>
          <t>Loans held for investment (LHFI)</t>
        </is>
      </c>
      <c r="B46" s="5" t="n">
        <v>463</v>
      </c>
      <c r="C46" s="5" t="n">
        <v>523</v>
      </c>
    </row>
    <row r="47">
      <c r="A47" s="4" t="inlineStr">
        <is>
          <t>Other Secured by 1-4 Family Residential Properties [Member] | Loans Secured by Real Estate [Member] | Past Due 90 Days or More [Member]</t>
        </is>
      </c>
    </row>
    <row r="48">
      <c r="A48" s="3" t="inlineStr">
        <is>
          <t>Financing Receivable Allowance For Credit Losses [Line Items]</t>
        </is>
      </c>
    </row>
    <row r="49">
      <c r="A49" s="4" t="inlineStr">
        <is>
          <t>Loans held for investment (LHFI)</t>
        </is>
      </c>
      <c r="B49" s="5" t="n">
        <v>381</v>
      </c>
      <c r="C49" s="5" t="n">
        <v>896</v>
      </c>
    </row>
    <row r="50">
      <c r="A50" s="4" t="inlineStr">
        <is>
          <t>Other Secured by 1-4 Family Residential Properties [Member] | Loans Secured by Real Estate [Member] | Financial Asset, Past Due [Member]</t>
        </is>
      </c>
    </row>
    <row r="51">
      <c r="A51" s="3" t="inlineStr">
        <is>
          <t>Financing Receivable Allowance For Credit Losses [Line Items]</t>
        </is>
      </c>
    </row>
    <row r="52">
      <c r="A52" s="4" t="inlineStr">
        <is>
          <t>Loans held for investment (LHFI)</t>
        </is>
      </c>
      <c r="B52" s="5" t="n">
        <v>2809</v>
      </c>
      <c r="C52" s="5" t="n">
        <v>2924</v>
      </c>
    </row>
    <row r="53">
      <c r="A53" s="4" t="inlineStr">
        <is>
          <t>Other Secured by 1-4 Family Residential Properties [Member] | Loans Secured by Real Estate [Member] | Current Loans</t>
        </is>
      </c>
    </row>
    <row r="54">
      <c r="A54" s="3" t="inlineStr">
        <is>
          <t>Financing Receivable Allowance For Credit Losses [Line Items]</t>
        </is>
      </c>
    </row>
    <row r="55">
      <c r="A55" s="4" t="inlineStr">
        <is>
          <t>Loans held for investment (LHFI)</t>
        </is>
      </c>
      <c r="B55" s="5" t="n">
        <v>506386</v>
      </c>
      <c r="C55" s="5" t="n">
        <v>521808</v>
      </c>
    </row>
    <row r="56">
      <c r="A56" s="4" t="inlineStr">
        <is>
          <t>Secured by 1-4 Family Residential Properties [Member] | Other Loans Secured by Real Estate [Member]</t>
        </is>
      </c>
    </row>
    <row r="57">
      <c r="A57" s="3" t="inlineStr">
        <is>
          <t>Financing Receivable Allowance For Credit Losses [Line Items]</t>
        </is>
      </c>
    </row>
    <row r="58">
      <c r="A58" s="4" t="inlineStr">
        <is>
          <t>Total LHFI</t>
        </is>
      </c>
      <c r="B58" s="5" t="n">
        <v>1382097</v>
      </c>
      <c r="C58" s="5" t="n">
        <v>1216400</v>
      </c>
    </row>
    <row r="59">
      <c r="A59" s="4" t="inlineStr">
        <is>
          <t>Secured by 1-4 Family Residential Properties [Member] | Other Loans Secured by Real Estate [Member] | Past Due 30 to 59 Days [Member]</t>
        </is>
      </c>
    </row>
    <row r="60">
      <c r="A60" s="3" t="inlineStr">
        <is>
          <t>Financing Receivable Allowance For Credit Losses [Line Items]</t>
        </is>
      </c>
    </row>
    <row r="61">
      <c r="A61" s="4" t="inlineStr">
        <is>
          <t>Loans held for investment (LHFI)</t>
        </is>
      </c>
      <c r="B61" s="5" t="n">
        <v>2624</v>
      </c>
      <c r="C61" s="5" t="n">
        <v>3291</v>
      </c>
    </row>
    <row r="62">
      <c r="A62" s="4" t="inlineStr">
        <is>
          <t>Secured by 1-4 Family Residential Properties [Member] | Other Loans Secured by Real Estate [Member] | Past Due 60 to 89 Days [Member]</t>
        </is>
      </c>
    </row>
    <row r="63">
      <c r="A63" s="3" t="inlineStr">
        <is>
          <t>Financing Receivable Allowance For Credit Losses [Line Items]</t>
        </is>
      </c>
    </row>
    <row r="64">
      <c r="A64" s="4" t="inlineStr">
        <is>
          <t>Loans held for investment (LHFI)</t>
        </is>
      </c>
      <c r="B64" s="5" t="n">
        <v>612</v>
      </c>
      <c r="C64" s="5" t="n">
        <v>1289</v>
      </c>
    </row>
    <row r="65">
      <c r="A65" s="4" t="inlineStr">
        <is>
          <t>Secured by 1-4 Family Residential Properties [Member] | Other Loans Secured by Real Estate [Member] | Past Due 90 Days or More [Member]</t>
        </is>
      </c>
    </row>
    <row r="66">
      <c r="A66" s="3" t="inlineStr">
        <is>
          <t>Financing Receivable Allowance For Credit Losses [Line Items]</t>
        </is>
      </c>
    </row>
    <row r="67">
      <c r="A67" s="4" t="inlineStr">
        <is>
          <t>Loans held for investment (LHFI)</t>
        </is>
      </c>
      <c r="B67" s="5" t="n">
        <v>5927</v>
      </c>
      <c r="C67" s="5" t="n">
        <v>5110</v>
      </c>
    </row>
    <row r="68">
      <c r="A68" s="4" t="inlineStr">
        <is>
          <t>Secured by 1-4 Family Residential Properties [Member] | Other Loans Secured by Real Estate [Member] | Financial Asset, Past Due [Member]</t>
        </is>
      </c>
    </row>
    <row r="69">
      <c r="A69" s="3" t="inlineStr">
        <is>
          <t>Financing Receivable Allowance For Credit Losses [Line Items]</t>
        </is>
      </c>
    </row>
    <row r="70">
      <c r="A70" s="4" t="inlineStr">
        <is>
          <t>Loans held for investment (LHFI)</t>
        </is>
      </c>
      <c r="B70" s="5" t="n">
        <v>9163</v>
      </c>
      <c r="C70" s="5" t="n">
        <v>9690</v>
      </c>
    </row>
    <row r="71">
      <c r="A71" s="4" t="inlineStr">
        <is>
          <t>Secured by 1-4 Family Residential Properties [Member] | Other Loans Secured by Real Estate [Member] | Current Loans</t>
        </is>
      </c>
    </row>
    <row r="72">
      <c r="A72" s="3" t="inlineStr">
        <is>
          <t>Financing Receivable Allowance For Credit Losses [Line Items]</t>
        </is>
      </c>
    </row>
    <row r="73">
      <c r="A73" s="4" t="inlineStr">
        <is>
          <t>Loans held for investment (LHFI)</t>
        </is>
      </c>
      <c r="B73" s="5" t="n">
        <v>1372934</v>
      </c>
      <c r="C73" s="5" t="n">
        <v>1206710</v>
      </c>
    </row>
    <row r="74">
      <c r="A74" s="4" t="inlineStr">
        <is>
          <t>Secured by Nonfarm, Nonresidential Properties [Member] | Loans Secured by Real Estate [Member]</t>
        </is>
      </c>
    </row>
    <row r="75">
      <c r="A75" s="3" t="inlineStr">
        <is>
          <t>Financing Receivable Allowance For Credit Losses [Line Items]</t>
        </is>
      </c>
    </row>
    <row r="76">
      <c r="A76" s="4" t="inlineStr">
        <is>
          <t>Loans held for investment (LHFI)</t>
        </is>
      </c>
      <c r="B76" s="5" t="n">
        <v>2924953</v>
      </c>
      <c r="C76" s="5" t="n">
        <v>2709026</v>
      </c>
    </row>
    <row r="77">
      <c r="A77" s="4" t="inlineStr">
        <is>
          <t>Total LHFI</t>
        </is>
      </c>
      <c r="B77" s="5" t="n">
        <v>2924953</v>
      </c>
      <c r="C77" s="5" t="n">
        <v>2709026</v>
      </c>
    </row>
    <row r="78">
      <c r="A78" s="4" t="inlineStr">
        <is>
          <t>Secured by Nonfarm, Nonresidential Properties [Member] | Loans Secured by Real Estate [Member] | Past Due 30 to 59 Days [Member]</t>
        </is>
      </c>
    </row>
    <row r="79">
      <c r="A79" s="3" t="inlineStr">
        <is>
          <t>Financing Receivable Allowance For Credit Losses [Line Items]</t>
        </is>
      </c>
    </row>
    <row r="80">
      <c r="A80" s="4" t="inlineStr">
        <is>
          <t>Loans held for investment (LHFI)</t>
        </is>
      </c>
      <c r="B80" s="5" t="n">
        <v>124</v>
      </c>
      <c r="C80" s="5" t="n">
        <v>920</v>
      </c>
    </row>
    <row r="81">
      <c r="A81" s="4" t="inlineStr">
        <is>
          <t>Secured by Nonfarm, Nonresidential Properties [Member] | Loans Secured by Real Estate [Member] | Past Due 90 Days or More [Member]</t>
        </is>
      </c>
    </row>
    <row r="82">
      <c r="A82" s="3" t="inlineStr">
        <is>
          <t>Financing Receivable Allowance For Credit Losses [Line Items]</t>
        </is>
      </c>
    </row>
    <row r="83">
      <c r="A83" s="4" t="inlineStr">
        <is>
          <t>Loans held for investment (LHFI)</t>
        </is>
      </c>
      <c r="B83" s="5" t="n">
        <v>1564</v>
      </c>
      <c r="C83" s="5" t="n">
        <v>972</v>
      </c>
    </row>
    <row r="84">
      <c r="A84" s="4" t="inlineStr">
        <is>
          <t>Secured by Nonfarm, Nonresidential Properties [Member] | Loans Secured by Real Estate [Member] | Financial Asset, Past Due [Member]</t>
        </is>
      </c>
    </row>
    <row r="85">
      <c r="A85" s="3" t="inlineStr">
        <is>
          <t>Financing Receivable Allowance For Credit Losses [Line Items]</t>
        </is>
      </c>
    </row>
    <row r="86">
      <c r="A86" s="4" t="inlineStr">
        <is>
          <t>Loans held for investment (LHFI)</t>
        </is>
      </c>
      <c r="B86" s="5" t="n">
        <v>1688</v>
      </c>
      <c r="C86" s="5" t="n">
        <v>1892</v>
      </c>
    </row>
    <row r="87">
      <c r="A87" s="4" t="inlineStr">
        <is>
          <t>Secured by Nonfarm, Nonresidential Properties [Member] | Loans Secured by Real Estate [Member] | Current Loans</t>
        </is>
      </c>
    </row>
    <row r="88">
      <c r="A88" s="3" t="inlineStr">
        <is>
          <t>Financing Receivable Allowance For Credit Losses [Line Items]</t>
        </is>
      </c>
    </row>
    <row r="89">
      <c r="A89" s="4" t="inlineStr">
        <is>
          <t>Loans held for investment (LHFI)</t>
        </is>
      </c>
      <c r="B89" s="5" t="n">
        <v>2923265</v>
      </c>
      <c r="C89" s="5" t="n">
        <v>2707134</v>
      </c>
    </row>
    <row r="90">
      <c r="A90" s="4" t="inlineStr">
        <is>
          <t>Other Real Estate Secured [Member] | Loans Secured by Real Estate [Member]</t>
        </is>
      </c>
    </row>
    <row r="91">
      <c r="A91" s="3" t="inlineStr">
        <is>
          <t>Financing Receivable Allowance For Credit Losses [Line Items]</t>
        </is>
      </c>
    </row>
    <row r="92">
      <c r="A92" s="4" t="inlineStr">
        <is>
          <t>Total LHFI</t>
        </is>
      </c>
      <c r="B92" s="5" t="n">
        <v>986163</v>
      </c>
      <c r="C92" s="5" t="n">
        <v>1065964</v>
      </c>
    </row>
    <row r="93">
      <c r="A93" s="4" t="inlineStr">
        <is>
          <t>Other Real Estate Secured [Member] | Loans Secured by Real Estate [Member] | Past Due 30 to 59 Days [Member]</t>
        </is>
      </c>
    </row>
    <row r="94">
      <c r="A94" s="3" t="inlineStr">
        <is>
          <t>Financing Receivable Allowance For Credit Losses [Line Items]</t>
        </is>
      </c>
    </row>
    <row r="95">
      <c r="A95" s="4" t="inlineStr">
        <is>
          <t>Loans held for investment (LHFI)</t>
        </is>
      </c>
      <c r="B95" s="5" t="n">
        <v>87</v>
      </c>
      <c r="C95" s="5" t="n">
        <v>103</v>
      </c>
    </row>
    <row r="96">
      <c r="A96" s="4" t="inlineStr">
        <is>
          <t>Other Real Estate Secured [Member] | Loans Secured by Real Estate [Member] | Past Due 60 to 89 Days [Member]</t>
        </is>
      </c>
    </row>
    <row r="97">
      <c r="A97" s="3" t="inlineStr">
        <is>
          <t>Financing Receivable Allowance For Credit Losses [Line Items]</t>
        </is>
      </c>
    </row>
    <row r="98">
      <c r="A98" s="4" t="inlineStr">
        <is>
          <t>Loans held for investment (LHFI)</t>
        </is>
      </c>
      <c r="C98" s="5" t="n">
        <v>101</v>
      </c>
    </row>
    <row r="99">
      <c r="A99" s="4" t="inlineStr">
        <is>
          <t>Other Real Estate Secured [Member] | Loans Secured by Real Estate [Member] | Past Due 90 Days or More [Member]</t>
        </is>
      </c>
    </row>
    <row r="100">
      <c r="A100" s="3" t="inlineStr">
        <is>
          <t>Financing Receivable Allowance For Credit Losses [Line Items]</t>
        </is>
      </c>
    </row>
    <row r="101">
      <c r="A101" s="4" t="inlineStr">
        <is>
          <t>Loans held for investment (LHFI)</t>
        </is>
      </c>
      <c r="B101" s="5" t="n">
        <v>107</v>
      </c>
      <c r="C101" s="5" t="n">
        <v>107</v>
      </c>
    </row>
    <row r="102">
      <c r="A102" s="4" t="inlineStr">
        <is>
          <t>Other Real Estate Secured [Member] | Loans Secured by Real Estate [Member] | Financial Asset, Past Due [Member]</t>
        </is>
      </c>
    </row>
    <row r="103">
      <c r="A103" s="3" t="inlineStr">
        <is>
          <t>Financing Receivable Allowance For Credit Losses [Line Items]</t>
        </is>
      </c>
    </row>
    <row r="104">
      <c r="A104" s="4" t="inlineStr">
        <is>
          <t>Loans held for investment (LHFI)</t>
        </is>
      </c>
      <c r="B104" s="5" t="n">
        <v>194</v>
      </c>
      <c r="C104" s="5" t="n">
        <v>311</v>
      </c>
    </row>
    <row r="105">
      <c r="A105" s="4" t="inlineStr">
        <is>
          <t>Other Real Estate Secured [Member] | Loans Secured by Real Estate [Member] | Current Loans</t>
        </is>
      </c>
    </row>
    <row r="106">
      <c r="A106" s="3" t="inlineStr">
        <is>
          <t>Financing Receivable Allowance For Credit Losses [Line Items]</t>
        </is>
      </c>
    </row>
    <row r="107">
      <c r="A107" s="4" t="inlineStr">
        <is>
          <t>Loans held for investment (LHFI)</t>
        </is>
      </c>
      <c r="B107" s="5" t="n">
        <v>985969</v>
      </c>
      <c r="C107" s="5" t="n">
        <v>1065653</v>
      </c>
    </row>
    <row r="108">
      <c r="A108" s="4" t="inlineStr">
        <is>
          <t>Commercial and Industrial Loans [Member]</t>
        </is>
      </c>
    </row>
    <row r="109">
      <c r="A109" s="3" t="inlineStr">
        <is>
          <t>Financing Receivable Allowance For Credit Losses [Line Items]</t>
        </is>
      </c>
    </row>
    <row r="110">
      <c r="A110" s="4" t="inlineStr">
        <is>
          <t>Loans held for investment (LHFI)</t>
        </is>
      </c>
      <c r="B110" s="5" t="n">
        <v>1327211</v>
      </c>
      <c r="C110" s="5" t="n">
        <v>1309078</v>
      </c>
    </row>
    <row r="111">
      <c r="A111" s="4" t="inlineStr">
        <is>
          <t>Total LHFI</t>
        </is>
      </c>
      <c r="B111" s="5" t="n">
        <v>1327211</v>
      </c>
      <c r="C111" s="5" t="n">
        <v>1309078</v>
      </c>
    </row>
    <row r="112">
      <c r="A112" s="4" t="inlineStr">
        <is>
          <t>Commercial and Industrial Loans [Member] | Past Due 30 to 59 Days [Member]</t>
        </is>
      </c>
    </row>
    <row r="113">
      <c r="A113" s="3" t="inlineStr">
        <is>
          <t>Financing Receivable Allowance For Credit Losses [Line Items]</t>
        </is>
      </c>
    </row>
    <row r="114">
      <c r="A114" s="4" t="inlineStr">
        <is>
          <t>Loans held for investment (LHFI)</t>
        </is>
      </c>
      <c r="B114" s="5" t="n">
        <v>1141</v>
      </c>
      <c r="C114" s="5" t="n">
        <v>271</v>
      </c>
    </row>
    <row r="115">
      <c r="A115" s="4" t="inlineStr">
        <is>
          <t>Commercial and Industrial Loans [Member] | Past Due 60 to 89 Days [Member]</t>
        </is>
      </c>
    </row>
    <row r="116">
      <c r="A116" s="3" t="inlineStr">
        <is>
          <t>Financing Receivable Allowance For Credit Losses [Line Items]</t>
        </is>
      </c>
    </row>
    <row r="117">
      <c r="A117" s="4" t="inlineStr">
        <is>
          <t>Loans held for investment (LHFI)</t>
        </is>
      </c>
      <c r="B117" s="5" t="n">
        <v>72</v>
      </c>
      <c r="C117" s="5" t="n">
        <v>196</v>
      </c>
    </row>
    <row r="118">
      <c r="A118" s="4" t="inlineStr">
        <is>
          <t>Commercial and Industrial Loans [Member] | Past Due 90 Days or More [Member]</t>
        </is>
      </c>
    </row>
    <row r="119">
      <c r="A119" s="3" t="inlineStr">
        <is>
          <t>Financing Receivable Allowance For Credit Losses [Line Items]</t>
        </is>
      </c>
    </row>
    <row r="120">
      <c r="A120" s="4" t="inlineStr">
        <is>
          <t>Loans held for investment (LHFI)</t>
        </is>
      </c>
      <c r="B120" s="5" t="n">
        <v>3426</v>
      </c>
      <c r="C120" s="5" t="n">
        <v>1543</v>
      </c>
    </row>
    <row r="121">
      <c r="A121" s="4" t="inlineStr">
        <is>
          <t>Commercial and Industrial Loans [Member] | Financial Asset, Past Due [Member]</t>
        </is>
      </c>
    </row>
    <row r="122">
      <c r="A122" s="3" t="inlineStr">
        <is>
          <t>Financing Receivable Allowance For Credit Losses [Line Items]</t>
        </is>
      </c>
    </row>
    <row r="123">
      <c r="A123" s="4" t="inlineStr">
        <is>
          <t>Loans held for investment (LHFI)</t>
        </is>
      </c>
      <c r="B123" s="5" t="n">
        <v>4639</v>
      </c>
      <c r="C123" s="5" t="n">
        <v>2010</v>
      </c>
    </row>
    <row r="124">
      <c r="A124" s="4" t="inlineStr">
        <is>
          <t>Commercial and Industrial Loans [Member] | Current Loans</t>
        </is>
      </c>
    </row>
    <row r="125">
      <c r="A125" s="3" t="inlineStr">
        <is>
          <t>Financing Receivable Allowance For Credit Losses [Line Items]</t>
        </is>
      </c>
    </row>
    <row r="126">
      <c r="A126" s="4" t="inlineStr">
        <is>
          <t>Loans held for investment (LHFI)</t>
        </is>
      </c>
      <c r="B126" s="5" t="n">
        <v>1322572</v>
      </c>
      <c r="C126" s="5" t="n">
        <v>1307068</v>
      </c>
    </row>
    <row r="127">
      <c r="A127" s="4" t="inlineStr">
        <is>
          <t>Other Construction [Member] | Other Loans Secured by Real Estate [Member]</t>
        </is>
      </c>
    </row>
    <row r="128">
      <c r="A128" s="3" t="inlineStr">
        <is>
          <t>Financing Receivable Allowance For Credit Losses [Line Items]</t>
        </is>
      </c>
    </row>
    <row r="129">
      <c r="A129" s="4" t="inlineStr">
        <is>
          <t>Total LHFI</t>
        </is>
      </c>
      <c r="B129" s="5" t="n">
        <v>726809</v>
      </c>
      <c r="C129" s="5" t="n">
        <v>794983</v>
      </c>
    </row>
    <row r="130">
      <c r="A130" s="4" t="inlineStr">
        <is>
          <t>Other Construction [Member] | Other Loans Secured by Real Estate [Member] | Current Loans</t>
        </is>
      </c>
    </row>
    <row r="131">
      <c r="A131" s="3" t="inlineStr">
        <is>
          <t>Financing Receivable Allowance For Credit Losses [Line Items]</t>
        </is>
      </c>
    </row>
    <row r="132">
      <c r="A132" s="4" t="inlineStr">
        <is>
          <t>Loans held for investment (LHFI)</t>
        </is>
      </c>
      <c r="B132" s="5" t="n">
        <v>726809</v>
      </c>
      <c r="C132" s="5" t="n">
        <v>794983</v>
      </c>
    </row>
    <row r="133">
      <c r="A133" s="4" t="inlineStr">
        <is>
          <t>Consumer Loans [Member]</t>
        </is>
      </c>
    </row>
    <row r="134">
      <c r="A134" s="3" t="inlineStr">
        <is>
          <t>Financing Receivable Allowance For Credit Losses [Line Items]</t>
        </is>
      </c>
    </row>
    <row r="135">
      <c r="A135" s="4" t="inlineStr">
        <is>
          <t>Loans held for investment (LHFI)</t>
        </is>
      </c>
      <c r="B135" s="5" t="n">
        <v>160802</v>
      </c>
      <c r="C135" s="5" t="n">
        <v>164386</v>
      </c>
    </row>
    <row r="136">
      <c r="A136" s="4" t="inlineStr">
        <is>
          <t>Total LHFI</t>
        </is>
      </c>
      <c r="B136" s="5" t="n">
        <v>160802</v>
      </c>
      <c r="C136" s="5" t="n">
        <v>164386</v>
      </c>
    </row>
    <row r="137">
      <c r="A137" s="4" t="inlineStr">
        <is>
          <t>Consumer Loans [Member] | Past Due 30 to 59 Days [Member]</t>
        </is>
      </c>
    </row>
    <row r="138">
      <c r="A138" s="3" t="inlineStr">
        <is>
          <t>Financing Receivable Allowance For Credit Losses [Line Items]</t>
        </is>
      </c>
    </row>
    <row r="139">
      <c r="A139" s="4" t="inlineStr">
        <is>
          <t>Loans held for investment (LHFI)</t>
        </is>
      </c>
      <c r="B139" s="5" t="n">
        <v>1172</v>
      </c>
      <c r="C139" s="5" t="n">
        <v>926</v>
      </c>
    </row>
    <row r="140">
      <c r="A140" s="4" t="inlineStr">
        <is>
          <t>Consumer Loans [Member] | Past Due 60 to 89 Days [Member]</t>
        </is>
      </c>
    </row>
    <row r="141">
      <c r="A141" s="3" t="inlineStr">
        <is>
          <t>Financing Receivable Allowance For Credit Losses [Line Items]</t>
        </is>
      </c>
    </row>
    <row r="142">
      <c r="A142" s="4" t="inlineStr">
        <is>
          <t>Loans held for investment (LHFI)</t>
        </is>
      </c>
      <c r="B142" s="5" t="n">
        <v>215</v>
      </c>
      <c r="C142" s="5" t="n">
        <v>190</v>
      </c>
    </row>
    <row r="143">
      <c r="A143" s="4" t="inlineStr">
        <is>
          <t>Consumer Loans [Member] | Past Due 90 Days or More [Member]</t>
        </is>
      </c>
    </row>
    <row r="144">
      <c r="A144" s="3" t="inlineStr">
        <is>
          <t>Financing Receivable Allowance For Credit Losses [Line Items]</t>
        </is>
      </c>
    </row>
    <row r="145">
      <c r="A145" s="4" t="inlineStr">
        <is>
          <t>Loans held for investment (LHFI)</t>
        </is>
      </c>
      <c r="B145" s="5" t="n">
        <v>273</v>
      </c>
      <c r="C145" s="5" t="n">
        <v>240</v>
      </c>
    </row>
    <row r="146">
      <c r="A146" s="4" t="inlineStr">
        <is>
          <t>Consumer Loans [Member] | Financial Asset, Past Due [Member]</t>
        </is>
      </c>
    </row>
    <row r="147">
      <c r="A147" s="3" t="inlineStr">
        <is>
          <t>Financing Receivable Allowance For Credit Losses [Line Items]</t>
        </is>
      </c>
    </row>
    <row r="148">
      <c r="A148" s="4" t="inlineStr">
        <is>
          <t>Loans held for investment (LHFI)</t>
        </is>
      </c>
      <c r="B148" s="5" t="n">
        <v>1660</v>
      </c>
      <c r="C148" s="5" t="n">
        <v>1356</v>
      </c>
    </row>
    <row r="149">
      <c r="A149" s="4" t="inlineStr">
        <is>
          <t>Consumer Loans [Member] | Current Loans</t>
        </is>
      </c>
    </row>
    <row r="150">
      <c r="A150" s="3" t="inlineStr">
        <is>
          <t>Financing Receivable Allowance For Credit Losses [Line Items]</t>
        </is>
      </c>
    </row>
    <row r="151">
      <c r="A151" s="4" t="inlineStr">
        <is>
          <t>Loans held for investment (LHFI)</t>
        </is>
      </c>
      <c r="B151" s="5" t="n">
        <v>159142</v>
      </c>
      <c r="C151" s="5" t="n">
        <v>163030</v>
      </c>
    </row>
    <row r="152">
      <c r="A152" s="4" t="inlineStr">
        <is>
          <t>State and Other Political Subdivision Loans [Member]</t>
        </is>
      </c>
    </row>
    <row r="153">
      <c r="A153" s="3" t="inlineStr">
        <is>
          <t>Financing Receivable Allowance For Credit Losses [Line Items]</t>
        </is>
      </c>
    </row>
    <row r="154">
      <c r="A154" s="4" t="inlineStr">
        <is>
          <t>Loans held for investment (LHFI)</t>
        </is>
      </c>
      <c r="B154" s="5" t="n">
        <v>1125186</v>
      </c>
      <c r="C154" s="5" t="n">
        <v>1000776</v>
      </c>
    </row>
    <row r="155">
      <c r="A155" s="4" t="inlineStr">
        <is>
          <t>Total LHFI</t>
        </is>
      </c>
      <c r="B155" s="5" t="n">
        <v>1125186</v>
      </c>
      <c r="C155" s="5" t="n">
        <v>1000776</v>
      </c>
    </row>
    <row r="156">
      <c r="A156" s="4" t="inlineStr">
        <is>
          <t>State and Other Political Subdivision Loans [Member] | Past Due 30 to 59 Days [Member]</t>
        </is>
      </c>
    </row>
    <row r="157">
      <c r="A157" s="3" t="inlineStr">
        <is>
          <t>Financing Receivable Allowance For Credit Losses [Line Items]</t>
        </is>
      </c>
    </row>
    <row r="158">
      <c r="A158" s="4" t="inlineStr">
        <is>
          <t>Loans held for investment (LHFI)</t>
        </is>
      </c>
      <c r="B158" s="5" t="n">
        <v>19</v>
      </c>
      <c r="C158" s="5" t="n">
        <v>117</v>
      </c>
    </row>
    <row r="159">
      <c r="A159" s="4" t="inlineStr">
        <is>
          <t>State and Other Political Subdivision Loans [Member] | Past Due 90 Days or More [Member]</t>
        </is>
      </c>
    </row>
    <row r="160">
      <c r="A160" s="3" t="inlineStr">
        <is>
          <t>Financing Receivable Allowance For Credit Losses [Line Items]</t>
        </is>
      </c>
    </row>
    <row r="161">
      <c r="A161" s="4" t="inlineStr">
        <is>
          <t>Loans held for investment (LHFI)</t>
        </is>
      </c>
      <c r="B161" s="5" t="n">
        <v>177</v>
      </c>
      <c r="C161" s="5" t="n">
        <v>177</v>
      </c>
    </row>
    <row r="162">
      <c r="A162" s="4" t="inlineStr">
        <is>
          <t>State and Other Political Subdivision Loans [Member] | Financial Asset, Past Due [Member]</t>
        </is>
      </c>
    </row>
    <row r="163">
      <c r="A163" s="3" t="inlineStr">
        <is>
          <t>Financing Receivable Allowance For Credit Losses [Line Items]</t>
        </is>
      </c>
    </row>
    <row r="164">
      <c r="A164" s="4" t="inlineStr">
        <is>
          <t>Loans held for investment (LHFI)</t>
        </is>
      </c>
      <c r="B164" s="5" t="n">
        <v>196</v>
      </c>
      <c r="C164" s="5" t="n">
        <v>294</v>
      </c>
    </row>
    <row r="165">
      <c r="A165" s="4" t="inlineStr">
        <is>
          <t>State and Other Political Subdivision Loans [Member] | Current Loans</t>
        </is>
      </c>
    </row>
    <row r="166">
      <c r="A166" s="3" t="inlineStr">
        <is>
          <t>Financing Receivable Allowance For Credit Losses [Line Items]</t>
        </is>
      </c>
    </row>
    <row r="167">
      <c r="A167" s="4" t="inlineStr">
        <is>
          <t>Loans held for investment (LHFI)</t>
        </is>
      </c>
      <c r="B167" s="5" t="n">
        <v>1124990</v>
      </c>
      <c r="C167" s="5" t="n">
        <v>1000482</v>
      </c>
    </row>
    <row r="168">
      <c r="A168" s="4" t="inlineStr">
        <is>
          <t>Other Commercial Loans [Member]</t>
        </is>
      </c>
    </row>
    <row r="169">
      <c r="A169" s="3" t="inlineStr">
        <is>
          <t>Financing Receivable Allowance For Credit Losses [Line Items]</t>
        </is>
      </c>
    </row>
    <row r="170">
      <c r="A170" s="4" t="inlineStr">
        <is>
          <t>Loans held for investment (LHFI)</t>
        </is>
      </c>
      <c r="B170" s="5" t="n">
        <v>472679</v>
      </c>
      <c r="C170" s="5" t="n">
        <v>525123</v>
      </c>
    </row>
    <row r="171">
      <c r="A171" s="4" t="inlineStr">
        <is>
          <t>Total LHFI</t>
        </is>
      </c>
      <c r="B171" s="5" t="n">
        <v>472679</v>
      </c>
      <c r="C171" s="5" t="n">
        <v>525123</v>
      </c>
    </row>
    <row r="172">
      <c r="A172" s="4" t="inlineStr">
        <is>
          <t>Other Commercial Loans [Member] | Past Due 30 to 59 Days [Member]</t>
        </is>
      </c>
    </row>
    <row r="173">
      <c r="A173" s="3" t="inlineStr">
        <is>
          <t>Financing Receivable Allowance For Credit Losses [Line Items]</t>
        </is>
      </c>
    </row>
    <row r="174">
      <c r="A174" s="4" t="inlineStr">
        <is>
          <t>Loans held for investment (LHFI)</t>
        </is>
      </c>
      <c r="B174" s="5" t="n">
        <v>95</v>
      </c>
      <c r="C174" s="5" t="n">
        <v>2143</v>
      </c>
    </row>
    <row r="175">
      <c r="A175" s="4" t="inlineStr">
        <is>
          <t>Other Commercial Loans [Member] | Past Due 60 to 89 Days [Member]</t>
        </is>
      </c>
    </row>
    <row r="176">
      <c r="A176" s="3" t="inlineStr">
        <is>
          <t>Financing Receivable Allowance For Credit Losses [Line Items]</t>
        </is>
      </c>
    </row>
    <row r="177">
      <c r="A177" s="4" t="inlineStr">
        <is>
          <t>Loans held for investment (LHFI)</t>
        </is>
      </c>
      <c r="B177" s="5" t="n">
        <v>25</v>
      </c>
      <c r="C177" s="5" t="n">
        <v>2971</v>
      </c>
    </row>
    <row r="178">
      <c r="A178" s="4" t="inlineStr">
        <is>
          <t>Other Commercial Loans [Member] | Past Due 90 Days or More [Member]</t>
        </is>
      </c>
    </row>
    <row r="179">
      <c r="A179" s="3" t="inlineStr">
        <is>
          <t>Financing Receivable Allowance For Credit Losses [Line Items]</t>
        </is>
      </c>
    </row>
    <row r="180">
      <c r="A180" s="4" t="inlineStr">
        <is>
          <t>Loans held for investment (LHFI)</t>
        </is>
      </c>
      <c r="B180" s="5" t="n">
        <v>5091</v>
      </c>
      <c r="C180" s="5" t="n">
        <v>346</v>
      </c>
    </row>
    <row r="181">
      <c r="A181" s="4" t="inlineStr">
        <is>
          <t>Other Commercial Loans [Member] | Financial Asset, Past Due [Member]</t>
        </is>
      </c>
    </row>
    <row r="182">
      <c r="A182" s="3" t="inlineStr">
        <is>
          <t>Financing Receivable Allowance For Credit Losses [Line Items]</t>
        </is>
      </c>
    </row>
    <row r="183">
      <c r="A183" s="4" t="inlineStr">
        <is>
          <t>Loans held for investment (LHFI)</t>
        </is>
      </c>
      <c r="B183" s="5" t="n">
        <v>5211</v>
      </c>
      <c r="C183" s="5" t="n">
        <v>5460</v>
      </c>
    </row>
    <row r="184">
      <c r="A184" s="4" t="inlineStr">
        <is>
          <t>Other Commercial Loans [Member] | Current Loans</t>
        </is>
      </c>
    </row>
    <row r="185">
      <c r="A185" s="3" t="inlineStr">
        <is>
          <t>Financing Receivable Allowance For Credit Losses [Line Items]</t>
        </is>
      </c>
    </row>
    <row r="186">
      <c r="A186" s="4" t="inlineStr">
        <is>
          <t>Loans held for investment (LHFI)</t>
        </is>
      </c>
      <c r="B186" s="6" t="n">
        <v>467468</v>
      </c>
      <c r="C186" s="6" t="n">
        <v>5196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Held for Investment (LHFI) and Allowance for Loan Losses, LHFI - Impact of Modifications Classified as Troubled Debt Restructurings (Details) - Troubled Debt Restructurings [Member] $ in Thousands</t>
        </is>
      </c>
      <c r="B1" s="2" t="inlineStr">
        <is>
          <t>3 Months Ended</t>
        </is>
      </c>
      <c r="D1" s="2" t="inlineStr">
        <is>
          <t>9 Months Ended</t>
        </is>
      </c>
    </row>
    <row r="2">
      <c r="B2" s="2" t="inlineStr">
        <is>
          <t>Sep. 30, 2021USD ($)Contract</t>
        </is>
      </c>
      <c r="C2" s="2" t="inlineStr">
        <is>
          <t>Sep. 30, 2020USD ($)Contract</t>
        </is>
      </c>
      <c r="D2" s="2" t="inlineStr">
        <is>
          <t>Sep. 30, 2021USD ($)Contract</t>
        </is>
      </c>
      <c r="E2" s="2" t="inlineStr">
        <is>
          <t>Sep. 30, 2020USD ($)Contract</t>
        </is>
      </c>
    </row>
    <row r="3">
      <c r="A3" s="3" t="inlineStr">
        <is>
          <t>Financing Receivable Modifications [Line Items]</t>
        </is>
      </c>
    </row>
    <row r="4">
      <c r="A4" s="4" t="inlineStr">
        <is>
          <t>Number of Contracts | Contract</t>
        </is>
      </c>
      <c r="B4" s="5" t="n">
        <v>4</v>
      </c>
      <c r="C4" s="5" t="n">
        <v>4</v>
      </c>
      <c r="D4" s="5" t="n">
        <v>20</v>
      </c>
      <c r="E4" s="5" t="n">
        <v>23</v>
      </c>
    </row>
    <row r="5">
      <c r="A5" s="4" t="inlineStr">
        <is>
          <t>Pre-Modification Outstanding Recorded Investment</t>
        </is>
      </c>
      <c r="B5" s="6" t="n">
        <v>635</v>
      </c>
      <c r="C5" s="6" t="n">
        <v>135</v>
      </c>
      <c r="D5" s="6" t="n">
        <v>12823</v>
      </c>
      <c r="E5" s="6" t="n">
        <v>6491</v>
      </c>
    </row>
    <row r="6">
      <c r="A6" s="4" t="inlineStr">
        <is>
          <t>Post-Modification Outstanding Recorded Investment</t>
        </is>
      </c>
      <c r="B6" s="6" t="n">
        <v>635</v>
      </c>
      <c r="C6" s="6" t="n">
        <v>136</v>
      </c>
      <c r="D6" s="6" t="n">
        <v>12823</v>
      </c>
      <c r="E6" s="6" t="n">
        <v>6466</v>
      </c>
    </row>
    <row r="7">
      <c r="A7" s="4" t="inlineStr">
        <is>
          <t>Construction, Land Development and Other Land [Member] | Loans Secured by Real Estate [Member]</t>
        </is>
      </c>
    </row>
    <row r="8">
      <c r="A8" s="3" t="inlineStr">
        <is>
          <t>Financing Receivable Modifications [Line Items]</t>
        </is>
      </c>
    </row>
    <row r="9">
      <c r="A9" s="4" t="inlineStr">
        <is>
          <t>Number of Contracts | Contract</t>
        </is>
      </c>
      <c r="D9" s="5" t="n">
        <v>5</v>
      </c>
    </row>
    <row r="10">
      <c r="A10" s="4" t="inlineStr">
        <is>
          <t>Pre-Modification Outstanding Recorded Investment</t>
        </is>
      </c>
      <c r="D10" s="6" t="n">
        <v>5582</v>
      </c>
    </row>
    <row r="11">
      <c r="A11" s="4" t="inlineStr">
        <is>
          <t>Post-Modification Outstanding Recorded Investment</t>
        </is>
      </c>
      <c r="D11" s="6" t="n">
        <v>5582</v>
      </c>
    </row>
    <row r="12">
      <c r="A12" s="4" t="inlineStr">
        <is>
          <t>Other Secured by 1-4 Family Residential Properties [Member] | Loans Secured by Real Estate [Member]</t>
        </is>
      </c>
    </row>
    <row r="13">
      <c r="A13" s="3" t="inlineStr">
        <is>
          <t>Financing Receivable Modifications [Line Items]</t>
        </is>
      </c>
    </row>
    <row r="14">
      <c r="A14" s="4" t="inlineStr">
        <is>
          <t>Number of Contracts | Contract</t>
        </is>
      </c>
      <c r="C14" s="5" t="n">
        <v>3</v>
      </c>
      <c r="D14" s="5" t="n">
        <v>3</v>
      </c>
      <c r="E14" s="5" t="n">
        <v>11</v>
      </c>
    </row>
    <row r="15">
      <c r="A15" s="4" t="inlineStr">
        <is>
          <t>Pre-Modification Outstanding Recorded Investment</t>
        </is>
      </c>
      <c r="C15" s="6" t="n">
        <v>87</v>
      </c>
      <c r="D15" s="6" t="n">
        <v>37</v>
      </c>
      <c r="E15" s="6" t="n">
        <v>794</v>
      </c>
    </row>
    <row r="16">
      <c r="A16" s="4" t="inlineStr">
        <is>
          <t>Post-Modification Outstanding Recorded Investment</t>
        </is>
      </c>
      <c r="C16" s="6" t="n">
        <v>89</v>
      </c>
      <c r="D16" s="6" t="n">
        <v>37</v>
      </c>
      <c r="E16" s="6" t="n">
        <v>800</v>
      </c>
    </row>
    <row r="17">
      <c r="A17" s="4" t="inlineStr">
        <is>
          <t>Secured by Nonfarm, Nonresidential Properties [Member] | Loans Secured by Real Estate [Member]</t>
        </is>
      </c>
    </row>
    <row r="18">
      <c r="A18" s="3" t="inlineStr">
        <is>
          <t>Financing Receivable Modifications [Line Items]</t>
        </is>
      </c>
    </row>
    <row r="19">
      <c r="A19" s="4" t="inlineStr">
        <is>
          <t>Number of Contracts | Contract</t>
        </is>
      </c>
      <c r="B19" s="5" t="n">
        <v>3</v>
      </c>
      <c r="D19" s="5" t="n">
        <v>4</v>
      </c>
      <c r="E19" s="5" t="n">
        <v>1</v>
      </c>
    </row>
    <row r="20">
      <c r="A20" s="4" t="inlineStr">
        <is>
          <t>Pre-Modification Outstanding Recorded Investment</t>
        </is>
      </c>
      <c r="B20" s="6" t="n">
        <v>483</v>
      </c>
      <c r="D20" s="6" t="n">
        <v>860</v>
      </c>
      <c r="E20" s="6" t="n">
        <v>139</v>
      </c>
    </row>
    <row r="21">
      <c r="A21" s="4" t="inlineStr">
        <is>
          <t>Post-Modification Outstanding Recorded Investment</t>
        </is>
      </c>
      <c r="B21" s="6" t="n">
        <v>483</v>
      </c>
      <c r="D21" s="6" t="n">
        <v>860</v>
      </c>
      <c r="E21" s="6" t="n">
        <v>139</v>
      </c>
    </row>
    <row r="22">
      <c r="A22" s="4" t="inlineStr">
        <is>
          <t>Secured by 1-4 Family Residential Properties [Member] | Other Loans Secured by Real Estate [Member]</t>
        </is>
      </c>
    </row>
    <row r="23">
      <c r="A23" s="3" t="inlineStr">
        <is>
          <t>Financing Receivable Modifications [Line Items]</t>
        </is>
      </c>
    </row>
    <row r="24">
      <c r="A24" s="4" t="inlineStr">
        <is>
          <t>Number of Contracts | Contract</t>
        </is>
      </c>
      <c r="B24" s="5" t="n">
        <v>1</v>
      </c>
      <c r="D24" s="5" t="n">
        <v>4</v>
      </c>
    </row>
    <row r="25">
      <c r="A25" s="4" t="inlineStr">
        <is>
          <t>Pre-Modification Outstanding Recorded Investment</t>
        </is>
      </c>
      <c r="B25" s="6" t="n">
        <v>152</v>
      </c>
      <c r="D25" s="6" t="n">
        <v>401</v>
      </c>
    </row>
    <row r="26">
      <c r="A26" s="4" t="inlineStr">
        <is>
          <t>Post-Modification Outstanding Recorded Investment</t>
        </is>
      </c>
      <c r="B26" s="6" t="n">
        <v>152</v>
      </c>
      <c r="D26" s="6" t="n">
        <v>401</v>
      </c>
    </row>
    <row r="27">
      <c r="A27" s="4" t="inlineStr">
        <is>
          <t>Commercial and Industrial Loans [Member]</t>
        </is>
      </c>
    </row>
    <row r="28">
      <c r="A28" s="3" t="inlineStr">
        <is>
          <t>Financing Receivable Modifications [Line Items]</t>
        </is>
      </c>
    </row>
    <row r="29">
      <c r="A29" s="4" t="inlineStr">
        <is>
          <t>Number of Contracts | Contract</t>
        </is>
      </c>
      <c r="C29" s="5" t="n">
        <v>1</v>
      </c>
      <c r="D29" s="5" t="n">
        <v>2</v>
      </c>
      <c r="E29" s="5" t="n">
        <v>3</v>
      </c>
    </row>
    <row r="30">
      <c r="A30" s="4" t="inlineStr">
        <is>
          <t>Pre-Modification Outstanding Recorded Investment</t>
        </is>
      </c>
      <c r="C30" s="6" t="n">
        <v>48</v>
      </c>
      <c r="D30" s="6" t="n">
        <v>1014</v>
      </c>
      <c r="E30" s="6" t="n">
        <v>1630</v>
      </c>
    </row>
    <row r="31">
      <c r="A31" s="4" t="inlineStr">
        <is>
          <t>Post-Modification Outstanding Recorded Investment</t>
        </is>
      </c>
      <c r="C31" s="6" t="n">
        <v>47</v>
      </c>
      <c r="D31" s="6" t="n">
        <v>1014</v>
      </c>
      <c r="E31" s="6" t="n">
        <v>1629</v>
      </c>
    </row>
    <row r="32">
      <c r="A32" s="4" t="inlineStr">
        <is>
          <t>Consumer Loans [Member]</t>
        </is>
      </c>
    </row>
    <row r="33">
      <c r="A33" s="3" t="inlineStr">
        <is>
          <t>Financing Receivable Modifications [Line Items]</t>
        </is>
      </c>
    </row>
    <row r="34">
      <c r="A34" s="4" t="inlineStr">
        <is>
          <t>Number of Contracts | Contract</t>
        </is>
      </c>
      <c r="E34" s="5" t="n">
        <v>6</v>
      </c>
    </row>
    <row r="35">
      <c r="A35" s="4" t="inlineStr">
        <is>
          <t>Pre-Modification Outstanding Recorded Investment</t>
        </is>
      </c>
      <c r="E35" s="6" t="n">
        <v>26</v>
      </c>
    </row>
    <row r="36">
      <c r="A36" s="4" t="inlineStr">
        <is>
          <t>Post-Modification Outstanding Recorded Investment</t>
        </is>
      </c>
      <c r="E36" s="6" t="n">
        <v>26</v>
      </c>
    </row>
    <row r="37">
      <c r="A37" s="4" t="inlineStr">
        <is>
          <t>State and Other Political Subdivision Loans [Member]</t>
        </is>
      </c>
    </row>
    <row r="38">
      <c r="A38" s="3" t="inlineStr">
        <is>
          <t>Financing Receivable Modifications [Line Items]</t>
        </is>
      </c>
    </row>
    <row r="39">
      <c r="A39" s="4" t="inlineStr">
        <is>
          <t>Number of Contracts | Contract</t>
        </is>
      </c>
      <c r="E39" s="5" t="n">
        <v>2</v>
      </c>
    </row>
    <row r="40">
      <c r="A40" s="4" t="inlineStr">
        <is>
          <t>Pre-Modification Outstanding Recorded Investment</t>
        </is>
      </c>
      <c r="E40" s="6" t="n">
        <v>3902</v>
      </c>
    </row>
    <row r="41">
      <c r="A41" s="4" t="inlineStr">
        <is>
          <t>Post-Modification Outstanding Recorded Investment</t>
        </is>
      </c>
      <c r="E41" s="6" t="n">
        <v>3872</v>
      </c>
    </row>
    <row r="42">
      <c r="A42" s="4" t="inlineStr">
        <is>
          <t>Other Commercial Loans [Member]</t>
        </is>
      </c>
    </row>
    <row r="43">
      <c r="A43" s="3" t="inlineStr">
        <is>
          <t>Financing Receivable Modifications [Line Items]</t>
        </is>
      </c>
    </row>
    <row r="44">
      <c r="A44" s="4" t="inlineStr">
        <is>
          <t>Number of Contracts | Contract</t>
        </is>
      </c>
      <c r="D44" s="5" t="n">
        <v>2</v>
      </c>
    </row>
    <row r="45">
      <c r="A45" s="4" t="inlineStr">
        <is>
          <t>Pre-Modification Outstanding Recorded Investment</t>
        </is>
      </c>
      <c r="D45" s="6" t="n">
        <v>4929</v>
      </c>
    </row>
    <row r="46">
      <c r="A46" s="4" t="inlineStr">
        <is>
          <t>Post-Modification Outstanding Recorded Investment</t>
        </is>
      </c>
      <c r="D46" s="6" t="n">
        <v>492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Held for Investment (LHFI) and Allowance for Loan Losses, LHFI - Troubled Debt Restructuring Subsequently Defaulted (Details) - Troubled Debt Restructurings [Member] $ in Thousands</t>
        </is>
      </c>
      <c r="B1" s="2" t="inlineStr">
        <is>
          <t>9 Months Ended</t>
        </is>
      </c>
    </row>
    <row r="2">
      <c r="B2" s="2" t="inlineStr">
        <is>
          <t>Sep. 30, 2021USD ($)Contract</t>
        </is>
      </c>
      <c r="C2" s="2" t="inlineStr">
        <is>
          <t>Sep. 30, 2020USD ($)Contract</t>
        </is>
      </c>
    </row>
    <row r="3">
      <c r="A3" s="3" t="inlineStr">
        <is>
          <t>Financing Receivable Modifications [Line Items]</t>
        </is>
      </c>
    </row>
    <row r="4">
      <c r="A4" s="4" t="inlineStr">
        <is>
          <t>Number of Contracts | Contract</t>
        </is>
      </c>
      <c r="B4" s="5" t="n">
        <v>9</v>
      </c>
      <c r="C4" s="5" t="n">
        <v>6</v>
      </c>
    </row>
    <row r="5">
      <c r="A5" s="4" t="inlineStr">
        <is>
          <t>Recorded Investment | $</t>
        </is>
      </c>
      <c r="B5" s="6" t="n">
        <v>10605</v>
      </c>
      <c r="C5" s="6" t="n">
        <v>705</v>
      </c>
    </row>
    <row r="6">
      <c r="A6" s="4" t="inlineStr">
        <is>
          <t>Construction, Land Development and Other Land [Member] | Loans Secured by Real Estate [Member]</t>
        </is>
      </c>
    </row>
    <row r="7">
      <c r="A7" s="3" t="inlineStr">
        <is>
          <t>Financing Receivable Modifications [Line Items]</t>
        </is>
      </c>
    </row>
    <row r="8">
      <c r="A8" s="4" t="inlineStr">
        <is>
          <t>Number of Contracts | Contract</t>
        </is>
      </c>
      <c r="B8" s="5" t="n">
        <v>5</v>
      </c>
    </row>
    <row r="9">
      <c r="A9" s="4" t="inlineStr">
        <is>
          <t>Recorded Investment | $</t>
        </is>
      </c>
      <c r="B9" s="6" t="n">
        <v>5582</v>
      </c>
    </row>
    <row r="10">
      <c r="A10" s="4" t="inlineStr">
        <is>
          <t>Other Secured by 1-4 Family Residential Properties [Member] | Loans Secured by Real Estate [Member]</t>
        </is>
      </c>
    </row>
    <row r="11">
      <c r="A11" s="3" t="inlineStr">
        <is>
          <t>Financing Receivable Modifications [Line Items]</t>
        </is>
      </c>
    </row>
    <row r="12">
      <c r="A12" s="4" t="inlineStr">
        <is>
          <t>Number of Contracts | Contract</t>
        </is>
      </c>
      <c r="B12" s="5" t="n">
        <v>1</v>
      </c>
      <c r="C12" s="5" t="n">
        <v>4</v>
      </c>
    </row>
    <row r="13">
      <c r="A13" s="4" t="inlineStr">
        <is>
          <t>Recorded Investment | $</t>
        </is>
      </c>
      <c r="B13" s="6" t="n">
        <v>16</v>
      </c>
      <c r="C13" s="6" t="n">
        <v>484</v>
      </c>
    </row>
    <row r="14">
      <c r="A14" s="4" t="inlineStr">
        <is>
          <t>Secured by Nonfarm, Nonresidential Properties [Member] | Loans Secured by Real Estate [Member]</t>
        </is>
      </c>
    </row>
    <row r="15">
      <c r="A15" s="3" t="inlineStr">
        <is>
          <t>Financing Receivable Modifications [Line Items]</t>
        </is>
      </c>
    </row>
    <row r="16">
      <c r="A16" s="4" t="inlineStr">
        <is>
          <t>Number of Contracts | Contract</t>
        </is>
      </c>
      <c r="C16" s="5" t="n">
        <v>1</v>
      </c>
    </row>
    <row r="17">
      <c r="A17" s="4" t="inlineStr">
        <is>
          <t>Recorded Investment | $</t>
        </is>
      </c>
      <c r="C17" s="6" t="n">
        <v>139</v>
      </c>
    </row>
    <row r="18">
      <c r="A18" s="4" t="inlineStr">
        <is>
          <t>Commercial and Industrial Loans [Member]</t>
        </is>
      </c>
    </row>
    <row r="19">
      <c r="A19" s="3" t="inlineStr">
        <is>
          <t>Financing Receivable Modifications [Line Items]</t>
        </is>
      </c>
    </row>
    <row r="20">
      <c r="A20" s="4" t="inlineStr">
        <is>
          <t>Number of Contracts | Contract</t>
        </is>
      </c>
      <c r="C20" s="5" t="n">
        <v>1</v>
      </c>
    </row>
    <row r="21">
      <c r="A21" s="4" t="inlineStr">
        <is>
          <t>Recorded Investment | $</t>
        </is>
      </c>
      <c r="C21" s="6" t="n">
        <v>82</v>
      </c>
    </row>
    <row r="22">
      <c r="A22" s="4" t="inlineStr">
        <is>
          <t>Secured by 1-4 Family Residential Properties [Member] | Other Loans Secured by Real Estate [Member]</t>
        </is>
      </c>
    </row>
    <row r="23">
      <c r="A23" s="3" t="inlineStr">
        <is>
          <t>Financing Receivable Modifications [Line Items]</t>
        </is>
      </c>
    </row>
    <row r="24">
      <c r="A24" s="4" t="inlineStr">
        <is>
          <t>Number of Contracts | Contract</t>
        </is>
      </c>
      <c r="B24" s="5" t="n">
        <v>1</v>
      </c>
    </row>
    <row r="25">
      <c r="A25" s="4" t="inlineStr">
        <is>
          <t>Recorded Investment | $</t>
        </is>
      </c>
      <c r="B25" s="6" t="n">
        <v>78</v>
      </c>
    </row>
    <row r="26">
      <c r="A26" s="4" t="inlineStr">
        <is>
          <t>Other Commercial Loans [Member]</t>
        </is>
      </c>
    </row>
    <row r="27">
      <c r="A27" s="3" t="inlineStr">
        <is>
          <t>Financing Receivable Modifications [Line Items]</t>
        </is>
      </c>
    </row>
    <row r="28">
      <c r="A28" s="4" t="inlineStr">
        <is>
          <t>Number of Contracts | Contract</t>
        </is>
      </c>
      <c r="B28" s="5" t="n">
        <v>2</v>
      </c>
    </row>
    <row r="29">
      <c r="A29" s="4" t="inlineStr">
        <is>
          <t>Recorded Investment | $</t>
        </is>
      </c>
      <c r="B29" s="6" t="n">
        <v>49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LHFI) and Allowance for Loan Losses, LHFI - Troubled Debt Restructuring Related to Loans Held for Investment, Excluding Covered Loans, by Loan Type (Details) - USD ($) $ in Thousands</t>
        </is>
      </c>
      <c r="B1" s="2" t="inlineStr">
        <is>
          <t>Sep. 30, 2021</t>
        </is>
      </c>
      <c r="C1" s="2" t="inlineStr">
        <is>
          <t>Dec. 31, 2020</t>
        </is>
      </c>
      <c r="D1" s="2" t="inlineStr">
        <is>
          <t>Sep. 30, 2020</t>
        </is>
      </c>
    </row>
    <row r="2">
      <c r="A2" s="3" t="inlineStr">
        <is>
          <t>Financing Receivable Modifications [Line Items]</t>
        </is>
      </c>
    </row>
    <row r="3">
      <c r="A3" s="4" t="inlineStr">
        <is>
          <t>Nonaccrual</t>
        </is>
      </c>
      <c r="B3" s="6" t="n">
        <v>66240</v>
      </c>
      <c r="C3" s="6" t="n">
        <v>63128</v>
      </c>
    </row>
    <row r="4">
      <c r="A4" s="4" t="inlineStr">
        <is>
          <t>Construction, Land Development and Other Land [Member] | Loans Secured by Real Estate [Member]</t>
        </is>
      </c>
    </row>
    <row r="5">
      <c r="A5" s="3" t="inlineStr">
        <is>
          <t>Financing Receivable Modifications [Line Items]</t>
        </is>
      </c>
    </row>
    <row r="6">
      <c r="A6" s="4" t="inlineStr">
        <is>
          <t>Nonaccrual</t>
        </is>
      </c>
      <c r="B6" s="5" t="n">
        <v>5629</v>
      </c>
      <c r="C6" s="5" t="n">
        <v>5985</v>
      </c>
    </row>
    <row r="7">
      <c r="A7" s="4" t="inlineStr">
        <is>
          <t>Other Secured by 1-4 Family Residential Properties [Member] | Loans Secured by Real Estate [Member]</t>
        </is>
      </c>
    </row>
    <row r="8">
      <c r="A8" s="3" t="inlineStr">
        <is>
          <t>Financing Receivable Modifications [Line Items]</t>
        </is>
      </c>
    </row>
    <row r="9">
      <c r="A9" s="4" t="inlineStr">
        <is>
          <t>Nonaccrual</t>
        </is>
      </c>
      <c r="B9" s="5" t="n">
        <v>3204</v>
      </c>
      <c r="C9" s="5" t="n">
        <v>4487</v>
      </c>
    </row>
    <row r="10">
      <c r="A10" s="4" t="inlineStr">
        <is>
          <t>Secured by Nonfarm, Nonresidential Properties [Member] | Loans Secured by Real Estate [Member]</t>
        </is>
      </c>
    </row>
    <row r="11">
      <c r="A11" s="3" t="inlineStr">
        <is>
          <t>Financing Receivable Modifications [Line Items]</t>
        </is>
      </c>
    </row>
    <row r="12">
      <c r="A12" s="4" t="inlineStr">
        <is>
          <t>Nonaccrual</t>
        </is>
      </c>
      <c r="B12" s="5" t="n">
        <v>13077</v>
      </c>
      <c r="C12" s="5" t="n">
        <v>15197</v>
      </c>
    </row>
    <row r="13">
      <c r="A13" s="4" t="inlineStr">
        <is>
          <t>Secured by 1-4 Family Residential Properties [Member] | Other Loans Secured by Real Estate [Member]</t>
        </is>
      </c>
    </row>
    <row r="14">
      <c r="A14" s="3" t="inlineStr">
        <is>
          <t>Financing Receivable Modifications [Line Items]</t>
        </is>
      </c>
    </row>
    <row r="15">
      <c r="A15" s="4" t="inlineStr">
        <is>
          <t>Nonaccrual</t>
        </is>
      </c>
      <c r="B15" s="5" t="n">
        <v>12562</v>
      </c>
      <c r="C15" s="5" t="n">
        <v>11807</v>
      </c>
    </row>
    <row r="16">
      <c r="A16" s="4" t="inlineStr">
        <is>
          <t>Commercial and Industrial Loans [Member]</t>
        </is>
      </c>
    </row>
    <row r="17">
      <c r="A17" s="3" t="inlineStr">
        <is>
          <t>Financing Receivable Modifications [Line Items]</t>
        </is>
      </c>
    </row>
    <row r="18">
      <c r="A18" s="4" t="inlineStr">
        <is>
          <t>Nonaccrual</t>
        </is>
      </c>
      <c r="B18" s="5" t="n">
        <v>22218</v>
      </c>
      <c r="C18" s="5" t="n">
        <v>15618</v>
      </c>
    </row>
    <row r="19">
      <c r="A19" s="4" t="inlineStr">
        <is>
          <t>Consumer Loans [Member]</t>
        </is>
      </c>
    </row>
    <row r="20">
      <c r="A20" s="3" t="inlineStr">
        <is>
          <t>Financing Receivable Modifications [Line Items]</t>
        </is>
      </c>
    </row>
    <row r="21">
      <c r="A21" s="4" t="inlineStr">
        <is>
          <t>Nonaccrual</t>
        </is>
      </c>
      <c r="B21" s="5" t="n">
        <v>60</v>
      </c>
      <c r="C21" s="5" t="n">
        <v>86</v>
      </c>
    </row>
    <row r="22">
      <c r="A22" s="4" t="inlineStr">
        <is>
          <t>State and Other Political Subdivision Loans [Member]</t>
        </is>
      </c>
    </row>
    <row r="23">
      <c r="A23" s="3" t="inlineStr">
        <is>
          <t>Financing Receivable Modifications [Line Items]</t>
        </is>
      </c>
    </row>
    <row r="24">
      <c r="A24" s="4" t="inlineStr">
        <is>
          <t>Nonaccrual</t>
        </is>
      </c>
      <c r="B24" s="5" t="n">
        <v>3786</v>
      </c>
      <c r="C24" s="5" t="n">
        <v>3970</v>
      </c>
    </row>
    <row r="25">
      <c r="A25" s="4" t="inlineStr">
        <is>
          <t>Other Commercial Loans [Member]</t>
        </is>
      </c>
    </row>
    <row r="26">
      <c r="A26" s="3" t="inlineStr">
        <is>
          <t>Financing Receivable Modifications [Line Items]</t>
        </is>
      </c>
    </row>
    <row r="27">
      <c r="A27" s="4" t="inlineStr">
        <is>
          <t>Nonaccrual</t>
        </is>
      </c>
      <c r="B27" s="5" t="n">
        <v>5529</v>
      </c>
      <c r="C27" s="6" t="n">
        <v>5793</v>
      </c>
    </row>
    <row r="28">
      <c r="A28" s="4" t="inlineStr">
        <is>
          <t>Troubled Debt Restructurings [Member]</t>
        </is>
      </c>
    </row>
    <row r="29">
      <c r="A29" s="3" t="inlineStr">
        <is>
          <t>Financing Receivable Modifications [Line Items]</t>
        </is>
      </c>
    </row>
    <row r="30">
      <c r="A30" s="4" t="inlineStr">
        <is>
          <t>Accruing</t>
        </is>
      </c>
      <c r="B30" s="5" t="n">
        <v>2394</v>
      </c>
      <c r="D30" s="6" t="n">
        <v>1534</v>
      </c>
    </row>
    <row r="31">
      <c r="A31" s="4" t="inlineStr">
        <is>
          <t>Nonaccrual</t>
        </is>
      </c>
      <c r="B31" s="5" t="n">
        <v>21096</v>
      </c>
      <c r="D31" s="5" t="n">
        <v>23856</v>
      </c>
    </row>
    <row r="32">
      <c r="A32" s="4" t="inlineStr">
        <is>
          <t>Total</t>
        </is>
      </c>
      <c r="B32" s="5" t="n">
        <v>23490</v>
      </c>
      <c r="D32" s="5" t="n">
        <v>25390</v>
      </c>
    </row>
    <row r="33">
      <c r="A33" s="4" t="inlineStr">
        <is>
          <t>Troubled Debt Restructurings [Member] | Construction, Land Development and Other Land [Member] | Loans Secured by Real Estate [Member]</t>
        </is>
      </c>
    </row>
    <row r="34">
      <c r="A34" s="3" t="inlineStr">
        <is>
          <t>Financing Receivable Modifications [Line Items]</t>
        </is>
      </c>
    </row>
    <row r="35">
      <c r="A35" s="4" t="inlineStr">
        <is>
          <t>Accruing</t>
        </is>
      </c>
      <c r="B35" s="5" t="n">
        <v>0</v>
      </c>
    </row>
    <row r="36">
      <c r="A36" s="4" t="inlineStr">
        <is>
          <t>Nonaccrual</t>
        </is>
      </c>
      <c r="B36" s="5" t="n">
        <v>4607</v>
      </c>
      <c r="D36" s="5" t="n">
        <v>13</v>
      </c>
    </row>
    <row r="37">
      <c r="A37" s="4" t="inlineStr">
        <is>
          <t>Total</t>
        </is>
      </c>
      <c r="B37" s="5" t="n">
        <v>4607</v>
      </c>
      <c r="D37" s="5" t="n">
        <v>13</v>
      </c>
    </row>
    <row r="38">
      <c r="A38" s="4" t="inlineStr">
        <is>
          <t>Troubled Debt Restructurings [Member] | Other Secured by 1-4 Family Residential Properties [Member] | Loans Secured by Real Estate [Member]</t>
        </is>
      </c>
    </row>
    <row r="39">
      <c r="A39" s="3" t="inlineStr">
        <is>
          <t>Financing Receivable Modifications [Line Items]</t>
        </is>
      </c>
    </row>
    <row r="40">
      <c r="A40" s="4" t="inlineStr">
        <is>
          <t>Accruing</t>
        </is>
      </c>
      <c r="B40" s="5" t="n">
        <v>0</v>
      </c>
      <c r="D40" s="5" t="n">
        <v>18</v>
      </c>
    </row>
    <row r="41">
      <c r="A41" s="4" t="inlineStr">
        <is>
          <t>Nonaccrual</t>
        </is>
      </c>
      <c r="B41" s="5" t="n">
        <v>1007</v>
      </c>
      <c r="D41" s="5" t="n">
        <v>3689</v>
      </c>
    </row>
    <row r="42">
      <c r="A42" s="4" t="inlineStr">
        <is>
          <t>Total</t>
        </is>
      </c>
      <c r="B42" s="5" t="n">
        <v>1007</v>
      </c>
      <c r="D42" s="5" t="n">
        <v>3707</v>
      </c>
    </row>
    <row r="43">
      <c r="A43" s="4" t="inlineStr">
        <is>
          <t>Troubled Debt Restructurings [Member] | Secured by Nonfarm, Nonresidential Properties [Member] | Loans Secured by Real Estate [Member]</t>
        </is>
      </c>
    </row>
    <row r="44">
      <c r="A44" s="3" t="inlineStr">
        <is>
          <t>Financing Receivable Modifications [Line Items]</t>
        </is>
      </c>
    </row>
    <row r="45">
      <c r="A45" s="4" t="inlineStr">
        <is>
          <t>Accruing</t>
        </is>
      </c>
      <c r="B45" s="5" t="n">
        <v>394</v>
      </c>
    </row>
    <row r="46">
      <c r="A46" s="4" t="inlineStr">
        <is>
          <t>Nonaccrual</t>
        </is>
      </c>
      <c r="B46" s="5" t="n">
        <v>2961</v>
      </c>
      <c r="D46" s="5" t="n">
        <v>2970</v>
      </c>
    </row>
    <row r="47">
      <c r="A47" s="4" t="inlineStr">
        <is>
          <t>Total</t>
        </is>
      </c>
      <c r="B47" s="5" t="n">
        <v>3355</v>
      </c>
      <c r="D47" s="5" t="n">
        <v>2970</v>
      </c>
    </row>
    <row r="48">
      <c r="A48" s="4" t="inlineStr">
        <is>
          <t>Troubled Debt Restructurings [Member] | Secured by 1-4 Family Residential Properties [Member] | Other Loans Secured by Real Estate [Member]</t>
        </is>
      </c>
    </row>
    <row r="49">
      <c r="A49" s="3" t="inlineStr">
        <is>
          <t>Financing Receivable Modifications [Line Items]</t>
        </is>
      </c>
    </row>
    <row r="50">
      <c r="A50" s="4" t="inlineStr">
        <is>
          <t>Accruing</t>
        </is>
      </c>
      <c r="B50" s="5" t="n">
        <v>0</v>
      </c>
    </row>
    <row r="51">
      <c r="A51" s="4" t="inlineStr">
        <is>
          <t>Nonaccrual</t>
        </is>
      </c>
      <c r="B51" s="5" t="n">
        <v>2292</v>
      </c>
    </row>
    <row r="52">
      <c r="A52" s="4" t="inlineStr">
        <is>
          <t>Total</t>
        </is>
      </c>
      <c r="B52" s="5" t="n">
        <v>2292</v>
      </c>
    </row>
    <row r="53">
      <c r="A53" s="4" t="inlineStr">
        <is>
          <t>Troubled Debt Restructurings [Member] | Commercial and Industrial Loans [Member]</t>
        </is>
      </c>
    </row>
    <row r="54">
      <c r="A54" s="3" t="inlineStr">
        <is>
          <t>Financing Receivable Modifications [Line Items]</t>
        </is>
      </c>
    </row>
    <row r="55">
      <c r="A55" s="4" t="inlineStr">
        <is>
          <t>Accruing</t>
        </is>
      </c>
      <c r="B55" s="5" t="n">
        <v>2000</v>
      </c>
      <c r="D55" s="5" t="n">
        <v>1500</v>
      </c>
    </row>
    <row r="56">
      <c r="A56" s="4" t="inlineStr">
        <is>
          <t>Nonaccrual</t>
        </is>
      </c>
      <c r="B56" s="5" t="n">
        <v>1600</v>
      </c>
      <c r="D56" s="5" t="n">
        <v>13198</v>
      </c>
    </row>
    <row r="57">
      <c r="A57" s="4" t="inlineStr">
        <is>
          <t>Total</t>
        </is>
      </c>
      <c r="B57" s="5" t="n">
        <v>3600</v>
      </c>
      <c r="D57" s="5" t="n">
        <v>14698</v>
      </c>
    </row>
    <row r="58">
      <c r="A58" s="4" t="inlineStr">
        <is>
          <t>Troubled Debt Restructurings [Member] | Consumer Loans [Member]</t>
        </is>
      </c>
    </row>
    <row r="59">
      <c r="A59" s="3" t="inlineStr">
        <is>
          <t>Financing Receivable Modifications [Line Items]</t>
        </is>
      </c>
    </row>
    <row r="60">
      <c r="A60" s="4" t="inlineStr">
        <is>
          <t>Accruing</t>
        </is>
      </c>
      <c r="B60" s="5" t="n">
        <v>0</v>
      </c>
      <c r="D60" s="5" t="n">
        <v>16</v>
      </c>
    </row>
    <row r="61">
      <c r="A61" s="4" t="inlineStr">
        <is>
          <t>Nonaccrual</t>
        </is>
      </c>
      <c r="B61" s="5" t="n">
        <v>11</v>
      </c>
      <c r="D61" s="5" t="n">
        <v>19</v>
      </c>
    </row>
    <row r="62">
      <c r="A62" s="4" t="inlineStr">
        <is>
          <t>Total</t>
        </is>
      </c>
      <c r="B62" s="5" t="n">
        <v>11</v>
      </c>
      <c r="D62" s="5" t="n">
        <v>35</v>
      </c>
    </row>
    <row r="63">
      <c r="A63" s="4" t="inlineStr">
        <is>
          <t>Troubled Debt Restructurings [Member] | State and Other Political Subdivision Loans [Member]</t>
        </is>
      </c>
    </row>
    <row r="64">
      <c r="A64" s="3" t="inlineStr">
        <is>
          <t>Financing Receivable Modifications [Line Items]</t>
        </is>
      </c>
    </row>
    <row r="65">
      <c r="A65" s="4" t="inlineStr">
        <is>
          <t>Accruing</t>
        </is>
      </c>
      <c r="B65" s="5" t="n">
        <v>0</v>
      </c>
    </row>
    <row r="66">
      <c r="A66" s="4" t="inlineStr">
        <is>
          <t>Nonaccrual</t>
        </is>
      </c>
      <c r="B66" s="5" t="n">
        <v>3609</v>
      </c>
      <c r="D66" s="5" t="n">
        <v>3842</v>
      </c>
    </row>
    <row r="67">
      <c r="A67" s="4" t="inlineStr">
        <is>
          <t>Total</t>
        </is>
      </c>
      <c r="B67" s="5" t="n">
        <v>3609</v>
      </c>
      <c r="D67" s="5" t="n">
        <v>3842</v>
      </c>
    </row>
    <row r="68">
      <c r="A68" s="4" t="inlineStr">
        <is>
          <t>Troubled Debt Restructurings [Member] | Other Commercial Loans [Member]</t>
        </is>
      </c>
    </row>
    <row r="69">
      <c r="A69" s="3" t="inlineStr">
        <is>
          <t>Financing Receivable Modifications [Line Items]</t>
        </is>
      </c>
    </row>
    <row r="70">
      <c r="A70" s="4" t="inlineStr">
        <is>
          <t>Accruing</t>
        </is>
      </c>
      <c r="B70" s="5" t="n">
        <v>0</v>
      </c>
    </row>
    <row r="71">
      <c r="A71" s="4" t="inlineStr">
        <is>
          <t>Nonaccrual</t>
        </is>
      </c>
      <c r="B71" s="5" t="n">
        <v>5009</v>
      </c>
      <c r="D71" s="5" t="n">
        <v>125</v>
      </c>
    </row>
    <row r="72">
      <c r="A72" s="4" t="inlineStr">
        <is>
          <t>Total</t>
        </is>
      </c>
      <c r="B72" s="6" t="n">
        <v>5009</v>
      </c>
      <c r="D72" s="6" t="n">
        <v>1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LHFI) and Allowance for Loan Losses, LHFI - Schedule of Amortized Cost Basis of Collateral-Dependent Loans by Class of Loans and Collateral Type (Details) - USD ($) $ in Thousands</t>
        </is>
      </c>
      <c r="B1" s="2" t="inlineStr">
        <is>
          <t>Sep. 30, 2021</t>
        </is>
      </c>
      <c r="C1" s="2" t="inlineStr">
        <is>
          <t>Dec. 31, 2020</t>
        </is>
      </c>
    </row>
    <row r="2">
      <c r="A2" s="3" t="inlineStr">
        <is>
          <t>Financing Receivable Impaired [Line Items]</t>
        </is>
      </c>
    </row>
    <row r="3">
      <c r="A3" s="4" t="inlineStr">
        <is>
          <t>Collateral-Dependent Loans</t>
        </is>
      </c>
      <c r="B3" s="6" t="n">
        <v>48050</v>
      </c>
      <c r="C3" s="6" t="n">
        <v>43409</v>
      </c>
    </row>
    <row r="4">
      <c r="A4" s="4" t="inlineStr">
        <is>
          <t>Loans Secured by Real Estate [Member]</t>
        </is>
      </c>
    </row>
    <row r="5">
      <c r="A5" s="3" t="inlineStr">
        <is>
          <t>Financing Receivable Impaired [Line Items]</t>
        </is>
      </c>
    </row>
    <row r="6">
      <c r="A6" s="4" t="inlineStr">
        <is>
          <t>Collateral-Dependent Loans</t>
        </is>
      </c>
      <c r="B6" s="5" t="n">
        <v>22024</v>
      </c>
      <c r="C6" s="5" t="n">
        <v>24410</v>
      </c>
    </row>
    <row r="7">
      <c r="A7" s="4" t="inlineStr">
        <is>
          <t>Equipment and Machinery [Member]</t>
        </is>
      </c>
    </row>
    <row r="8">
      <c r="A8" s="3" t="inlineStr">
        <is>
          <t>Financing Receivable Impaired [Line Items]</t>
        </is>
      </c>
    </row>
    <row r="9">
      <c r="A9" s="4" t="inlineStr">
        <is>
          <t>Collateral-Dependent Loans</t>
        </is>
      </c>
      <c r="B9" s="5" t="n">
        <v>63</v>
      </c>
      <c r="C9" s="5" t="n">
        <v>425</v>
      </c>
    </row>
    <row r="10">
      <c r="A10" s="4" t="inlineStr">
        <is>
          <t>Inventory and Receivables [Member]</t>
        </is>
      </c>
    </row>
    <row r="11">
      <c r="A11" s="3" t="inlineStr">
        <is>
          <t>Financing Receivable Impaired [Line Items]</t>
        </is>
      </c>
    </row>
    <row r="12">
      <c r="A12" s="4" t="inlineStr">
        <is>
          <t>Collateral-Dependent Loans</t>
        </is>
      </c>
      <c r="B12" s="5" t="n">
        <v>6177</v>
      </c>
      <c r="C12" s="5" t="n">
        <v>6857</v>
      </c>
    </row>
    <row r="13">
      <c r="A13" s="4" t="inlineStr">
        <is>
          <t>Vehicles [Member]</t>
        </is>
      </c>
    </row>
    <row r="14">
      <c r="A14" s="3" t="inlineStr">
        <is>
          <t>Financing Receivable Impaired [Line Items]</t>
        </is>
      </c>
    </row>
    <row r="15">
      <c r="A15" s="4" t="inlineStr">
        <is>
          <t>Collateral-Dependent Loans</t>
        </is>
      </c>
      <c r="B15" s="5" t="n">
        <v>63</v>
      </c>
      <c r="C15" s="5" t="n">
        <v>135</v>
      </c>
    </row>
    <row r="16">
      <c r="A16" s="4" t="inlineStr">
        <is>
          <t>Miscellaneous [Member]</t>
        </is>
      </c>
    </row>
    <row r="17">
      <c r="A17" s="3" t="inlineStr">
        <is>
          <t>Financing Receivable Impaired [Line Items]</t>
        </is>
      </c>
    </row>
    <row r="18">
      <c r="A18" s="4" t="inlineStr">
        <is>
          <t>Collateral-Dependent Loans</t>
        </is>
      </c>
      <c r="B18" s="5" t="n">
        <v>19723</v>
      </c>
      <c r="C18" s="5" t="n">
        <v>11582</v>
      </c>
    </row>
    <row r="19">
      <c r="A19" s="4" t="inlineStr">
        <is>
          <t>Construction, Land Development and Other Land [Member]</t>
        </is>
      </c>
    </row>
    <row r="20">
      <c r="A20" s="3" t="inlineStr">
        <is>
          <t>Financing Receivable Impaired [Line Items]</t>
        </is>
      </c>
    </row>
    <row r="21">
      <c r="A21" s="4" t="inlineStr">
        <is>
          <t>Collateral-Dependent Loans</t>
        </is>
      </c>
      <c r="B21" s="5" t="n">
        <v>4911</v>
      </c>
      <c r="C21" s="5" t="n">
        <v>5756</v>
      </c>
    </row>
    <row r="22">
      <c r="A22" s="4" t="inlineStr">
        <is>
          <t>Construction, Land Development and Other Land [Member] | Loans Secured by Real Estate [Member]</t>
        </is>
      </c>
    </row>
    <row r="23">
      <c r="A23" s="3" t="inlineStr">
        <is>
          <t>Financing Receivable Impaired [Line Items]</t>
        </is>
      </c>
    </row>
    <row r="24">
      <c r="A24" s="4" t="inlineStr">
        <is>
          <t>Collateral-Dependent Loans</t>
        </is>
      </c>
      <c r="B24" s="5" t="n">
        <v>4911</v>
      </c>
      <c r="C24" s="5" t="n">
        <v>5756</v>
      </c>
    </row>
    <row r="25">
      <c r="A25" s="4" t="inlineStr">
        <is>
          <t>Other Secured by 1-4 Family Residential Properties [Member]</t>
        </is>
      </c>
    </row>
    <row r="26">
      <c r="A26" s="3" t="inlineStr">
        <is>
          <t>Financing Receivable Impaired [Line Items]</t>
        </is>
      </c>
    </row>
    <row r="27">
      <c r="A27" s="4" t="inlineStr">
        <is>
          <t>Collateral-Dependent Loans</t>
        </is>
      </c>
      <c r="C27" s="5" t="n">
        <v>454</v>
      </c>
    </row>
    <row r="28">
      <c r="A28" s="4" t="inlineStr">
        <is>
          <t>Other Secured by 1-4 Family Residential Properties [Member] | Loans Secured by Real Estate [Member]</t>
        </is>
      </c>
    </row>
    <row r="29">
      <c r="A29" s="3" t="inlineStr">
        <is>
          <t>Financing Receivable Impaired [Line Items]</t>
        </is>
      </c>
    </row>
    <row r="30">
      <c r="A30" s="4" t="inlineStr">
        <is>
          <t>Collateral-Dependent Loans</t>
        </is>
      </c>
      <c r="C30" s="5" t="n">
        <v>454</v>
      </c>
    </row>
    <row r="31">
      <c r="A31" s="4" t="inlineStr">
        <is>
          <t>Secured by Nonfarm, Nonresidential Properties [Member]</t>
        </is>
      </c>
    </row>
    <row r="32">
      <c r="A32" s="3" t="inlineStr">
        <is>
          <t>Financing Receivable Impaired [Line Items]</t>
        </is>
      </c>
    </row>
    <row r="33">
      <c r="A33" s="4" t="inlineStr">
        <is>
          <t>Collateral-Dependent Loans</t>
        </is>
      </c>
      <c r="B33" s="5" t="n">
        <v>11549</v>
      </c>
      <c r="C33" s="5" t="n">
        <v>12037</v>
      </c>
    </row>
    <row r="34">
      <c r="A34" s="4" t="inlineStr">
        <is>
          <t>Secured by Nonfarm, Nonresidential Properties [Member] | Loans Secured by Real Estate [Member]</t>
        </is>
      </c>
    </row>
    <row r="35">
      <c r="A35" s="3" t="inlineStr">
        <is>
          <t>Financing Receivable Impaired [Line Items]</t>
        </is>
      </c>
    </row>
    <row r="36">
      <c r="A36" s="4" t="inlineStr">
        <is>
          <t>Collateral-Dependent Loans</t>
        </is>
      </c>
      <c r="B36" s="5" t="n">
        <v>11549</v>
      </c>
      <c r="C36" s="5" t="n">
        <v>12037</v>
      </c>
    </row>
    <row r="37">
      <c r="A37" s="4" t="inlineStr">
        <is>
          <t>Other Real Estate Secured [Member]</t>
        </is>
      </c>
    </row>
    <row r="38">
      <c r="A38" s="3" t="inlineStr">
        <is>
          <t>Financing Receivable Impaired [Line Items]</t>
        </is>
      </c>
    </row>
    <row r="39">
      <c r="A39" s="4" t="inlineStr">
        <is>
          <t>Collateral-Dependent Loans</t>
        </is>
      </c>
      <c r="B39" s="5" t="n">
        <v>56</v>
      </c>
      <c r="C39" s="5" t="n">
        <v>60</v>
      </c>
    </row>
    <row r="40">
      <c r="A40" s="4" t="inlineStr">
        <is>
          <t>Other Real Estate Secured [Member] | Loans Secured by Real Estate [Member]</t>
        </is>
      </c>
    </row>
    <row r="41">
      <c r="A41" s="3" t="inlineStr">
        <is>
          <t>Financing Receivable Impaired [Line Items]</t>
        </is>
      </c>
    </row>
    <row r="42">
      <c r="A42" s="4" t="inlineStr">
        <is>
          <t>Collateral-Dependent Loans</t>
        </is>
      </c>
      <c r="B42" s="5" t="n">
        <v>56</v>
      </c>
      <c r="C42" s="5" t="n">
        <v>60</v>
      </c>
    </row>
    <row r="43">
      <c r="A43" s="4" t="inlineStr">
        <is>
          <t>Secured by 1-4 Family Residential Properties [Member]</t>
        </is>
      </c>
    </row>
    <row r="44">
      <c r="A44" s="3" t="inlineStr">
        <is>
          <t>Financing Receivable Impaired [Line Items]</t>
        </is>
      </c>
    </row>
    <row r="45">
      <c r="A45" s="4" t="inlineStr">
        <is>
          <t>Collateral-Dependent Loans</t>
        </is>
      </c>
      <c r="B45" s="5" t="n">
        <v>1355</v>
      </c>
      <c r="C45" s="5" t="n">
        <v>1441</v>
      </c>
    </row>
    <row r="46">
      <c r="A46" s="4" t="inlineStr">
        <is>
          <t>Secured by 1-4 Family Residential Properties [Member] | Loans Secured by Real Estate [Member]</t>
        </is>
      </c>
    </row>
    <row r="47">
      <c r="A47" s="3" t="inlineStr">
        <is>
          <t>Financing Receivable Impaired [Line Items]</t>
        </is>
      </c>
    </row>
    <row r="48">
      <c r="A48" s="4" t="inlineStr">
        <is>
          <t>Collateral-Dependent Loans</t>
        </is>
      </c>
      <c r="B48" s="5" t="n">
        <v>1355</v>
      </c>
      <c r="C48" s="5" t="n">
        <v>1441</v>
      </c>
    </row>
    <row r="49">
      <c r="A49" s="4" t="inlineStr">
        <is>
          <t>Commercial and Industrial Loans [Member]</t>
        </is>
      </c>
    </row>
    <row r="50">
      <c r="A50" s="3" t="inlineStr">
        <is>
          <t>Financing Receivable Impaired [Line Items]</t>
        </is>
      </c>
    </row>
    <row r="51">
      <c r="A51" s="4" t="inlineStr">
        <is>
          <t>Collateral-Dependent Loans</t>
        </is>
      </c>
      <c r="B51" s="5" t="n">
        <v>21058</v>
      </c>
      <c r="C51" s="5" t="n">
        <v>14076</v>
      </c>
    </row>
    <row r="52">
      <c r="A52" s="4" t="inlineStr">
        <is>
          <t>Commercial and Industrial Loans [Member] | Loans Secured by Real Estate [Member]</t>
        </is>
      </c>
    </row>
    <row r="53">
      <c r="A53" s="3" t="inlineStr">
        <is>
          <t>Financing Receivable Impaired [Line Items]</t>
        </is>
      </c>
    </row>
    <row r="54">
      <c r="A54" s="4" t="inlineStr">
        <is>
          <t>Collateral-Dependent Loans</t>
        </is>
      </c>
      <c r="B54" s="5" t="n">
        <v>42</v>
      </c>
      <c r="C54" s="5" t="n">
        <v>86</v>
      </c>
    </row>
    <row r="55">
      <c r="A55" s="4" t="inlineStr">
        <is>
          <t>Commercial and Industrial Loans [Member] | Equipment and Machinery [Member]</t>
        </is>
      </c>
    </row>
    <row r="56">
      <c r="A56" s="3" t="inlineStr">
        <is>
          <t>Financing Receivable Impaired [Line Items]</t>
        </is>
      </c>
    </row>
    <row r="57">
      <c r="A57" s="4" t="inlineStr">
        <is>
          <t>Collateral-Dependent Loans</t>
        </is>
      </c>
      <c r="B57" s="5" t="n">
        <v>63</v>
      </c>
      <c r="C57" s="5" t="n">
        <v>425</v>
      </c>
    </row>
    <row r="58">
      <c r="A58" s="4" t="inlineStr">
        <is>
          <t>Commercial and Industrial Loans [Member] | Inventory and Receivables [Member]</t>
        </is>
      </c>
    </row>
    <row r="59">
      <c r="A59" s="3" t="inlineStr">
        <is>
          <t>Financing Receivable Impaired [Line Items]</t>
        </is>
      </c>
    </row>
    <row r="60">
      <c r="A60" s="4" t="inlineStr">
        <is>
          <t>Collateral-Dependent Loans</t>
        </is>
      </c>
      <c r="B60" s="5" t="n">
        <v>4219</v>
      </c>
      <c r="C60" s="5" t="n">
        <v>4899</v>
      </c>
    </row>
    <row r="61">
      <c r="A61" s="4" t="inlineStr">
        <is>
          <t>Commercial and Industrial Loans [Member] | Vehicles [Member]</t>
        </is>
      </c>
    </row>
    <row r="62">
      <c r="A62" s="3" t="inlineStr">
        <is>
          <t>Financing Receivable Impaired [Line Items]</t>
        </is>
      </c>
    </row>
    <row r="63">
      <c r="A63" s="4" t="inlineStr">
        <is>
          <t>Collateral-Dependent Loans</t>
        </is>
      </c>
      <c r="B63" s="5" t="n">
        <v>63</v>
      </c>
      <c r="C63" s="5" t="n">
        <v>135</v>
      </c>
    </row>
    <row r="64">
      <c r="A64" s="4" t="inlineStr">
        <is>
          <t>Commercial and Industrial Loans [Member] | Miscellaneous [Member]</t>
        </is>
      </c>
    </row>
    <row r="65">
      <c r="A65" s="3" t="inlineStr">
        <is>
          <t>Financing Receivable Impaired [Line Items]</t>
        </is>
      </c>
    </row>
    <row r="66">
      <c r="A66" s="4" t="inlineStr">
        <is>
          <t>Collateral-Dependent Loans</t>
        </is>
      </c>
      <c r="B66" s="5" t="n">
        <v>16671</v>
      </c>
      <c r="C66" s="5" t="n">
        <v>8531</v>
      </c>
    </row>
    <row r="67">
      <c r="A67" s="4" t="inlineStr">
        <is>
          <t>State and Other Political Subdivision Loans [Member]</t>
        </is>
      </c>
    </row>
    <row r="68">
      <c r="A68" s="3" t="inlineStr">
        <is>
          <t>Financing Receivable Impaired [Line Items]</t>
        </is>
      </c>
    </row>
    <row r="69">
      <c r="A69" s="4" t="inlineStr">
        <is>
          <t>Collateral-Dependent Loans</t>
        </is>
      </c>
      <c r="B69" s="5" t="n">
        <v>3786</v>
      </c>
      <c r="C69" s="5" t="n">
        <v>3970</v>
      </c>
    </row>
    <row r="70">
      <c r="A70" s="4" t="inlineStr">
        <is>
          <t>State and Other Political Subdivision Loans [Member] | Loans Secured by Real Estate [Member]</t>
        </is>
      </c>
    </row>
    <row r="71">
      <c r="A71" s="3" t="inlineStr">
        <is>
          <t>Financing Receivable Impaired [Line Items]</t>
        </is>
      </c>
    </row>
    <row r="72">
      <c r="A72" s="4" t="inlineStr">
        <is>
          <t>Collateral-Dependent Loans</t>
        </is>
      </c>
      <c r="B72" s="5" t="n">
        <v>3786</v>
      </c>
      <c r="C72" s="5" t="n">
        <v>3970</v>
      </c>
    </row>
    <row r="73">
      <c r="A73" s="4" t="inlineStr">
        <is>
          <t>Other Commercial Loans [Member]</t>
        </is>
      </c>
    </row>
    <row r="74">
      <c r="A74" s="3" t="inlineStr">
        <is>
          <t>Financing Receivable Impaired [Line Items]</t>
        </is>
      </c>
    </row>
    <row r="75">
      <c r="A75" s="4" t="inlineStr">
        <is>
          <t>Collateral-Dependent Loans</t>
        </is>
      </c>
      <c r="B75" s="5" t="n">
        <v>5335</v>
      </c>
      <c r="C75" s="5" t="n">
        <v>5615</v>
      </c>
    </row>
    <row r="76">
      <c r="A76" s="4" t="inlineStr">
        <is>
          <t>Other Commercial Loans [Member] | Loans Secured by Real Estate [Member]</t>
        </is>
      </c>
    </row>
    <row r="77">
      <c r="A77" s="3" t="inlineStr">
        <is>
          <t>Financing Receivable Impaired [Line Items]</t>
        </is>
      </c>
    </row>
    <row r="78">
      <c r="A78" s="4" t="inlineStr">
        <is>
          <t>Collateral-Dependent Loans</t>
        </is>
      </c>
      <c r="B78" s="5" t="n">
        <v>325</v>
      </c>
      <c r="C78" s="5" t="n">
        <v>606</v>
      </c>
    </row>
    <row r="79">
      <c r="A79" s="4" t="inlineStr">
        <is>
          <t>Other Commercial Loans [Member] | Inventory and Receivables [Member]</t>
        </is>
      </c>
    </row>
    <row r="80">
      <c r="A80" s="3" t="inlineStr">
        <is>
          <t>Financing Receivable Impaired [Line Items]</t>
        </is>
      </c>
    </row>
    <row r="81">
      <c r="A81" s="4" t="inlineStr">
        <is>
          <t>Collateral-Dependent Loans</t>
        </is>
      </c>
      <c r="B81" s="5" t="n">
        <v>1958</v>
      </c>
      <c r="C81" s="5" t="n">
        <v>1958</v>
      </c>
    </row>
    <row r="82">
      <c r="A82" s="4" t="inlineStr">
        <is>
          <t>Other Commercial Loans [Member] | Miscellaneous [Member]</t>
        </is>
      </c>
    </row>
    <row r="83">
      <c r="A83" s="3" t="inlineStr">
        <is>
          <t>Financing Receivable Impaired [Line Items]</t>
        </is>
      </c>
    </row>
    <row r="84">
      <c r="A84" s="4" t="inlineStr">
        <is>
          <t>Collateral-Dependent Loans</t>
        </is>
      </c>
      <c r="B84" s="6" t="n">
        <v>3052</v>
      </c>
      <c r="C84" s="6" t="n">
        <v>30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21" customWidth="1" min="2" max="2"/>
    <col width="57" customWidth="1" min="3" max="3"/>
    <col width="22" customWidth="1" min="4" max="4"/>
    <col width="25" customWidth="1" min="5" max="5"/>
    <col width="27" customWidth="1" min="6" max="6"/>
    <col width="80" customWidth="1" min="7" max="7"/>
    <col width="55" customWidth="1" min="8" max="8"/>
  </cols>
  <sheetData>
    <row r="1">
      <c r="A1" s="1" t="inlineStr">
        <is>
          <t>Consolidated Statements of Changes in Shareholders' Equity (Unaudited) - USD ($) $ in Thousands</t>
        </is>
      </c>
      <c r="B1" s="2" t="inlineStr">
        <is>
          <t>Total</t>
        </is>
      </c>
      <c r="C1" s="2" t="inlineStr">
        <is>
          <t>Cumulative Effect Period Of Adoption Adjustment [Member]</t>
        </is>
      </c>
      <c r="D1" s="2" t="inlineStr">
        <is>
          <t>Common Stock [Member]</t>
        </is>
      </c>
      <c r="E1" s="2" t="inlineStr">
        <is>
          <t>Capital Surplus [Member]</t>
        </is>
      </c>
      <c r="F1" s="2" t="inlineStr">
        <is>
          <t>Retained Earnings [Member]</t>
        </is>
      </c>
      <c r="G1" s="2" t="inlineStr">
        <is>
          <t>Retained Earnings [Member]Cumulative Effect Period Of Adoption Adjustment [Member]</t>
        </is>
      </c>
      <c r="H1" s="2" t="inlineStr">
        <is>
          <t>Accumulated Other Comprehensive Income (Loss) [Member]</t>
        </is>
      </c>
    </row>
    <row r="2">
      <c r="A2" s="4" t="inlineStr">
        <is>
          <t>Balance at Dec. 31, 2019</t>
        </is>
      </c>
      <c r="B2" s="6" t="n">
        <v>1660702</v>
      </c>
      <c r="C2" s="6" t="n">
        <v>-19949</v>
      </c>
      <c r="D2" s="6" t="n">
        <v>13376</v>
      </c>
      <c r="E2" s="6" t="n">
        <v>256400</v>
      </c>
      <c r="F2" s="6" t="n">
        <v>1414526</v>
      </c>
      <c r="G2" s="6" t="n">
        <v>-19949</v>
      </c>
      <c r="H2" s="6" t="n">
        <v>-23600</v>
      </c>
    </row>
    <row r="3">
      <c r="A3" s="4" t="inlineStr">
        <is>
          <t>Balance (in shares) at Dec. 31, 2019</t>
        </is>
      </c>
      <c r="D3" s="5" t="n">
        <v>64200111</v>
      </c>
    </row>
    <row r="4">
      <c r="A4" s="4" t="inlineStr">
        <is>
          <t>Accounting standards update [Extensible List]</t>
        </is>
      </c>
      <c r="B4" s="4" t="inlineStr">
        <is>
          <t>ASU 2016-13 [Member]</t>
        </is>
      </c>
    </row>
    <row r="5">
      <c r="A5" s="4" t="inlineStr">
        <is>
          <t>Net income per consolidated statements of income</t>
        </is>
      </c>
      <c r="B5" s="6" t="n">
        <v>22218</v>
      </c>
      <c r="F5" s="5" t="n">
        <v>22218</v>
      </c>
    </row>
    <row r="6">
      <c r="A6" s="4" t="inlineStr">
        <is>
          <t>Other comprehensive income (loss), net of tax</t>
        </is>
      </c>
      <c r="B6" s="5" t="n">
        <v>31298</v>
      </c>
      <c r="H6" s="5" t="n">
        <v>31298</v>
      </c>
    </row>
    <row r="7">
      <c r="A7" s="4" t="inlineStr">
        <is>
          <t>Common stock dividends paid ($0.23 per share)</t>
        </is>
      </c>
      <c r="B7" s="5" t="n">
        <v>-14706</v>
      </c>
      <c r="F7" s="5" t="n">
        <v>-14706</v>
      </c>
    </row>
    <row r="8">
      <c r="A8" s="4" t="inlineStr">
        <is>
          <t>Shares withheld to pay taxes, long-term incentive plan</t>
        </is>
      </c>
      <c r="B8" s="5" t="n">
        <v>-1020</v>
      </c>
      <c r="D8" s="6" t="n">
        <v>17</v>
      </c>
      <c r="E8" s="5" t="n">
        <v>-1037</v>
      </c>
    </row>
    <row r="9">
      <c r="A9" s="4" t="inlineStr">
        <is>
          <t>Shares withheld to pay taxes, long-term incentive plan (in shares)</t>
        </is>
      </c>
      <c r="D9" s="5" t="n">
        <v>83759</v>
      </c>
    </row>
    <row r="10">
      <c r="A10" s="4" t="inlineStr">
        <is>
          <t>Repurchase and retirement of common stock</t>
        </is>
      </c>
      <c r="B10" s="5" t="n">
        <v>-27538</v>
      </c>
      <c r="D10" s="6" t="n">
        <v>-184</v>
      </c>
      <c r="E10" s="5" t="n">
        <v>-27354</v>
      </c>
    </row>
    <row r="11">
      <c r="A11" s="4" t="inlineStr">
        <is>
          <t>Repurchase and retirement of common stock (in shares)</t>
        </is>
      </c>
      <c r="D11" s="5" t="n">
        <v>-886958</v>
      </c>
    </row>
    <row r="12">
      <c r="A12" s="4" t="inlineStr">
        <is>
          <t>Compensation expense, long-term incentive plan</t>
        </is>
      </c>
      <c r="B12" s="5" t="n">
        <v>1394</v>
      </c>
      <c r="E12" s="5" t="n">
        <v>1394</v>
      </c>
    </row>
    <row r="13">
      <c r="A13" s="4" t="inlineStr">
        <is>
          <t>Balance at Mar. 31, 2020</t>
        </is>
      </c>
      <c r="B13" s="5" t="n">
        <v>1652399</v>
      </c>
      <c r="D13" s="6" t="n">
        <v>13209</v>
      </c>
      <c r="E13" s="5" t="n">
        <v>229403</v>
      </c>
      <c r="F13" s="5" t="n">
        <v>1402089</v>
      </c>
      <c r="H13" s="5" t="n">
        <v>7698</v>
      </c>
    </row>
    <row r="14">
      <c r="A14" s="4" t="inlineStr">
        <is>
          <t>Balance (in shares) at Mar. 31, 2020</t>
        </is>
      </c>
      <c r="D14" s="5" t="n">
        <v>63396912</v>
      </c>
    </row>
    <row r="15">
      <c r="A15" s="4" t="inlineStr">
        <is>
          <t>Balance at Dec. 31, 2019</t>
        </is>
      </c>
      <c r="B15" s="5" t="n">
        <v>1660702</v>
      </c>
      <c r="C15" s="6" t="n">
        <v>-19949</v>
      </c>
      <c r="D15" s="6" t="n">
        <v>13376</v>
      </c>
      <c r="E15" s="5" t="n">
        <v>256400</v>
      </c>
      <c r="F15" s="5" t="n">
        <v>1414526</v>
      </c>
      <c r="G15" s="6" t="n">
        <v>-19949</v>
      </c>
      <c r="H15" s="5" t="n">
        <v>-23600</v>
      </c>
    </row>
    <row r="16">
      <c r="A16" s="4" t="inlineStr">
        <is>
          <t>Balance (in shares) at Dec. 31, 2019</t>
        </is>
      </c>
      <c r="D16" s="5" t="n">
        <v>64200111</v>
      </c>
    </row>
    <row r="17">
      <c r="A17" s="4" t="inlineStr">
        <is>
          <t>Net income per consolidated statements of income</t>
        </is>
      </c>
      <c r="B17" s="5" t="n">
        <v>108808</v>
      </c>
    </row>
    <row r="18">
      <c r="A18" s="4" t="inlineStr">
        <is>
          <t>Other comprehensive income (loss), net of tax</t>
        </is>
      </c>
      <c r="B18" s="5" t="n">
        <v>29284</v>
      </c>
    </row>
    <row r="19">
      <c r="A19" s="4" t="inlineStr">
        <is>
          <t>Balance at Sep. 30, 2020</t>
        </is>
      </c>
      <c r="B19" s="5" t="n">
        <v>1710041</v>
      </c>
      <c r="D19" s="6" t="n">
        <v>13215</v>
      </c>
      <c r="E19" s="5" t="n">
        <v>231836</v>
      </c>
      <c r="F19" s="5" t="n">
        <v>1459306</v>
      </c>
      <c r="H19" s="5" t="n">
        <v>5684</v>
      </c>
    </row>
    <row r="20">
      <c r="A20" s="4" t="inlineStr">
        <is>
          <t>Balance (in shares) at Sep. 30, 2020</t>
        </is>
      </c>
      <c r="D20" s="5" t="n">
        <v>63423820</v>
      </c>
    </row>
    <row r="21">
      <c r="A21" s="4" t="inlineStr">
        <is>
          <t>Balance at Mar. 31, 2020</t>
        </is>
      </c>
      <c r="B21" s="5" t="n">
        <v>1652399</v>
      </c>
      <c r="D21" s="6" t="n">
        <v>13209</v>
      </c>
      <c r="E21" s="5" t="n">
        <v>229403</v>
      </c>
      <c r="F21" s="5" t="n">
        <v>1402089</v>
      </c>
      <c r="H21" s="5" t="n">
        <v>7698</v>
      </c>
    </row>
    <row r="22">
      <c r="A22" s="4" t="inlineStr">
        <is>
          <t>Balance (in shares) at Mar. 31, 2020</t>
        </is>
      </c>
      <c r="D22" s="5" t="n">
        <v>63396912</v>
      </c>
    </row>
    <row r="23">
      <c r="A23" s="4" t="inlineStr">
        <is>
          <t>Net income per consolidated statements of income</t>
        </is>
      </c>
      <c r="B23" s="5" t="n">
        <v>32150</v>
      </c>
      <c r="F23" s="5" t="n">
        <v>32150</v>
      </c>
    </row>
    <row r="24">
      <c r="A24" s="4" t="inlineStr">
        <is>
          <t>Other comprehensive income (loss), net of tax</t>
        </is>
      </c>
      <c r="B24" s="5" t="n">
        <v>2867</v>
      </c>
      <c r="H24" s="5" t="n">
        <v>2867</v>
      </c>
    </row>
    <row r="25">
      <c r="A25" s="4" t="inlineStr">
        <is>
          <t>Common stock dividends paid ($0.23 per share)</t>
        </is>
      </c>
      <c r="B25" s="5" t="n">
        <v>-14687</v>
      </c>
      <c r="F25" s="5" t="n">
        <v>-14687</v>
      </c>
    </row>
    <row r="26">
      <c r="A26" s="4" t="inlineStr">
        <is>
          <t>Shares withheld to pay taxes, long-term incentive plan</t>
        </is>
      </c>
      <c r="B26" s="5" t="n">
        <v>-59</v>
      </c>
      <c r="D26" s="6" t="n">
        <v>5</v>
      </c>
      <c r="E26" s="5" t="n">
        <v>-64</v>
      </c>
    </row>
    <row r="27">
      <c r="A27" s="4" t="inlineStr">
        <is>
          <t>Shares withheld to pay taxes, long-term incentive plan (in shares)</t>
        </is>
      </c>
      <c r="D27" s="5" t="n">
        <v>25527</v>
      </c>
    </row>
    <row r="28">
      <c r="A28" s="4" t="inlineStr">
        <is>
          <t>Compensation expense, long-term incentive plan</t>
        </is>
      </c>
      <c r="B28" s="5" t="n">
        <v>1274</v>
      </c>
      <c r="E28" s="5" t="n">
        <v>1274</v>
      </c>
    </row>
    <row r="29">
      <c r="A29" s="4" t="inlineStr">
        <is>
          <t>Balance at Jun. 30, 2020</t>
        </is>
      </c>
      <c r="B29" s="5" t="n">
        <v>1673944</v>
      </c>
      <c r="D29" s="6" t="n">
        <v>13214</v>
      </c>
      <c r="E29" s="5" t="n">
        <v>230613</v>
      </c>
      <c r="F29" s="5" t="n">
        <v>1419552</v>
      </c>
      <c r="H29" s="5" t="n">
        <v>10565</v>
      </c>
    </row>
    <row r="30">
      <c r="A30" s="4" t="inlineStr">
        <is>
          <t>Balance (in shares) at Jun. 30, 2020</t>
        </is>
      </c>
      <c r="D30" s="5" t="n">
        <v>63422439</v>
      </c>
    </row>
    <row r="31">
      <c r="A31" s="4" t="inlineStr">
        <is>
          <t>Net income per consolidated statements of income</t>
        </is>
      </c>
      <c r="B31" s="5" t="n">
        <v>54440</v>
      </c>
      <c r="F31" s="5" t="n">
        <v>54440</v>
      </c>
    </row>
    <row r="32">
      <c r="A32" s="4" t="inlineStr">
        <is>
          <t>Other comprehensive income (loss), net of tax</t>
        </is>
      </c>
      <c r="B32" s="5" t="n">
        <v>-4881</v>
      </c>
      <c r="H32" s="5" t="n">
        <v>-4881</v>
      </c>
    </row>
    <row r="33">
      <c r="A33" s="4" t="inlineStr">
        <is>
          <t>Common stock dividends paid ($0.23 per share)</t>
        </is>
      </c>
      <c r="B33" s="5" t="n">
        <v>-14686</v>
      </c>
      <c r="F33" s="5" t="n">
        <v>-14686</v>
      </c>
    </row>
    <row r="34">
      <c r="A34" s="4" t="inlineStr">
        <is>
          <t>Shares withheld to pay taxes, long-term incentive plan</t>
        </is>
      </c>
      <c r="B34" s="5" t="n">
        <v>-15</v>
      </c>
      <c r="D34" s="6" t="n">
        <v>1</v>
      </c>
      <c r="E34" s="5" t="n">
        <v>-16</v>
      </c>
    </row>
    <row r="35">
      <c r="A35" s="4" t="inlineStr">
        <is>
          <t>Shares withheld to pay taxes, long-term incentive plan (in shares)</t>
        </is>
      </c>
      <c r="D35" s="5" t="n">
        <v>1381</v>
      </c>
    </row>
    <row r="36">
      <c r="A36" s="4" t="inlineStr">
        <is>
          <t>Compensation expense, long-term incentive plan</t>
        </is>
      </c>
      <c r="B36" s="5" t="n">
        <v>1239</v>
      </c>
      <c r="E36" s="5" t="n">
        <v>1239</v>
      </c>
    </row>
    <row r="37">
      <c r="A37" s="4" t="inlineStr">
        <is>
          <t>Balance at Sep. 30, 2020</t>
        </is>
      </c>
      <c r="B37" s="5" t="n">
        <v>1710041</v>
      </c>
      <c r="D37" s="6" t="n">
        <v>13215</v>
      </c>
      <c r="E37" s="5" t="n">
        <v>231836</v>
      </c>
      <c r="F37" s="5" t="n">
        <v>1459306</v>
      </c>
      <c r="H37" s="5" t="n">
        <v>5684</v>
      </c>
    </row>
    <row r="38">
      <c r="A38" s="4" t="inlineStr">
        <is>
          <t>Balance (in shares) at Sep. 30, 2020</t>
        </is>
      </c>
      <c r="D38" s="5" t="n">
        <v>63423820</v>
      </c>
    </row>
    <row r="39">
      <c r="A39" s="4" t="inlineStr">
        <is>
          <t>Balance at Dec. 31, 2020</t>
        </is>
      </c>
      <c r="B39" s="6" t="n">
        <v>1741117</v>
      </c>
      <c r="D39" s="6" t="n">
        <v>13215</v>
      </c>
      <c r="E39" s="5" t="n">
        <v>233120</v>
      </c>
      <c r="F39" s="5" t="n">
        <v>1495833</v>
      </c>
      <c r="H39" s="5" t="n">
        <v>-1051</v>
      </c>
    </row>
    <row r="40">
      <c r="A40" s="4" t="inlineStr">
        <is>
          <t>Balance (in shares) at Dec. 31, 2020</t>
        </is>
      </c>
      <c r="B40" s="5" t="n">
        <v>63424526</v>
      </c>
      <c r="D40" s="5" t="n">
        <v>63424526</v>
      </c>
    </row>
    <row r="41">
      <c r="A41" s="4" t="inlineStr">
        <is>
          <t>Net income per consolidated statements of income</t>
        </is>
      </c>
      <c r="B41" s="6" t="n">
        <v>51962</v>
      </c>
      <c r="F41" s="5" t="n">
        <v>51962</v>
      </c>
    </row>
    <row r="42">
      <c r="A42" s="4" t="inlineStr">
        <is>
          <t>Other comprehensive income (loss), net of tax</t>
        </is>
      </c>
      <c r="B42" s="5" t="n">
        <v>-15455</v>
      </c>
      <c r="H42" s="5" t="n">
        <v>-15455</v>
      </c>
    </row>
    <row r="43">
      <c r="A43" s="4" t="inlineStr">
        <is>
          <t>Common stock dividends paid ($0.23 per share)</t>
        </is>
      </c>
      <c r="B43" s="5" t="n">
        <v>-14685</v>
      </c>
      <c r="F43" s="5" t="n">
        <v>-14685</v>
      </c>
    </row>
    <row r="44">
      <c r="A44" s="4" t="inlineStr">
        <is>
          <t>Shares withheld to pay taxes, long-term incentive plan</t>
        </is>
      </c>
      <c r="B44" s="5" t="n">
        <v>-1230</v>
      </c>
      <c r="D44" s="6" t="n">
        <v>24</v>
      </c>
      <c r="E44" s="5" t="n">
        <v>-1254</v>
      </c>
    </row>
    <row r="45">
      <c r="A45" s="4" t="inlineStr">
        <is>
          <t>Shares withheld to pay taxes, long-term incentive plan (in shares)</t>
        </is>
      </c>
      <c r="D45" s="5" t="n">
        <v>114977</v>
      </c>
    </row>
    <row r="46">
      <c r="A46" s="4" t="inlineStr">
        <is>
          <t>Repurchase and retirement of common stock</t>
        </is>
      </c>
      <c r="B46" s="5" t="n">
        <v>-4185</v>
      </c>
      <c r="D46" s="6" t="n">
        <v>-30</v>
      </c>
      <c r="E46" s="5" t="n">
        <v>-4155</v>
      </c>
    </row>
    <row r="47">
      <c r="A47" s="4" t="inlineStr">
        <is>
          <t>Repurchase and retirement of common stock (in shares)</t>
        </is>
      </c>
      <c r="D47" s="5" t="n">
        <v>-144981</v>
      </c>
    </row>
    <row r="48">
      <c r="A48" s="4" t="inlineStr">
        <is>
          <t>Compensation expense, long-term incentive plan</t>
        </is>
      </c>
      <c r="B48" s="5" t="n">
        <v>2181</v>
      </c>
      <c r="E48" s="5" t="n">
        <v>2181</v>
      </c>
    </row>
    <row r="49">
      <c r="A49" s="4" t="inlineStr">
        <is>
          <t>Balance at Mar. 31, 2021</t>
        </is>
      </c>
      <c r="B49" s="5" t="n">
        <v>1759705</v>
      </c>
      <c r="D49" s="6" t="n">
        <v>13209</v>
      </c>
      <c r="E49" s="5" t="n">
        <v>229892</v>
      </c>
      <c r="F49" s="5" t="n">
        <v>1533110</v>
      </c>
      <c r="H49" s="5" t="n">
        <v>-16506</v>
      </c>
    </row>
    <row r="50">
      <c r="A50" s="4" t="inlineStr">
        <is>
          <t>Balance (in shares) at Mar. 31, 2021</t>
        </is>
      </c>
      <c r="D50" s="5" t="n">
        <v>63394522</v>
      </c>
    </row>
    <row r="51">
      <c r="A51" s="4" t="inlineStr">
        <is>
          <t>Balance at Dec. 31, 2020</t>
        </is>
      </c>
      <c r="B51" s="6" t="n">
        <v>1741117</v>
      </c>
      <c r="D51" s="6" t="n">
        <v>13215</v>
      </c>
      <c r="E51" s="5" t="n">
        <v>233120</v>
      </c>
      <c r="F51" s="5" t="n">
        <v>1495833</v>
      </c>
      <c r="H51" s="5" t="n">
        <v>-1051</v>
      </c>
    </row>
    <row r="52">
      <c r="A52" s="4" t="inlineStr">
        <is>
          <t>Balance (in shares) at Dec. 31, 2020</t>
        </is>
      </c>
      <c r="B52" s="5" t="n">
        <v>63424526</v>
      </c>
      <c r="D52" s="5" t="n">
        <v>63424526</v>
      </c>
    </row>
    <row r="53">
      <c r="A53" s="4" t="inlineStr">
        <is>
          <t>Net income per consolidated statements of income</t>
        </is>
      </c>
      <c r="B53" s="6" t="n">
        <v>121143</v>
      </c>
    </row>
    <row r="54">
      <c r="A54" s="4" t="inlineStr">
        <is>
          <t>Other comprehensive income (loss), net of tax</t>
        </is>
      </c>
      <c r="B54" s="5" t="n">
        <v>-18029</v>
      </c>
    </row>
    <row r="55">
      <c r="A55" s="4" t="inlineStr">
        <is>
          <t>Balance at Sep. 30, 2021</t>
        </is>
      </c>
      <c r="B55" s="6" t="n">
        <v>1768947</v>
      </c>
      <c r="D55" s="6" t="n">
        <v>13014</v>
      </c>
      <c r="E55" s="5" t="n">
        <v>201837</v>
      </c>
      <c r="F55" s="5" t="n">
        <v>1573176</v>
      </c>
      <c r="H55" s="5" t="n">
        <v>-19080</v>
      </c>
    </row>
    <row r="56">
      <c r="A56" s="4" t="inlineStr">
        <is>
          <t>Balance (in shares) at Sep. 30, 2021</t>
        </is>
      </c>
      <c r="B56" s="5" t="n">
        <v>62461832</v>
      </c>
      <c r="D56" s="5" t="n">
        <v>62461832</v>
      </c>
    </row>
    <row r="57">
      <c r="A57" s="4" t="inlineStr">
        <is>
          <t>Balance at Mar. 31, 2021</t>
        </is>
      </c>
      <c r="B57" s="6" t="n">
        <v>1759705</v>
      </c>
      <c r="D57" s="6" t="n">
        <v>13209</v>
      </c>
      <c r="E57" s="5" t="n">
        <v>229892</v>
      </c>
      <c r="F57" s="5" t="n">
        <v>1533110</v>
      </c>
      <c r="H57" s="5" t="n">
        <v>-16506</v>
      </c>
    </row>
    <row r="58">
      <c r="A58" s="4" t="inlineStr">
        <is>
          <t>Balance (in shares) at Mar. 31, 2021</t>
        </is>
      </c>
      <c r="D58" s="5" t="n">
        <v>63394522</v>
      </c>
    </row>
    <row r="59">
      <c r="A59" s="4" t="inlineStr">
        <is>
          <t>Net income per consolidated statements of income</t>
        </is>
      </c>
      <c r="B59" s="5" t="n">
        <v>47981</v>
      </c>
      <c r="F59" s="5" t="n">
        <v>47981</v>
      </c>
    </row>
    <row r="60">
      <c r="A60" s="4" t="inlineStr">
        <is>
          <t>Other comprehensive income (loss), net of tax</t>
        </is>
      </c>
      <c r="B60" s="5" t="n">
        <v>5865</v>
      </c>
      <c r="H60" s="5" t="n">
        <v>5865</v>
      </c>
    </row>
    <row r="61">
      <c r="A61" s="4" t="inlineStr">
        <is>
          <t>Common stock dividends paid ($0.23 per share)</t>
        </is>
      </c>
      <c r="B61" s="5" t="n">
        <v>-14640</v>
      </c>
      <c r="F61" s="5" t="n">
        <v>-14640</v>
      </c>
    </row>
    <row r="62">
      <c r="A62" s="4" t="inlineStr">
        <is>
          <t>Shares withheld to pay taxes, long-term incentive plan</t>
        </is>
      </c>
      <c r="B62" s="5" t="n">
        <v>-11</v>
      </c>
      <c r="D62" s="6" t="n">
        <v>2</v>
      </c>
      <c r="E62" s="5" t="n">
        <v>-13</v>
      </c>
    </row>
    <row r="63">
      <c r="A63" s="4" t="inlineStr">
        <is>
          <t>Shares withheld to pay taxes, long-term incentive plan (in shares)</t>
        </is>
      </c>
      <c r="D63" s="5" t="n">
        <v>8524</v>
      </c>
    </row>
    <row r="64">
      <c r="A64" s="4" t="inlineStr">
        <is>
          <t>Repurchase and retirement of common stock</t>
        </is>
      </c>
      <c r="B64" s="5" t="n">
        <v>-20805</v>
      </c>
      <c r="D64" s="6" t="n">
        <v>-132</v>
      </c>
      <c r="E64" s="5" t="n">
        <v>-20673</v>
      </c>
    </row>
    <row r="65">
      <c r="A65" s="4" t="inlineStr">
        <is>
          <t>Repurchase and retirement of common stock (in shares)</t>
        </is>
      </c>
      <c r="D65" s="5" t="n">
        <v>-629820</v>
      </c>
    </row>
    <row r="66">
      <c r="A66" s="4" t="inlineStr">
        <is>
          <t>Compensation expense, long-term incentive plan</t>
        </is>
      </c>
      <c r="B66" s="5" t="n">
        <v>1214</v>
      </c>
      <c r="E66" s="5" t="n">
        <v>1214</v>
      </c>
    </row>
    <row r="67">
      <c r="A67" s="4" t="inlineStr">
        <is>
          <t>Balance at Jun. 30, 2021</t>
        </is>
      </c>
      <c r="B67" s="5" t="n">
        <v>1779309</v>
      </c>
      <c r="D67" s="6" t="n">
        <v>13079</v>
      </c>
      <c r="E67" s="5" t="n">
        <v>210420</v>
      </c>
      <c r="F67" s="5" t="n">
        <v>1566451</v>
      </c>
      <c r="H67" s="5" t="n">
        <v>-10641</v>
      </c>
    </row>
    <row r="68">
      <c r="A68" s="4" t="inlineStr">
        <is>
          <t>Balance (in shares) at Jun. 30, 2021</t>
        </is>
      </c>
      <c r="D68" s="5" t="n">
        <v>62773226</v>
      </c>
    </row>
    <row r="69">
      <c r="A69" s="4" t="inlineStr">
        <is>
          <t>Net income per consolidated statements of income</t>
        </is>
      </c>
      <c r="B69" s="5" t="n">
        <v>21200</v>
      </c>
      <c r="F69" s="5" t="n">
        <v>21200</v>
      </c>
    </row>
    <row r="70">
      <c r="A70" s="4" t="inlineStr">
        <is>
          <t>Other comprehensive income (loss), net of tax</t>
        </is>
      </c>
      <c r="B70" s="5" t="n">
        <v>-8439</v>
      </c>
      <c r="H70" s="5" t="n">
        <v>-8439</v>
      </c>
    </row>
    <row r="71">
      <c r="A71" s="4" t="inlineStr">
        <is>
          <t>Common stock dividends paid ($0.23 per share)</t>
        </is>
      </c>
      <c r="B71" s="5" t="n">
        <v>-14475</v>
      </c>
      <c r="F71" s="5" t="n">
        <v>-14475</v>
      </c>
    </row>
    <row r="72">
      <c r="A72" s="4" t="inlineStr">
        <is>
          <t>Shares withheld to pay taxes, long-term incentive plan</t>
        </is>
      </c>
      <c r="B72" s="5" t="n">
        <v>-96</v>
      </c>
      <c r="D72" s="6" t="n">
        <v>1</v>
      </c>
      <c r="E72" s="5" t="n">
        <v>-97</v>
      </c>
    </row>
    <row r="73">
      <c r="A73" s="4" t="inlineStr">
        <is>
          <t>Shares withheld to pay taxes, long-term incentive plan (in shares)</t>
        </is>
      </c>
      <c r="D73" s="5" t="n">
        <v>7336</v>
      </c>
    </row>
    <row r="74">
      <c r="A74" s="4" t="inlineStr">
        <is>
          <t>Repurchase and retirement of common stock</t>
        </is>
      </c>
      <c r="B74" s="5" t="n">
        <v>-9668</v>
      </c>
      <c r="D74" s="6" t="n">
        <v>-66</v>
      </c>
      <c r="E74" s="5" t="n">
        <v>-9602</v>
      </c>
    </row>
    <row r="75">
      <c r="A75" s="4" t="inlineStr">
        <is>
          <t>Repurchase and retirement of common stock (in shares)</t>
        </is>
      </c>
      <c r="D75" s="5" t="n">
        <v>-318730</v>
      </c>
    </row>
    <row r="76">
      <c r="A76" s="4" t="inlineStr">
        <is>
          <t>Compensation expense, long-term incentive plan</t>
        </is>
      </c>
      <c r="B76" s="5" t="n">
        <v>1116</v>
      </c>
      <c r="E76" s="5" t="n">
        <v>1116</v>
      </c>
    </row>
    <row r="77">
      <c r="A77" s="4" t="inlineStr">
        <is>
          <t>Balance at Sep. 30, 2021</t>
        </is>
      </c>
      <c r="B77" s="6" t="n">
        <v>1768947</v>
      </c>
      <c r="D77" s="6" t="n">
        <v>13014</v>
      </c>
      <c r="E77" s="6" t="n">
        <v>201837</v>
      </c>
      <c r="F77" s="6" t="n">
        <v>1573176</v>
      </c>
      <c r="H77" s="6" t="n">
        <v>-19080</v>
      </c>
    </row>
    <row r="78">
      <c r="A78" s="4" t="inlineStr">
        <is>
          <t>Balance (in shares) at Sep. 30, 2021</t>
        </is>
      </c>
      <c r="B78" s="5" t="n">
        <v>62461832</v>
      </c>
      <c r="D78" s="5" t="n">
        <v>624618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s>
  <sheetData>
    <row r="1">
      <c r="A1" s="1" t="inlineStr">
        <is>
          <t>Loans Held for Investment (LHFI) and Allowance for Loan Losses, LHFI - Additional Information (Details 2)</t>
        </is>
      </c>
      <c r="B1" s="2" t="inlineStr">
        <is>
          <t>3 Months Ended</t>
        </is>
      </c>
      <c r="D1" s="2" t="inlineStr">
        <is>
          <t>9 Months Ended</t>
        </is>
      </c>
    </row>
    <row r="2">
      <c r="B2" s="2" t="inlineStr">
        <is>
          <t>Sep. 30, 2021USD ($)</t>
        </is>
      </c>
      <c r="C2" s="2" t="inlineStr">
        <is>
          <t>Sep. 30, 2020USD ($)</t>
        </is>
      </c>
      <c r="D2" s="2" t="inlineStr">
        <is>
          <t>Sep. 30, 2021USD ($)KeyRatio</t>
        </is>
      </c>
      <c r="E2" s="2" t="inlineStr">
        <is>
          <t>Sep. 30, 2020USD ($)</t>
        </is>
      </c>
      <c r="F2" s="2" t="inlineStr">
        <is>
          <t>Dec. 31, 2020USD ($)</t>
        </is>
      </c>
    </row>
    <row r="3">
      <c r="A3" s="3" t="inlineStr">
        <is>
          <t>Financing Receivable Recorded Investment [Line Items]</t>
        </is>
      </c>
    </row>
    <row r="4">
      <c r="A4" s="4" t="inlineStr">
        <is>
          <t>Number of days used as baseline in evaluating collateral documentation exceptions for loan policy</t>
        </is>
      </c>
      <c r="D4" s="4" t="inlineStr">
        <is>
          <t>90 days</t>
        </is>
      </c>
    </row>
    <row r="5">
      <c r="A5" s="4" t="inlineStr">
        <is>
          <t>Number of key quality ratios | KeyRatio</t>
        </is>
      </c>
      <c r="D5" s="5" t="n">
        <v>6</v>
      </c>
    </row>
    <row r="6">
      <c r="A6" s="4" t="inlineStr">
        <is>
          <t>Exposure for commercial non accrual loans to be reviewed on individual basis</t>
        </is>
      </c>
      <c r="B6" s="6" t="n">
        <v>500000</v>
      </c>
      <c r="D6" s="6" t="n">
        <v>500000</v>
      </c>
    </row>
    <row r="7">
      <c r="A7" s="4" t="inlineStr">
        <is>
          <t>Exposure for commercial accrual loans deemed to be reviewed on individual basis</t>
        </is>
      </c>
      <c r="B7" s="5" t="n">
        <v>500000</v>
      </c>
      <c r="D7" s="5" t="n">
        <v>500000</v>
      </c>
    </row>
    <row r="8">
      <c r="A8" s="4" t="inlineStr">
        <is>
          <t>LHFS past due 90 days or more</t>
        </is>
      </c>
      <c r="B8" s="5" t="n">
        <v>75100000</v>
      </c>
      <c r="D8" s="6" t="n">
        <v>75100000</v>
      </c>
      <c r="F8" s="6" t="n">
        <v>119400000</v>
      </c>
    </row>
    <row r="9">
      <c r="A9" s="4" t="inlineStr">
        <is>
          <t>Percentage of outstanding principal to be repurchased under GNMA optional repurchase program</t>
        </is>
      </c>
      <c r="D9" s="4" t="inlineStr">
        <is>
          <t>100.00%</t>
        </is>
      </c>
    </row>
    <row r="10">
      <c r="A10" s="3" t="inlineStr">
        <is>
          <t>Financing Receivable [Abstract]</t>
        </is>
      </c>
    </row>
    <row r="11">
      <c r="A11" s="4" t="inlineStr">
        <is>
          <t>PCL</t>
        </is>
      </c>
      <c r="B11" s="5" t="n">
        <v>-2492000</v>
      </c>
      <c r="C11" s="6" t="n">
        <v>1760000</v>
      </c>
      <c r="D11" s="6" t="n">
        <v>-16984000</v>
      </c>
      <c r="E11" s="6" t="n">
        <v>40526000</v>
      </c>
    </row>
    <row r="12">
      <c r="A12" s="4" t="inlineStr">
        <is>
          <t>Allowance for Credit Losses, ACL [Member]</t>
        </is>
      </c>
    </row>
    <row r="13">
      <c r="A13" s="3" t="inlineStr">
        <is>
          <t>Financing Receivable [Abstract]</t>
        </is>
      </c>
    </row>
    <row r="14">
      <c r="A14" s="4" t="inlineStr">
        <is>
          <t>PCL</t>
        </is>
      </c>
      <c r="B14" s="5" t="n">
        <v>-2492000</v>
      </c>
      <c r="C14" s="5" t="n">
        <v>1760000</v>
      </c>
      <c r="D14" s="5" t="n">
        <v>-16984000</v>
      </c>
      <c r="E14" s="5" t="n">
        <v>40526000</v>
      </c>
    </row>
    <row r="15">
      <c r="A15" s="4" t="inlineStr">
        <is>
          <t>Allowance for Credit Losses, ACL [Member] | Commercial and Industrial Loans [Member]</t>
        </is>
      </c>
    </row>
    <row r="16">
      <c r="A16" s="3" t="inlineStr">
        <is>
          <t>Financing Receivable [Abstract]</t>
        </is>
      </c>
    </row>
    <row r="17">
      <c r="A17" s="4" t="inlineStr">
        <is>
          <t>PCL</t>
        </is>
      </c>
      <c r="B17" s="5" t="n">
        <v>3377000</v>
      </c>
      <c r="C17" s="5" t="n">
        <v>232000</v>
      </c>
      <c r="D17" s="5" t="n">
        <v>4257000</v>
      </c>
      <c r="E17" s="5" t="n">
        <v>-3700000</v>
      </c>
    </row>
    <row r="18">
      <c r="A18" s="4" t="inlineStr">
        <is>
          <t>Allowance for Credit Losses, ACL [Member] | State and Other Political Subdivision Loans [Member]</t>
        </is>
      </c>
    </row>
    <row r="19">
      <c r="A19" s="3" t="inlineStr">
        <is>
          <t>Financing Receivable [Abstract]</t>
        </is>
      </c>
    </row>
    <row r="20">
      <c r="A20" s="4" t="inlineStr">
        <is>
          <t>PCL</t>
        </is>
      </c>
      <c r="B20" s="5" t="n">
        <v>-269000</v>
      </c>
      <c r="C20" s="5" t="n">
        <v>-456000</v>
      </c>
      <c r="D20" s="5" t="n">
        <v>-226000</v>
      </c>
      <c r="E20" s="5" t="n">
        <v>-1726000</v>
      </c>
    </row>
    <row r="21">
      <c r="A21" s="4" t="inlineStr">
        <is>
          <t>Allowance for Credit Losses, ACL [Member] | Other Commercial Loans [Member]</t>
        </is>
      </c>
    </row>
    <row r="22">
      <c r="A22" s="3" t="inlineStr">
        <is>
          <t>Financing Receivable [Abstract]</t>
        </is>
      </c>
    </row>
    <row r="23">
      <c r="A23" s="4" t="inlineStr">
        <is>
          <t>PCL</t>
        </is>
      </c>
      <c r="B23" s="5" t="n">
        <v>-1989000</v>
      </c>
      <c r="C23" s="6" t="n">
        <v>1060000</v>
      </c>
      <c r="D23" s="5" t="n">
        <v>-2830000</v>
      </c>
      <c r="E23" s="6" t="n">
        <v>217000</v>
      </c>
    </row>
    <row r="24">
      <c r="A24" s="4" t="inlineStr">
        <is>
          <t>Minimum [Member]</t>
        </is>
      </c>
    </row>
    <row r="25">
      <c r="A25" s="3" t="inlineStr">
        <is>
          <t>Financing Receivable [Abstract]</t>
        </is>
      </c>
    </row>
    <row r="26">
      <c r="A26" s="4" t="inlineStr">
        <is>
          <t>Credit amount used as baseline in evaluating loan policy</t>
        </is>
      </c>
      <c r="B26" s="6" t="n">
        <v>100000</v>
      </c>
      <c r="D26" s="6" t="n">
        <v>1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LHFI) and Allowance for Loan Losses, LHFI - Summary of Amortized Cost Basis of Loans by Credit Quality Indicator (Details) - USD ($) $ in Thousands</t>
        </is>
      </c>
      <c r="B1" s="2" t="inlineStr">
        <is>
          <t>Sep. 30, 2021</t>
        </is>
      </c>
      <c r="C1" s="2" t="inlineStr">
        <is>
          <t>Dec. 31, 2020</t>
        </is>
      </c>
    </row>
    <row r="2">
      <c r="A2" s="3" t="inlineStr">
        <is>
          <t>Financing Receivable Recorded Investment [Line Items]</t>
        </is>
      </c>
    </row>
    <row r="3">
      <c r="A3" s="4" t="inlineStr">
        <is>
          <t>Term Loans by Origination Year, Current Fiscal Year</t>
        </is>
      </c>
      <c r="B3" s="6" t="n">
        <v>2605232</v>
      </c>
      <c r="C3" s="6" t="n">
        <v>2729685</v>
      </c>
    </row>
    <row r="4">
      <c r="A4" s="4" t="inlineStr">
        <is>
          <t>Term Loans by Origination Year, Before Latest Fiscal Year</t>
        </is>
      </c>
      <c r="B4" s="5" t="n">
        <v>2155115</v>
      </c>
      <c r="C4" s="5" t="n">
        <v>2007251</v>
      </c>
    </row>
    <row r="5">
      <c r="A5" s="4" t="inlineStr">
        <is>
          <t>Term Loans by Origination Year, Two Years Before Latest Fiscal Year</t>
        </is>
      </c>
      <c r="B5" s="5" t="n">
        <v>1600145</v>
      </c>
      <c r="C5" s="5" t="n">
        <v>1283113</v>
      </c>
    </row>
    <row r="6">
      <c r="A6" s="4" t="inlineStr">
        <is>
          <t>Term Loans by Origination Year, Three Years Before Latest Fiscal Year</t>
        </is>
      </c>
      <c r="B6" s="5" t="n">
        <v>806493</v>
      </c>
      <c r="C6" s="5" t="n">
        <v>697511</v>
      </c>
    </row>
    <row r="7">
      <c r="A7" s="4" t="inlineStr">
        <is>
          <t>Term Loans by Origination Year, Four Years Before Latest Fiscal Year</t>
        </is>
      </c>
      <c r="B7" s="5" t="n">
        <v>486898</v>
      </c>
      <c r="C7" s="5" t="n">
        <v>749451</v>
      </c>
    </row>
    <row r="8">
      <c r="A8" s="4" t="inlineStr">
        <is>
          <t>Term Loans by Origination Year, Five or More Years Before Latest Fiscal Year</t>
        </is>
      </c>
      <c r="B8" s="5" t="n">
        <v>1328593</v>
      </c>
      <c r="C8" s="5" t="n">
        <v>1136893</v>
      </c>
    </row>
    <row r="9">
      <c r="A9" s="4" t="inlineStr">
        <is>
          <t>Financing Receivable, Revolving Loans</t>
        </is>
      </c>
      <c r="B9" s="5" t="n">
        <v>1192423</v>
      </c>
      <c r="C9" s="5" t="n">
        <v>1220620</v>
      </c>
    </row>
    <row r="10">
      <c r="A10" s="4" t="inlineStr">
        <is>
          <t>Total LHFI</t>
        </is>
      </c>
      <c r="B10" s="5" t="n">
        <v>10174899</v>
      </c>
      <c r="C10" s="5" t="n">
        <v>9824524</v>
      </c>
    </row>
    <row r="11">
      <c r="A11" s="4" t="inlineStr">
        <is>
          <t>Past Due 90 Days or More [Member]</t>
        </is>
      </c>
    </row>
    <row r="12">
      <c r="A12" s="3" t="inlineStr">
        <is>
          <t>Financing Receivable Recorded Investment [Line Items]</t>
        </is>
      </c>
    </row>
    <row r="13">
      <c r="A13" s="4" t="inlineStr">
        <is>
          <t>Total LHFI</t>
        </is>
      </c>
      <c r="B13" s="5" t="n">
        <v>21793</v>
      </c>
      <c r="C13" s="5" t="n">
        <v>9552</v>
      </c>
    </row>
    <row r="14">
      <c r="A14" s="4" t="inlineStr">
        <is>
          <t>Commercial and Industrial Loans [Member]</t>
        </is>
      </c>
    </row>
    <row r="15">
      <c r="A15" s="3" t="inlineStr">
        <is>
          <t>Financing Receivable Recorded Investment [Line Items]</t>
        </is>
      </c>
    </row>
    <row r="16">
      <c r="A16" s="4" t="inlineStr">
        <is>
          <t>Total LHFI</t>
        </is>
      </c>
      <c r="B16" s="5" t="n">
        <v>1327211</v>
      </c>
      <c r="C16" s="5" t="n">
        <v>1309078</v>
      </c>
    </row>
    <row r="17">
      <c r="A17" s="4" t="inlineStr">
        <is>
          <t>Commercial and Industrial Loans [Member] | Past Due 90 Days or More [Member]</t>
        </is>
      </c>
    </row>
    <row r="18">
      <c r="A18" s="3" t="inlineStr">
        <is>
          <t>Financing Receivable Recorded Investment [Line Items]</t>
        </is>
      </c>
    </row>
    <row r="19">
      <c r="A19" s="4" t="inlineStr">
        <is>
          <t>Total LHFI</t>
        </is>
      </c>
      <c r="B19" s="5" t="n">
        <v>3426</v>
      </c>
      <c r="C19" s="5" t="n">
        <v>1543</v>
      </c>
    </row>
    <row r="20">
      <c r="A20" s="4" t="inlineStr">
        <is>
          <t>State and Other Political Subdivision Loans [Member]</t>
        </is>
      </c>
    </row>
    <row r="21">
      <c r="A21" s="3" t="inlineStr">
        <is>
          <t>Financing Receivable Recorded Investment [Line Items]</t>
        </is>
      </c>
    </row>
    <row r="22">
      <c r="A22" s="4" t="inlineStr">
        <is>
          <t>Total LHFI</t>
        </is>
      </c>
      <c r="B22" s="5" t="n">
        <v>1125186</v>
      </c>
      <c r="C22" s="5" t="n">
        <v>1000776</v>
      </c>
    </row>
    <row r="23">
      <c r="A23" s="4" t="inlineStr">
        <is>
          <t>State and Other Political Subdivision Loans [Member] | Past Due 90 Days or More [Member]</t>
        </is>
      </c>
    </row>
    <row r="24">
      <c r="A24" s="3" t="inlineStr">
        <is>
          <t>Financing Receivable Recorded Investment [Line Items]</t>
        </is>
      </c>
    </row>
    <row r="25">
      <c r="A25" s="4" t="inlineStr">
        <is>
          <t>Total LHFI</t>
        </is>
      </c>
      <c r="B25" s="5" t="n">
        <v>177</v>
      </c>
      <c r="C25" s="5" t="n">
        <v>177</v>
      </c>
    </row>
    <row r="26">
      <c r="A26" s="4" t="inlineStr">
        <is>
          <t>Other Commercial Loans [Member]</t>
        </is>
      </c>
    </row>
    <row r="27">
      <c r="A27" s="3" t="inlineStr">
        <is>
          <t>Financing Receivable Recorded Investment [Line Items]</t>
        </is>
      </c>
    </row>
    <row r="28">
      <c r="A28" s="4" t="inlineStr">
        <is>
          <t>Total LHFI</t>
        </is>
      </c>
      <c r="B28" s="5" t="n">
        <v>472679</v>
      </c>
      <c r="C28" s="5" t="n">
        <v>525123</v>
      </c>
    </row>
    <row r="29">
      <c r="A29" s="4" t="inlineStr">
        <is>
          <t>Other Commercial Loans [Member] | Past Due 90 Days or More [Member]</t>
        </is>
      </c>
    </row>
    <row r="30">
      <c r="A30" s="3" t="inlineStr">
        <is>
          <t>Financing Receivable Recorded Investment [Line Items]</t>
        </is>
      </c>
    </row>
    <row r="31">
      <c r="A31" s="4" t="inlineStr">
        <is>
          <t>Total LHFI</t>
        </is>
      </c>
      <c r="B31" s="5" t="n">
        <v>5091</v>
      </c>
      <c r="C31" s="5" t="n">
        <v>346</v>
      </c>
    </row>
    <row r="32">
      <c r="A32" s="4" t="inlineStr">
        <is>
          <t>Consumer Loans [Member]</t>
        </is>
      </c>
    </row>
    <row r="33">
      <c r="A33" s="3" t="inlineStr">
        <is>
          <t>Financing Receivable Recorded Investment [Line Items]</t>
        </is>
      </c>
    </row>
    <row r="34">
      <c r="A34" s="4" t="inlineStr">
        <is>
          <t>Total LHFI</t>
        </is>
      </c>
      <c r="B34" s="5" t="n">
        <v>160802</v>
      </c>
      <c r="C34" s="5" t="n">
        <v>164386</v>
      </c>
    </row>
    <row r="35">
      <c r="A35" s="4" t="inlineStr">
        <is>
          <t>Consumer Loans [Member] | Past Due 90 Days or More [Member]</t>
        </is>
      </c>
    </row>
    <row r="36">
      <c r="A36" s="3" t="inlineStr">
        <is>
          <t>Financing Receivable Recorded Investment [Line Items]</t>
        </is>
      </c>
    </row>
    <row r="37">
      <c r="A37" s="4" t="inlineStr">
        <is>
          <t>Total LHFI</t>
        </is>
      </c>
      <c r="B37" s="5" t="n">
        <v>273</v>
      </c>
      <c r="C37" s="5" t="n">
        <v>240</v>
      </c>
    </row>
    <row r="38">
      <c r="A38" s="4" t="inlineStr">
        <is>
          <t>Loans Secured by Real Estate [Member] | Construction, Land Development and Other Land [Member]</t>
        </is>
      </c>
    </row>
    <row r="39">
      <c r="A39" s="3" t="inlineStr">
        <is>
          <t>Financing Receivable Recorded Investment [Line Items]</t>
        </is>
      </c>
    </row>
    <row r="40">
      <c r="A40" s="4" t="inlineStr">
        <is>
          <t>Total LHFI</t>
        </is>
      </c>
      <c r="B40" s="5" t="n">
        <v>559804</v>
      </c>
      <c r="C40" s="5" t="n">
        <v>514056</v>
      </c>
    </row>
    <row r="41">
      <c r="A41" s="4" t="inlineStr">
        <is>
          <t>Loans Secured by Real Estate [Member] | Other Secured by 1-4 Family Residential Properties [Member]</t>
        </is>
      </c>
    </row>
    <row r="42">
      <c r="A42" s="3" t="inlineStr">
        <is>
          <t>Financing Receivable Recorded Investment [Line Items]</t>
        </is>
      </c>
    </row>
    <row r="43">
      <c r="A43" s="4" t="inlineStr">
        <is>
          <t>Total LHFI</t>
        </is>
      </c>
      <c r="B43" s="5" t="n">
        <v>509195</v>
      </c>
      <c r="C43" s="5" t="n">
        <v>524732</v>
      </c>
    </row>
    <row r="44">
      <c r="A44" s="4" t="inlineStr">
        <is>
          <t>Loans Secured by Real Estate [Member] | Other Real Estate Secured [Member]</t>
        </is>
      </c>
    </row>
    <row r="45">
      <c r="A45" s="3" t="inlineStr">
        <is>
          <t>Financing Receivable Recorded Investment [Line Items]</t>
        </is>
      </c>
    </row>
    <row r="46">
      <c r="A46" s="4" t="inlineStr">
        <is>
          <t>Total LHFI</t>
        </is>
      </c>
      <c r="B46" s="5" t="n">
        <v>986163</v>
      </c>
      <c r="C46" s="5" t="n">
        <v>1065964</v>
      </c>
    </row>
    <row r="47">
      <c r="A47" s="4" t="inlineStr">
        <is>
          <t>Loans Secured by Real Estate [Member] | Secured by Nonfarm, Nonresidential Properties [Member]</t>
        </is>
      </c>
    </row>
    <row r="48">
      <c r="A48" s="3" t="inlineStr">
        <is>
          <t>Financing Receivable Recorded Investment [Line Items]</t>
        </is>
      </c>
    </row>
    <row r="49">
      <c r="A49" s="4" t="inlineStr">
        <is>
          <t>Total LHFI</t>
        </is>
      </c>
      <c r="B49" s="5" t="n">
        <v>2924953</v>
      </c>
      <c r="C49" s="5" t="n">
        <v>2709026</v>
      </c>
    </row>
    <row r="50">
      <c r="A50" s="4" t="inlineStr">
        <is>
          <t>Loans Secured by Real Estate [Member] | Secured by Nonfarm, Nonresidential Properties [Member] | Past Due 90 Days or More [Member]</t>
        </is>
      </c>
    </row>
    <row r="51">
      <c r="A51" s="3" t="inlineStr">
        <is>
          <t>Financing Receivable Recorded Investment [Line Items]</t>
        </is>
      </c>
    </row>
    <row r="52">
      <c r="A52" s="4" t="inlineStr">
        <is>
          <t>Total LHFI</t>
        </is>
      </c>
      <c r="B52" s="5" t="n">
        <v>1564</v>
      </c>
      <c r="C52" s="5" t="n">
        <v>972</v>
      </c>
    </row>
    <row r="53">
      <c r="A53" s="4" t="inlineStr">
        <is>
          <t>Other Loans Secured by Real Estate [Member] | Other Construction [Member]</t>
        </is>
      </c>
    </row>
    <row r="54">
      <c r="A54" s="3" t="inlineStr">
        <is>
          <t>Financing Receivable Recorded Investment [Line Items]</t>
        </is>
      </c>
    </row>
    <row r="55">
      <c r="A55" s="4" t="inlineStr">
        <is>
          <t>Total LHFI</t>
        </is>
      </c>
      <c r="B55" s="5" t="n">
        <v>726809</v>
      </c>
      <c r="C55" s="5" t="n">
        <v>794983</v>
      </c>
    </row>
    <row r="56">
      <c r="A56" s="4" t="inlineStr">
        <is>
          <t>Other Loans Secured by Real Estate [Member] | Secured by 1-4 Family Residential Properties [Member]</t>
        </is>
      </c>
    </row>
    <row r="57">
      <c r="A57" s="3" t="inlineStr">
        <is>
          <t>Financing Receivable Recorded Investment [Line Items]</t>
        </is>
      </c>
    </row>
    <row r="58">
      <c r="A58" s="4" t="inlineStr">
        <is>
          <t>Total LHFI</t>
        </is>
      </c>
      <c r="B58" s="5" t="n">
        <v>1382097</v>
      </c>
      <c r="C58" s="5" t="n">
        <v>1216400</v>
      </c>
    </row>
    <row r="59">
      <c r="A59" s="4" t="inlineStr">
        <is>
          <t>Commercial LHFI [Member]</t>
        </is>
      </c>
    </row>
    <row r="60">
      <c r="A60" s="3" t="inlineStr">
        <is>
          <t>Financing Receivable Recorded Investment [Line Items]</t>
        </is>
      </c>
    </row>
    <row r="61">
      <c r="A61" s="4" t="inlineStr">
        <is>
          <t>Term Loans by Origination Year, Current Fiscal Year</t>
        </is>
      </c>
      <c r="B61" s="5" t="n">
        <v>2016570</v>
      </c>
      <c r="C61" s="5" t="n">
        <v>2304725</v>
      </c>
    </row>
    <row r="62">
      <c r="A62" s="4" t="inlineStr">
        <is>
          <t>Term Loans by Origination Year, Before Latest Fiscal Year</t>
        </is>
      </c>
      <c r="B62" s="5" t="n">
        <v>1833633</v>
      </c>
      <c r="C62" s="5" t="n">
        <v>1731911</v>
      </c>
    </row>
    <row r="63">
      <c r="A63" s="4" t="inlineStr">
        <is>
          <t>Term Loans by Origination Year, Two Years Before Latest Fiscal Year</t>
        </is>
      </c>
      <c r="B63" s="5" t="n">
        <v>1424278</v>
      </c>
      <c r="C63" s="5" t="n">
        <v>1072826</v>
      </c>
    </row>
    <row r="64">
      <c r="A64" s="4" t="inlineStr">
        <is>
          <t>Term Loans by Origination Year, Three Years Before Latest Fiscal Year</t>
        </is>
      </c>
      <c r="B64" s="5" t="n">
        <v>669800</v>
      </c>
      <c r="C64" s="5" t="n">
        <v>593152</v>
      </c>
    </row>
    <row r="65">
      <c r="A65" s="4" t="inlineStr">
        <is>
          <t>Term Loans by Origination Year, Four Years Before Latest Fiscal Year</t>
        </is>
      </c>
      <c r="B65" s="5" t="n">
        <v>414669</v>
      </c>
      <c r="C65" s="5" t="n">
        <v>634209</v>
      </c>
    </row>
    <row r="66">
      <c r="A66" s="4" t="inlineStr">
        <is>
          <t>Term Loans by Origination Year, Five or More Years Before Latest Fiscal Year</t>
        </is>
      </c>
      <c r="B66" s="5" t="n">
        <v>990254</v>
      </c>
      <c r="C66" s="5" t="n">
        <v>791222</v>
      </c>
    </row>
    <row r="67">
      <c r="A67" s="4" t="inlineStr">
        <is>
          <t>Financing Receivable, Revolving Loans</t>
        </is>
      </c>
      <c r="B67" s="5" t="n">
        <v>794898</v>
      </c>
      <c r="C67" s="5" t="n">
        <v>814179</v>
      </c>
    </row>
    <row r="68">
      <c r="A68" s="4" t="inlineStr">
        <is>
          <t>Total LHFI</t>
        </is>
      </c>
      <c r="B68" s="5" t="n">
        <v>8144102</v>
      </c>
      <c r="C68" s="5" t="n">
        <v>7942224</v>
      </c>
    </row>
    <row r="69">
      <c r="A69" s="4" t="inlineStr">
        <is>
          <t>Commercial LHFI [Member] | Commercial and Industrial Loans [Member]</t>
        </is>
      </c>
    </row>
    <row r="70">
      <c r="A70" s="3" t="inlineStr">
        <is>
          <t>Financing Receivable Recorded Investment [Line Items]</t>
        </is>
      </c>
    </row>
    <row r="71">
      <c r="A71" s="4" t="inlineStr">
        <is>
          <t>Term Loans by Origination Year, Current Fiscal Year</t>
        </is>
      </c>
      <c r="B71" s="5" t="n">
        <v>382712</v>
      </c>
      <c r="C71" s="5" t="n">
        <v>457222</v>
      </c>
    </row>
    <row r="72">
      <c r="A72" s="4" t="inlineStr">
        <is>
          <t>Term Loans by Origination Year, Before Latest Fiscal Year</t>
        </is>
      </c>
      <c r="B72" s="5" t="n">
        <v>292107</v>
      </c>
      <c r="C72" s="5" t="n">
        <v>167117</v>
      </c>
    </row>
    <row r="73">
      <c r="A73" s="4" t="inlineStr">
        <is>
          <t>Term Loans by Origination Year, Two Years Before Latest Fiscal Year</t>
        </is>
      </c>
      <c r="B73" s="5" t="n">
        <v>101693</v>
      </c>
      <c r="C73" s="5" t="n">
        <v>87348</v>
      </c>
    </row>
    <row r="74">
      <c r="A74" s="4" t="inlineStr">
        <is>
          <t>Term Loans by Origination Year, Three Years Before Latest Fiscal Year</t>
        </is>
      </c>
      <c r="B74" s="5" t="n">
        <v>41483</v>
      </c>
      <c r="C74" s="5" t="n">
        <v>81720</v>
      </c>
    </row>
    <row r="75">
      <c r="A75" s="4" t="inlineStr">
        <is>
          <t>Term Loans by Origination Year, Four Years Before Latest Fiscal Year</t>
        </is>
      </c>
      <c r="B75" s="5" t="n">
        <v>62730</v>
      </c>
      <c r="C75" s="5" t="n">
        <v>61323</v>
      </c>
    </row>
    <row r="76">
      <c r="A76" s="4" t="inlineStr">
        <is>
          <t>Term Loans by Origination Year, Five or More Years Before Latest Fiscal Year</t>
        </is>
      </c>
      <c r="B76" s="5" t="n">
        <v>46163</v>
      </c>
      <c r="C76" s="5" t="n">
        <v>48242</v>
      </c>
    </row>
    <row r="77">
      <c r="A77" s="4" t="inlineStr">
        <is>
          <t>Financing Receivable, Revolving Loans</t>
        </is>
      </c>
      <c r="B77" s="5" t="n">
        <v>400323</v>
      </c>
      <c r="C77" s="5" t="n">
        <v>406106</v>
      </c>
    </row>
    <row r="78">
      <c r="A78" s="4" t="inlineStr">
        <is>
          <t>Total LHFI</t>
        </is>
      </c>
      <c r="B78" s="5" t="n">
        <v>1327211</v>
      </c>
      <c r="C78" s="5" t="n">
        <v>1309078</v>
      </c>
    </row>
    <row r="79">
      <c r="A79" s="4" t="inlineStr">
        <is>
          <t>Commercial LHFI [Member] | Commercial and Industrial Loans [Member] | Pass - RR 1 through RR 6 [Member]</t>
        </is>
      </c>
    </row>
    <row r="80">
      <c r="A80" s="3" t="inlineStr">
        <is>
          <t>Financing Receivable Recorded Investment [Line Items]</t>
        </is>
      </c>
    </row>
    <row r="81">
      <c r="A81" s="4" t="inlineStr">
        <is>
          <t>Term Loans by Origination Year, Current Fiscal Year</t>
        </is>
      </c>
      <c r="B81" s="5" t="n">
        <v>369588</v>
      </c>
      <c r="C81" s="5" t="n">
        <v>444304</v>
      </c>
    </row>
    <row r="82">
      <c r="A82" s="4" t="inlineStr">
        <is>
          <t>Term Loans by Origination Year, Before Latest Fiscal Year</t>
        </is>
      </c>
      <c r="B82" s="5" t="n">
        <v>289157</v>
      </c>
      <c r="C82" s="5" t="n">
        <v>165163</v>
      </c>
    </row>
    <row r="83">
      <c r="A83" s="4" t="inlineStr">
        <is>
          <t>Term Loans by Origination Year, Two Years Before Latest Fiscal Year</t>
        </is>
      </c>
      <c r="B83" s="5" t="n">
        <v>82992</v>
      </c>
      <c r="C83" s="5" t="n">
        <v>77611</v>
      </c>
    </row>
    <row r="84">
      <c r="A84" s="4" t="inlineStr">
        <is>
          <t>Term Loans by Origination Year, Three Years Before Latest Fiscal Year</t>
        </is>
      </c>
      <c r="B84" s="5" t="n">
        <v>39484</v>
      </c>
      <c r="C84" s="5" t="n">
        <v>77985</v>
      </c>
    </row>
    <row r="85">
      <c r="A85" s="4" t="inlineStr">
        <is>
          <t>Term Loans by Origination Year, Four Years Before Latest Fiscal Year</t>
        </is>
      </c>
      <c r="B85" s="5" t="n">
        <v>59199</v>
      </c>
      <c r="C85" s="5" t="n">
        <v>59131</v>
      </c>
    </row>
    <row r="86">
      <c r="A86" s="4" t="inlineStr">
        <is>
          <t>Term Loans by Origination Year, Five or More Years Before Latest Fiscal Year</t>
        </is>
      </c>
      <c r="B86" s="5" t="n">
        <v>43148</v>
      </c>
      <c r="C86" s="5" t="n">
        <v>43214</v>
      </c>
    </row>
    <row r="87">
      <c r="A87" s="4" t="inlineStr">
        <is>
          <t>Financing Receivable, Revolving Loans</t>
        </is>
      </c>
      <c r="B87" s="5" t="n">
        <v>379014</v>
      </c>
      <c r="C87" s="5" t="n">
        <v>372486</v>
      </c>
    </row>
    <row r="88">
      <c r="A88" s="4" t="inlineStr">
        <is>
          <t>Total LHFI</t>
        </is>
      </c>
      <c r="B88" s="5" t="n">
        <v>1262582</v>
      </c>
      <c r="C88" s="5" t="n">
        <v>1239894</v>
      </c>
    </row>
    <row r="89">
      <c r="A89" s="4" t="inlineStr">
        <is>
          <t>Commercial LHFI [Member] | Commercial and Industrial Loans [Member] | Special Mention - RR 7 [Member]</t>
        </is>
      </c>
    </row>
    <row r="90">
      <c r="A90" s="3" t="inlineStr">
        <is>
          <t>Financing Receivable Recorded Investment [Line Items]</t>
        </is>
      </c>
    </row>
    <row r="91">
      <c r="A91" s="4" t="inlineStr">
        <is>
          <t>Term Loans by Origination Year, Current Fiscal Year</t>
        </is>
      </c>
      <c r="B91" s="5" t="n">
        <v>730</v>
      </c>
      <c r="C91" s="5" t="n">
        <v>677</v>
      </c>
    </row>
    <row r="92">
      <c r="A92" s="4" t="inlineStr">
        <is>
          <t>Term Loans by Origination Year, Before Latest Fiscal Year</t>
        </is>
      </c>
      <c r="B92" s="5" t="n">
        <v>385</v>
      </c>
      <c r="C92" s="5" t="n">
        <v>45</v>
      </c>
    </row>
    <row r="93">
      <c r="A93" s="4" t="inlineStr">
        <is>
          <t>Term Loans by Origination Year, Two Years Before Latest Fiscal Year</t>
        </is>
      </c>
      <c r="B93" s="5" t="n">
        <v>180</v>
      </c>
    </row>
    <row r="94">
      <c r="A94" s="4" t="inlineStr">
        <is>
          <t>Term Loans by Origination Year, Three Years Before Latest Fiscal Year</t>
        </is>
      </c>
      <c r="B94" s="5" t="n">
        <v>601</v>
      </c>
    </row>
    <row r="95">
      <c r="A95" s="4" t="inlineStr">
        <is>
          <t>Term Loans by Origination Year, Four Years Before Latest Fiscal Year</t>
        </is>
      </c>
      <c r="B95" s="5" t="n">
        <v>62</v>
      </c>
    </row>
    <row r="96">
      <c r="A96" s="4" t="inlineStr">
        <is>
          <t>Financing Receivable, Revolving Loans</t>
        </is>
      </c>
      <c r="B96" s="5" t="n">
        <v>109</v>
      </c>
      <c r="C96" s="5" t="n">
        <v>240</v>
      </c>
    </row>
    <row r="97">
      <c r="A97" s="4" t="inlineStr">
        <is>
          <t>Total LHFI</t>
        </is>
      </c>
      <c r="B97" s="5" t="n">
        <v>2067</v>
      </c>
      <c r="C97" s="5" t="n">
        <v>962</v>
      </c>
    </row>
    <row r="98">
      <c r="A98" s="4" t="inlineStr">
        <is>
          <t>Commercial LHFI [Member] | Commercial and Industrial Loans [Member] | Substandard - RR 8 [Member]</t>
        </is>
      </c>
    </row>
    <row r="99">
      <c r="A99" s="3" t="inlineStr">
        <is>
          <t>Financing Receivable Recorded Investment [Line Items]</t>
        </is>
      </c>
    </row>
    <row r="100">
      <c r="A100" s="4" t="inlineStr">
        <is>
          <t>Term Loans by Origination Year, Current Fiscal Year</t>
        </is>
      </c>
      <c r="B100" s="5" t="n">
        <v>12394</v>
      </c>
      <c r="C100" s="5" t="n">
        <v>12090</v>
      </c>
    </row>
    <row r="101">
      <c r="A101" s="4" t="inlineStr">
        <is>
          <t>Term Loans by Origination Year, Before Latest Fiscal Year</t>
        </is>
      </c>
      <c r="B101" s="5" t="n">
        <v>2528</v>
      </c>
      <c r="C101" s="5" t="n">
        <v>1814</v>
      </c>
    </row>
    <row r="102">
      <c r="A102" s="4" t="inlineStr">
        <is>
          <t>Term Loans by Origination Year, Two Years Before Latest Fiscal Year</t>
        </is>
      </c>
      <c r="B102" s="5" t="n">
        <v>18486</v>
      </c>
      <c r="C102" s="5" t="n">
        <v>9737</v>
      </c>
    </row>
    <row r="103">
      <c r="A103" s="4" t="inlineStr">
        <is>
          <t>Term Loans by Origination Year, Three Years Before Latest Fiscal Year</t>
        </is>
      </c>
      <c r="B103" s="5" t="n">
        <v>1289</v>
      </c>
      <c r="C103" s="5" t="n">
        <v>3735</v>
      </c>
    </row>
    <row r="104">
      <c r="A104" s="4" t="inlineStr">
        <is>
          <t>Term Loans by Origination Year, Four Years Before Latest Fiscal Year</t>
        </is>
      </c>
      <c r="B104" s="5" t="n">
        <v>3469</v>
      </c>
      <c r="C104" s="5" t="n">
        <v>2160</v>
      </c>
    </row>
    <row r="105">
      <c r="A105" s="4" t="inlineStr">
        <is>
          <t>Term Loans by Origination Year, Five or More Years Before Latest Fiscal Year</t>
        </is>
      </c>
      <c r="B105" s="5" t="n">
        <v>2992</v>
      </c>
      <c r="C105" s="5" t="n">
        <v>5024</v>
      </c>
    </row>
    <row r="106">
      <c r="A106" s="4" t="inlineStr">
        <is>
          <t>Financing Receivable, Revolving Loans</t>
        </is>
      </c>
      <c r="B106" s="5" t="n">
        <v>21200</v>
      </c>
      <c r="C106" s="5" t="n">
        <v>33380</v>
      </c>
    </row>
    <row r="107">
      <c r="A107" s="4" t="inlineStr">
        <is>
          <t>Total LHFI</t>
        </is>
      </c>
      <c r="B107" s="5" t="n">
        <v>62358</v>
      </c>
      <c r="C107" s="5" t="n">
        <v>67940</v>
      </c>
    </row>
    <row r="108">
      <c r="A108" s="4" t="inlineStr">
        <is>
          <t>Commercial LHFI [Member] | Commercial and Industrial Loans [Member] | Doubtful - RR 9 [Member]</t>
        </is>
      </c>
    </row>
    <row r="109">
      <c r="A109" s="3" t="inlineStr">
        <is>
          <t>Financing Receivable Recorded Investment [Line Items]</t>
        </is>
      </c>
    </row>
    <row r="110">
      <c r="A110" s="4" t="inlineStr">
        <is>
          <t>Term Loans by Origination Year, Current Fiscal Year</t>
        </is>
      </c>
      <c r="C110" s="5" t="n">
        <v>151</v>
      </c>
    </row>
    <row r="111">
      <c r="A111" s="4" t="inlineStr">
        <is>
          <t>Term Loans by Origination Year, Before Latest Fiscal Year</t>
        </is>
      </c>
      <c r="B111" s="5" t="n">
        <v>37</v>
      </c>
      <c r="C111" s="5" t="n">
        <v>95</v>
      </c>
    </row>
    <row r="112">
      <c r="A112" s="4" t="inlineStr">
        <is>
          <t>Term Loans by Origination Year, Two Years Before Latest Fiscal Year</t>
        </is>
      </c>
      <c r="B112" s="5" t="n">
        <v>35</v>
      </c>
    </row>
    <row r="113">
      <c r="A113" s="4" t="inlineStr">
        <is>
          <t>Term Loans by Origination Year, Three Years Before Latest Fiscal Year</t>
        </is>
      </c>
      <c r="B113" s="5" t="n">
        <v>109</v>
      </c>
    </row>
    <row r="114">
      <c r="A114" s="4" t="inlineStr">
        <is>
          <t>Term Loans by Origination Year, Four Years Before Latest Fiscal Year</t>
        </is>
      </c>
      <c r="C114" s="5" t="n">
        <v>32</v>
      </c>
    </row>
    <row r="115">
      <c r="A115" s="4" t="inlineStr">
        <is>
          <t>Term Loans by Origination Year, Five or More Years Before Latest Fiscal Year</t>
        </is>
      </c>
      <c r="B115" s="5" t="n">
        <v>23</v>
      </c>
      <c r="C115" s="5" t="n">
        <v>4</v>
      </c>
    </row>
    <row r="116">
      <c r="A116" s="4" t="inlineStr">
        <is>
          <t>Total LHFI</t>
        </is>
      </c>
      <c r="B116" s="5" t="n">
        <v>204</v>
      </c>
      <c r="C116" s="5" t="n">
        <v>282</v>
      </c>
    </row>
    <row r="117">
      <c r="A117" s="4" t="inlineStr">
        <is>
          <t>Commercial LHFI [Member] | State and Other Political Subdivision Loans [Member]</t>
        </is>
      </c>
    </row>
    <row r="118">
      <c r="A118" s="3" t="inlineStr">
        <is>
          <t>Financing Receivable Recorded Investment [Line Items]</t>
        </is>
      </c>
    </row>
    <row r="119">
      <c r="A119" s="4" t="inlineStr">
        <is>
          <t>Term Loans by Origination Year, Current Fiscal Year</t>
        </is>
      </c>
      <c r="B119" s="5" t="n">
        <v>283286</v>
      </c>
      <c r="C119" s="5" t="n">
        <v>250363</v>
      </c>
    </row>
    <row r="120">
      <c r="A120" s="4" t="inlineStr">
        <is>
          <t>Term Loans by Origination Year, Before Latest Fiscal Year</t>
        </is>
      </c>
      <c r="B120" s="5" t="n">
        <v>154957</v>
      </c>
      <c r="C120" s="5" t="n">
        <v>79595</v>
      </c>
    </row>
    <row r="121">
      <c r="A121" s="4" t="inlineStr">
        <is>
          <t>Term Loans by Origination Year, Two Years Before Latest Fiscal Year</t>
        </is>
      </c>
      <c r="B121" s="5" t="n">
        <v>84901</v>
      </c>
      <c r="C121" s="5" t="n">
        <v>41334</v>
      </c>
    </row>
    <row r="122">
      <c r="A122" s="4" t="inlineStr">
        <is>
          <t>Term Loans by Origination Year, Three Years Before Latest Fiscal Year</t>
        </is>
      </c>
      <c r="B122" s="5" t="n">
        <v>35182</v>
      </c>
      <c r="C122" s="5" t="n">
        <v>114064</v>
      </c>
    </row>
    <row r="123">
      <c r="A123" s="4" t="inlineStr">
        <is>
          <t>Term Loans by Origination Year, Four Years Before Latest Fiscal Year</t>
        </is>
      </c>
      <c r="B123" s="5" t="n">
        <v>97614</v>
      </c>
      <c r="C123" s="5" t="n">
        <v>132634</v>
      </c>
    </row>
    <row r="124">
      <c r="A124" s="4" t="inlineStr">
        <is>
          <t>Term Loans by Origination Year, Five or More Years Before Latest Fiscal Year</t>
        </is>
      </c>
      <c r="B124" s="5" t="n">
        <v>457719</v>
      </c>
      <c r="C124" s="5" t="n">
        <v>381340</v>
      </c>
    </row>
    <row r="125">
      <c r="A125" s="4" t="inlineStr">
        <is>
          <t>Financing Receivable, Revolving Loans</t>
        </is>
      </c>
      <c r="B125" s="5" t="n">
        <v>11527</v>
      </c>
      <c r="C125" s="5" t="n">
        <v>1446</v>
      </c>
    </row>
    <row r="126">
      <c r="A126" s="4" t="inlineStr">
        <is>
          <t>Total LHFI</t>
        </is>
      </c>
      <c r="B126" s="5" t="n">
        <v>1125186</v>
      </c>
      <c r="C126" s="5" t="n">
        <v>1000776</v>
      </c>
    </row>
    <row r="127">
      <c r="A127" s="4" t="inlineStr">
        <is>
          <t>Commercial LHFI [Member] | State and Other Political Subdivision Loans [Member] | Pass - RR 1 through RR 6 [Member]</t>
        </is>
      </c>
    </row>
    <row r="128">
      <c r="A128" s="3" t="inlineStr">
        <is>
          <t>Financing Receivable Recorded Investment [Line Items]</t>
        </is>
      </c>
    </row>
    <row r="129">
      <c r="A129" s="4" t="inlineStr">
        <is>
          <t>Term Loans by Origination Year, Current Fiscal Year</t>
        </is>
      </c>
      <c r="B129" s="5" t="n">
        <v>283286</v>
      </c>
      <c r="C129" s="5" t="n">
        <v>250363</v>
      </c>
    </row>
    <row r="130">
      <c r="A130" s="4" t="inlineStr">
        <is>
          <t>Term Loans by Origination Year, Before Latest Fiscal Year</t>
        </is>
      </c>
      <c r="B130" s="5" t="n">
        <v>154957</v>
      </c>
      <c r="C130" s="5" t="n">
        <v>79595</v>
      </c>
    </row>
    <row r="131">
      <c r="A131" s="4" t="inlineStr">
        <is>
          <t>Term Loans by Origination Year, Two Years Before Latest Fiscal Year</t>
        </is>
      </c>
      <c r="B131" s="5" t="n">
        <v>84901</v>
      </c>
      <c r="C131" s="5" t="n">
        <v>41334</v>
      </c>
    </row>
    <row r="132">
      <c r="A132" s="4" t="inlineStr">
        <is>
          <t>Term Loans by Origination Year, Three Years Before Latest Fiscal Year</t>
        </is>
      </c>
      <c r="B132" s="5" t="n">
        <v>35182</v>
      </c>
      <c r="C132" s="5" t="n">
        <v>113817</v>
      </c>
    </row>
    <row r="133">
      <c r="A133" s="4" t="inlineStr">
        <is>
          <t>Term Loans by Origination Year, Four Years Before Latest Fiscal Year</t>
        </is>
      </c>
      <c r="B133" s="5" t="n">
        <v>97614</v>
      </c>
      <c r="C133" s="5" t="n">
        <v>132634</v>
      </c>
    </row>
    <row r="134">
      <c r="A134" s="4" t="inlineStr">
        <is>
          <t>Term Loans by Origination Year, Five or More Years Before Latest Fiscal Year</t>
        </is>
      </c>
      <c r="B134" s="5" t="n">
        <v>450583</v>
      </c>
      <c r="C134" s="5" t="n">
        <v>372831</v>
      </c>
    </row>
    <row r="135">
      <c r="A135" s="4" t="inlineStr">
        <is>
          <t>Financing Receivable, Revolving Loans</t>
        </is>
      </c>
      <c r="B135" s="5" t="n">
        <v>11527</v>
      </c>
      <c r="C135" s="5" t="n">
        <v>1446</v>
      </c>
    </row>
    <row r="136">
      <c r="A136" s="4" t="inlineStr">
        <is>
          <t>Total LHFI</t>
        </is>
      </c>
      <c r="B136" s="5" t="n">
        <v>1118050</v>
      </c>
      <c r="C136" s="5" t="n">
        <v>992020</v>
      </c>
    </row>
    <row r="137">
      <c r="A137" s="4" t="inlineStr">
        <is>
          <t>Commercial LHFI [Member] | State and Other Political Subdivision Loans [Member] | Special Mention - RR 7 [Member]</t>
        </is>
      </c>
    </row>
    <row r="138">
      <c r="A138" s="3" t="inlineStr">
        <is>
          <t>Financing Receivable Recorded Investment [Line Items]</t>
        </is>
      </c>
    </row>
    <row r="139">
      <c r="A139" s="4" t="inlineStr">
        <is>
          <t>Term Loans by Origination Year, Five or More Years Before Latest Fiscal Year</t>
        </is>
      </c>
      <c r="B139" s="5" t="n">
        <v>3350</v>
      </c>
      <c r="C139" s="5" t="n">
        <v>4018</v>
      </c>
    </row>
    <row r="140">
      <c r="A140" s="4" t="inlineStr">
        <is>
          <t>Total LHFI</t>
        </is>
      </c>
      <c r="B140" s="5" t="n">
        <v>3350</v>
      </c>
      <c r="C140" s="5" t="n">
        <v>4018</v>
      </c>
    </row>
    <row r="141">
      <c r="A141" s="4" t="inlineStr">
        <is>
          <t>Commercial LHFI [Member] | State and Other Political Subdivision Loans [Member] | Substandard - RR 8 [Member]</t>
        </is>
      </c>
    </row>
    <row r="142">
      <c r="A142" s="3" t="inlineStr">
        <is>
          <t>Financing Receivable Recorded Investment [Line Items]</t>
        </is>
      </c>
    </row>
    <row r="143">
      <c r="A143" s="4" t="inlineStr">
        <is>
          <t>Term Loans by Origination Year, Three Years Before Latest Fiscal Year</t>
        </is>
      </c>
      <c r="C143" s="5" t="n">
        <v>247</v>
      </c>
    </row>
    <row r="144">
      <c r="A144" s="4" t="inlineStr">
        <is>
          <t>Term Loans by Origination Year, Five or More Years Before Latest Fiscal Year</t>
        </is>
      </c>
      <c r="B144" s="5" t="n">
        <v>3786</v>
      </c>
      <c r="C144" s="5" t="n">
        <v>4491</v>
      </c>
    </row>
    <row r="145">
      <c r="A145" s="4" t="inlineStr">
        <is>
          <t>Total LHFI</t>
        </is>
      </c>
      <c r="B145" s="5" t="n">
        <v>3786</v>
      </c>
      <c r="C145" s="5" t="n">
        <v>4738</v>
      </c>
    </row>
    <row r="146">
      <c r="A146" s="4" t="inlineStr">
        <is>
          <t>Commercial LHFI [Member] | Other Commercial Loans [Member]</t>
        </is>
      </c>
    </row>
    <row r="147">
      <c r="A147" s="3" t="inlineStr">
        <is>
          <t>Financing Receivable Recorded Investment [Line Items]</t>
        </is>
      </c>
    </row>
    <row r="148">
      <c r="A148" s="4" t="inlineStr">
        <is>
          <t>Term Loans by Origination Year, Current Fiscal Year</t>
        </is>
      </c>
      <c r="B148" s="5" t="n">
        <v>71668</v>
      </c>
      <c r="C148" s="5" t="n">
        <v>109113</v>
      </c>
    </row>
    <row r="149">
      <c r="A149" s="4" t="inlineStr">
        <is>
          <t>Term Loans by Origination Year, Before Latest Fiscal Year</t>
        </is>
      </c>
      <c r="B149" s="5" t="n">
        <v>50140</v>
      </c>
      <c r="C149" s="5" t="n">
        <v>73089</v>
      </c>
    </row>
    <row r="150">
      <c r="A150" s="4" t="inlineStr">
        <is>
          <t>Term Loans by Origination Year, Two Years Before Latest Fiscal Year</t>
        </is>
      </c>
      <c r="B150" s="5" t="n">
        <v>67480</v>
      </c>
      <c r="C150" s="5" t="n">
        <v>21452</v>
      </c>
    </row>
    <row r="151">
      <c r="A151" s="4" t="inlineStr">
        <is>
          <t>Term Loans by Origination Year, Three Years Before Latest Fiscal Year</t>
        </is>
      </c>
      <c r="B151" s="5" t="n">
        <v>10017</v>
      </c>
      <c r="C151" s="5" t="n">
        <v>9729</v>
      </c>
    </row>
    <row r="152">
      <c r="A152" s="4" t="inlineStr">
        <is>
          <t>Term Loans by Origination Year, Four Years Before Latest Fiscal Year</t>
        </is>
      </c>
      <c r="B152" s="5" t="n">
        <v>8308</v>
      </c>
      <c r="C152" s="5" t="n">
        <v>34188</v>
      </c>
    </row>
    <row r="153">
      <c r="A153" s="4" t="inlineStr">
        <is>
          <t>Term Loans by Origination Year, Five or More Years Before Latest Fiscal Year</t>
        </is>
      </c>
      <c r="B153" s="5" t="n">
        <v>43846</v>
      </c>
      <c r="C153" s="5" t="n">
        <v>30738</v>
      </c>
    </row>
    <row r="154">
      <c r="A154" s="4" t="inlineStr">
        <is>
          <t>Financing Receivable, Revolving Loans</t>
        </is>
      </c>
      <c r="B154" s="5" t="n">
        <v>221220</v>
      </c>
      <c r="C154" s="5" t="n">
        <v>246814</v>
      </c>
    </row>
    <row r="155">
      <c r="A155" s="4" t="inlineStr">
        <is>
          <t>Total LHFI</t>
        </is>
      </c>
      <c r="B155" s="5" t="n">
        <v>472679</v>
      </c>
      <c r="C155" s="5" t="n">
        <v>525123</v>
      </c>
    </row>
    <row r="156">
      <c r="A156" s="4" t="inlineStr">
        <is>
          <t>Commercial LHFI [Member] | Other Commercial Loans [Member] | Pass - RR 1 through RR 6 [Member]</t>
        </is>
      </c>
    </row>
    <row r="157">
      <c r="A157" s="3" t="inlineStr">
        <is>
          <t>Financing Receivable Recorded Investment [Line Items]</t>
        </is>
      </c>
    </row>
    <row r="158">
      <c r="A158" s="4" t="inlineStr">
        <is>
          <t>Term Loans by Origination Year, Current Fiscal Year</t>
        </is>
      </c>
      <c r="B158" s="5" t="n">
        <v>67431</v>
      </c>
      <c r="C158" s="5" t="n">
        <v>101230</v>
      </c>
    </row>
    <row r="159">
      <c r="A159" s="4" t="inlineStr">
        <is>
          <t>Term Loans by Origination Year, Before Latest Fiscal Year</t>
        </is>
      </c>
      <c r="B159" s="5" t="n">
        <v>42992</v>
      </c>
      <c r="C159" s="5" t="n">
        <v>70990</v>
      </c>
    </row>
    <row r="160">
      <c r="A160" s="4" t="inlineStr">
        <is>
          <t>Term Loans by Origination Year, Two Years Before Latest Fiscal Year</t>
        </is>
      </c>
      <c r="B160" s="5" t="n">
        <v>65384</v>
      </c>
      <c r="C160" s="5" t="n">
        <v>20769</v>
      </c>
    </row>
    <row r="161">
      <c r="A161" s="4" t="inlineStr">
        <is>
          <t>Term Loans by Origination Year, Three Years Before Latest Fiscal Year</t>
        </is>
      </c>
      <c r="B161" s="5" t="n">
        <v>9646</v>
      </c>
      <c r="C161" s="5" t="n">
        <v>9723</v>
      </c>
    </row>
    <row r="162">
      <c r="A162" s="4" t="inlineStr">
        <is>
          <t>Term Loans by Origination Year, Four Years Before Latest Fiscal Year</t>
        </is>
      </c>
      <c r="B162" s="5" t="n">
        <v>8308</v>
      </c>
      <c r="C162" s="5" t="n">
        <v>33481</v>
      </c>
    </row>
    <row r="163">
      <c r="A163" s="4" t="inlineStr">
        <is>
          <t>Term Loans by Origination Year, Five or More Years Before Latest Fiscal Year</t>
        </is>
      </c>
      <c r="B163" s="5" t="n">
        <v>43696</v>
      </c>
      <c r="C163" s="5" t="n">
        <v>30715</v>
      </c>
    </row>
    <row r="164">
      <c r="A164" s="4" t="inlineStr">
        <is>
          <t>Financing Receivable, Revolving Loans</t>
        </is>
      </c>
      <c r="B164" s="5" t="n">
        <v>197403</v>
      </c>
      <c r="C164" s="5" t="n">
        <v>225533</v>
      </c>
    </row>
    <row r="165">
      <c r="A165" s="4" t="inlineStr">
        <is>
          <t>Total LHFI</t>
        </is>
      </c>
      <c r="B165" s="5" t="n">
        <v>434860</v>
      </c>
      <c r="C165" s="5" t="n">
        <v>492441</v>
      </c>
    </row>
    <row r="166">
      <c r="A166" s="4" t="inlineStr">
        <is>
          <t>Commercial LHFI [Member] | Other Commercial Loans [Member] | Special Mention - RR 7 [Member]</t>
        </is>
      </c>
    </row>
    <row r="167">
      <c r="A167" s="3" t="inlineStr">
        <is>
          <t>Financing Receivable Recorded Investment [Line Items]</t>
        </is>
      </c>
    </row>
    <row r="168">
      <c r="A168" s="4" t="inlineStr">
        <is>
          <t>Term Loans by Origination Year, Current Fiscal Year</t>
        </is>
      </c>
      <c r="B168" s="5" t="n">
        <v>4167</v>
      </c>
      <c r="C168" s="5" t="n">
        <v>7500</v>
      </c>
    </row>
    <row r="169">
      <c r="A169" s="4" t="inlineStr">
        <is>
          <t>Financing Receivable, Revolving Loans</t>
        </is>
      </c>
      <c r="B169" s="5" t="n">
        <v>9013</v>
      </c>
      <c r="C169" s="5" t="n">
        <v>11333</v>
      </c>
    </row>
    <row r="170">
      <c r="A170" s="4" t="inlineStr">
        <is>
          <t>Total LHFI</t>
        </is>
      </c>
      <c r="B170" s="5" t="n">
        <v>13180</v>
      </c>
      <c r="C170" s="5" t="n">
        <v>18833</v>
      </c>
    </row>
    <row r="171">
      <c r="A171" s="4" t="inlineStr">
        <is>
          <t>Commercial LHFI [Member] | Other Commercial Loans [Member] | Substandard - RR 8 [Member]</t>
        </is>
      </c>
    </row>
    <row r="172">
      <c r="A172" s="3" t="inlineStr">
        <is>
          <t>Financing Receivable Recorded Investment [Line Items]</t>
        </is>
      </c>
    </row>
    <row r="173">
      <c r="A173" s="4" t="inlineStr">
        <is>
          <t>Term Loans by Origination Year, Current Fiscal Year</t>
        </is>
      </c>
      <c r="B173" s="5" t="n">
        <v>70</v>
      </c>
      <c r="C173" s="5" t="n">
        <v>381</v>
      </c>
    </row>
    <row r="174">
      <c r="A174" s="4" t="inlineStr">
        <is>
          <t>Term Loans by Origination Year, Before Latest Fiscal Year</t>
        </is>
      </c>
      <c r="B174" s="5" t="n">
        <v>7098</v>
      </c>
      <c r="C174" s="5" t="n">
        <v>2099</v>
      </c>
    </row>
    <row r="175">
      <c r="A175" s="4" t="inlineStr">
        <is>
          <t>Term Loans by Origination Year, Two Years Before Latest Fiscal Year</t>
        </is>
      </c>
      <c r="B175" s="5" t="n">
        <v>2096</v>
      </c>
      <c r="C175" s="5" t="n">
        <v>683</v>
      </c>
    </row>
    <row r="176">
      <c r="A176" s="4" t="inlineStr">
        <is>
          <t>Term Loans by Origination Year, Three Years Before Latest Fiscal Year</t>
        </is>
      </c>
      <c r="B176" s="5" t="n">
        <v>371</v>
      </c>
      <c r="C176" s="5" t="n">
        <v>6</v>
      </c>
    </row>
    <row r="177">
      <c r="A177" s="4" t="inlineStr">
        <is>
          <t>Term Loans by Origination Year, Four Years Before Latest Fiscal Year</t>
        </is>
      </c>
      <c r="C177" s="5" t="n">
        <v>707</v>
      </c>
    </row>
    <row r="178">
      <c r="A178" s="4" t="inlineStr">
        <is>
          <t>Term Loans by Origination Year, Five or More Years Before Latest Fiscal Year</t>
        </is>
      </c>
      <c r="B178" s="5" t="n">
        <v>127</v>
      </c>
    </row>
    <row r="179">
      <c r="A179" s="4" t="inlineStr">
        <is>
          <t>Financing Receivable, Revolving Loans</t>
        </is>
      </c>
      <c r="B179" s="5" t="n">
        <v>14804</v>
      </c>
      <c r="C179" s="5" t="n">
        <v>9948</v>
      </c>
    </row>
    <row r="180">
      <c r="A180" s="4" t="inlineStr">
        <is>
          <t>Total LHFI</t>
        </is>
      </c>
      <c r="B180" s="5" t="n">
        <v>24566</v>
      </c>
      <c r="C180" s="5" t="n">
        <v>13824</v>
      </c>
    </row>
    <row r="181">
      <c r="A181" s="4" t="inlineStr">
        <is>
          <t>Commercial LHFI [Member] | Other Commercial Loans [Member] | Doubtful - RR 9 [Member]</t>
        </is>
      </c>
    </row>
    <row r="182">
      <c r="A182" s="3" t="inlineStr">
        <is>
          <t>Financing Receivable Recorded Investment [Line Items]</t>
        </is>
      </c>
    </row>
    <row r="183">
      <c r="A183" s="4" t="inlineStr">
        <is>
          <t>Term Loans by Origination Year, Current Fiscal Year</t>
        </is>
      </c>
      <c r="C183" s="5" t="n">
        <v>2</v>
      </c>
    </row>
    <row r="184">
      <c r="A184" s="4" t="inlineStr">
        <is>
          <t>Term Loans by Origination Year, Before Latest Fiscal Year</t>
        </is>
      </c>
      <c r="B184" s="5" t="n">
        <v>50</v>
      </c>
    </row>
    <row r="185">
      <c r="A185" s="4" t="inlineStr">
        <is>
          <t>Term Loans by Origination Year, Five or More Years Before Latest Fiscal Year</t>
        </is>
      </c>
      <c r="B185" s="5" t="n">
        <v>23</v>
      </c>
      <c r="C185" s="5" t="n">
        <v>23</v>
      </c>
    </row>
    <row r="186">
      <c r="A186" s="4" t="inlineStr">
        <is>
          <t>Total LHFI</t>
        </is>
      </c>
      <c r="B186" s="5" t="n">
        <v>73</v>
      </c>
      <c r="C186" s="5" t="n">
        <v>25</v>
      </c>
    </row>
    <row r="187">
      <c r="A187" s="4" t="inlineStr">
        <is>
          <t>Commercial LHFI [Member] | Loans Secured by Real Estate [Member] | Construction, Land Development and Other Land [Member]</t>
        </is>
      </c>
    </row>
    <row r="188">
      <c r="A188" s="3" t="inlineStr">
        <is>
          <t>Financing Receivable Recorded Investment [Line Items]</t>
        </is>
      </c>
    </row>
    <row r="189">
      <c r="A189" s="4" t="inlineStr">
        <is>
          <t>Term Loans by Origination Year, Current Fiscal Year</t>
        </is>
      </c>
      <c r="B189" s="5" t="n">
        <v>284980</v>
      </c>
      <c r="C189" s="5" t="n">
        <v>292637</v>
      </c>
    </row>
    <row r="190">
      <c r="A190" s="4" t="inlineStr">
        <is>
          <t>Term Loans by Origination Year, Before Latest Fiscal Year</t>
        </is>
      </c>
      <c r="B190" s="5" t="n">
        <v>116423</v>
      </c>
      <c r="C190" s="5" t="n">
        <v>66441</v>
      </c>
    </row>
    <row r="191">
      <c r="A191" s="4" t="inlineStr">
        <is>
          <t>Term Loans by Origination Year, Two Years Before Latest Fiscal Year</t>
        </is>
      </c>
      <c r="B191" s="5" t="n">
        <v>32966</v>
      </c>
      <c r="C191" s="5" t="n">
        <v>27627</v>
      </c>
    </row>
    <row r="192">
      <c r="A192" s="4" t="inlineStr">
        <is>
          <t>Term Loans by Origination Year, Three Years Before Latest Fiscal Year</t>
        </is>
      </c>
      <c r="B192" s="5" t="n">
        <v>17497</v>
      </c>
      <c r="C192" s="5" t="n">
        <v>4499</v>
      </c>
    </row>
    <row r="193">
      <c r="A193" s="4" t="inlineStr">
        <is>
          <t>Term Loans by Origination Year, Four Years Before Latest Fiscal Year</t>
        </is>
      </c>
      <c r="B193" s="5" t="n">
        <v>1725</v>
      </c>
      <c r="C193" s="5" t="n">
        <v>3768</v>
      </c>
    </row>
    <row r="194">
      <c r="A194" s="4" t="inlineStr">
        <is>
          <t>Term Loans by Origination Year, Five or More Years Before Latest Fiscal Year</t>
        </is>
      </c>
      <c r="B194" s="5" t="n">
        <v>3387</v>
      </c>
      <c r="C194" s="5" t="n">
        <v>3628</v>
      </c>
    </row>
    <row r="195">
      <c r="A195" s="4" t="inlineStr">
        <is>
          <t>Financing Receivable, Revolving Loans</t>
        </is>
      </c>
      <c r="B195" s="5" t="n">
        <v>20890</v>
      </c>
      <c r="C195" s="5" t="n">
        <v>28649</v>
      </c>
    </row>
    <row r="196">
      <c r="A196" s="4" t="inlineStr">
        <is>
          <t>Total LHFI</t>
        </is>
      </c>
      <c r="B196" s="5" t="n">
        <v>477868</v>
      </c>
      <c r="C196" s="5" t="n">
        <v>427249</v>
      </c>
    </row>
    <row r="197">
      <c r="A197" s="4" t="inlineStr">
        <is>
          <t>Commercial LHFI [Member] | Loans Secured by Real Estate [Member] | Construction, Land Development and Other Land [Member] | Pass - RR 1 through RR 6 [Member]</t>
        </is>
      </c>
    </row>
    <row r="198">
      <c r="A198" s="3" t="inlineStr">
        <is>
          <t>Financing Receivable Recorded Investment [Line Items]</t>
        </is>
      </c>
    </row>
    <row r="199">
      <c r="A199" s="4" t="inlineStr">
        <is>
          <t>Term Loans by Origination Year, Current Fiscal Year</t>
        </is>
      </c>
      <c r="B199" s="5" t="n">
        <v>283032</v>
      </c>
      <c r="C199" s="5" t="n">
        <v>287218</v>
      </c>
    </row>
    <row r="200">
      <c r="A200" s="4" t="inlineStr">
        <is>
          <t>Term Loans by Origination Year, Before Latest Fiscal Year</t>
        </is>
      </c>
      <c r="B200" s="5" t="n">
        <v>116423</v>
      </c>
      <c r="C200" s="5" t="n">
        <v>62078</v>
      </c>
    </row>
    <row r="201">
      <c r="A201" s="4" t="inlineStr">
        <is>
          <t>Term Loans by Origination Year, Two Years Before Latest Fiscal Year</t>
        </is>
      </c>
      <c r="B201" s="5" t="n">
        <v>29505</v>
      </c>
      <c r="C201" s="5" t="n">
        <v>26401</v>
      </c>
    </row>
    <row r="202">
      <c r="A202" s="4" t="inlineStr">
        <is>
          <t>Term Loans by Origination Year, Three Years Before Latest Fiscal Year</t>
        </is>
      </c>
      <c r="B202" s="5" t="n">
        <v>17454</v>
      </c>
      <c r="C202" s="5" t="n">
        <v>4487</v>
      </c>
    </row>
    <row r="203">
      <c r="A203" s="4" t="inlineStr">
        <is>
          <t>Term Loans by Origination Year, Four Years Before Latest Fiscal Year</t>
        </is>
      </c>
      <c r="B203" s="5" t="n">
        <v>1721</v>
      </c>
      <c r="C203" s="5" t="n">
        <v>3274</v>
      </c>
    </row>
    <row r="204">
      <c r="A204" s="4" t="inlineStr">
        <is>
          <t>Term Loans by Origination Year, Five or More Years Before Latest Fiscal Year</t>
        </is>
      </c>
      <c r="B204" s="5" t="n">
        <v>3345</v>
      </c>
      <c r="C204" s="5" t="n">
        <v>3564</v>
      </c>
    </row>
    <row r="205">
      <c r="A205" s="4" t="inlineStr">
        <is>
          <t>Financing Receivable, Revolving Loans</t>
        </is>
      </c>
      <c r="B205" s="5" t="n">
        <v>20890</v>
      </c>
      <c r="C205" s="5" t="n">
        <v>28548</v>
      </c>
    </row>
    <row r="206">
      <c r="A206" s="4" t="inlineStr">
        <is>
          <t>Total LHFI</t>
        </is>
      </c>
      <c r="B206" s="5" t="n">
        <v>472370</v>
      </c>
      <c r="C206" s="5" t="n">
        <v>415570</v>
      </c>
    </row>
    <row r="207">
      <c r="A207" s="4" t="inlineStr">
        <is>
          <t>Commercial LHFI [Member] | Loans Secured by Real Estate [Member] | Construction, Land Development and Other Land [Member] | Substandard - RR 8 [Member]</t>
        </is>
      </c>
    </row>
    <row r="208">
      <c r="A208" s="3" t="inlineStr">
        <is>
          <t>Financing Receivable Recorded Investment [Line Items]</t>
        </is>
      </c>
    </row>
    <row r="209">
      <c r="A209" s="4" t="inlineStr">
        <is>
          <t>Term Loans by Origination Year, Current Fiscal Year</t>
        </is>
      </c>
      <c r="B209" s="5" t="n">
        <v>1948</v>
      </c>
      <c r="C209" s="5" t="n">
        <v>5419</v>
      </c>
    </row>
    <row r="210">
      <c r="A210" s="4" t="inlineStr">
        <is>
          <t>Term Loans by Origination Year, Before Latest Fiscal Year</t>
        </is>
      </c>
      <c r="C210" s="5" t="n">
        <v>4363</v>
      </c>
    </row>
    <row r="211">
      <c r="A211" s="4" t="inlineStr">
        <is>
          <t>Term Loans by Origination Year, Two Years Before Latest Fiscal Year</t>
        </is>
      </c>
      <c r="B211" s="5" t="n">
        <v>3461</v>
      </c>
      <c r="C211" s="5" t="n">
        <v>1226</v>
      </c>
    </row>
    <row r="212">
      <c r="A212" s="4" t="inlineStr">
        <is>
          <t>Term Loans by Origination Year, Three Years Before Latest Fiscal Year</t>
        </is>
      </c>
      <c r="B212" s="5" t="n">
        <v>43</v>
      </c>
      <c r="C212" s="5" t="n">
        <v>12</v>
      </c>
    </row>
    <row r="213">
      <c r="A213" s="4" t="inlineStr">
        <is>
          <t>Term Loans by Origination Year, Four Years Before Latest Fiscal Year</t>
        </is>
      </c>
      <c r="B213" s="5" t="n">
        <v>4</v>
      </c>
      <c r="C213" s="5" t="n">
        <v>494</v>
      </c>
    </row>
    <row r="214">
      <c r="A214" s="4" t="inlineStr">
        <is>
          <t>Term Loans by Origination Year, Five or More Years Before Latest Fiscal Year</t>
        </is>
      </c>
      <c r="C214" s="5" t="n">
        <v>22</v>
      </c>
    </row>
    <row r="215">
      <c r="A215" s="4" t="inlineStr">
        <is>
          <t>Financing Receivable, Revolving Loans</t>
        </is>
      </c>
      <c r="C215" s="5" t="n">
        <v>101</v>
      </c>
    </row>
    <row r="216">
      <c r="A216" s="4" t="inlineStr">
        <is>
          <t>Total LHFI</t>
        </is>
      </c>
      <c r="B216" s="5" t="n">
        <v>5456</v>
      </c>
      <c r="C216" s="5" t="n">
        <v>11637</v>
      </c>
    </row>
    <row r="217">
      <c r="A217" s="4" t="inlineStr">
        <is>
          <t>Commercial LHFI [Member] | Loans Secured by Real Estate [Member] | Construction, Land Development and Other Land [Member] | Doubtful - RR 9 [Member]</t>
        </is>
      </c>
    </row>
    <row r="218">
      <c r="A218" s="3" t="inlineStr">
        <is>
          <t>Financing Receivable Recorded Investment [Line Items]</t>
        </is>
      </c>
    </row>
    <row r="219">
      <c r="A219" s="4" t="inlineStr">
        <is>
          <t>Term Loans by Origination Year, Five or More Years Before Latest Fiscal Year</t>
        </is>
      </c>
      <c r="B219" s="5" t="n">
        <v>42</v>
      </c>
      <c r="C219" s="5" t="n">
        <v>42</v>
      </c>
    </row>
    <row r="220">
      <c r="A220" s="4" t="inlineStr">
        <is>
          <t>Total LHFI</t>
        </is>
      </c>
      <c r="B220" s="5" t="n">
        <v>42</v>
      </c>
      <c r="C220" s="5" t="n">
        <v>42</v>
      </c>
    </row>
    <row r="221">
      <c r="A221" s="4" t="inlineStr">
        <is>
          <t>Commercial LHFI [Member] | Loans Secured by Real Estate [Member] | Other Secured by 1-4 Family Residential Properties [Member]</t>
        </is>
      </c>
    </row>
    <row r="222">
      <c r="A222" s="3" t="inlineStr">
        <is>
          <t>Financing Receivable Recorded Investment [Line Items]</t>
        </is>
      </c>
    </row>
    <row r="223">
      <c r="A223" s="4" t="inlineStr">
        <is>
          <t>Term Loans by Origination Year, Current Fiscal Year</t>
        </is>
      </c>
      <c r="B223" s="5" t="n">
        <v>34041</v>
      </c>
      <c r="C223" s="5" t="n">
        <v>36578</v>
      </c>
    </row>
    <row r="224">
      <c r="A224" s="4" t="inlineStr">
        <is>
          <t>Term Loans by Origination Year, Before Latest Fiscal Year</t>
        </is>
      </c>
      <c r="B224" s="5" t="n">
        <v>25754</v>
      </c>
      <c r="C224" s="5" t="n">
        <v>19604</v>
      </c>
    </row>
    <row r="225">
      <c r="A225" s="4" t="inlineStr">
        <is>
          <t>Term Loans by Origination Year, Two Years Before Latest Fiscal Year</t>
        </is>
      </c>
      <c r="B225" s="5" t="n">
        <v>14171</v>
      </c>
      <c r="C225" s="5" t="n">
        <v>16363</v>
      </c>
    </row>
    <row r="226">
      <c r="A226" s="4" t="inlineStr">
        <is>
          <t>Term Loans by Origination Year, Three Years Before Latest Fiscal Year</t>
        </is>
      </c>
      <c r="B226" s="5" t="n">
        <v>11067</v>
      </c>
      <c r="C226" s="5" t="n">
        <v>9946</v>
      </c>
    </row>
    <row r="227">
      <c r="A227" s="4" t="inlineStr">
        <is>
          <t>Term Loans by Origination Year, Four Years Before Latest Fiscal Year</t>
        </is>
      </c>
      <c r="B227" s="5" t="n">
        <v>6686</v>
      </c>
      <c r="C227" s="5" t="n">
        <v>10575</v>
      </c>
    </row>
    <row r="228">
      <c r="A228" s="4" t="inlineStr">
        <is>
          <t>Term Loans by Origination Year, Five or More Years Before Latest Fiscal Year</t>
        </is>
      </c>
      <c r="B228" s="5" t="n">
        <v>4850</v>
      </c>
      <c r="C228" s="5" t="n">
        <v>5123</v>
      </c>
    </row>
    <row r="229">
      <c r="A229" s="4" t="inlineStr">
        <is>
          <t>Financing Receivable, Revolving Loans</t>
        </is>
      </c>
      <c r="B229" s="5" t="n">
        <v>7049</v>
      </c>
      <c r="C229" s="5" t="n">
        <v>12436</v>
      </c>
    </row>
    <row r="230">
      <c r="A230" s="4" t="inlineStr">
        <is>
          <t>Total LHFI</t>
        </is>
      </c>
      <c r="B230" s="5" t="n">
        <v>103618</v>
      </c>
      <c r="C230" s="5" t="n">
        <v>110625</v>
      </c>
    </row>
    <row r="231">
      <c r="A231" s="4" t="inlineStr">
        <is>
          <t>Commercial LHFI [Member] | Loans Secured by Real Estate [Member] | Other Secured by 1-4 Family Residential Properties [Member] | Pass - RR 1 through RR 6 [Member]</t>
        </is>
      </c>
    </row>
    <row r="232">
      <c r="A232" s="3" t="inlineStr">
        <is>
          <t>Financing Receivable Recorded Investment [Line Items]</t>
        </is>
      </c>
    </row>
    <row r="233">
      <c r="A233" s="4" t="inlineStr">
        <is>
          <t>Term Loans by Origination Year, Current Fiscal Year</t>
        </is>
      </c>
      <c r="B233" s="5" t="n">
        <v>33343</v>
      </c>
      <c r="C233" s="5" t="n">
        <v>35139</v>
      </c>
    </row>
    <row r="234">
      <c r="A234" s="4" t="inlineStr">
        <is>
          <t>Term Loans by Origination Year, Before Latest Fiscal Year</t>
        </is>
      </c>
      <c r="B234" s="5" t="n">
        <v>25263</v>
      </c>
      <c r="C234" s="5" t="n">
        <v>19596</v>
      </c>
    </row>
    <row r="235">
      <c r="A235" s="4" t="inlineStr">
        <is>
          <t>Term Loans by Origination Year, Two Years Before Latest Fiscal Year</t>
        </is>
      </c>
      <c r="B235" s="5" t="n">
        <v>14164</v>
      </c>
      <c r="C235" s="5" t="n">
        <v>15399</v>
      </c>
    </row>
    <row r="236">
      <c r="A236" s="4" t="inlineStr">
        <is>
          <t>Term Loans by Origination Year, Three Years Before Latest Fiscal Year</t>
        </is>
      </c>
      <c r="B236" s="5" t="n">
        <v>10894</v>
      </c>
      <c r="C236" s="5" t="n">
        <v>9605</v>
      </c>
    </row>
    <row r="237">
      <c r="A237" s="4" t="inlineStr">
        <is>
          <t>Term Loans by Origination Year, Four Years Before Latest Fiscal Year</t>
        </is>
      </c>
      <c r="B237" s="5" t="n">
        <v>6535</v>
      </c>
      <c r="C237" s="5" t="n">
        <v>10273</v>
      </c>
    </row>
    <row r="238">
      <c r="A238" s="4" t="inlineStr">
        <is>
          <t>Term Loans by Origination Year, Five or More Years Before Latest Fiscal Year</t>
        </is>
      </c>
      <c r="B238" s="5" t="n">
        <v>4208</v>
      </c>
      <c r="C238" s="5" t="n">
        <v>4786</v>
      </c>
    </row>
    <row r="239">
      <c r="A239" s="4" t="inlineStr">
        <is>
          <t>Financing Receivable, Revolving Loans</t>
        </is>
      </c>
      <c r="B239" s="5" t="n">
        <v>7049</v>
      </c>
      <c r="C239" s="5" t="n">
        <v>8486</v>
      </c>
    </row>
    <row r="240">
      <c r="A240" s="4" t="inlineStr">
        <is>
          <t>Total LHFI</t>
        </is>
      </c>
      <c r="B240" s="5" t="n">
        <v>101456</v>
      </c>
      <c r="C240" s="5" t="n">
        <v>103284</v>
      </c>
    </row>
    <row r="241">
      <c r="A241" s="4" t="inlineStr">
        <is>
          <t>Commercial LHFI [Member] | Loans Secured by Real Estate [Member] | Other Secured by 1-4 Family Residential Properties [Member] | Special Mention - RR 7 [Member]</t>
        </is>
      </c>
    </row>
    <row r="242">
      <c r="A242" s="3" t="inlineStr">
        <is>
          <t>Financing Receivable Recorded Investment [Line Items]</t>
        </is>
      </c>
    </row>
    <row r="243">
      <c r="A243" s="4" t="inlineStr">
        <is>
          <t>Term Loans by Origination Year, Current Fiscal Year</t>
        </is>
      </c>
      <c r="B243" s="5" t="n">
        <v>83</v>
      </c>
      <c r="C243" s="5" t="n">
        <v>255</v>
      </c>
    </row>
    <row r="244">
      <c r="A244" s="4" t="inlineStr">
        <is>
          <t>Term Loans by Origination Year, Before Latest Fiscal Year</t>
        </is>
      </c>
      <c r="B244" s="5" t="n">
        <v>176</v>
      </c>
    </row>
    <row r="245">
      <c r="A245" s="4" t="inlineStr">
        <is>
          <t>Term Loans by Origination Year, Two Years Before Latest Fiscal Year</t>
        </is>
      </c>
      <c r="C245" s="5" t="n">
        <v>50</v>
      </c>
    </row>
    <row r="246">
      <c r="A246" s="4" t="inlineStr">
        <is>
          <t>Total LHFI</t>
        </is>
      </c>
      <c r="B246" s="5" t="n">
        <v>259</v>
      </c>
      <c r="C246" s="5" t="n">
        <v>305</v>
      </c>
    </row>
    <row r="247">
      <c r="A247" s="4" t="inlineStr">
        <is>
          <t>Commercial LHFI [Member] | Loans Secured by Real Estate [Member] | Other Secured by 1-4 Family Residential Properties [Member] | Substandard - RR 8 [Member]</t>
        </is>
      </c>
    </row>
    <row r="248">
      <c r="A248" s="3" t="inlineStr">
        <is>
          <t>Financing Receivable Recorded Investment [Line Items]</t>
        </is>
      </c>
    </row>
    <row r="249">
      <c r="A249" s="4" t="inlineStr">
        <is>
          <t>Term Loans by Origination Year, Current Fiscal Year</t>
        </is>
      </c>
      <c r="B249" s="5" t="n">
        <v>591</v>
      </c>
      <c r="C249" s="5" t="n">
        <v>1155</v>
      </c>
    </row>
    <row r="250">
      <c r="A250" s="4" t="inlineStr">
        <is>
          <t>Term Loans by Origination Year, Before Latest Fiscal Year</t>
        </is>
      </c>
      <c r="B250" s="5" t="n">
        <v>315</v>
      </c>
      <c r="C250" s="5" t="n">
        <v>8</v>
      </c>
    </row>
    <row r="251">
      <c r="A251" s="4" t="inlineStr">
        <is>
          <t>Term Loans by Origination Year, Two Years Before Latest Fiscal Year</t>
        </is>
      </c>
      <c r="B251" s="5" t="n">
        <v>7</v>
      </c>
      <c r="C251" s="5" t="n">
        <v>914</v>
      </c>
    </row>
    <row r="252">
      <c r="A252" s="4" t="inlineStr">
        <is>
          <t>Term Loans by Origination Year, Three Years Before Latest Fiscal Year</t>
        </is>
      </c>
      <c r="B252" s="5" t="n">
        <v>173</v>
      </c>
      <c r="C252" s="5" t="n">
        <v>341</v>
      </c>
    </row>
    <row r="253">
      <c r="A253" s="4" t="inlineStr">
        <is>
          <t>Term Loans by Origination Year, Four Years Before Latest Fiscal Year</t>
        </is>
      </c>
      <c r="B253" s="5" t="n">
        <v>151</v>
      </c>
      <c r="C253" s="5" t="n">
        <v>302</v>
      </c>
    </row>
    <row r="254">
      <c r="A254" s="4" t="inlineStr">
        <is>
          <t>Term Loans by Origination Year, Five or More Years Before Latest Fiscal Year</t>
        </is>
      </c>
      <c r="B254" s="5" t="n">
        <v>642</v>
      </c>
      <c r="C254" s="5" t="n">
        <v>337</v>
      </c>
    </row>
    <row r="255">
      <c r="A255" s="4" t="inlineStr">
        <is>
          <t>Financing Receivable, Revolving Loans</t>
        </is>
      </c>
      <c r="C255" s="5" t="n">
        <v>3950</v>
      </c>
    </row>
    <row r="256">
      <c r="A256" s="4" t="inlineStr">
        <is>
          <t>Total LHFI</t>
        </is>
      </c>
      <c r="B256" s="5" t="n">
        <v>1879</v>
      </c>
      <c r="C256" s="5" t="n">
        <v>7007</v>
      </c>
    </row>
    <row r="257">
      <c r="A257" s="4" t="inlineStr">
        <is>
          <t>Commercial LHFI [Member] | Loans Secured by Real Estate [Member] | Other Secured by 1-4 Family Residential Properties [Member] | Doubtful - RR 9 [Member]</t>
        </is>
      </c>
    </row>
    <row r="258">
      <c r="A258" s="3" t="inlineStr">
        <is>
          <t>Financing Receivable Recorded Investment [Line Items]</t>
        </is>
      </c>
    </row>
    <row r="259">
      <c r="A259" s="4" t="inlineStr">
        <is>
          <t>Term Loans by Origination Year, Current Fiscal Year</t>
        </is>
      </c>
      <c r="B259" s="5" t="n">
        <v>24</v>
      </c>
      <c r="C259" s="5" t="n">
        <v>29</v>
      </c>
    </row>
    <row r="260">
      <c r="A260" s="4" t="inlineStr">
        <is>
          <t>Total LHFI</t>
        </is>
      </c>
      <c r="B260" s="5" t="n">
        <v>24</v>
      </c>
      <c r="C260" s="5" t="n">
        <v>29</v>
      </c>
    </row>
    <row r="261">
      <c r="A261" s="4" t="inlineStr">
        <is>
          <t>Commercial LHFI [Member] | Loans Secured by Real Estate [Member] | Other Real Estate Secured [Member]</t>
        </is>
      </c>
    </row>
    <row r="262">
      <c r="A262" s="3" t="inlineStr">
        <is>
          <t>Financing Receivable Recorded Investment [Line Items]</t>
        </is>
      </c>
    </row>
    <row r="263">
      <c r="A263" s="4" t="inlineStr">
        <is>
          <t>Term Loans by Origination Year, Current Fiscal Year</t>
        </is>
      </c>
      <c r="B263" s="5" t="n">
        <v>195305</v>
      </c>
      <c r="C263" s="5" t="n">
        <v>165452</v>
      </c>
    </row>
    <row r="264">
      <c r="A264" s="4" t="inlineStr">
        <is>
          <t>Term Loans by Origination Year, Before Latest Fiscal Year</t>
        </is>
      </c>
      <c r="B264" s="5" t="n">
        <v>155769</v>
      </c>
      <c r="C264" s="5" t="n">
        <v>376779</v>
      </c>
    </row>
    <row r="265">
      <c r="A265" s="4" t="inlineStr">
        <is>
          <t>Term Loans by Origination Year, Two Years Before Latest Fiscal Year</t>
        </is>
      </c>
      <c r="B265" s="5" t="n">
        <v>385085</v>
      </c>
      <c r="C265" s="5" t="n">
        <v>347490</v>
      </c>
    </row>
    <row r="266">
      <c r="A266" s="4" t="inlineStr">
        <is>
          <t>Term Loans by Origination Year, Three Years Before Latest Fiscal Year</t>
        </is>
      </c>
      <c r="B266" s="5" t="n">
        <v>154143</v>
      </c>
      <c r="C266" s="5" t="n">
        <v>48626</v>
      </c>
    </row>
    <row r="267">
      <c r="A267" s="4" t="inlineStr">
        <is>
          <t>Term Loans by Origination Year, Four Years Before Latest Fiscal Year</t>
        </is>
      </c>
      <c r="B267" s="5" t="n">
        <v>19297</v>
      </c>
      <c r="C267" s="5" t="n">
        <v>90380</v>
      </c>
    </row>
    <row r="268">
      <c r="A268" s="4" t="inlineStr">
        <is>
          <t>Term Loans by Origination Year, Five or More Years Before Latest Fiscal Year</t>
        </is>
      </c>
      <c r="B268" s="5" t="n">
        <v>63267</v>
      </c>
      <c r="C268" s="5" t="n">
        <v>24643</v>
      </c>
    </row>
    <row r="269">
      <c r="A269" s="4" t="inlineStr">
        <is>
          <t>Financing Receivable, Revolving Loans</t>
        </is>
      </c>
      <c r="B269" s="5" t="n">
        <v>12947</v>
      </c>
      <c r="C269" s="5" t="n">
        <v>12116</v>
      </c>
    </row>
    <row r="270">
      <c r="A270" s="4" t="inlineStr">
        <is>
          <t>Total LHFI</t>
        </is>
      </c>
      <c r="B270" s="5" t="n">
        <v>985813</v>
      </c>
      <c r="C270" s="5" t="n">
        <v>1065486</v>
      </c>
    </row>
    <row r="271">
      <c r="A271" s="4" t="inlineStr">
        <is>
          <t>Commercial LHFI [Member] | Loans Secured by Real Estate [Member] | Other Real Estate Secured [Member] | Pass - RR 1 through RR 6 [Member]</t>
        </is>
      </c>
    </row>
    <row r="272">
      <c r="A272" s="3" t="inlineStr">
        <is>
          <t>Financing Receivable Recorded Investment [Line Items]</t>
        </is>
      </c>
    </row>
    <row r="273">
      <c r="A273" s="4" t="inlineStr">
        <is>
          <t>Term Loans by Origination Year, Current Fiscal Year</t>
        </is>
      </c>
      <c r="B273" s="5" t="n">
        <v>192093</v>
      </c>
      <c r="C273" s="5" t="n">
        <v>146803</v>
      </c>
    </row>
    <row r="274">
      <c r="A274" s="4" t="inlineStr">
        <is>
          <t>Term Loans by Origination Year, Before Latest Fiscal Year</t>
        </is>
      </c>
      <c r="B274" s="5" t="n">
        <v>155079</v>
      </c>
      <c r="C274" s="5" t="n">
        <v>376765</v>
      </c>
    </row>
    <row r="275">
      <c r="A275" s="4" t="inlineStr">
        <is>
          <t>Term Loans by Origination Year, Two Years Before Latest Fiscal Year</t>
        </is>
      </c>
      <c r="B275" s="5" t="n">
        <v>385085</v>
      </c>
      <c r="C275" s="5" t="n">
        <v>347472</v>
      </c>
    </row>
    <row r="276">
      <c r="A276" s="4" t="inlineStr">
        <is>
          <t>Term Loans by Origination Year, Three Years Before Latest Fiscal Year</t>
        </is>
      </c>
      <c r="B276" s="5" t="n">
        <v>154131</v>
      </c>
      <c r="C276" s="5" t="n">
        <v>48626</v>
      </c>
    </row>
    <row r="277">
      <c r="A277" s="4" t="inlineStr">
        <is>
          <t>Term Loans by Origination Year, Four Years Before Latest Fiscal Year</t>
        </is>
      </c>
      <c r="B277" s="5" t="n">
        <v>19297</v>
      </c>
      <c r="C277" s="5" t="n">
        <v>89824</v>
      </c>
    </row>
    <row r="278">
      <c r="A278" s="4" t="inlineStr">
        <is>
          <t>Term Loans by Origination Year, Five or More Years Before Latest Fiscal Year</t>
        </is>
      </c>
      <c r="B278" s="5" t="n">
        <v>62354</v>
      </c>
      <c r="C278" s="5" t="n">
        <v>23680</v>
      </c>
    </row>
    <row r="279">
      <c r="A279" s="4" t="inlineStr">
        <is>
          <t>Financing Receivable, Revolving Loans</t>
        </is>
      </c>
      <c r="B279" s="5" t="n">
        <v>12947</v>
      </c>
      <c r="C279" s="5" t="n">
        <v>12116</v>
      </c>
    </row>
    <row r="280">
      <c r="A280" s="4" t="inlineStr">
        <is>
          <t>Total LHFI</t>
        </is>
      </c>
      <c r="B280" s="5" t="n">
        <v>980986</v>
      </c>
      <c r="C280" s="5" t="n">
        <v>1045286</v>
      </c>
    </row>
    <row r="281">
      <c r="A281" s="4" t="inlineStr">
        <is>
          <t>Commercial LHFI [Member] | Loans Secured by Real Estate [Member] | Other Real Estate Secured [Member] | Special Mention - RR 7 [Member]</t>
        </is>
      </c>
    </row>
    <row r="282">
      <c r="A282" s="3" t="inlineStr">
        <is>
          <t>Financing Receivable Recorded Investment [Line Items]</t>
        </is>
      </c>
    </row>
    <row r="283">
      <c r="A283" s="4" t="inlineStr">
        <is>
          <t>Term Loans by Origination Year, Five or More Years Before Latest Fiscal Year</t>
        </is>
      </c>
      <c r="B283" s="5" t="n">
        <v>791</v>
      </c>
      <c r="C283" s="5" t="n">
        <v>841</v>
      </c>
    </row>
    <row r="284">
      <c r="A284" s="4" t="inlineStr">
        <is>
          <t>Total LHFI</t>
        </is>
      </c>
      <c r="B284" s="5" t="n">
        <v>791</v>
      </c>
      <c r="C284" s="5" t="n">
        <v>841</v>
      </c>
    </row>
    <row r="285">
      <c r="A285" s="4" t="inlineStr">
        <is>
          <t>Commercial LHFI [Member] | Loans Secured by Real Estate [Member] | Other Real Estate Secured [Member] | Substandard - RR 8 [Member]</t>
        </is>
      </c>
    </row>
    <row r="286">
      <c r="A286" s="3" t="inlineStr">
        <is>
          <t>Financing Receivable Recorded Investment [Line Items]</t>
        </is>
      </c>
    </row>
    <row r="287">
      <c r="A287" s="4" t="inlineStr">
        <is>
          <t>Term Loans by Origination Year, Current Fiscal Year</t>
        </is>
      </c>
      <c r="B287" s="5" t="n">
        <v>3212</v>
      </c>
      <c r="C287" s="5" t="n">
        <v>18649</v>
      </c>
    </row>
    <row r="288">
      <c r="A288" s="4" t="inlineStr">
        <is>
          <t>Term Loans by Origination Year, Before Latest Fiscal Year</t>
        </is>
      </c>
      <c r="B288" s="5" t="n">
        <v>690</v>
      </c>
      <c r="C288" s="5" t="n">
        <v>14</v>
      </c>
    </row>
    <row r="289">
      <c r="A289" s="4" t="inlineStr">
        <is>
          <t>Term Loans by Origination Year, Two Years Before Latest Fiscal Year</t>
        </is>
      </c>
      <c r="C289" s="5" t="n">
        <v>18</v>
      </c>
    </row>
    <row r="290">
      <c r="A290" s="4" t="inlineStr">
        <is>
          <t>Term Loans by Origination Year, Three Years Before Latest Fiscal Year</t>
        </is>
      </c>
      <c r="B290" s="5" t="n">
        <v>12</v>
      </c>
    </row>
    <row r="291">
      <c r="A291" s="4" t="inlineStr">
        <is>
          <t>Term Loans by Origination Year, Four Years Before Latest Fiscal Year</t>
        </is>
      </c>
      <c r="C291" s="5" t="n">
        <v>556</v>
      </c>
    </row>
    <row r="292">
      <c r="A292" s="4" t="inlineStr">
        <is>
          <t>Term Loans by Origination Year, Five or More Years Before Latest Fiscal Year</t>
        </is>
      </c>
      <c r="B292" s="5" t="n">
        <v>122</v>
      </c>
      <c r="C292" s="5" t="n">
        <v>122</v>
      </c>
    </row>
    <row r="293">
      <c r="A293" s="4" t="inlineStr">
        <is>
          <t>Total LHFI</t>
        </is>
      </c>
      <c r="B293" s="5" t="n">
        <v>4036</v>
      </c>
      <c r="C293" s="5" t="n">
        <v>19359</v>
      </c>
    </row>
    <row r="294">
      <c r="A294" s="4" t="inlineStr">
        <is>
          <t>Commercial LHFI [Member] | Loans Secured by Real Estate [Member] | Secured by Nonfarm, Nonresidential Properties [Member]</t>
        </is>
      </c>
    </row>
    <row r="295">
      <c r="A295" s="3" t="inlineStr">
        <is>
          <t>Financing Receivable Recorded Investment [Line Items]</t>
        </is>
      </c>
    </row>
    <row r="296">
      <c r="A296" s="4" t="inlineStr">
        <is>
          <t>Term Loans by Origination Year, Current Fiscal Year</t>
        </is>
      </c>
      <c r="B296" s="5" t="n">
        <v>539658</v>
      </c>
      <c r="C296" s="5" t="n">
        <v>730062</v>
      </c>
    </row>
    <row r="297">
      <c r="A297" s="4" t="inlineStr">
        <is>
          <t>Term Loans by Origination Year, Before Latest Fiscal Year</t>
        </is>
      </c>
      <c r="B297" s="5" t="n">
        <v>667214</v>
      </c>
      <c r="C297" s="5" t="n">
        <v>523350</v>
      </c>
    </row>
    <row r="298">
      <c r="A298" s="4" t="inlineStr">
        <is>
          <t>Term Loans by Origination Year, Two Years Before Latest Fiscal Year</t>
        </is>
      </c>
      <c r="B298" s="5" t="n">
        <v>634416</v>
      </c>
      <c r="C298" s="5" t="n">
        <v>449736</v>
      </c>
    </row>
    <row r="299">
      <c r="A299" s="4" t="inlineStr">
        <is>
          <t>Term Loans by Origination Year, Three Years Before Latest Fiscal Year</t>
        </is>
      </c>
      <c r="B299" s="5" t="n">
        <v>387574</v>
      </c>
      <c r="C299" s="5" t="n">
        <v>310494</v>
      </c>
    </row>
    <row r="300">
      <c r="A300" s="4" t="inlineStr">
        <is>
          <t>Term Loans by Origination Year, Four Years Before Latest Fiscal Year</t>
        </is>
      </c>
      <c r="B300" s="5" t="n">
        <v>218309</v>
      </c>
      <c r="C300" s="5" t="n">
        <v>298877</v>
      </c>
    </row>
    <row r="301">
      <c r="A301" s="4" t="inlineStr">
        <is>
          <t>Term Loans by Origination Year, Five or More Years Before Latest Fiscal Year</t>
        </is>
      </c>
      <c r="B301" s="5" t="n">
        <v>371022</v>
      </c>
      <c r="C301" s="5" t="n">
        <v>297508</v>
      </c>
    </row>
    <row r="302">
      <c r="A302" s="4" t="inlineStr">
        <is>
          <t>Financing Receivable, Revolving Loans</t>
        </is>
      </c>
      <c r="B302" s="5" t="n">
        <v>106725</v>
      </c>
      <c r="C302" s="5" t="n">
        <v>98877</v>
      </c>
    </row>
    <row r="303">
      <c r="A303" s="4" t="inlineStr">
        <is>
          <t>Total LHFI</t>
        </is>
      </c>
      <c r="B303" s="5" t="n">
        <v>2924918</v>
      </c>
      <c r="C303" s="5" t="n">
        <v>2708904</v>
      </c>
    </row>
    <row r="304">
      <c r="A304" s="4" t="inlineStr">
        <is>
          <t>Commercial LHFI [Member] | Loans Secured by Real Estate [Member] | Secured by Nonfarm, Nonresidential Properties [Member] | Pass - RR 1 through RR 6 [Member]</t>
        </is>
      </c>
    </row>
    <row r="305">
      <c r="A305" s="3" t="inlineStr">
        <is>
          <t>Financing Receivable Recorded Investment [Line Items]</t>
        </is>
      </c>
    </row>
    <row r="306">
      <c r="A306" s="4" t="inlineStr">
        <is>
          <t>Term Loans by Origination Year, Current Fiscal Year</t>
        </is>
      </c>
      <c r="B306" s="5" t="n">
        <v>530254</v>
      </c>
      <c r="C306" s="5" t="n">
        <v>697439</v>
      </c>
    </row>
    <row r="307">
      <c r="A307" s="4" t="inlineStr">
        <is>
          <t>Term Loans by Origination Year, Before Latest Fiscal Year</t>
        </is>
      </c>
      <c r="B307" s="5" t="n">
        <v>655169</v>
      </c>
      <c r="C307" s="5" t="n">
        <v>496476</v>
      </c>
    </row>
    <row r="308">
      <c r="A308" s="4" t="inlineStr">
        <is>
          <t>Term Loans by Origination Year, Two Years Before Latest Fiscal Year</t>
        </is>
      </c>
      <c r="B308" s="5" t="n">
        <v>609318</v>
      </c>
      <c r="C308" s="5" t="n">
        <v>442264</v>
      </c>
    </row>
    <row r="309">
      <c r="A309" s="4" t="inlineStr">
        <is>
          <t>Term Loans by Origination Year, Three Years Before Latest Fiscal Year</t>
        </is>
      </c>
      <c r="B309" s="5" t="n">
        <v>383231</v>
      </c>
      <c r="C309" s="5" t="n">
        <v>293072</v>
      </c>
    </row>
    <row r="310">
      <c r="A310" s="4" t="inlineStr">
        <is>
          <t>Term Loans by Origination Year, Four Years Before Latest Fiscal Year</t>
        </is>
      </c>
      <c r="B310" s="5" t="n">
        <v>214750</v>
      </c>
      <c r="C310" s="5" t="n">
        <v>254747</v>
      </c>
    </row>
    <row r="311">
      <c r="A311" s="4" t="inlineStr">
        <is>
          <t>Term Loans by Origination Year, Five or More Years Before Latest Fiscal Year</t>
        </is>
      </c>
      <c r="B311" s="5" t="n">
        <v>311903</v>
      </c>
      <c r="C311" s="5" t="n">
        <v>251219</v>
      </c>
    </row>
    <row r="312">
      <c r="A312" s="4" t="inlineStr">
        <is>
          <t>Financing Receivable, Revolving Loans</t>
        </is>
      </c>
      <c r="B312" s="5" t="n">
        <v>105190</v>
      </c>
      <c r="C312" s="5" t="n">
        <v>96098</v>
      </c>
    </row>
    <row r="313">
      <c r="A313" s="4" t="inlineStr">
        <is>
          <t>Total LHFI</t>
        </is>
      </c>
      <c r="B313" s="5" t="n">
        <v>2809815</v>
      </c>
      <c r="C313" s="5" t="n">
        <v>2531315</v>
      </c>
    </row>
    <row r="314">
      <c r="A314" s="4" t="inlineStr">
        <is>
          <t>Commercial LHFI [Member] | Loans Secured by Real Estate [Member] | Secured by Nonfarm, Nonresidential Properties [Member] | Special Mention - RR 7 [Member]</t>
        </is>
      </c>
    </row>
    <row r="315">
      <c r="A315" s="3" t="inlineStr">
        <is>
          <t>Financing Receivable Recorded Investment [Line Items]</t>
        </is>
      </c>
    </row>
    <row r="316">
      <c r="A316" s="4" t="inlineStr">
        <is>
          <t>Term Loans by Origination Year, Current Fiscal Year</t>
        </is>
      </c>
      <c r="B316" s="5" t="n">
        <v>325</v>
      </c>
      <c r="C316" s="5" t="n">
        <v>13452</v>
      </c>
    </row>
    <row r="317">
      <c r="A317" s="4" t="inlineStr">
        <is>
          <t>Term Loans by Origination Year, Before Latest Fiscal Year</t>
        </is>
      </c>
      <c r="B317" s="5" t="n">
        <v>9655</v>
      </c>
      <c r="C317" s="5" t="n">
        <v>6139</v>
      </c>
    </row>
    <row r="318">
      <c r="A318" s="4" t="inlineStr">
        <is>
          <t>Term Loans by Origination Year, Two Years Before Latest Fiscal Year</t>
        </is>
      </c>
      <c r="B318" s="5" t="n">
        <v>416</v>
      </c>
      <c r="C318" s="5" t="n">
        <v>2956</v>
      </c>
    </row>
    <row r="319">
      <c r="A319" s="4" t="inlineStr">
        <is>
          <t>Term Loans by Origination Year, Three Years Before Latest Fiscal Year</t>
        </is>
      </c>
      <c r="B319" s="5" t="n">
        <v>596</v>
      </c>
      <c r="C319" s="5" t="n">
        <v>4466</v>
      </c>
    </row>
    <row r="320">
      <c r="A320" s="4" t="inlineStr">
        <is>
          <t>Term Loans by Origination Year, Four Years Before Latest Fiscal Year</t>
        </is>
      </c>
      <c r="B320" s="5" t="n">
        <v>1602</v>
      </c>
      <c r="C320" s="5" t="n">
        <v>4957</v>
      </c>
    </row>
    <row r="321">
      <c r="A321" s="4" t="inlineStr">
        <is>
          <t>Term Loans by Origination Year, Five or More Years Before Latest Fiscal Year</t>
        </is>
      </c>
      <c r="B321" s="5" t="n">
        <v>4839</v>
      </c>
      <c r="C321" s="5" t="n">
        <v>20545</v>
      </c>
    </row>
    <row r="322">
      <c r="A322" s="4" t="inlineStr">
        <is>
          <t>Total LHFI</t>
        </is>
      </c>
      <c r="B322" s="5" t="n">
        <v>17433</v>
      </c>
      <c r="C322" s="5" t="n">
        <v>52515</v>
      </c>
    </row>
    <row r="323">
      <c r="A323" s="4" t="inlineStr">
        <is>
          <t>Commercial LHFI [Member] | Loans Secured by Real Estate [Member] | Secured by Nonfarm, Nonresidential Properties [Member] | Substandard - RR 8 [Member]</t>
        </is>
      </c>
    </row>
    <row r="324">
      <c r="A324" s="3" t="inlineStr">
        <is>
          <t>Financing Receivable Recorded Investment [Line Items]</t>
        </is>
      </c>
    </row>
    <row r="325">
      <c r="A325" s="4" t="inlineStr">
        <is>
          <t>Term Loans by Origination Year, Current Fiscal Year</t>
        </is>
      </c>
      <c r="B325" s="5" t="n">
        <v>9034</v>
      </c>
      <c r="C325" s="5" t="n">
        <v>19119</v>
      </c>
    </row>
    <row r="326">
      <c r="A326" s="4" t="inlineStr">
        <is>
          <t>Term Loans by Origination Year, Before Latest Fiscal Year</t>
        </is>
      </c>
      <c r="B326" s="5" t="n">
        <v>2390</v>
      </c>
      <c r="C326" s="5" t="n">
        <v>20572</v>
      </c>
    </row>
    <row r="327">
      <c r="A327" s="4" t="inlineStr">
        <is>
          <t>Term Loans by Origination Year, Two Years Before Latest Fiscal Year</t>
        </is>
      </c>
      <c r="B327" s="5" t="n">
        <v>24568</v>
      </c>
      <c r="C327" s="5" t="n">
        <v>4516</v>
      </c>
    </row>
    <row r="328">
      <c r="A328" s="4" t="inlineStr">
        <is>
          <t>Term Loans by Origination Year, Three Years Before Latest Fiscal Year</t>
        </is>
      </c>
      <c r="B328" s="5" t="n">
        <v>3747</v>
      </c>
      <c r="C328" s="5" t="n">
        <v>12956</v>
      </c>
    </row>
    <row r="329">
      <c r="A329" s="4" t="inlineStr">
        <is>
          <t>Term Loans by Origination Year, Four Years Before Latest Fiscal Year</t>
        </is>
      </c>
      <c r="B329" s="5" t="n">
        <v>1957</v>
      </c>
      <c r="C329" s="5" t="n">
        <v>38956</v>
      </c>
    </row>
    <row r="330">
      <c r="A330" s="4" t="inlineStr">
        <is>
          <t>Term Loans by Origination Year, Five or More Years Before Latest Fiscal Year</t>
        </is>
      </c>
      <c r="B330" s="5" t="n">
        <v>54258</v>
      </c>
      <c r="C330" s="5" t="n">
        <v>25438</v>
      </c>
    </row>
    <row r="331">
      <c r="A331" s="4" t="inlineStr">
        <is>
          <t>Financing Receivable, Revolving Loans</t>
        </is>
      </c>
      <c r="B331" s="5" t="n">
        <v>1535</v>
      </c>
      <c r="C331" s="5" t="n">
        <v>2779</v>
      </c>
    </row>
    <row r="332">
      <c r="A332" s="4" t="inlineStr">
        <is>
          <t>Total LHFI</t>
        </is>
      </c>
      <c r="B332" s="5" t="n">
        <v>97489</v>
      </c>
      <c r="C332" s="5" t="n">
        <v>124336</v>
      </c>
    </row>
    <row r="333">
      <c r="A333" s="4" t="inlineStr">
        <is>
          <t>Commercial LHFI [Member] | Loans Secured by Real Estate [Member] | Secured by Nonfarm, Nonresidential Properties [Member] | Doubtful - RR 9 [Member]</t>
        </is>
      </c>
    </row>
    <row r="334">
      <c r="A334" s="3" t="inlineStr">
        <is>
          <t>Financing Receivable Recorded Investment [Line Items]</t>
        </is>
      </c>
    </row>
    <row r="335">
      <c r="A335" s="4" t="inlineStr">
        <is>
          <t>Term Loans by Origination Year, Current Fiscal Year</t>
        </is>
      </c>
      <c r="B335" s="5" t="n">
        <v>45</v>
      </c>
      <c r="C335" s="5" t="n">
        <v>52</v>
      </c>
    </row>
    <row r="336">
      <c r="A336" s="4" t="inlineStr">
        <is>
          <t>Term Loans by Origination Year, Before Latest Fiscal Year</t>
        </is>
      </c>
      <c r="C336" s="5" t="n">
        <v>163</v>
      </c>
    </row>
    <row r="337">
      <c r="A337" s="4" t="inlineStr">
        <is>
          <t>Term Loans by Origination Year, Two Years Before Latest Fiscal Year</t>
        </is>
      </c>
      <c r="B337" s="5" t="n">
        <v>114</v>
      </c>
    </row>
    <row r="338">
      <c r="A338" s="4" t="inlineStr">
        <is>
          <t>Term Loans by Origination Year, Four Years Before Latest Fiscal Year</t>
        </is>
      </c>
      <c r="C338" s="5" t="n">
        <v>217</v>
      </c>
    </row>
    <row r="339">
      <c r="A339" s="4" t="inlineStr">
        <is>
          <t>Term Loans by Origination Year, Five or More Years Before Latest Fiscal Year</t>
        </is>
      </c>
      <c r="B339" s="5" t="n">
        <v>22</v>
      </c>
      <c r="C339" s="5" t="n">
        <v>306</v>
      </c>
    </row>
    <row r="340">
      <c r="A340" s="4" t="inlineStr">
        <is>
          <t>Total LHFI</t>
        </is>
      </c>
      <c r="B340" s="5" t="n">
        <v>181</v>
      </c>
      <c r="C340" s="5" t="n">
        <v>738</v>
      </c>
    </row>
    <row r="341">
      <c r="A341" s="4" t="inlineStr">
        <is>
          <t>Commercial LHFI [Member] | Other Loans Secured by Real Estate [Member] | Other Construction [Member]</t>
        </is>
      </c>
    </row>
    <row r="342">
      <c r="A342" s="3" t="inlineStr">
        <is>
          <t>Financing Receivable Recorded Investment [Line Items]</t>
        </is>
      </c>
    </row>
    <row r="343">
      <c r="A343" s="4" t="inlineStr">
        <is>
          <t>Term Loans by Origination Year, Current Fiscal Year</t>
        </is>
      </c>
      <c r="B343" s="5" t="n">
        <v>224920</v>
      </c>
      <c r="C343" s="5" t="n">
        <v>263298</v>
      </c>
    </row>
    <row r="344">
      <c r="A344" s="4" t="inlineStr">
        <is>
          <t>Term Loans by Origination Year, Before Latest Fiscal Year</t>
        </is>
      </c>
      <c r="B344" s="5" t="n">
        <v>371269</v>
      </c>
      <c r="C344" s="5" t="n">
        <v>425936</v>
      </c>
    </row>
    <row r="345">
      <c r="A345" s="4" t="inlineStr">
        <is>
          <t>Term Loans by Origination Year, Two Years Before Latest Fiscal Year</t>
        </is>
      </c>
      <c r="B345" s="5" t="n">
        <v>103566</v>
      </c>
      <c r="C345" s="5" t="n">
        <v>81476</v>
      </c>
    </row>
    <row r="346">
      <c r="A346" s="4" t="inlineStr">
        <is>
          <t>Term Loans by Origination Year, Three Years Before Latest Fiscal Year</t>
        </is>
      </c>
      <c r="B346" s="5" t="n">
        <v>12837</v>
      </c>
      <c r="C346" s="5" t="n">
        <v>14074</v>
      </c>
    </row>
    <row r="347">
      <c r="A347" s="4" t="inlineStr">
        <is>
          <t>Term Loans by Origination Year, Four Years Before Latest Fiscal Year</t>
        </is>
      </c>
      <c r="C347" s="5" t="n">
        <v>2464</v>
      </c>
    </row>
    <row r="348">
      <c r="A348" s="4" t="inlineStr">
        <is>
          <t>Financing Receivable, Revolving Loans</t>
        </is>
      </c>
      <c r="B348" s="5" t="n">
        <v>14217</v>
      </c>
      <c r="C348" s="5" t="n">
        <v>7735</v>
      </c>
    </row>
    <row r="349">
      <c r="A349" s="4" t="inlineStr">
        <is>
          <t>Total LHFI</t>
        </is>
      </c>
      <c r="B349" s="5" t="n">
        <v>726809</v>
      </c>
      <c r="C349" s="5" t="n">
        <v>794983</v>
      </c>
    </row>
    <row r="350">
      <c r="A350" s="4" t="inlineStr">
        <is>
          <t>Commercial LHFI [Member] | Other Loans Secured by Real Estate [Member] | Other Construction [Member] | Pass - RR 1 through RR 6 [Member]</t>
        </is>
      </c>
    </row>
    <row r="351">
      <c r="A351" s="3" t="inlineStr">
        <is>
          <t>Financing Receivable Recorded Investment [Line Items]</t>
        </is>
      </c>
    </row>
    <row r="352">
      <c r="A352" s="4" t="inlineStr">
        <is>
          <t>Term Loans by Origination Year, Current Fiscal Year</t>
        </is>
      </c>
      <c r="B352" s="5" t="n">
        <v>223507</v>
      </c>
      <c r="C352" s="5" t="n">
        <v>262544</v>
      </c>
    </row>
    <row r="353">
      <c r="A353" s="4" t="inlineStr">
        <is>
          <t>Term Loans by Origination Year, Before Latest Fiscal Year</t>
        </is>
      </c>
      <c r="B353" s="5" t="n">
        <v>371269</v>
      </c>
      <c r="C353" s="5" t="n">
        <v>425936</v>
      </c>
    </row>
    <row r="354">
      <c r="A354" s="4" t="inlineStr">
        <is>
          <t>Term Loans by Origination Year, Two Years Before Latest Fiscal Year</t>
        </is>
      </c>
      <c r="B354" s="5" t="n">
        <v>103566</v>
      </c>
      <c r="C354" s="5" t="n">
        <v>81476</v>
      </c>
    </row>
    <row r="355">
      <c r="A355" s="4" t="inlineStr">
        <is>
          <t>Term Loans by Origination Year, Three Years Before Latest Fiscal Year</t>
        </is>
      </c>
      <c r="B355" s="5" t="n">
        <v>12837</v>
      </c>
      <c r="C355" s="5" t="n">
        <v>14074</v>
      </c>
    </row>
    <row r="356">
      <c r="A356" s="4" t="inlineStr">
        <is>
          <t>Term Loans by Origination Year, Four Years Before Latest Fiscal Year</t>
        </is>
      </c>
      <c r="C356" s="5" t="n">
        <v>2464</v>
      </c>
    </row>
    <row r="357">
      <c r="A357" s="4" t="inlineStr">
        <is>
          <t>Financing Receivable, Revolving Loans</t>
        </is>
      </c>
      <c r="B357" s="5" t="n">
        <v>14217</v>
      </c>
      <c r="C357" s="5" t="n">
        <v>7735</v>
      </c>
    </row>
    <row r="358">
      <c r="A358" s="4" t="inlineStr">
        <is>
          <t>Total LHFI</t>
        </is>
      </c>
      <c r="B358" s="5" t="n">
        <v>725396</v>
      </c>
      <c r="C358" s="5" t="n">
        <v>794229</v>
      </c>
    </row>
    <row r="359">
      <c r="A359" s="4" t="inlineStr">
        <is>
          <t>Commercial LHFI [Member] | Other Loans Secured by Real Estate [Member] | Other Construction [Member] | Substandard - RR 8 [Member]</t>
        </is>
      </c>
    </row>
    <row r="360">
      <c r="A360" s="3" t="inlineStr">
        <is>
          <t>Financing Receivable Recorded Investment [Line Items]</t>
        </is>
      </c>
    </row>
    <row r="361">
      <c r="A361" s="4" t="inlineStr">
        <is>
          <t>Term Loans by Origination Year, Current Fiscal Year</t>
        </is>
      </c>
      <c r="B361" s="5" t="n">
        <v>1413</v>
      </c>
      <c r="C361" s="5" t="n">
        <v>754</v>
      </c>
    </row>
    <row r="362">
      <c r="A362" s="4" t="inlineStr">
        <is>
          <t>Total LHFI</t>
        </is>
      </c>
      <c r="B362" s="5" t="n">
        <v>1413</v>
      </c>
      <c r="C362" s="5" t="n">
        <v>754</v>
      </c>
    </row>
    <row r="363">
      <c r="A363" s="4" t="inlineStr">
        <is>
          <t>Consumer LHFI [Member]</t>
        </is>
      </c>
    </row>
    <row r="364">
      <c r="A364" s="3" t="inlineStr">
        <is>
          <t>Financing Receivable Recorded Investment [Line Items]</t>
        </is>
      </c>
    </row>
    <row r="365">
      <c r="A365" s="4" t="inlineStr">
        <is>
          <t>Term Loans by Origination Year, Current Fiscal Year</t>
        </is>
      </c>
      <c r="B365" s="5" t="n">
        <v>588662</v>
      </c>
      <c r="C365" s="5" t="n">
        <v>424960</v>
      </c>
    </row>
    <row r="366">
      <c r="A366" s="4" t="inlineStr">
        <is>
          <t>Term Loans by Origination Year, Before Latest Fiscal Year</t>
        </is>
      </c>
      <c r="B366" s="5" t="n">
        <v>321482</v>
      </c>
      <c r="C366" s="5" t="n">
        <v>275340</v>
      </c>
    </row>
    <row r="367">
      <c r="A367" s="4" t="inlineStr">
        <is>
          <t>Term Loans by Origination Year, Two Years Before Latest Fiscal Year</t>
        </is>
      </c>
      <c r="B367" s="5" t="n">
        <v>175867</v>
      </c>
      <c r="C367" s="5" t="n">
        <v>210287</v>
      </c>
    </row>
    <row r="368">
      <c r="A368" s="4" t="inlineStr">
        <is>
          <t>Term Loans by Origination Year, Three Years Before Latest Fiscal Year</t>
        </is>
      </c>
      <c r="B368" s="5" t="n">
        <v>136693</v>
      </c>
      <c r="C368" s="5" t="n">
        <v>104359</v>
      </c>
    </row>
    <row r="369">
      <c r="A369" s="4" t="inlineStr">
        <is>
          <t>Term Loans by Origination Year, Four Years Before Latest Fiscal Year</t>
        </is>
      </c>
      <c r="B369" s="5" t="n">
        <v>72229</v>
      </c>
      <c r="C369" s="5" t="n">
        <v>115242</v>
      </c>
    </row>
    <row r="370">
      <c r="A370" s="4" t="inlineStr">
        <is>
          <t>Term Loans by Origination Year, Five or More Years Before Latest Fiscal Year</t>
        </is>
      </c>
      <c r="B370" s="5" t="n">
        <v>338339</v>
      </c>
      <c r="C370" s="5" t="n">
        <v>345671</v>
      </c>
    </row>
    <row r="371">
      <c r="A371" s="4" t="inlineStr">
        <is>
          <t>Financing Receivable, Revolving Loans</t>
        </is>
      </c>
      <c r="B371" s="5" t="n">
        <v>397525</v>
      </c>
      <c r="C371" s="5" t="n">
        <v>406441</v>
      </c>
    </row>
    <row r="372">
      <c r="A372" s="4" t="inlineStr">
        <is>
          <t>Total LHFI</t>
        </is>
      </c>
      <c r="B372" s="5" t="n">
        <v>2030797</v>
      </c>
      <c r="C372" s="5" t="n">
        <v>1882300</v>
      </c>
    </row>
    <row r="373">
      <c r="A373" s="4" t="inlineStr">
        <is>
          <t>Consumer LHFI [Member] | Consumer Loans [Member]</t>
        </is>
      </c>
    </row>
    <row r="374">
      <c r="A374" s="3" t="inlineStr">
        <is>
          <t>Financing Receivable Recorded Investment [Line Items]</t>
        </is>
      </c>
    </row>
    <row r="375">
      <c r="A375" s="4" t="inlineStr">
        <is>
          <t>Term Loans by Origination Year, Current Fiscal Year</t>
        </is>
      </c>
      <c r="B375" s="5" t="n">
        <v>54072</v>
      </c>
      <c r="C375" s="5" t="n">
        <v>65983</v>
      </c>
    </row>
    <row r="376">
      <c r="A376" s="4" t="inlineStr">
        <is>
          <t>Term Loans by Origination Year, Before Latest Fiscal Year</t>
        </is>
      </c>
      <c r="B376" s="5" t="n">
        <v>33499</v>
      </c>
      <c r="C376" s="5" t="n">
        <v>25465</v>
      </c>
    </row>
    <row r="377">
      <c r="A377" s="4" t="inlineStr">
        <is>
          <t>Term Loans by Origination Year, Two Years Before Latest Fiscal Year</t>
        </is>
      </c>
      <c r="B377" s="5" t="n">
        <v>11528</v>
      </c>
      <c r="C377" s="5" t="n">
        <v>13266</v>
      </c>
    </row>
    <row r="378">
      <c r="A378" s="4" t="inlineStr">
        <is>
          <t>Term Loans by Origination Year, Three Years Before Latest Fiscal Year</t>
        </is>
      </c>
      <c r="B378" s="5" t="n">
        <v>6308</v>
      </c>
      <c r="C378" s="5" t="n">
        <v>3925</v>
      </c>
    </row>
    <row r="379">
      <c r="A379" s="4" t="inlineStr">
        <is>
          <t>Term Loans by Origination Year, Four Years Before Latest Fiscal Year</t>
        </is>
      </c>
      <c r="B379" s="5" t="n">
        <v>1712</v>
      </c>
      <c r="C379" s="5" t="n">
        <v>1266</v>
      </c>
    </row>
    <row r="380">
      <c r="A380" s="4" t="inlineStr">
        <is>
          <t>Term Loans by Origination Year, Five or More Years Before Latest Fiscal Year</t>
        </is>
      </c>
      <c r="B380" s="5" t="n">
        <v>653</v>
      </c>
      <c r="C380" s="5" t="n">
        <v>348</v>
      </c>
    </row>
    <row r="381">
      <c r="A381" s="4" t="inlineStr">
        <is>
          <t>Financing Receivable, Revolving Loans</t>
        </is>
      </c>
      <c r="B381" s="5" t="n">
        <v>53030</v>
      </c>
      <c r="C381" s="5" t="n">
        <v>54133</v>
      </c>
    </row>
    <row r="382">
      <c r="A382" s="4" t="inlineStr">
        <is>
          <t>Total LHFI</t>
        </is>
      </c>
      <c r="B382" s="5" t="n">
        <v>160802</v>
      </c>
      <c r="C382" s="5" t="n">
        <v>164386</v>
      </c>
    </row>
    <row r="383">
      <c r="A383" s="4" t="inlineStr">
        <is>
          <t>Consumer LHFI [Member] | Consumer Loans [Member] | Current [Member]</t>
        </is>
      </c>
    </row>
    <row r="384">
      <c r="A384" s="3" t="inlineStr">
        <is>
          <t>Financing Receivable Recorded Investment [Line Items]</t>
        </is>
      </c>
    </row>
    <row r="385">
      <c r="A385" s="4" t="inlineStr">
        <is>
          <t>Term Loans by Origination Year, Current Fiscal Year</t>
        </is>
      </c>
      <c r="B385" s="5" t="n">
        <v>53613</v>
      </c>
      <c r="C385" s="5" t="n">
        <v>65370</v>
      </c>
    </row>
    <row r="386">
      <c r="A386" s="4" t="inlineStr">
        <is>
          <t>Term Loans by Origination Year, Before Latest Fiscal Year</t>
        </is>
      </c>
      <c r="B386" s="5" t="n">
        <v>33221</v>
      </c>
      <c r="C386" s="5" t="n">
        <v>25303</v>
      </c>
    </row>
    <row r="387">
      <c r="A387" s="4" t="inlineStr">
        <is>
          <t>Term Loans by Origination Year, Two Years Before Latest Fiscal Year</t>
        </is>
      </c>
      <c r="B387" s="5" t="n">
        <v>11432</v>
      </c>
      <c r="C387" s="5" t="n">
        <v>13140</v>
      </c>
    </row>
    <row r="388">
      <c r="A388" s="4" t="inlineStr">
        <is>
          <t>Term Loans by Origination Year, Three Years Before Latest Fiscal Year</t>
        </is>
      </c>
      <c r="B388" s="5" t="n">
        <v>6256</v>
      </c>
      <c r="C388" s="5" t="n">
        <v>3893</v>
      </c>
    </row>
    <row r="389">
      <c r="A389" s="4" t="inlineStr">
        <is>
          <t>Term Loans by Origination Year, Four Years Before Latest Fiscal Year</t>
        </is>
      </c>
      <c r="B389" s="5" t="n">
        <v>1677</v>
      </c>
      <c r="C389" s="5" t="n">
        <v>1257</v>
      </c>
    </row>
    <row r="390">
      <c r="A390" s="4" t="inlineStr">
        <is>
          <t>Term Loans by Origination Year, Five or More Years Before Latest Fiscal Year</t>
        </is>
      </c>
      <c r="B390" s="5" t="n">
        <v>653</v>
      </c>
      <c r="C390" s="5" t="n">
        <v>345</v>
      </c>
    </row>
    <row r="391">
      <c r="A391" s="4" t="inlineStr">
        <is>
          <t>Financing Receivable, Revolving Loans</t>
        </is>
      </c>
      <c r="B391" s="5" t="n">
        <v>52231</v>
      </c>
      <c r="C391" s="5" t="n">
        <v>53669</v>
      </c>
    </row>
    <row r="392">
      <c r="A392" s="4" t="inlineStr">
        <is>
          <t>Total LHFI</t>
        </is>
      </c>
      <c r="B392" s="5" t="n">
        <v>159083</v>
      </c>
      <c r="C392" s="5" t="n">
        <v>162977</v>
      </c>
    </row>
    <row r="393">
      <c r="A393" s="4" t="inlineStr">
        <is>
          <t>Consumer LHFI [Member] | Consumer Loans [Member] | Past Due 30-89 Days [Member]</t>
        </is>
      </c>
    </row>
    <row r="394">
      <c r="A394" s="3" t="inlineStr">
        <is>
          <t>Financing Receivable Recorded Investment [Line Items]</t>
        </is>
      </c>
    </row>
    <row r="395">
      <c r="A395" s="4" t="inlineStr">
        <is>
          <t>Term Loans by Origination Year, Current Fiscal Year</t>
        </is>
      </c>
      <c r="B395" s="5" t="n">
        <v>412</v>
      </c>
      <c r="C395" s="5" t="n">
        <v>524</v>
      </c>
    </row>
    <row r="396">
      <c r="A396" s="4" t="inlineStr">
        <is>
          <t>Term Loans by Origination Year, Before Latest Fiscal Year</t>
        </is>
      </c>
      <c r="B396" s="5" t="n">
        <v>231</v>
      </c>
      <c r="C396" s="5" t="n">
        <v>158</v>
      </c>
    </row>
    <row r="397">
      <c r="A397" s="4" t="inlineStr">
        <is>
          <t>Term Loans by Origination Year, Two Years Before Latest Fiscal Year</t>
        </is>
      </c>
      <c r="B397" s="5" t="n">
        <v>91</v>
      </c>
      <c r="C397" s="5" t="n">
        <v>67</v>
      </c>
    </row>
    <row r="398">
      <c r="A398" s="4" t="inlineStr">
        <is>
          <t>Term Loans by Origination Year, Three Years Before Latest Fiscal Year</t>
        </is>
      </c>
      <c r="B398" s="5" t="n">
        <v>26</v>
      </c>
      <c r="C398" s="5" t="n">
        <v>19</v>
      </c>
    </row>
    <row r="399">
      <c r="A399" s="4" t="inlineStr">
        <is>
          <t>Term Loans by Origination Year, Four Years Before Latest Fiscal Year</t>
        </is>
      </c>
      <c r="B399" s="5" t="n">
        <v>26</v>
      </c>
      <c r="C399" s="5" t="n">
        <v>7</v>
      </c>
    </row>
    <row r="400">
      <c r="A400" s="4" t="inlineStr">
        <is>
          <t>Term Loans by Origination Year, Five or More Years Before Latest Fiscal Year</t>
        </is>
      </c>
      <c r="C400" s="5" t="n">
        <v>3</v>
      </c>
    </row>
    <row r="401">
      <c r="A401" s="4" t="inlineStr">
        <is>
          <t>Financing Receivable, Revolving Loans</t>
        </is>
      </c>
      <c r="B401" s="5" t="n">
        <v>600</v>
      </c>
      <c r="C401" s="5" t="n">
        <v>305</v>
      </c>
    </row>
    <row r="402">
      <c r="A402" s="4" t="inlineStr">
        <is>
          <t>Total LHFI</t>
        </is>
      </c>
      <c r="B402" s="5" t="n">
        <v>1386</v>
      </c>
      <c r="C402" s="5" t="n">
        <v>1083</v>
      </c>
    </row>
    <row r="403">
      <c r="A403" s="4" t="inlineStr">
        <is>
          <t>Consumer LHFI [Member] | Consumer Loans [Member] | Past Due 90 Days or More [Member]</t>
        </is>
      </c>
    </row>
    <row r="404">
      <c r="A404" s="3" t="inlineStr">
        <is>
          <t>Financing Receivable Recorded Investment [Line Items]</t>
        </is>
      </c>
    </row>
    <row r="405">
      <c r="A405" s="4" t="inlineStr">
        <is>
          <t>Term Loans by Origination Year, Current Fiscal Year</t>
        </is>
      </c>
      <c r="B405" s="5" t="n">
        <v>36</v>
      </c>
      <c r="C405" s="5" t="n">
        <v>77</v>
      </c>
    </row>
    <row r="406">
      <c r="A406" s="4" t="inlineStr">
        <is>
          <t>Term Loans by Origination Year, Before Latest Fiscal Year</t>
        </is>
      </c>
      <c r="B406" s="5" t="n">
        <v>33</v>
      </c>
    </row>
    <row r="407">
      <c r="A407" s="4" t="inlineStr">
        <is>
          <t>Term Loans by Origination Year, Two Years Before Latest Fiscal Year</t>
        </is>
      </c>
      <c r="B407" s="5" t="n">
        <v>3</v>
      </c>
      <c r="C407" s="5" t="n">
        <v>4</v>
      </c>
    </row>
    <row r="408">
      <c r="A408" s="4" t="inlineStr">
        <is>
          <t>Term Loans by Origination Year, Three Years Before Latest Fiscal Year</t>
        </is>
      </c>
      <c r="B408" s="5" t="n">
        <v>9</v>
      </c>
    </row>
    <row r="409">
      <c r="A409" s="4" t="inlineStr">
        <is>
          <t>Financing Receivable, Revolving Loans</t>
        </is>
      </c>
      <c r="B409" s="5" t="n">
        <v>192</v>
      </c>
      <c r="C409" s="5" t="n">
        <v>159</v>
      </c>
    </row>
    <row r="410">
      <c r="A410" s="4" t="inlineStr">
        <is>
          <t>Total LHFI</t>
        </is>
      </c>
      <c r="B410" s="5" t="n">
        <v>273</v>
      </c>
      <c r="C410" s="5" t="n">
        <v>240</v>
      </c>
    </row>
    <row r="411">
      <c r="A411" s="4" t="inlineStr">
        <is>
          <t>Consumer LHFI [Member] | Consumer Loans [Member] | Nonaccrual [Member]</t>
        </is>
      </c>
    </row>
    <row r="412">
      <c r="A412" s="3" t="inlineStr">
        <is>
          <t>Financing Receivable Recorded Investment [Line Items]</t>
        </is>
      </c>
    </row>
    <row r="413">
      <c r="A413" s="4" t="inlineStr">
        <is>
          <t>Term Loans by Origination Year, Current Fiscal Year</t>
        </is>
      </c>
      <c r="B413" s="5" t="n">
        <v>11</v>
      </c>
      <c r="C413" s="5" t="n">
        <v>12</v>
      </c>
    </row>
    <row r="414">
      <c r="A414" s="4" t="inlineStr">
        <is>
          <t>Term Loans by Origination Year, Before Latest Fiscal Year</t>
        </is>
      </c>
      <c r="B414" s="5" t="n">
        <v>14</v>
      </c>
      <c r="C414" s="5" t="n">
        <v>4</v>
      </c>
    </row>
    <row r="415">
      <c r="A415" s="4" t="inlineStr">
        <is>
          <t>Term Loans by Origination Year, Two Years Before Latest Fiscal Year</t>
        </is>
      </c>
      <c r="B415" s="5" t="n">
        <v>2</v>
      </c>
      <c r="C415" s="5" t="n">
        <v>55</v>
      </c>
    </row>
    <row r="416">
      <c r="A416" s="4" t="inlineStr">
        <is>
          <t>Term Loans by Origination Year, Three Years Before Latest Fiscal Year</t>
        </is>
      </c>
      <c r="B416" s="5" t="n">
        <v>17</v>
      </c>
      <c r="C416" s="5" t="n">
        <v>13</v>
      </c>
    </row>
    <row r="417">
      <c r="A417" s="4" t="inlineStr">
        <is>
          <t>Term Loans by Origination Year, Four Years Before Latest Fiscal Year</t>
        </is>
      </c>
      <c r="B417" s="5" t="n">
        <v>9</v>
      </c>
      <c r="C417" s="5" t="n">
        <v>2</v>
      </c>
    </row>
    <row r="418">
      <c r="A418" s="4" t="inlineStr">
        <is>
          <t>Financing Receivable, Revolving Loans</t>
        </is>
      </c>
      <c r="B418" s="5" t="n">
        <v>7</v>
      </c>
    </row>
    <row r="419">
      <c r="A419" s="4" t="inlineStr">
        <is>
          <t>Total LHFI</t>
        </is>
      </c>
      <c r="B419" s="5" t="n">
        <v>60</v>
      </c>
      <c r="C419" s="5" t="n">
        <v>86</v>
      </c>
    </row>
    <row r="420">
      <c r="A420" s="4" t="inlineStr">
        <is>
          <t>Consumer LHFI [Member] | Loans Secured by Real Estate [Member] | Construction, Land Development and Other Land [Member]</t>
        </is>
      </c>
    </row>
    <row r="421">
      <c r="A421" s="3" t="inlineStr">
        <is>
          <t>Financing Receivable Recorded Investment [Line Items]</t>
        </is>
      </c>
    </row>
    <row r="422">
      <c r="A422" s="4" t="inlineStr">
        <is>
          <t>Term Loans by Origination Year, Current Fiscal Year</t>
        </is>
      </c>
      <c r="B422" s="5" t="n">
        <v>37059</v>
      </c>
      <c r="C422" s="5" t="n">
        <v>47336</v>
      </c>
    </row>
    <row r="423">
      <c r="A423" s="4" t="inlineStr">
        <is>
          <t>Term Loans by Origination Year, Before Latest Fiscal Year</t>
        </is>
      </c>
      <c r="B423" s="5" t="n">
        <v>29876</v>
      </c>
      <c r="C423" s="5" t="n">
        <v>24492</v>
      </c>
    </row>
    <row r="424">
      <c r="A424" s="4" t="inlineStr">
        <is>
          <t>Term Loans by Origination Year, Two Years Before Latest Fiscal Year</t>
        </is>
      </c>
      <c r="B424" s="5" t="n">
        <v>7958</v>
      </c>
      <c r="C424" s="5" t="n">
        <v>8516</v>
      </c>
    </row>
    <row r="425">
      <c r="A425" s="4" t="inlineStr">
        <is>
          <t>Term Loans by Origination Year, Three Years Before Latest Fiscal Year</t>
        </is>
      </c>
      <c r="B425" s="5" t="n">
        <v>3244</v>
      </c>
      <c r="C425" s="5" t="n">
        <v>2036</v>
      </c>
    </row>
    <row r="426">
      <c r="A426" s="4" t="inlineStr">
        <is>
          <t>Term Loans by Origination Year, Four Years Before Latest Fiscal Year</t>
        </is>
      </c>
      <c r="B426" s="5" t="n">
        <v>897</v>
      </c>
      <c r="C426" s="5" t="n">
        <v>1448</v>
      </c>
    </row>
    <row r="427">
      <c r="A427" s="4" t="inlineStr">
        <is>
          <t>Term Loans by Origination Year, Five or More Years Before Latest Fiscal Year</t>
        </is>
      </c>
      <c r="B427" s="5" t="n">
        <v>2902</v>
      </c>
      <c r="C427" s="5" t="n">
        <v>2979</v>
      </c>
    </row>
    <row r="428">
      <c r="A428" s="4" t="inlineStr">
        <is>
          <t>Total LHFI</t>
        </is>
      </c>
      <c r="B428" s="5" t="n">
        <v>81936</v>
      </c>
      <c r="C428" s="5" t="n">
        <v>86807</v>
      </c>
    </row>
    <row r="429">
      <c r="A429" s="4" t="inlineStr">
        <is>
          <t>Consumer LHFI [Member] | Loans Secured by Real Estate [Member] | Construction, Land Development and Other Land [Member] | Current [Member]</t>
        </is>
      </c>
    </row>
    <row r="430">
      <c r="A430" s="3" t="inlineStr">
        <is>
          <t>Financing Receivable Recorded Investment [Line Items]</t>
        </is>
      </c>
    </row>
    <row r="431">
      <c r="A431" s="4" t="inlineStr">
        <is>
          <t>Term Loans by Origination Year, Current Fiscal Year</t>
        </is>
      </c>
      <c r="B431" s="5" t="n">
        <v>37059</v>
      </c>
      <c r="C431" s="5" t="n">
        <v>47336</v>
      </c>
    </row>
    <row r="432">
      <c r="A432" s="4" t="inlineStr">
        <is>
          <t>Term Loans by Origination Year, Before Latest Fiscal Year</t>
        </is>
      </c>
      <c r="B432" s="5" t="n">
        <v>29173</v>
      </c>
      <c r="C432" s="5" t="n">
        <v>24174</v>
      </c>
    </row>
    <row r="433">
      <c r="A433" s="4" t="inlineStr">
        <is>
          <t>Term Loans by Origination Year, Two Years Before Latest Fiscal Year</t>
        </is>
      </c>
      <c r="B433" s="5" t="n">
        <v>7958</v>
      </c>
      <c r="C433" s="5" t="n">
        <v>8496</v>
      </c>
    </row>
    <row r="434">
      <c r="A434" s="4" t="inlineStr">
        <is>
          <t>Term Loans by Origination Year, Three Years Before Latest Fiscal Year</t>
        </is>
      </c>
      <c r="B434" s="5" t="n">
        <v>3212</v>
      </c>
      <c r="C434" s="5" t="n">
        <v>2036</v>
      </c>
    </row>
    <row r="435">
      <c r="A435" s="4" t="inlineStr">
        <is>
          <t>Term Loans by Origination Year, Four Years Before Latest Fiscal Year</t>
        </is>
      </c>
      <c r="B435" s="5" t="n">
        <v>897</v>
      </c>
      <c r="C435" s="5" t="n">
        <v>1447</v>
      </c>
    </row>
    <row r="436">
      <c r="A436" s="4" t="inlineStr">
        <is>
          <t>Term Loans by Origination Year, Five or More Years Before Latest Fiscal Year</t>
        </is>
      </c>
      <c r="B436" s="5" t="n">
        <v>2701</v>
      </c>
      <c r="C436" s="5" t="n">
        <v>2868</v>
      </c>
    </row>
    <row r="437">
      <c r="A437" s="4" t="inlineStr">
        <is>
          <t>Total LHFI</t>
        </is>
      </c>
      <c r="B437" s="5" t="n">
        <v>81000</v>
      </c>
      <c r="C437" s="5" t="n">
        <v>86357</v>
      </c>
    </row>
    <row r="438">
      <c r="A438" s="4" t="inlineStr">
        <is>
          <t>Consumer LHFI [Member] | Loans Secured by Real Estate [Member] | Construction, Land Development and Other Land [Member] | Past Due 30-89 Days [Member]</t>
        </is>
      </c>
    </row>
    <row r="439">
      <c r="A439" s="3" t="inlineStr">
        <is>
          <t>Financing Receivable Recorded Investment [Line Items]</t>
        </is>
      </c>
    </row>
    <row r="440">
      <c r="A440" s="4" t="inlineStr">
        <is>
          <t>Term Loans by Origination Year, Before Latest Fiscal Year</t>
        </is>
      </c>
      <c r="B440" s="5" t="n">
        <v>703</v>
      </c>
      <c r="C440" s="5" t="n">
        <v>318</v>
      </c>
    </row>
    <row r="441">
      <c r="A441" s="4" t="inlineStr">
        <is>
          <t>Term Loans by Origination Year, Two Years Before Latest Fiscal Year</t>
        </is>
      </c>
      <c r="C441" s="5" t="n">
        <v>20</v>
      </c>
    </row>
    <row r="442">
      <c r="A442" s="4" t="inlineStr">
        <is>
          <t>Term Loans by Origination Year, Three Years Before Latest Fiscal Year</t>
        </is>
      </c>
      <c r="B442" s="5" t="n">
        <v>32</v>
      </c>
    </row>
    <row r="443">
      <c r="A443" s="4" t="inlineStr">
        <is>
          <t>Term Loans by Origination Year, Four Years Before Latest Fiscal Year</t>
        </is>
      </c>
      <c r="C443" s="5" t="n">
        <v>1</v>
      </c>
    </row>
    <row r="444">
      <c r="A444" s="4" t="inlineStr">
        <is>
          <t>Term Loans by Origination Year, Five or More Years Before Latest Fiscal Year</t>
        </is>
      </c>
      <c r="B444" s="5" t="n">
        <v>11</v>
      </c>
      <c r="C444" s="5" t="n">
        <v>12</v>
      </c>
    </row>
    <row r="445">
      <c r="A445" s="4" t="inlineStr">
        <is>
          <t>Total LHFI</t>
        </is>
      </c>
      <c r="B445" s="5" t="n">
        <v>746</v>
      </c>
      <c r="C445" s="5" t="n">
        <v>351</v>
      </c>
    </row>
    <row r="446">
      <c r="A446" s="4" t="inlineStr">
        <is>
          <t>Consumer LHFI [Member] | Loans Secured by Real Estate [Member] | Construction, Land Development and Other Land [Member] | Nonaccrual [Member]</t>
        </is>
      </c>
    </row>
    <row r="447">
      <c r="A447" s="3" t="inlineStr">
        <is>
          <t>Financing Receivable Recorded Investment [Line Items]</t>
        </is>
      </c>
    </row>
    <row r="448">
      <c r="A448" s="4" t="inlineStr">
        <is>
          <t>Term Loans by Origination Year, Five or More Years Before Latest Fiscal Year</t>
        </is>
      </c>
      <c r="B448" s="5" t="n">
        <v>190</v>
      </c>
      <c r="C448" s="5" t="n">
        <v>99</v>
      </c>
    </row>
    <row r="449">
      <c r="A449" s="4" t="inlineStr">
        <is>
          <t>Total LHFI</t>
        </is>
      </c>
      <c r="B449" s="5" t="n">
        <v>190</v>
      </c>
      <c r="C449" s="5" t="n">
        <v>99</v>
      </c>
    </row>
    <row r="450">
      <c r="A450" s="4" t="inlineStr">
        <is>
          <t>Consumer LHFI [Member] | Loans Secured by Real Estate [Member] | Other Secured by 1-4 Family Residential Properties [Member]</t>
        </is>
      </c>
    </row>
    <row r="451">
      <c r="A451" s="3" t="inlineStr">
        <is>
          <t>Financing Receivable Recorded Investment [Line Items]</t>
        </is>
      </c>
    </row>
    <row r="452">
      <c r="A452" s="4" t="inlineStr">
        <is>
          <t>Term Loans by Origination Year, Current Fiscal Year</t>
        </is>
      </c>
      <c r="B452" s="5" t="n">
        <v>21352</v>
      </c>
      <c r="C452" s="5" t="n">
        <v>20963</v>
      </c>
    </row>
    <row r="453">
      <c r="A453" s="4" t="inlineStr">
        <is>
          <t>Term Loans by Origination Year, Before Latest Fiscal Year</t>
        </is>
      </c>
      <c r="B453" s="5" t="n">
        <v>12432</v>
      </c>
      <c r="C453" s="5" t="n">
        <v>10309</v>
      </c>
    </row>
    <row r="454">
      <c r="A454" s="4" t="inlineStr">
        <is>
          <t>Term Loans by Origination Year, Two Years Before Latest Fiscal Year</t>
        </is>
      </c>
      <c r="B454" s="5" t="n">
        <v>6933</v>
      </c>
      <c r="C454" s="5" t="n">
        <v>12158</v>
      </c>
    </row>
    <row r="455">
      <c r="A455" s="4" t="inlineStr">
        <is>
          <t>Term Loans by Origination Year, Three Years Before Latest Fiscal Year</t>
        </is>
      </c>
      <c r="B455" s="5" t="n">
        <v>6930</v>
      </c>
      <c r="C455" s="5" t="n">
        <v>4618</v>
      </c>
    </row>
    <row r="456">
      <c r="A456" s="4" t="inlineStr">
        <is>
          <t>Term Loans by Origination Year, Four Years Before Latest Fiscal Year</t>
        </is>
      </c>
      <c r="B456" s="5" t="n">
        <v>3801</v>
      </c>
      <c r="C456" s="5" t="n">
        <v>2082</v>
      </c>
    </row>
    <row r="457">
      <c r="A457" s="4" t="inlineStr">
        <is>
          <t>Term Loans by Origination Year, Five or More Years Before Latest Fiscal Year</t>
        </is>
      </c>
      <c r="B457" s="5" t="n">
        <v>9634</v>
      </c>
      <c r="C457" s="5" t="n">
        <v>11669</v>
      </c>
    </row>
    <row r="458">
      <c r="A458" s="4" t="inlineStr">
        <is>
          <t>Financing Receivable, Revolving Loans</t>
        </is>
      </c>
      <c r="B458" s="5" t="n">
        <v>344495</v>
      </c>
      <c r="C458" s="5" t="n">
        <v>352308</v>
      </c>
    </row>
    <row r="459">
      <c r="A459" s="4" t="inlineStr">
        <is>
          <t>Total LHFI</t>
        </is>
      </c>
      <c r="B459" s="5" t="n">
        <v>405577</v>
      </c>
      <c r="C459" s="5" t="n">
        <v>414107</v>
      </c>
    </row>
    <row r="460">
      <c r="A460" s="4" t="inlineStr">
        <is>
          <t>Consumer LHFI [Member] | Loans Secured by Real Estate [Member] | Other Secured by 1-4 Family Residential Properties [Member] | Current [Member]</t>
        </is>
      </c>
    </row>
    <row r="461">
      <c r="A461" s="3" t="inlineStr">
        <is>
          <t>Financing Receivable Recorded Investment [Line Items]</t>
        </is>
      </c>
    </row>
    <row r="462">
      <c r="A462" s="4" t="inlineStr">
        <is>
          <t>Term Loans by Origination Year, Current Fiscal Year</t>
        </is>
      </c>
      <c r="B462" s="5" t="n">
        <v>21308</v>
      </c>
      <c r="C462" s="5" t="n">
        <v>20864</v>
      </c>
    </row>
    <row r="463">
      <c r="A463" s="4" t="inlineStr">
        <is>
          <t>Term Loans by Origination Year, Before Latest Fiscal Year</t>
        </is>
      </c>
      <c r="B463" s="5" t="n">
        <v>12368</v>
      </c>
      <c r="C463" s="5" t="n">
        <v>10253</v>
      </c>
    </row>
    <row r="464">
      <c r="A464" s="4" t="inlineStr">
        <is>
          <t>Term Loans by Origination Year, Two Years Before Latest Fiscal Year</t>
        </is>
      </c>
      <c r="B464" s="5" t="n">
        <v>6727</v>
      </c>
      <c r="C464" s="5" t="n">
        <v>12037</v>
      </c>
    </row>
    <row r="465">
      <c r="A465" s="4" t="inlineStr">
        <is>
          <t>Term Loans by Origination Year, Three Years Before Latest Fiscal Year</t>
        </is>
      </c>
      <c r="B465" s="5" t="n">
        <v>6913</v>
      </c>
      <c r="C465" s="5" t="n">
        <v>4177</v>
      </c>
    </row>
    <row r="466">
      <c r="A466" s="4" t="inlineStr">
        <is>
          <t>Term Loans by Origination Year, Four Years Before Latest Fiscal Year</t>
        </is>
      </c>
      <c r="B466" s="5" t="n">
        <v>3388</v>
      </c>
      <c r="C466" s="5" t="n">
        <v>2082</v>
      </c>
    </row>
    <row r="467">
      <c r="A467" s="4" t="inlineStr">
        <is>
          <t>Term Loans by Origination Year, Five or More Years Before Latest Fiscal Year</t>
        </is>
      </c>
      <c r="B467" s="5" t="n">
        <v>8768</v>
      </c>
      <c r="C467" s="5" t="n">
        <v>11124</v>
      </c>
    </row>
    <row r="468">
      <c r="A468" s="4" t="inlineStr">
        <is>
          <t>Financing Receivable, Revolving Loans</t>
        </is>
      </c>
      <c r="B468" s="5" t="n">
        <v>341019</v>
      </c>
      <c r="C468" s="5" t="n">
        <v>348830</v>
      </c>
    </row>
    <row r="469">
      <c r="A469" s="4" t="inlineStr">
        <is>
          <t>Total LHFI</t>
        </is>
      </c>
      <c r="B469" s="5" t="n">
        <v>400491</v>
      </c>
      <c r="C469" s="5" t="n">
        <v>409367</v>
      </c>
    </row>
    <row r="470">
      <c r="A470" s="4" t="inlineStr">
        <is>
          <t>Consumer LHFI [Member] | Loans Secured by Real Estate [Member] | Other Secured by 1-4 Family Residential Properties [Member] | Past Due 30-89 Days [Member]</t>
        </is>
      </c>
    </row>
    <row r="471">
      <c r="A471" s="3" t="inlineStr">
        <is>
          <t>Financing Receivable Recorded Investment [Line Items]</t>
        </is>
      </c>
    </row>
    <row r="472">
      <c r="A472" s="4" t="inlineStr">
        <is>
          <t>Term Loans by Origination Year, Current Fiscal Year</t>
        </is>
      </c>
      <c r="B472" s="5" t="n">
        <v>32</v>
      </c>
      <c r="C472" s="5" t="n">
        <v>93</v>
      </c>
    </row>
    <row r="473">
      <c r="A473" s="4" t="inlineStr">
        <is>
          <t>Term Loans by Origination Year, Before Latest Fiscal Year</t>
        </is>
      </c>
      <c r="B473" s="5" t="n">
        <v>8</v>
      </c>
      <c r="C473" s="5" t="n">
        <v>12</v>
      </c>
    </row>
    <row r="474">
      <c r="A474" s="4" t="inlineStr">
        <is>
          <t>Term Loans by Origination Year, Two Years Before Latest Fiscal Year</t>
        </is>
      </c>
      <c r="B474" s="5" t="n">
        <v>193</v>
      </c>
    </row>
    <row r="475">
      <c r="A475" s="4" t="inlineStr">
        <is>
          <t>Term Loans by Origination Year, Three Years Before Latest Fiscal Year</t>
        </is>
      </c>
      <c r="B475" s="5" t="n">
        <v>7</v>
      </c>
      <c r="C475" s="5" t="n">
        <v>13</v>
      </c>
    </row>
    <row r="476">
      <c r="A476" s="4" t="inlineStr">
        <is>
          <t>Term Loans by Origination Year, Four Years Before Latest Fiscal Year</t>
        </is>
      </c>
      <c r="B476" s="5" t="n">
        <v>66</v>
      </c>
    </row>
    <row r="477">
      <c r="A477" s="4" t="inlineStr">
        <is>
          <t>Term Loans by Origination Year, Five or More Years Before Latest Fiscal Year</t>
        </is>
      </c>
      <c r="B477" s="5" t="n">
        <v>371</v>
      </c>
      <c r="C477" s="5" t="n">
        <v>133</v>
      </c>
    </row>
    <row r="478">
      <c r="A478" s="4" t="inlineStr">
        <is>
          <t>Financing Receivable, Revolving Loans</t>
        </is>
      </c>
      <c r="B478" s="5" t="n">
        <v>1531</v>
      </c>
      <c r="C478" s="5" t="n">
        <v>1058</v>
      </c>
    </row>
    <row r="479">
      <c r="A479" s="4" t="inlineStr">
        <is>
          <t>Total LHFI</t>
        </is>
      </c>
      <c r="B479" s="5" t="n">
        <v>2208</v>
      </c>
      <c r="C479" s="5" t="n">
        <v>1309</v>
      </c>
    </row>
    <row r="480">
      <c r="A480" s="4" t="inlineStr">
        <is>
          <t>Consumer LHFI [Member] | Loans Secured by Real Estate [Member] | Other Secured by 1-4 Family Residential Properties [Member] | Past Due 90 Days or More [Member]</t>
        </is>
      </c>
    </row>
    <row r="481">
      <c r="A481" s="3" t="inlineStr">
        <is>
          <t>Financing Receivable Recorded Investment [Line Items]</t>
        </is>
      </c>
    </row>
    <row r="482">
      <c r="A482" s="4" t="inlineStr">
        <is>
          <t>Term Loans by Origination Year, Five or More Years Before Latest Fiscal Year</t>
        </is>
      </c>
      <c r="B482" s="5" t="n">
        <v>123</v>
      </c>
      <c r="C482" s="5" t="n">
        <v>30</v>
      </c>
    </row>
    <row r="483">
      <c r="A483" s="4" t="inlineStr">
        <is>
          <t>Financing Receivable, Revolving Loans</t>
        </is>
      </c>
      <c r="B483" s="5" t="n">
        <v>31</v>
      </c>
      <c r="C483" s="5" t="n">
        <v>22</v>
      </c>
    </row>
    <row r="484">
      <c r="A484" s="4" t="inlineStr">
        <is>
          <t>Total LHFI</t>
        </is>
      </c>
      <c r="B484" s="5" t="n">
        <v>154</v>
      </c>
      <c r="C484" s="5" t="n">
        <v>52</v>
      </c>
    </row>
    <row r="485">
      <c r="A485" s="4" t="inlineStr">
        <is>
          <t>Consumer LHFI [Member] | Loans Secured by Real Estate [Member] | Other Secured by 1-4 Family Residential Properties [Member] | Nonaccrual [Member]</t>
        </is>
      </c>
    </row>
    <row r="486">
      <c r="A486" s="3" t="inlineStr">
        <is>
          <t>Financing Receivable Recorded Investment [Line Items]</t>
        </is>
      </c>
    </row>
    <row r="487">
      <c r="A487" s="4" t="inlineStr">
        <is>
          <t>Term Loans by Origination Year, Current Fiscal Year</t>
        </is>
      </c>
      <c r="B487" s="5" t="n">
        <v>12</v>
      </c>
      <c r="C487" s="5" t="n">
        <v>6</v>
      </c>
    </row>
    <row r="488">
      <c r="A488" s="4" t="inlineStr">
        <is>
          <t>Term Loans by Origination Year, Before Latest Fiscal Year</t>
        </is>
      </c>
      <c r="B488" s="5" t="n">
        <v>56</v>
      </c>
      <c r="C488" s="5" t="n">
        <v>44</v>
      </c>
    </row>
    <row r="489">
      <c r="A489" s="4" t="inlineStr">
        <is>
          <t>Term Loans by Origination Year, Two Years Before Latest Fiscal Year</t>
        </is>
      </c>
      <c r="B489" s="5" t="n">
        <v>13</v>
      </c>
      <c r="C489" s="5" t="n">
        <v>121</v>
      </c>
    </row>
    <row r="490">
      <c r="A490" s="4" t="inlineStr">
        <is>
          <t>Term Loans by Origination Year, Three Years Before Latest Fiscal Year</t>
        </is>
      </c>
      <c r="B490" s="5" t="n">
        <v>10</v>
      </c>
      <c r="C490" s="5" t="n">
        <v>428</v>
      </c>
    </row>
    <row r="491">
      <c r="A491" s="4" t="inlineStr">
        <is>
          <t>Term Loans by Origination Year, Four Years Before Latest Fiscal Year</t>
        </is>
      </c>
      <c r="B491" s="5" t="n">
        <v>347</v>
      </c>
    </row>
    <row r="492">
      <c r="A492" s="4" t="inlineStr">
        <is>
          <t>Term Loans by Origination Year, Five or More Years Before Latest Fiscal Year</t>
        </is>
      </c>
      <c r="B492" s="5" t="n">
        <v>372</v>
      </c>
      <c r="C492" s="5" t="n">
        <v>382</v>
      </c>
    </row>
    <row r="493">
      <c r="A493" s="4" t="inlineStr">
        <is>
          <t>Financing Receivable, Revolving Loans</t>
        </is>
      </c>
      <c r="B493" s="5" t="n">
        <v>1914</v>
      </c>
      <c r="C493" s="5" t="n">
        <v>2398</v>
      </c>
    </row>
    <row r="494">
      <c r="A494" s="4" t="inlineStr">
        <is>
          <t>Total LHFI</t>
        </is>
      </c>
      <c r="B494" s="5" t="n">
        <v>2724</v>
      </c>
      <c r="C494" s="5" t="n">
        <v>3379</v>
      </c>
    </row>
    <row r="495">
      <c r="A495" s="4" t="inlineStr">
        <is>
          <t>Consumer LHFI [Member] | Loans Secured by Real Estate [Member] | Other Real Estate Secured [Member]</t>
        </is>
      </c>
    </row>
    <row r="496">
      <c r="A496" s="3" t="inlineStr">
        <is>
          <t>Financing Receivable Recorded Investment [Line Items]</t>
        </is>
      </c>
    </row>
    <row r="497">
      <c r="A497" s="4" t="inlineStr">
        <is>
          <t>Term Loans by Origination Year, Current Fiscal Year</t>
        </is>
      </c>
      <c r="C497" s="5" t="n">
        <v>107</v>
      </c>
    </row>
    <row r="498">
      <c r="A498" s="4" t="inlineStr">
        <is>
          <t>Term Loans by Origination Year, Before Latest Fiscal Year</t>
        </is>
      </c>
      <c r="B498" s="5" t="n">
        <v>100</v>
      </c>
    </row>
    <row r="499">
      <c r="A499" s="4" t="inlineStr">
        <is>
          <t>Term Loans by Origination Year, Two Years Before Latest Fiscal Year</t>
        </is>
      </c>
      <c r="C499" s="5" t="n">
        <v>38</v>
      </c>
    </row>
    <row r="500">
      <c r="A500" s="4" t="inlineStr">
        <is>
          <t>Term Loans by Origination Year, Three Years Before Latest Fiscal Year</t>
        </is>
      </c>
      <c r="B500" s="5" t="n">
        <v>8</v>
      </c>
      <c r="C500" s="5" t="n">
        <v>37</v>
      </c>
    </row>
    <row r="501">
      <c r="A501" s="4" t="inlineStr">
        <is>
          <t>Term Loans by Origination Year, Four Years Before Latest Fiscal Year</t>
        </is>
      </c>
      <c r="B501" s="5" t="n">
        <v>33</v>
      </c>
      <c r="C501" s="5" t="n">
        <v>96</v>
      </c>
    </row>
    <row r="502">
      <c r="A502" s="4" t="inlineStr">
        <is>
          <t>Term Loans by Origination Year, Five or More Years Before Latest Fiscal Year</t>
        </is>
      </c>
      <c r="B502" s="5" t="n">
        <v>209</v>
      </c>
      <c r="C502" s="5" t="n">
        <v>200</v>
      </c>
    </row>
    <row r="503">
      <c r="A503" s="4" t="inlineStr">
        <is>
          <t>Total LHFI</t>
        </is>
      </c>
      <c r="B503" s="5" t="n">
        <v>350</v>
      </c>
      <c r="C503" s="5" t="n">
        <v>478</v>
      </c>
    </row>
    <row r="504">
      <c r="A504" s="4" t="inlineStr">
        <is>
          <t>Consumer LHFI [Member] | Loans Secured by Real Estate [Member] | Other Real Estate Secured [Member] | Current [Member]</t>
        </is>
      </c>
    </row>
    <row r="505">
      <c r="A505" s="3" t="inlineStr">
        <is>
          <t>Financing Receivable Recorded Investment [Line Items]</t>
        </is>
      </c>
    </row>
    <row r="506">
      <c r="A506" s="4" t="inlineStr">
        <is>
          <t>Term Loans by Origination Year, Current Fiscal Year</t>
        </is>
      </c>
      <c r="C506" s="5" t="n">
        <v>107</v>
      </c>
    </row>
    <row r="507">
      <c r="A507" s="4" t="inlineStr">
        <is>
          <t>Term Loans by Origination Year, Before Latest Fiscal Year</t>
        </is>
      </c>
      <c r="B507" s="5" t="n">
        <v>100</v>
      </c>
    </row>
    <row r="508">
      <c r="A508" s="4" t="inlineStr">
        <is>
          <t>Term Loans by Origination Year, Two Years Before Latest Fiscal Year</t>
        </is>
      </c>
      <c r="C508" s="5" t="n">
        <v>38</v>
      </c>
    </row>
    <row r="509">
      <c r="A509" s="4" t="inlineStr">
        <is>
          <t>Term Loans by Origination Year, Three Years Before Latest Fiscal Year</t>
        </is>
      </c>
      <c r="B509" s="5" t="n">
        <v>8</v>
      </c>
      <c r="C509" s="5" t="n">
        <v>37</v>
      </c>
    </row>
    <row r="510">
      <c r="A510" s="4" t="inlineStr">
        <is>
          <t>Term Loans by Origination Year, Four Years Before Latest Fiscal Year</t>
        </is>
      </c>
      <c r="B510" s="5" t="n">
        <v>33</v>
      </c>
      <c r="C510" s="5" t="n">
        <v>96</v>
      </c>
    </row>
    <row r="511">
      <c r="A511" s="4" t="inlineStr">
        <is>
          <t>Term Loans by Origination Year, Five or More Years Before Latest Fiscal Year</t>
        </is>
      </c>
      <c r="B511" s="5" t="n">
        <v>209</v>
      </c>
      <c r="C511" s="5" t="n">
        <v>200</v>
      </c>
    </row>
    <row r="512">
      <c r="A512" s="4" t="inlineStr">
        <is>
          <t>Total LHFI</t>
        </is>
      </c>
      <c r="B512" s="5" t="n">
        <v>350</v>
      </c>
      <c r="C512" s="5" t="n">
        <v>478</v>
      </c>
    </row>
    <row r="513">
      <c r="A513" s="4" t="inlineStr">
        <is>
          <t>Consumer LHFI [Member] | Loans Secured by Real Estate [Member] | Secured by Nonfarm, Nonresidential Properties [Member]</t>
        </is>
      </c>
    </row>
    <row r="514">
      <c r="A514" s="3" t="inlineStr">
        <is>
          <t>Financing Receivable Recorded Investment [Line Items]</t>
        </is>
      </c>
    </row>
    <row r="515">
      <c r="A515" s="4" t="inlineStr">
        <is>
          <t>Term Loans by Origination Year, Current Fiscal Year</t>
        </is>
      </c>
      <c r="B515" s="5" t="n">
        <v>33</v>
      </c>
      <c r="C515" s="5" t="n">
        <v>109</v>
      </c>
    </row>
    <row r="516">
      <c r="A516" s="4" t="inlineStr">
        <is>
          <t>Term Loans by Origination Year, Three Years Before Latest Fiscal Year</t>
        </is>
      </c>
      <c r="C516" s="5" t="n">
        <v>4</v>
      </c>
    </row>
    <row r="517">
      <c r="A517" s="4" t="inlineStr">
        <is>
          <t>Term Loans by Origination Year, Four Years Before Latest Fiscal Year</t>
        </is>
      </c>
      <c r="B517" s="5" t="n">
        <v>2</v>
      </c>
    </row>
    <row r="518">
      <c r="A518" s="4" t="inlineStr">
        <is>
          <t>Term Loans by Origination Year, Five or More Years Before Latest Fiscal Year</t>
        </is>
      </c>
      <c r="C518" s="5" t="n">
        <v>9</v>
      </c>
    </row>
    <row r="519">
      <c r="A519" s="4" t="inlineStr">
        <is>
          <t>Total LHFI</t>
        </is>
      </c>
      <c r="B519" s="5" t="n">
        <v>35</v>
      </c>
      <c r="C519" s="5" t="n">
        <v>122</v>
      </c>
    </row>
    <row r="520">
      <c r="A520" s="4" t="inlineStr">
        <is>
          <t>Consumer LHFI [Member] | Loans Secured by Real Estate [Member] | Secured by Nonfarm, Nonresidential Properties [Member] | Current [Member]</t>
        </is>
      </c>
    </row>
    <row r="521">
      <c r="A521" s="3" t="inlineStr">
        <is>
          <t>Financing Receivable Recorded Investment [Line Items]</t>
        </is>
      </c>
    </row>
    <row r="522">
      <c r="A522" s="4" t="inlineStr">
        <is>
          <t>Term Loans by Origination Year, Current Fiscal Year</t>
        </is>
      </c>
      <c r="B522" s="5" t="n">
        <v>33</v>
      </c>
      <c r="C522" s="5" t="n">
        <v>109</v>
      </c>
    </row>
    <row r="523">
      <c r="A523" s="4" t="inlineStr">
        <is>
          <t>Term Loans by Origination Year, Three Years Before Latest Fiscal Year</t>
        </is>
      </c>
      <c r="C523" s="5" t="n">
        <v>4</v>
      </c>
    </row>
    <row r="524">
      <c r="A524" s="4" t="inlineStr">
        <is>
          <t>Term Loans by Origination Year, Four Years Before Latest Fiscal Year</t>
        </is>
      </c>
      <c r="B524" s="5" t="n">
        <v>2</v>
      </c>
    </row>
    <row r="525">
      <c r="A525" s="4" t="inlineStr">
        <is>
          <t>Term Loans by Origination Year, Five or More Years Before Latest Fiscal Year</t>
        </is>
      </c>
      <c r="C525" s="5" t="n">
        <v>9</v>
      </c>
    </row>
    <row r="526">
      <c r="A526" s="4" t="inlineStr">
        <is>
          <t>Total LHFI</t>
        </is>
      </c>
      <c r="B526" s="5" t="n">
        <v>35</v>
      </c>
      <c r="C526" s="5" t="n">
        <v>122</v>
      </c>
    </row>
    <row r="527">
      <c r="A527" s="4" t="inlineStr">
        <is>
          <t>Consumer LHFI [Member] | Other Loans Secured by Real Estate [Member] | Secured by 1-4 Family Residential Properties [Member]</t>
        </is>
      </c>
    </row>
    <row r="528">
      <c r="A528" s="3" t="inlineStr">
        <is>
          <t>Financing Receivable Recorded Investment [Line Items]</t>
        </is>
      </c>
    </row>
    <row r="529">
      <c r="A529" s="4" t="inlineStr">
        <is>
          <t>Term Loans by Origination Year, Current Fiscal Year</t>
        </is>
      </c>
      <c r="B529" s="5" t="n">
        <v>476146</v>
      </c>
      <c r="C529" s="5" t="n">
        <v>290462</v>
      </c>
    </row>
    <row r="530">
      <c r="A530" s="4" t="inlineStr">
        <is>
          <t>Term Loans by Origination Year, Before Latest Fiscal Year</t>
        </is>
      </c>
      <c r="B530" s="5" t="n">
        <v>245575</v>
      </c>
      <c r="C530" s="5" t="n">
        <v>215074</v>
      </c>
    </row>
    <row r="531">
      <c r="A531" s="4" t="inlineStr">
        <is>
          <t>Term Loans by Origination Year, Two Years Before Latest Fiscal Year</t>
        </is>
      </c>
      <c r="B531" s="5" t="n">
        <v>149448</v>
      </c>
      <c r="C531" s="5" t="n">
        <v>176309</v>
      </c>
    </row>
    <row r="532">
      <c r="A532" s="4" t="inlineStr">
        <is>
          <t>Term Loans by Origination Year, Three Years Before Latest Fiscal Year</t>
        </is>
      </c>
      <c r="B532" s="5" t="n">
        <v>120203</v>
      </c>
      <c r="C532" s="5" t="n">
        <v>93739</v>
      </c>
    </row>
    <row r="533">
      <c r="A533" s="4" t="inlineStr">
        <is>
          <t>Term Loans by Origination Year, Four Years Before Latest Fiscal Year</t>
        </is>
      </c>
      <c r="B533" s="5" t="n">
        <v>65784</v>
      </c>
      <c r="C533" s="5" t="n">
        <v>110350</v>
      </c>
    </row>
    <row r="534">
      <c r="A534" s="4" t="inlineStr">
        <is>
          <t>Term Loans by Origination Year, Five or More Years Before Latest Fiscal Year</t>
        </is>
      </c>
      <c r="B534" s="5" t="n">
        <v>324941</v>
      </c>
      <c r="C534" s="5" t="n">
        <v>330466</v>
      </c>
    </row>
    <row r="535">
      <c r="A535" s="4" t="inlineStr">
        <is>
          <t>Total LHFI</t>
        </is>
      </c>
      <c r="B535" s="5" t="n">
        <v>1382097</v>
      </c>
      <c r="C535" s="5" t="n">
        <v>1216400</v>
      </c>
    </row>
    <row r="536">
      <c r="A536" s="4" t="inlineStr">
        <is>
          <t>Consumer LHFI [Member] | Other Loans Secured by Real Estate [Member] | Secured by 1-4 Family Residential Properties [Member] | Current [Member]</t>
        </is>
      </c>
    </row>
    <row r="537">
      <c r="A537" s="3" t="inlineStr">
        <is>
          <t>Financing Receivable Recorded Investment [Line Items]</t>
        </is>
      </c>
    </row>
    <row r="538">
      <c r="A538" s="4" t="inlineStr">
        <is>
          <t>Term Loans by Origination Year, Current Fiscal Year</t>
        </is>
      </c>
      <c r="B538" s="5" t="n">
        <v>475651</v>
      </c>
      <c r="C538" s="5" t="n">
        <v>289521</v>
      </c>
    </row>
    <row r="539">
      <c r="A539" s="4" t="inlineStr">
        <is>
          <t>Term Loans by Origination Year, Before Latest Fiscal Year</t>
        </is>
      </c>
      <c r="B539" s="5" t="n">
        <v>243852</v>
      </c>
      <c r="C539" s="5" t="n">
        <v>214056</v>
      </c>
    </row>
    <row r="540">
      <c r="A540" s="4" t="inlineStr">
        <is>
          <t>Term Loans by Origination Year, Two Years Before Latest Fiscal Year</t>
        </is>
      </c>
      <c r="B540" s="5" t="n">
        <v>147846</v>
      </c>
      <c r="C540" s="5" t="n">
        <v>173324</v>
      </c>
    </row>
    <row r="541">
      <c r="A541" s="4" t="inlineStr">
        <is>
          <t>Term Loans by Origination Year, Three Years Before Latest Fiscal Year</t>
        </is>
      </c>
      <c r="B541" s="5" t="n">
        <v>117312</v>
      </c>
      <c r="C541" s="5" t="n">
        <v>92564</v>
      </c>
    </row>
    <row r="542">
      <c r="A542" s="4" t="inlineStr">
        <is>
          <t>Term Loans by Origination Year, Four Years Before Latest Fiscal Year</t>
        </is>
      </c>
      <c r="B542" s="5" t="n">
        <v>64973</v>
      </c>
      <c r="C542" s="5" t="n">
        <v>109031</v>
      </c>
    </row>
    <row r="543">
      <c r="A543" s="4" t="inlineStr">
        <is>
          <t>Term Loans by Origination Year, Five or More Years Before Latest Fiscal Year</t>
        </is>
      </c>
      <c r="B543" s="5" t="n">
        <v>317231</v>
      </c>
      <c r="C543" s="5" t="n">
        <v>321250</v>
      </c>
    </row>
    <row r="544">
      <c r="A544" s="4" t="inlineStr">
        <is>
          <t>Total LHFI</t>
        </is>
      </c>
      <c r="B544" s="5" t="n">
        <v>1366865</v>
      </c>
      <c r="C544" s="5" t="n">
        <v>1199746</v>
      </c>
    </row>
    <row r="545">
      <c r="A545" s="4" t="inlineStr">
        <is>
          <t>Consumer LHFI [Member] | Other Loans Secured by Real Estate [Member] | Secured by 1-4 Family Residential Properties [Member] | Past Due 30-89 Days [Member]</t>
        </is>
      </c>
    </row>
    <row r="546">
      <c r="A546" s="3" t="inlineStr">
        <is>
          <t>Financing Receivable Recorded Investment [Line Items]</t>
        </is>
      </c>
    </row>
    <row r="547">
      <c r="A547" s="4" t="inlineStr">
        <is>
          <t>Term Loans by Origination Year, Current Fiscal Year</t>
        </is>
      </c>
      <c r="B547" s="5" t="n">
        <v>316</v>
      </c>
      <c r="C547" s="5" t="n">
        <v>499</v>
      </c>
    </row>
    <row r="548">
      <c r="A548" s="4" t="inlineStr">
        <is>
          <t>Term Loans by Origination Year, Before Latest Fiscal Year</t>
        </is>
      </c>
      <c r="B548" s="5" t="n">
        <v>600</v>
      </c>
      <c r="C548" s="5" t="n">
        <v>93</v>
      </c>
    </row>
    <row r="549">
      <c r="A549" s="4" t="inlineStr">
        <is>
          <t>Term Loans by Origination Year, Two Years Before Latest Fiscal Year</t>
        </is>
      </c>
      <c r="B549" s="5" t="n">
        <v>330</v>
      </c>
      <c r="C549" s="5" t="n">
        <v>753</v>
      </c>
    </row>
    <row r="550">
      <c r="A550" s="4" t="inlineStr">
        <is>
          <t>Term Loans by Origination Year, Three Years Before Latest Fiscal Year</t>
        </is>
      </c>
      <c r="B550" s="5" t="n">
        <v>351</v>
      </c>
      <c r="C550" s="5" t="n">
        <v>366</v>
      </c>
    </row>
    <row r="551">
      <c r="A551" s="4" t="inlineStr">
        <is>
          <t>Term Loans by Origination Year, Four Years Before Latest Fiscal Year</t>
        </is>
      </c>
      <c r="B551" s="5" t="n">
        <v>164</v>
      </c>
      <c r="C551" s="5" t="n">
        <v>1080</v>
      </c>
    </row>
    <row r="552">
      <c r="A552" s="4" t="inlineStr">
        <is>
          <t>Term Loans by Origination Year, Five or More Years Before Latest Fiscal Year</t>
        </is>
      </c>
      <c r="B552" s="5" t="n">
        <v>711</v>
      </c>
      <c r="C552" s="5" t="n">
        <v>799</v>
      </c>
    </row>
    <row r="553">
      <c r="A553" s="4" t="inlineStr">
        <is>
          <t>Total LHFI</t>
        </is>
      </c>
      <c r="B553" s="5" t="n">
        <v>2472</v>
      </c>
      <c r="C553" s="5" t="n">
        <v>3590</v>
      </c>
    </row>
    <row r="554">
      <c r="A554" s="4" t="inlineStr">
        <is>
          <t>Consumer LHFI [Member] | Other Loans Secured by Real Estate [Member] | Secured by 1-4 Family Residential Properties [Member] | Past Due 90 Days or More [Member]</t>
        </is>
      </c>
    </row>
    <row r="555">
      <c r="A555" s="3" t="inlineStr">
        <is>
          <t>Financing Receivable Recorded Investment [Line Items]</t>
        </is>
      </c>
    </row>
    <row r="556">
      <c r="A556" s="4" t="inlineStr">
        <is>
          <t>Term Loans by Origination Year, Current Fiscal Year</t>
        </is>
      </c>
      <c r="B556" s="5" t="n">
        <v>5</v>
      </c>
      <c r="C556" s="5" t="n">
        <v>159</v>
      </c>
    </row>
    <row r="557">
      <c r="A557" s="4" t="inlineStr">
        <is>
          <t>Term Loans by Origination Year, Before Latest Fiscal Year</t>
        </is>
      </c>
      <c r="C557" s="5" t="n">
        <v>214</v>
      </c>
    </row>
    <row r="558">
      <c r="A558" s="4" t="inlineStr">
        <is>
          <t>Term Loans by Origination Year, Two Years Before Latest Fiscal Year</t>
        </is>
      </c>
      <c r="C558" s="5" t="n">
        <v>208</v>
      </c>
    </row>
    <row r="559">
      <c r="A559" s="4" t="inlineStr">
        <is>
          <t>Term Loans by Origination Year, Three Years Before Latest Fiscal Year</t>
        </is>
      </c>
      <c r="B559" s="5" t="n">
        <v>11</v>
      </c>
      <c r="C559" s="5" t="n">
        <v>127</v>
      </c>
    </row>
    <row r="560">
      <c r="A560" s="4" t="inlineStr">
        <is>
          <t>Term Loans by Origination Year, Five or More Years Before Latest Fiscal Year</t>
        </is>
      </c>
      <c r="B560" s="5" t="n">
        <v>182</v>
      </c>
      <c r="C560" s="5" t="n">
        <v>549</v>
      </c>
    </row>
    <row r="561">
      <c r="A561" s="4" t="inlineStr">
        <is>
          <t>Total LHFI</t>
        </is>
      </c>
      <c r="B561" s="5" t="n">
        <v>198</v>
      </c>
      <c r="C561" s="5" t="n">
        <v>1257</v>
      </c>
    </row>
    <row r="562">
      <c r="A562" s="4" t="inlineStr">
        <is>
          <t>Consumer LHFI [Member] | Other Loans Secured by Real Estate [Member] | Secured by 1-4 Family Residential Properties [Member] | Nonaccrual [Member]</t>
        </is>
      </c>
    </row>
    <row r="563">
      <c r="A563" s="3" t="inlineStr">
        <is>
          <t>Financing Receivable Recorded Investment [Line Items]</t>
        </is>
      </c>
    </row>
    <row r="564">
      <c r="A564" s="4" t="inlineStr">
        <is>
          <t>Term Loans by Origination Year, Current Fiscal Year</t>
        </is>
      </c>
      <c r="B564" s="5" t="n">
        <v>174</v>
      </c>
      <c r="C564" s="5" t="n">
        <v>283</v>
      </c>
    </row>
    <row r="565">
      <c r="A565" s="4" t="inlineStr">
        <is>
          <t>Term Loans by Origination Year, Before Latest Fiscal Year</t>
        </is>
      </c>
      <c r="B565" s="5" t="n">
        <v>1123</v>
      </c>
      <c r="C565" s="5" t="n">
        <v>711</v>
      </c>
    </row>
    <row r="566">
      <c r="A566" s="4" t="inlineStr">
        <is>
          <t>Term Loans by Origination Year, Two Years Before Latest Fiscal Year</t>
        </is>
      </c>
      <c r="B566" s="5" t="n">
        <v>1272</v>
      </c>
      <c r="C566" s="5" t="n">
        <v>2024</v>
      </c>
    </row>
    <row r="567">
      <c r="A567" s="4" t="inlineStr">
        <is>
          <t>Term Loans by Origination Year, Three Years Before Latest Fiscal Year</t>
        </is>
      </c>
      <c r="B567" s="5" t="n">
        <v>2529</v>
      </c>
      <c r="C567" s="5" t="n">
        <v>682</v>
      </c>
    </row>
    <row r="568">
      <c r="A568" s="4" t="inlineStr">
        <is>
          <t>Term Loans by Origination Year, Four Years Before Latest Fiscal Year</t>
        </is>
      </c>
      <c r="B568" s="5" t="n">
        <v>647</v>
      </c>
      <c r="C568" s="5" t="n">
        <v>239</v>
      </c>
    </row>
    <row r="569">
      <c r="A569" s="4" t="inlineStr">
        <is>
          <t>Term Loans by Origination Year, Five or More Years Before Latest Fiscal Year</t>
        </is>
      </c>
      <c r="B569" s="5" t="n">
        <v>6817</v>
      </c>
      <c r="C569" s="5" t="n">
        <v>7868</v>
      </c>
    </row>
    <row r="570">
      <c r="A570" s="4" t="inlineStr">
        <is>
          <t>Total LHFI</t>
        </is>
      </c>
      <c r="B570" s="6" t="n">
        <v>12562</v>
      </c>
      <c r="C570" s="6" t="n">
        <v>118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80" customWidth="1" min="1" max="1"/>
    <col width="45" customWidth="1" min="2" max="2"/>
  </cols>
  <sheetData>
    <row r="1">
      <c r="A1" s="1" t="inlineStr">
        <is>
          <t>Loans Held for Investment (LHFI) and Allowance for Loan Losses, LHFI - Summary of Trustmark's Portfolio Segments, Loan Classes, Loan Pools and the ACL Methodology and Loss Drivers (Details)</t>
        </is>
      </c>
      <c r="B1" s="2" t="inlineStr">
        <is>
          <t>9 Months Ended</t>
        </is>
      </c>
    </row>
    <row r="2">
      <c r="B2" s="2" t="inlineStr">
        <is>
          <t>Sep. 30, 2021</t>
        </is>
      </c>
    </row>
    <row r="3">
      <c r="A3" s="4" t="inlineStr">
        <is>
          <t>Loans Secured by Real Estate [Member] | Construction, Land Development and Other Land [Member] | 1 -4 Family Residential Construction [Member]</t>
        </is>
      </c>
    </row>
    <row r="4">
      <c r="A4" s="3" t="inlineStr">
        <is>
          <t>Financing Receivable Recorded Investment [Line Items]</t>
        </is>
      </c>
    </row>
    <row r="5">
      <c r="A5" s="4" t="inlineStr">
        <is>
          <t>Methodology</t>
        </is>
      </c>
      <c r="B5" s="4" t="inlineStr">
        <is>
          <t>DCF</t>
        </is>
      </c>
    </row>
    <row r="6">
      <c r="A6" s="4" t="inlineStr">
        <is>
          <t>Loss Drivers</t>
        </is>
      </c>
      <c r="B6" s="4" t="inlineStr">
        <is>
          <t>Prime Rate, National GDP</t>
        </is>
      </c>
    </row>
    <row r="7">
      <c r="A7" s="4" t="inlineStr">
        <is>
          <t>Loans Secured by Real Estate [Member] | Construction, Land Development and Other Land [Member] | Lots and Development [Member]</t>
        </is>
      </c>
    </row>
    <row r="8">
      <c r="A8" s="3" t="inlineStr">
        <is>
          <t>Financing Receivable Recorded Investment [Line Items]</t>
        </is>
      </c>
    </row>
    <row r="9">
      <c r="A9" s="4" t="inlineStr">
        <is>
          <t>Methodology</t>
        </is>
      </c>
      <c r="B9" s="4" t="inlineStr">
        <is>
          <t>DCF</t>
        </is>
      </c>
    </row>
    <row r="10">
      <c r="A10" s="4" t="inlineStr">
        <is>
          <t>Loss Drivers</t>
        </is>
      </c>
      <c r="B10" s="4" t="inlineStr">
        <is>
          <t>Prime Rate, Southern Unemployment</t>
        </is>
      </c>
    </row>
    <row r="11">
      <c r="A11" s="4" t="inlineStr">
        <is>
          <t>Loans Secured by Real Estate [Member] | Construction, Land Development and Other Land [Member] | Unimproved Land [Member]</t>
        </is>
      </c>
    </row>
    <row r="12">
      <c r="A12" s="3" t="inlineStr">
        <is>
          <t>Financing Receivable Recorded Investment [Line Items]</t>
        </is>
      </c>
    </row>
    <row r="13">
      <c r="A13" s="4" t="inlineStr">
        <is>
          <t>Methodology</t>
        </is>
      </c>
      <c r="B13" s="4" t="inlineStr">
        <is>
          <t>DCF</t>
        </is>
      </c>
    </row>
    <row r="14">
      <c r="A14" s="4" t="inlineStr">
        <is>
          <t>Loss Drivers</t>
        </is>
      </c>
      <c r="B14" s="4" t="inlineStr">
        <is>
          <t>Prime Rate, Southern Unemployment</t>
        </is>
      </c>
    </row>
    <row r="15">
      <c r="A15" s="4" t="inlineStr">
        <is>
          <t>Loans Secured by Real Estate [Member] | Construction, Land Development and Other Land [Member] | All Other Consumer [Member]</t>
        </is>
      </c>
    </row>
    <row r="16">
      <c r="A16" s="3" t="inlineStr">
        <is>
          <t>Financing Receivable Recorded Investment [Line Items]</t>
        </is>
      </c>
    </row>
    <row r="17">
      <c r="A17" s="4" t="inlineStr">
        <is>
          <t>Methodology</t>
        </is>
      </c>
      <c r="B17" s="4" t="inlineStr">
        <is>
          <t>DCF</t>
        </is>
      </c>
    </row>
    <row r="18">
      <c r="A18" s="4" t="inlineStr">
        <is>
          <t>Loss Drivers</t>
        </is>
      </c>
      <c r="B18" s="4" t="inlineStr">
        <is>
          <t>Southern Unemployment</t>
        </is>
      </c>
    </row>
    <row r="19">
      <c r="A19" s="4" t="inlineStr">
        <is>
          <t>Loans Secured by Real Estate [Member] | Other Secured by 1-4 Family Residential Properties [Member] | All Other Consumer [Member]</t>
        </is>
      </c>
    </row>
    <row r="20">
      <c r="A20" s="3" t="inlineStr">
        <is>
          <t>Financing Receivable Recorded Investment [Line Items]</t>
        </is>
      </c>
    </row>
    <row r="21">
      <c r="A21" s="4" t="inlineStr">
        <is>
          <t>Methodology</t>
        </is>
      </c>
      <c r="B21" s="4" t="inlineStr">
        <is>
          <t>DCF</t>
        </is>
      </c>
    </row>
    <row r="22">
      <c r="A22" s="4" t="inlineStr">
        <is>
          <t>Loss Drivers</t>
        </is>
      </c>
      <c r="B22" s="4" t="inlineStr">
        <is>
          <t>Southern Unemployment</t>
        </is>
      </c>
    </row>
    <row r="23">
      <c r="A23" s="4" t="inlineStr">
        <is>
          <t>Loans Secured by Real Estate [Member] | Other Secured by 1-4 Family Residential Properties [Member] | Consumer 1-4 Family - 1st Liens [Member]</t>
        </is>
      </c>
    </row>
    <row r="24">
      <c r="A24" s="3" t="inlineStr">
        <is>
          <t>Financing Receivable Recorded Investment [Line Items]</t>
        </is>
      </c>
    </row>
    <row r="25">
      <c r="A25" s="4" t="inlineStr">
        <is>
          <t>Methodology</t>
        </is>
      </c>
      <c r="B25" s="4" t="inlineStr">
        <is>
          <t>DCF</t>
        </is>
      </c>
    </row>
    <row r="26">
      <c r="A26" s="4" t="inlineStr">
        <is>
          <t>Loss Drivers</t>
        </is>
      </c>
      <c r="B26" s="4" t="inlineStr">
        <is>
          <t>Prime Rate, Southern Unemployment</t>
        </is>
      </c>
    </row>
    <row r="27">
      <c r="A27" s="4" t="inlineStr">
        <is>
          <t>Loans Secured by Real Estate [Member] | Other Secured by 1-4 Family Residential Properties [Member] | Nonresidential Owner- Occupied [Member]</t>
        </is>
      </c>
    </row>
    <row r="28">
      <c r="A28" s="3" t="inlineStr">
        <is>
          <t>Financing Receivable Recorded Investment [Line Items]</t>
        </is>
      </c>
    </row>
    <row r="29">
      <c r="A29" s="4" t="inlineStr">
        <is>
          <t>Methodology</t>
        </is>
      </c>
      <c r="B29" s="4" t="inlineStr">
        <is>
          <t>DCF</t>
        </is>
      </c>
    </row>
    <row r="30">
      <c r="A30" s="4" t="inlineStr">
        <is>
          <t>Loss Drivers</t>
        </is>
      </c>
      <c r="B30" s="4" t="inlineStr">
        <is>
          <t>Southern Unemployment, National GDP</t>
        </is>
      </c>
    </row>
    <row r="31">
      <c r="A31" s="4" t="inlineStr">
        <is>
          <t>Loans Secured by Real Estate [Member] | Secured by Nonfarm, Nonresidential Properties [Member] | Nonresidential Owner- Occupied [Member]</t>
        </is>
      </c>
    </row>
    <row r="32">
      <c r="A32" s="3" t="inlineStr">
        <is>
          <t>Financing Receivable Recorded Investment [Line Items]</t>
        </is>
      </c>
    </row>
    <row r="33">
      <c r="A33" s="4" t="inlineStr">
        <is>
          <t>Methodology</t>
        </is>
      </c>
      <c r="B33" s="4" t="inlineStr">
        <is>
          <t>DCF</t>
        </is>
      </c>
    </row>
    <row r="34">
      <c r="A34" s="4" t="inlineStr">
        <is>
          <t>Loss Drivers</t>
        </is>
      </c>
      <c r="B34" s="4" t="inlineStr">
        <is>
          <t>Southern Unemployment, National GDP</t>
        </is>
      </c>
    </row>
    <row r="35">
      <c r="A35" s="4" t="inlineStr">
        <is>
          <t>Loans Secured by Real Estate [Member] | Secured by Nonfarm, Nonresidential Properties [Member] | Nonowner-Occupied - Hotel/Motel [Member]</t>
        </is>
      </c>
    </row>
    <row r="36">
      <c r="A36" s="3" t="inlineStr">
        <is>
          <t>Financing Receivable Recorded Investment [Line Items]</t>
        </is>
      </c>
    </row>
    <row r="37">
      <c r="A37" s="4" t="inlineStr">
        <is>
          <t>Methodology</t>
        </is>
      </c>
      <c r="B37" s="4" t="inlineStr">
        <is>
          <t>DCF</t>
        </is>
      </c>
    </row>
    <row r="38">
      <c r="A38" s="4" t="inlineStr">
        <is>
          <t>Loss Drivers</t>
        </is>
      </c>
      <c r="B38" s="4" t="inlineStr">
        <is>
          <t>Southern Vacancy Rate, Southern Unemployment</t>
        </is>
      </c>
    </row>
    <row r="39">
      <c r="A39" s="4" t="inlineStr">
        <is>
          <t>Loans Secured by Real Estate [Member] | Secured by Nonfarm, Nonresidential Properties [Member] | Nonowner-Occupied - Office [Member]</t>
        </is>
      </c>
    </row>
    <row r="40">
      <c r="A40" s="3" t="inlineStr">
        <is>
          <t>Financing Receivable Recorded Investment [Line Items]</t>
        </is>
      </c>
    </row>
    <row r="41">
      <c r="A41" s="4" t="inlineStr">
        <is>
          <t>Methodology</t>
        </is>
      </c>
      <c r="B41" s="4" t="inlineStr">
        <is>
          <t>DCF</t>
        </is>
      </c>
    </row>
    <row r="42">
      <c r="A42" s="4" t="inlineStr">
        <is>
          <t>Loss Drivers</t>
        </is>
      </c>
      <c r="B42" s="4" t="inlineStr">
        <is>
          <t>Southern Vacancy Rate, Southern Unemployment</t>
        </is>
      </c>
    </row>
    <row r="43">
      <c r="A43" s="4" t="inlineStr">
        <is>
          <t>Loans Secured by Real Estate [Member] | Secured by Nonfarm, Nonresidential Properties [Member] | Nonowner-Occupied- Retail [Member]</t>
        </is>
      </c>
    </row>
    <row r="44">
      <c r="A44" s="3" t="inlineStr">
        <is>
          <t>Financing Receivable Recorded Investment [Line Items]</t>
        </is>
      </c>
    </row>
    <row r="45">
      <c r="A45" s="4" t="inlineStr">
        <is>
          <t>Methodology</t>
        </is>
      </c>
      <c r="B45" s="4" t="inlineStr">
        <is>
          <t>DCF</t>
        </is>
      </c>
    </row>
    <row r="46">
      <c r="A46" s="4" t="inlineStr">
        <is>
          <t>Loss Drivers</t>
        </is>
      </c>
      <c r="B46" s="4" t="inlineStr">
        <is>
          <t>Southern Vacancy Rate, Southern Unemployment</t>
        </is>
      </c>
    </row>
    <row r="47">
      <c r="A47" s="4" t="inlineStr">
        <is>
          <t>Loans Secured by Real Estate [Member] | Secured by Nonfarm, Nonresidential Properties [Member] | Nonowner-Occupied- Senior Living/ Nursing Homes [Member]</t>
        </is>
      </c>
    </row>
    <row r="48">
      <c r="A48" s="3" t="inlineStr">
        <is>
          <t>Financing Receivable Recorded Investment [Line Items]</t>
        </is>
      </c>
    </row>
    <row r="49">
      <c r="A49" s="4" t="inlineStr">
        <is>
          <t>Methodology</t>
        </is>
      </c>
      <c r="B49" s="4" t="inlineStr">
        <is>
          <t>DCF</t>
        </is>
      </c>
    </row>
    <row r="50">
      <c r="A50" s="4" t="inlineStr">
        <is>
          <t>Loss Drivers</t>
        </is>
      </c>
      <c r="B50" s="4" t="inlineStr">
        <is>
          <t>Southern Vacancy Rate, Southern Unemployment</t>
        </is>
      </c>
    </row>
    <row r="51">
      <c r="A51" s="4" t="inlineStr">
        <is>
          <t>Loans Secured by Real Estate [Member] | Secured by Nonfarm, Nonresidential Properties [Member] | Nonowner-occupied - All Other [Member]</t>
        </is>
      </c>
    </row>
    <row r="52">
      <c r="A52" s="3" t="inlineStr">
        <is>
          <t>Financing Receivable Recorded Investment [Line Items]</t>
        </is>
      </c>
    </row>
    <row r="53">
      <c r="A53" s="4" t="inlineStr">
        <is>
          <t>Methodology</t>
        </is>
      </c>
      <c r="B53" s="4" t="inlineStr">
        <is>
          <t>DCF</t>
        </is>
      </c>
    </row>
    <row r="54">
      <c r="A54" s="4" t="inlineStr">
        <is>
          <t>Loss Drivers</t>
        </is>
      </c>
      <c r="B54" s="4" t="inlineStr">
        <is>
          <t>Southern Vacancy Rate, Southern Unemployment</t>
        </is>
      </c>
    </row>
    <row r="55">
      <c r="A55" s="4" t="inlineStr">
        <is>
          <t>Loans Secured by Real Estate [Member] | Other Real Estate Secured [Member] | Nonresidential Owner- Occupied [Member]</t>
        </is>
      </c>
    </row>
    <row r="56">
      <c r="A56" s="3" t="inlineStr">
        <is>
          <t>Financing Receivable Recorded Investment [Line Items]</t>
        </is>
      </c>
    </row>
    <row r="57">
      <c r="A57" s="4" t="inlineStr">
        <is>
          <t>Methodology</t>
        </is>
      </c>
      <c r="B57" s="4" t="inlineStr">
        <is>
          <t>DCF</t>
        </is>
      </c>
    </row>
    <row r="58">
      <c r="A58" s="4" t="inlineStr">
        <is>
          <t>Loss Drivers</t>
        </is>
      </c>
      <c r="B58" s="4" t="inlineStr">
        <is>
          <t>Southern Unemployment, National GDP</t>
        </is>
      </c>
    </row>
    <row r="59">
      <c r="A59" s="4" t="inlineStr">
        <is>
          <t>Loans Secured by Real Estate [Member] | Other Real Estate Secured [Member] | Nonowner-occupied - All Other [Member]</t>
        </is>
      </c>
    </row>
    <row r="60">
      <c r="A60" s="3" t="inlineStr">
        <is>
          <t>Financing Receivable Recorded Investment [Line Items]</t>
        </is>
      </c>
    </row>
    <row r="61">
      <c r="A61" s="4" t="inlineStr">
        <is>
          <t>Methodology</t>
        </is>
      </c>
      <c r="B61" s="4" t="inlineStr">
        <is>
          <t>DCF</t>
        </is>
      </c>
    </row>
    <row r="62">
      <c r="A62" s="4" t="inlineStr">
        <is>
          <t>Loss Drivers</t>
        </is>
      </c>
      <c r="B62" s="4" t="inlineStr">
        <is>
          <t>Southern Vacancy Rate, Southern Unemployment</t>
        </is>
      </c>
    </row>
    <row r="63">
      <c r="A63" s="4" t="inlineStr">
        <is>
          <t>Loans Secured by Real Estate [Member] | Other Real Estate Secured [Member] | Nonresidential Nonowner- Occupied - Apartments [Member]</t>
        </is>
      </c>
    </row>
    <row r="64">
      <c r="A64" s="3" t="inlineStr">
        <is>
          <t>Financing Receivable Recorded Investment [Line Items]</t>
        </is>
      </c>
    </row>
    <row r="65">
      <c r="A65" s="4" t="inlineStr">
        <is>
          <t>Methodology</t>
        </is>
      </c>
      <c r="B65" s="4" t="inlineStr">
        <is>
          <t>DCF</t>
        </is>
      </c>
    </row>
    <row r="66">
      <c r="A66" s="4" t="inlineStr">
        <is>
          <t>Loss Drivers</t>
        </is>
      </c>
      <c r="B66" s="4" t="inlineStr">
        <is>
          <t>Southern Vacancy Rate, Southern Unemployment</t>
        </is>
      </c>
    </row>
    <row r="67">
      <c r="A67" s="4" t="inlineStr">
        <is>
          <t>Other Loans Secured by Real Estate [Member] | Other Construction [Member] | Other Construction [Member]</t>
        </is>
      </c>
    </row>
    <row r="68">
      <c r="A68" s="3" t="inlineStr">
        <is>
          <t>Financing Receivable Recorded Investment [Line Items]</t>
        </is>
      </c>
    </row>
    <row r="69">
      <c r="A69" s="4" t="inlineStr">
        <is>
          <t>Methodology</t>
        </is>
      </c>
      <c r="B69" s="4" t="inlineStr">
        <is>
          <t>WARM</t>
        </is>
      </c>
    </row>
    <row r="70">
      <c r="A70" s="4" t="inlineStr">
        <is>
          <t>Loss Drivers</t>
        </is>
      </c>
      <c r="B70" s="4" t="inlineStr">
        <is>
          <t>Prime Rate, National Unemployment</t>
        </is>
      </c>
    </row>
    <row r="71">
      <c r="A71" s="4" t="inlineStr">
        <is>
          <t>Other Loans Secured by Real Estate [Member] | Secured by 1-4 Family Residential Properties [Member] | Trustmark Mortgage [Member]</t>
        </is>
      </c>
    </row>
    <row r="72">
      <c r="A72" s="3" t="inlineStr">
        <is>
          <t>Financing Receivable Recorded Investment [Line Items]</t>
        </is>
      </c>
    </row>
    <row r="73">
      <c r="A73" s="4" t="inlineStr">
        <is>
          <t>Methodology</t>
        </is>
      </c>
      <c r="B73" s="4" t="inlineStr">
        <is>
          <t>WARM</t>
        </is>
      </c>
    </row>
    <row r="74">
      <c r="A74" s="4" t="inlineStr">
        <is>
          <t>Loss Drivers</t>
        </is>
      </c>
      <c r="B74" s="4" t="inlineStr">
        <is>
          <t>Southern Unemployment</t>
        </is>
      </c>
    </row>
    <row r="75">
      <c r="A75" s="4" t="inlineStr">
        <is>
          <t>Commercial and Industrial Loans [Member] | Commercial and Industrial Loans [Member] | Commercial and Industrial - Non-Working Capital [Member]</t>
        </is>
      </c>
    </row>
    <row r="76">
      <c r="A76" s="3" t="inlineStr">
        <is>
          <t>Financing Receivable Recorded Investment [Line Items]</t>
        </is>
      </c>
    </row>
    <row r="77">
      <c r="A77" s="4" t="inlineStr">
        <is>
          <t>Methodology</t>
        </is>
      </c>
      <c r="B77" s="4" t="inlineStr">
        <is>
          <t>DCF</t>
        </is>
      </c>
    </row>
    <row r="78">
      <c r="A78" s="4" t="inlineStr">
        <is>
          <t>Loss Drivers</t>
        </is>
      </c>
      <c r="B78" s="4" t="inlineStr">
        <is>
          <t>Trustmark historical data</t>
        </is>
      </c>
    </row>
    <row r="79">
      <c r="A79" s="4" t="inlineStr">
        <is>
          <t>Commercial and Industrial Loans [Member] | Commercial and Industrial Loans [Member] | Commercial and Industrial - Working Capital [Member]</t>
        </is>
      </c>
    </row>
    <row r="80">
      <c r="A80" s="3" t="inlineStr">
        <is>
          <t>Financing Receivable Recorded Investment [Line Items]</t>
        </is>
      </c>
    </row>
    <row r="81">
      <c r="A81" s="4" t="inlineStr">
        <is>
          <t>Methodology</t>
        </is>
      </c>
      <c r="B81" s="4" t="inlineStr">
        <is>
          <t>DCF</t>
        </is>
      </c>
    </row>
    <row r="82">
      <c r="A82" s="4" t="inlineStr">
        <is>
          <t>Loss Drivers</t>
        </is>
      </c>
      <c r="B82" s="4" t="inlineStr">
        <is>
          <t>Trustmark historical data</t>
        </is>
      </c>
    </row>
    <row r="83">
      <c r="A83" s="4" t="inlineStr">
        <is>
          <t>Commercial and Industrial Loans [Member] | Commercial and Industrial Loans [Member] | Credit Cards [Member]</t>
        </is>
      </c>
    </row>
    <row r="84">
      <c r="A84" s="3" t="inlineStr">
        <is>
          <t>Financing Receivable Recorded Investment [Line Items]</t>
        </is>
      </c>
    </row>
    <row r="85">
      <c r="A85" s="4" t="inlineStr">
        <is>
          <t>Methodology</t>
        </is>
      </c>
      <c r="B85" s="4" t="inlineStr">
        <is>
          <t>WARM</t>
        </is>
      </c>
    </row>
    <row r="86">
      <c r="A86" s="4" t="inlineStr">
        <is>
          <t>Loss Drivers</t>
        </is>
      </c>
      <c r="B86" s="4" t="inlineStr">
        <is>
          <t>Trustmark call report data</t>
        </is>
      </c>
    </row>
    <row r="87">
      <c r="A87" s="4" t="inlineStr">
        <is>
          <t>Consumer Loans [Member] | Consumer Loans [Member] | All Other Consumer [Member]</t>
        </is>
      </c>
    </row>
    <row r="88">
      <c r="A88" s="3" t="inlineStr">
        <is>
          <t>Financing Receivable Recorded Investment [Line Items]</t>
        </is>
      </c>
    </row>
    <row r="89">
      <c r="A89" s="4" t="inlineStr">
        <is>
          <t>Methodology</t>
        </is>
      </c>
      <c r="B89" s="4" t="inlineStr">
        <is>
          <t>DCF</t>
        </is>
      </c>
    </row>
    <row r="90">
      <c r="A90" s="4" t="inlineStr">
        <is>
          <t>Loss Drivers</t>
        </is>
      </c>
      <c r="B90" s="4" t="inlineStr">
        <is>
          <t>Southern Unemployment</t>
        </is>
      </c>
    </row>
    <row r="91">
      <c r="A91" s="4" t="inlineStr">
        <is>
          <t>Consumer Loans [Member] | Consumer Loans [Member] | Credit Cards [Member]</t>
        </is>
      </c>
    </row>
    <row r="92">
      <c r="A92" s="3" t="inlineStr">
        <is>
          <t>Financing Receivable Recorded Investment [Line Items]</t>
        </is>
      </c>
    </row>
    <row r="93">
      <c r="A93" s="4" t="inlineStr">
        <is>
          <t>Methodology</t>
        </is>
      </c>
      <c r="B93" s="4" t="inlineStr">
        <is>
          <t>WARM</t>
        </is>
      </c>
    </row>
    <row r="94">
      <c r="A94" s="4" t="inlineStr">
        <is>
          <t>Loss Drivers</t>
        </is>
      </c>
      <c r="B94" s="4" t="inlineStr">
        <is>
          <t>Trustmark call report data</t>
        </is>
      </c>
    </row>
    <row r="95">
      <c r="A95" s="4" t="inlineStr">
        <is>
          <t>Consumer Loans [Member] | Consumer Loans [Member] | Overdrafts [Member]</t>
        </is>
      </c>
    </row>
    <row r="96">
      <c r="A96" s="3" t="inlineStr">
        <is>
          <t>Financing Receivable Recorded Investment [Line Items]</t>
        </is>
      </c>
    </row>
    <row r="97">
      <c r="A97" s="4" t="inlineStr">
        <is>
          <t>Methodology</t>
        </is>
      </c>
      <c r="B97" s="4" t="inlineStr">
        <is>
          <t>Loss Rate</t>
        </is>
      </c>
    </row>
    <row r="98">
      <c r="A98" s="4" t="inlineStr">
        <is>
          <t>Loss Drivers</t>
        </is>
      </c>
      <c r="B98" s="4" t="inlineStr">
        <is>
          <t>Trustmark historical data</t>
        </is>
      </c>
    </row>
    <row r="99">
      <c r="A99" s="4" t="inlineStr">
        <is>
          <t>State and Other Political Subdivision Loans [Member] | State and Other Political Subdivision Loans [Member] | Obligations of State and Political Subdivisions [Member]</t>
        </is>
      </c>
    </row>
    <row r="100">
      <c r="A100" s="3" t="inlineStr">
        <is>
          <t>Financing Receivable Recorded Investment [Line Items]</t>
        </is>
      </c>
    </row>
    <row r="101">
      <c r="A101" s="4" t="inlineStr">
        <is>
          <t>Methodology</t>
        </is>
      </c>
      <c r="B101" s="4" t="inlineStr">
        <is>
          <t>DCF</t>
        </is>
      </c>
    </row>
    <row r="102">
      <c r="A102" s="4" t="inlineStr">
        <is>
          <t>Loss Drivers</t>
        </is>
      </c>
      <c r="B102" s="4" t="inlineStr">
        <is>
          <t>Moody's Bond Default Study</t>
        </is>
      </c>
    </row>
    <row r="103">
      <c r="A103" s="4" t="inlineStr">
        <is>
          <t>Other Commercial Loans [Member] | Other Commercial Loans [Member] | Commercial and Industrial - Non-Working Capital [Member]</t>
        </is>
      </c>
    </row>
    <row r="104">
      <c r="A104" s="3" t="inlineStr">
        <is>
          <t>Financing Receivable Recorded Investment [Line Items]</t>
        </is>
      </c>
    </row>
    <row r="105">
      <c r="A105" s="4" t="inlineStr">
        <is>
          <t>Methodology</t>
        </is>
      </c>
      <c r="B105" s="4" t="inlineStr">
        <is>
          <t>DCF</t>
        </is>
      </c>
    </row>
    <row r="106">
      <c r="A106" s="4" t="inlineStr">
        <is>
          <t>Loss Drivers</t>
        </is>
      </c>
      <c r="B106" s="4" t="inlineStr">
        <is>
          <t>Trustmark historical data</t>
        </is>
      </c>
    </row>
    <row r="107">
      <c r="A107" s="4" t="inlineStr">
        <is>
          <t>Other Commercial Loans [Member] | Other Commercial Loans [Member] | Commercial and Industrial - Working Capital [Member]</t>
        </is>
      </c>
    </row>
    <row r="108">
      <c r="A108" s="3" t="inlineStr">
        <is>
          <t>Financing Receivable Recorded Investment [Line Items]</t>
        </is>
      </c>
    </row>
    <row r="109">
      <c r="A109" s="4" t="inlineStr">
        <is>
          <t>Methodology</t>
        </is>
      </c>
      <c r="B109" s="4" t="inlineStr">
        <is>
          <t>DCF</t>
        </is>
      </c>
    </row>
    <row r="110">
      <c r="A110" s="4" t="inlineStr">
        <is>
          <t>Loss Drivers</t>
        </is>
      </c>
      <c r="B110" s="4" t="inlineStr">
        <is>
          <t>Trustmark historical data</t>
        </is>
      </c>
    </row>
    <row r="111">
      <c r="A111" s="4" t="inlineStr">
        <is>
          <t>Other Commercial Loans [Member] | Other Commercial Loans [Member] | Other Loans [Member]</t>
        </is>
      </c>
    </row>
    <row r="112">
      <c r="A112" s="3" t="inlineStr">
        <is>
          <t>Financing Receivable Recorded Investment [Line Items]</t>
        </is>
      </c>
    </row>
    <row r="113">
      <c r="A113" s="4" t="inlineStr">
        <is>
          <t>Methodology</t>
        </is>
      </c>
      <c r="B113" s="4" t="inlineStr">
        <is>
          <t>DCF</t>
        </is>
      </c>
    </row>
    <row r="114">
      <c r="A114" s="4" t="inlineStr">
        <is>
          <t>Loss Drivers</t>
        </is>
      </c>
      <c r="B114" s="4" t="inlineStr">
        <is>
          <t>Prime Rate, Southern Unemployment</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LHFI) and Allowance for Loan Losses, LHFI - Summary of Balance in Allowance for Loan Losse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inancing Receivable, Allowance for Credit Loss, Additional Information [Abstract]</t>
        </is>
      </c>
    </row>
    <row r="3">
      <c r="A3" s="4" t="inlineStr">
        <is>
          <t>Total</t>
        </is>
      </c>
      <c r="B3" s="6" t="n">
        <v>104073</v>
      </c>
      <c r="D3" s="6" t="n">
        <v>117306</v>
      </c>
    </row>
    <row r="4">
      <c r="A4" s="4" t="inlineStr">
        <is>
          <t>Allowance for Credit Losses, ACL [Member]</t>
        </is>
      </c>
    </row>
    <row r="5">
      <c r="A5" s="3" t="inlineStr">
        <is>
          <t>Financing Receivable, Allowance for Credit Loss, Additional Information [Abstract]</t>
        </is>
      </c>
    </row>
    <row r="6">
      <c r="A6" s="4" t="inlineStr">
        <is>
          <t>Individually Evaluated for Credit Loss</t>
        </is>
      </c>
      <c r="B6" s="5" t="n">
        <v>9348</v>
      </c>
      <c r="D6" s="5" t="n">
        <v>4379</v>
      </c>
    </row>
    <row r="7">
      <c r="A7" s="4" t="inlineStr">
        <is>
          <t>Collectively Evaluated for Credit Loss</t>
        </is>
      </c>
      <c r="B7" s="5" t="n">
        <v>94725</v>
      </c>
      <c r="D7" s="5" t="n">
        <v>112927</v>
      </c>
    </row>
    <row r="8">
      <c r="A8" s="4" t="inlineStr">
        <is>
          <t>Total</t>
        </is>
      </c>
      <c r="B8" s="5" t="n">
        <v>104073</v>
      </c>
      <c r="C8" s="6" t="n">
        <v>104032</v>
      </c>
      <c r="D8" s="5" t="n">
        <v>117306</v>
      </c>
      <c r="E8" s="6" t="n">
        <v>122010</v>
      </c>
      <c r="F8" s="6" t="n">
        <v>119188</v>
      </c>
      <c r="G8" s="6" t="n">
        <v>84277</v>
      </c>
    </row>
    <row r="9">
      <c r="A9" s="4" t="inlineStr">
        <is>
          <t>Allowance for Loan Losses, LHFI [Member]</t>
        </is>
      </c>
    </row>
    <row r="10">
      <c r="A10" s="3" t="inlineStr">
        <is>
          <t>Financing Receivable, Allowance for Credit Loss, Additional Information [Abstract]</t>
        </is>
      </c>
    </row>
    <row r="11">
      <c r="A11" s="4" t="inlineStr">
        <is>
          <t>Individually Evaluated for Credit Loss</t>
        </is>
      </c>
      <c r="B11" s="5" t="n">
        <v>48050</v>
      </c>
      <c r="D11" s="5" t="n">
        <v>43409</v>
      </c>
    </row>
    <row r="12">
      <c r="A12" s="4" t="inlineStr">
        <is>
          <t>Collectively Evaluated for Credit Loss</t>
        </is>
      </c>
      <c r="B12" s="5" t="n">
        <v>10126849</v>
      </c>
      <c r="D12" s="5" t="n">
        <v>9781115</v>
      </c>
    </row>
    <row r="13">
      <c r="A13" s="4" t="inlineStr">
        <is>
          <t>Total</t>
        </is>
      </c>
      <c r="B13" s="5" t="n">
        <v>10174899</v>
      </c>
      <c r="D13" s="5" t="n">
        <v>9824524</v>
      </c>
    </row>
    <row r="14">
      <c r="A14" s="4" t="inlineStr">
        <is>
          <t>Commercial and Industrial Loans [Member] | Allowance for Credit Losses, ACL [Member]</t>
        </is>
      </c>
    </row>
    <row r="15">
      <c r="A15" s="3" t="inlineStr">
        <is>
          <t>Financing Receivable, Allowance for Credit Loss, Additional Information [Abstract]</t>
        </is>
      </c>
    </row>
    <row r="16">
      <c r="A16" s="4" t="inlineStr">
        <is>
          <t>Individually Evaluated for Credit Loss</t>
        </is>
      </c>
      <c r="B16" s="5" t="n">
        <v>7034</v>
      </c>
      <c r="D16" s="5" t="n">
        <v>579</v>
      </c>
    </row>
    <row r="17">
      <c r="A17" s="4" t="inlineStr">
        <is>
          <t>Collectively Evaluated for Credit Loss</t>
        </is>
      </c>
      <c r="B17" s="5" t="n">
        <v>12339</v>
      </c>
      <c r="D17" s="5" t="n">
        <v>14272</v>
      </c>
    </row>
    <row r="18">
      <c r="A18" s="4" t="inlineStr">
        <is>
          <t>Total</t>
        </is>
      </c>
      <c r="B18" s="5" t="n">
        <v>19373</v>
      </c>
      <c r="C18" s="5" t="n">
        <v>13973</v>
      </c>
      <c r="D18" s="5" t="n">
        <v>14851</v>
      </c>
      <c r="E18" s="5" t="n">
        <v>13158</v>
      </c>
      <c r="F18" s="5" t="n">
        <v>12550</v>
      </c>
      <c r="G18" s="5" t="n">
        <v>25992</v>
      </c>
    </row>
    <row r="19">
      <c r="A19" s="4" t="inlineStr">
        <is>
          <t>Commercial and Industrial Loans [Member] | Allowance for Loan Losses, LHFI [Member]</t>
        </is>
      </c>
    </row>
    <row r="20">
      <c r="A20" s="3" t="inlineStr">
        <is>
          <t>Financing Receivable, Allowance for Credit Loss, Additional Information [Abstract]</t>
        </is>
      </c>
    </row>
    <row r="21">
      <c r="A21" s="4" t="inlineStr">
        <is>
          <t>Individually Evaluated for Credit Loss</t>
        </is>
      </c>
      <c r="B21" s="5" t="n">
        <v>21058</v>
      </c>
      <c r="D21" s="5" t="n">
        <v>14076</v>
      </c>
    </row>
    <row r="22">
      <c r="A22" s="4" t="inlineStr">
        <is>
          <t>Collectively Evaluated for Credit Loss</t>
        </is>
      </c>
      <c r="B22" s="5" t="n">
        <v>1306153</v>
      </c>
      <c r="D22" s="5" t="n">
        <v>1295002</v>
      </c>
    </row>
    <row r="23">
      <c r="A23" s="4" t="inlineStr">
        <is>
          <t>Total</t>
        </is>
      </c>
      <c r="B23" s="5" t="n">
        <v>1327211</v>
      </c>
      <c r="D23" s="5" t="n">
        <v>1309078</v>
      </c>
    </row>
    <row r="24">
      <c r="A24" s="4" t="inlineStr">
        <is>
          <t>Consumer Loans [Member] | Allowance for Credit Losses, ACL [Member]</t>
        </is>
      </c>
    </row>
    <row r="25">
      <c r="A25" s="3" t="inlineStr">
        <is>
          <t>Financing Receivable, Allowance for Credit Loss, Additional Information [Abstract]</t>
        </is>
      </c>
    </row>
    <row r="26">
      <c r="A26" s="4" t="inlineStr">
        <is>
          <t>Collectively Evaluated for Credit Loss</t>
        </is>
      </c>
      <c r="B26" s="5" t="n">
        <v>4862</v>
      </c>
      <c r="D26" s="5" t="n">
        <v>5838</v>
      </c>
    </row>
    <row r="27">
      <c r="A27" s="4" t="inlineStr">
        <is>
          <t>Total</t>
        </is>
      </c>
      <c r="B27" s="5" t="n">
        <v>4862</v>
      </c>
      <c r="C27" s="5" t="n">
        <v>4876</v>
      </c>
      <c r="D27" s="5" t="n">
        <v>5838</v>
      </c>
      <c r="E27" s="5" t="n">
        <v>6040</v>
      </c>
      <c r="F27" s="5" t="n">
        <v>6397</v>
      </c>
      <c r="G27" s="5" t="n">
        <v>3379</v>
      </c>
    </row>
    <row r="28">
      <c r="A28" s="4" t="inlineStr">
        <is>
          <t>Consumer Loans [Member] | Allowance for Loan Losses, LHFI [Member]</t>
        </is>
      </c>
    </row>
    <row r="29">
      <c r="A29" s="3" t="inlineStr">
        <is>
          <t>Financing Receivable, Allowance for Credit Loss, Additional Information [Abstract]</t>
        </is>
      </c>
    </row>
    <row r="30">
      <c r="A30" s="4" t="inlineStr">
        <is>
          <t>Collectively Evaluated for Credit Loss</t>
        </is>
      </c>
      <c r="B30" s="5" t="n">
        <v>160802</v>
      </c>
      <c r="D30" s="5" t="n">
        <v>164386</v>
      </c>
    </row>
    <row r="31">
      <c r="A31" s="4" t="inlineStr">
        <is>
          <t>Total</t>
        </is>
      </c>
      <c r="B31" s="5" t="n">
        <v>160802</v>
      </c>
      <c r="D31" s="5" t="n">
        <v>164386</v>
      </c>
    </row>
    <row r="32">
      <c r="A32" s="4" t="inlineStr">
        <is>
          <t>State and Other Political Subdivision Loans [Member] | Allowance for Credit Losses, ACL [Member]</t>
        </is>
      </c>
    </row>
    <row r="33">
      <c r="A33" s="3" t="inlineStr">
        <is>
          <t>Financing Receivable, Allowance for Credit Loss, Additional Information [Abstract]</t>
        </is>
      </c>
    </row>
    <row r="34">
      <c r="A34" s="4" t="inlineStr">
        <is>
          <t>Individually Evaluated for Credit Loss</t>
        </is>
      </c>
      <c r="B34" s="5" t="n">
        <v>1517</v>
      </c>
      <c r="D34" s="5" t="n">
        <v>1700</v>
      </c>
    </row>
    <row r="35">
      <c r="A35" s="4" t="inlineStr">
        <is>
          <t>Collectively Evaluated for Credit Loss</t>
        </is>
      </c>
      <c r="B35" s="5" t="n">
        <v>1447</v>
      </c>
      <c r="D35" s="5" t="n">
        <v>1490</v>
      </c>
    </row>
    <row r="36">
      <c r="A36" s="4" t="inlineStr">
        <is>
          <t>Total</t>
        </is>
      </c>
      <c r="B36" s="5" t="n">
        <v>2964</v>
      </c>
      <c r="C36" s="5" t="n">
        <v>3233</v>
      </c>
      <c r="D36" s="5" t="n">
        <v>3190</v>
      </c>
      <c r="E36" s="5" t="n">
        <v>2958</v>
      </c>
      <c r="F36" s="5" t="n">
        <v>3414</v>
      </c>
      <c r="G36" s="5" t="n">
        <v>2229</v>
      </c>
    </row>
    <row r="37">
      <c r="A37" s="4" t="inlineStr">
        <is>
          <t>State and Other Political Subdivision Loans [Member] | Allowance for Loan Losses, LHFI [Member]</t>
        </is>
      </c>
    </row>
    <row r="38">
      <c r="A38" s="3" t="inlineStr">
        <is>
          <t>Financing Receivable, Allowance for Credit Loss, Additional Information [Abstract]</t>
        </is>
      </c>
    </row>
    <row r="39">
      <c r="A39" s="4" t="inlineStr">
        <is>
          <t>Individually Evaluated for Credit Loss</t>
        </is>
      </c>
      <c r="B39" s="5" t="n">
        <v>3786</v>
      </c>
      <c r="D39" s="5" t="n">
        <v>3970</v>
      </c>
    </row>
    <row r="40">
      <c r="A40" s="4" t="inlineStr">
        <is>
          <t>Collectively Evaluated for Credit Loss</t>
        </is>
      </c>
      <c r="B40" s="5" t="n">
        <v>1121400</v>
      </c>
      <c r="D40" s="5" t="n">
        <v>996806</v>
      </c>
    </row>
    <row r="41">
      <c r="A41" s="4" t="inlineStr">
        <is>
          <t>Total</t>
        </is>
      </c>
      <c r="B41" s="5" t="n">
        <v>1125186</v>
      </c>
      <c r="D41" s="5" t="n">
        <v>1000776</v>
      </c>
    </row>
    <row r="42">
      <c r="A42" s="4" t="inlineStr">
        <is>
          <t>Other Commercial Loans [Member] | Allowance for Credit Losses, ACL [Member]</t>
        </is>
      </c>
    </row>
    <row r="43">
      <c r="A43" s="3" t="inlineStr">
        <is>
          <t>Financing Receivable, Allowance for Credit Loss, Additional Information [Abstract]</t>
        </is>
      </c>
    </row>
    <row r="44">
      <c r="A44" s="4" t="inlineStr">
        <is>
          <t>Individually Evaluated for Credit Loss</t>
        </is>
      </c>
      <c r="B44" s="5" t="n">
        <v>797</v>
      </c>
      <c r="D44" s="5" t="n">
        <v>2100</v>
      </c>
    </row>
    <row r="45">
      <c r="A45" s="4" t="inlineStr">
        <is>
          <t>Collectively Evaluated for Credit Loss</t>
        </is>
      </c>
      <c r="B45" s="5" t="n">
        <v>4446</v>
      </c>
      <c r="D45" s="5" t="n">
        <v>5339</v>
      </c>
    </row>
    <row r="46">
      <c r="A46" s="4" t="inlineStr">
        <is>
          <t>Total</t>
        </is>
      </c>
      <c r="B46" s="5" t="n">
        <v>5243</v>
      </c>
      <c r="C46" s="5" t="n">
        <v>7274</v>
      </c>
      <c r="D46" s="5" t="n">
        <v>7439</v>
      </c>
      <c r="E46" s="5" t="n">
        <v>7714</v>
      </c>
      <c r="F46" s="5" t="n">
        <v>6452</v>
      </c>
      <c r="G46" s="5" t="n">
        <v>5303</v>
      </c>
    </row>
    <row r="47">
      <c r="A47" s="4" t="inlineStr">
        <is>
          <t>Other Commercial Loans [Member] | Allowance for Loan Losses, LHFI [Member]</t>
        </is>
      </c>
    </row>
    <row r="48">
      <c r="A48" s="3" t="inlineStr">
        <is>
          <t>Financing Receivable, Allowance for Credit Loss, Additional Information [Abstract]</t>
        </is>
      </c>
    </row>
    <row r="49">
      <c r="A49" s="4" t="inlineStr">
        <is>
          <t>Individually Evaluated for Credit Loss</t>
        </is>
      </c>
      <c r="B49" s="5" t="n">
        <v>5335</v>
      </c>
      <c r="D49" s="5" t="n">
        <v>5615</v>
      </c>
    </row>
    <row r="50">
      <c r="A50" s="4" t="inlineStr">
        <is>
          <t>Collectively Evaluated for Credit Loss</t>
        </is>
      </c>
      <c r="B50" s="5" t="n">
        <v>467344</v>
      </c>
      <c r="D50" s="5" t="n">
        <v>519508</v>
      </c>
    </row>
    <row r="51">
      <c r="A51" s="4" t="inlineStr">
        <is>
          <t>Total</t>
        </is>
      </c>
      <c r="B51" s="5" t="n">
        <v>472679</v>
      </c>
      <c r="D51" s="5" t="n">
        <v>525123</v>
      </c>
    </row>
    <row r="52">
      <c r="A52" s="4" t="inlineStr">
        <is>
          <t>Loans Secured by Real Estate [Member] | Construction, Land Development and Other Land [Member] | Allowance for Credit Losses, ACL [Member]</t>
        </is>
      </c>
    </row>
    <row r="53">
      <c r="A53" s="3" t="inlineStr">
        <is>
          <t>Financing Receivable, Allowance for Credit Loss, Additional Information [Abstract]</t>
        </is>
      </c>
    </row>
    <row r="54">
      <c r="A54" s="4" t="inlineStr">
        <is>
          <t>Collectively Evaluated for Credit Loss</t>
        </is>
      </c>
      <c r="B54" s="5" t="n">
        <v>5133</v>
      </c>
      <c r="D54" s="5" t="n">
        <v>6854</v>
      </c>
    </row>
    <row r="55">
      <c r="A55" s="4" t="inlineStr">
        <is>
          <t>Total</t>
        </is>
      </c>
      <c r="B55" s="5" t="n">
        <v>5133</v>
      </c>
      <c r="C55" s="5" t="n">
        <v>5110</v>
      </c>
      <c r="D55" s="5" t="n">
        <v>6854</v>
      </c>
      <c r="E55" s="5" t="n">
        <v>10905</v>
      </c>
      <c r="F55" s="5" t="n">
        <v>11940</v>
      </c>
      <c r="G55" s="5" t="n">
        <v>6371</v>
      </c>
    </row>
    <row r="56">
      <c r="A56" s="4" t="inlineStr">
        <is>
          <t>Loans Secured by Real Estate [Member] | Construction, Land Development and Other Land [Member] | Allowance for Loan Losses, LHFI [Member]</t>
        </is>
      </c>
    </row>
    <row r="57">
      <c r="A57" s="3" t="inlineStr">
        <is>
          <t>Financing Receivable, Allowance for Credit Loss, Additional Information [Abstract]</t>
        </is>
      </c>
    </row>
    <row r="58">
      <c r="A58" s="4" t="inlineStr">
        <is>
          <t>Individually Evaluated for Credit Loss</t>
        </is>
      </c>
      <c r="B58" s="5" t="n">
        <v>4911</v>
      </c>
      <c r="D58" s="5" t="n">
        <v>5756</v>
      </c>
    </row>
    <row r="59">
      <c r="A59" s="4" t="inlineStr">
        <is>
          <t>Collectively Evaluated for Credit Loss</t>
        </is>
      </c>
      <c r="B59" s="5" t="n">
        <v>554893</v>
      </c>
      <c r="D59" s="5" t="n">
        <v>508300</v>
      </c>
    </row>
    <row r="60">
      <c r="A60" s="4" t="inlineStr">
        <is>
          <t>Total</t>
        </is>
      </c>
      <c r="B60" s="5" t="n">
        <v>559804</v>
      </c>
      <c r="D60" s="5" t="n">
        <v>514056</v>
      </c>
    </row>
    <row r="61">
      <c r="A61" s="4" t="inlineStr">
        <is>
          <t>Loans Secured by Real Estate [Member] | Other Secured by 1-4 Family Residential Properties [Member] | Allowance for Credit Losses, ACL [Member]</t>
        </is>
      </c>
    </row>
    <row r="62">
      <c r="A62" s="3" t="inlineStr">
        <is>
          <t>Financing Receivable, Allowance for Credit Loss, Additional Information [Abstract]</t>
        </is>
      </c>
    </row>
    <row r="63">
      <c r="A63" s="4" t="inlineStr">
        <is>
          <t>Collectively Evaluated for Credit Loss</t>
        </is>
      </c>
      <c r="B63" s="5" t="n">
        <v>10223</v>
      </c>
      <c r="D63" s="5" t="n">
        <v>9928</v>
      </c>
    </row>
    <row r="64">
      <c r="A64" s="4" t="inlineStr">
        <is>
          <t>Total</t>
        </is>
      </c>
      <c r="B64" s="5" t="n">
        <v>10223</v>
      </c>
      <c r="C64" s="5" t="n">
        <v>10399</v>
      </c>
      <c r="D64" s="5" t="n">
        <v>9928</v>
      </c>
      <c r="E64" s="5" t="n">
        <v>11358</v>
      </c>
      <c r="F64" s="5" t="n">
        <v>12716</v>
      </c>
      <c r="G64" s="5" t="n">
        <v>5888</v>
      </c>
    </row>
    <row r="65">
      <c r="A65" s="4" t="inlineStr">
        <is>
          <t>Loans Secured by Real Estate [Member] | Other Secured by 1-4 Family Residential Properties [Member] | Allowance for Loan Losses, LHFI [Member]</t>
        </is>
      </c>
    </row>
    <row r="66">
      <c r="A66" s="3" t="inlineStr">
        <is>
          <t>Financing Receivable, Allowance for Credit Loss, Additional Information [Abstract]</t>
        </is>
      </c>
    </row>
    <row r="67">
      <c r="A67" s="4" t="inlineStr">
        <is>
          <t>Individually Evaluated for Credit Loss</t>
        </is>
      </c>
      <c r="D67" s="5" t="n">
        <v>454</v>
      </c>
    </row>
    <row r="68">
      <c r="A68" s="4" t="inlineStr">
        <is>
          <t>Collectively Evaluated for Credit Loss</t>
        </is>
      </c>
      <c r="B68" s="5" t="n">
        <v>509195</v>
      </c>
      <c r="D68" s="5" t="n">
        <v>524278</v>
      </c>
    </row>
    <row r="69">
      <c r="A69" s="4" t="inlineStr">
        <is>
          <t>Total</t>
        </is>
      </c>
      <c r="B69" s="5" t="n">
        <v>509195</v>
      </c>
      <c r="D69" s="5" t="n">
        <v>524732</v>
      </c>
    </row>
    <row r="70">
      <c r="A70" s="4" t="inlineStr">
        <is>
          <t>Loans Secured by Real Estate [Member] | Secured by Nonfarm, Nonresidential Properties [Member] | Allowance for Credit Losses, ACL [Member]</t>
        </is>
      </c>
    </row>
    <row r="71">
      <c r="A71" s="3" t="inlineStr">
        <is>
          <t>Financing Receivable, Allowance for Credit Loss, Additional Information [Abstract]</t>
        </is>
      </c>
    </row>
    <row r="72">
      <c r="A72" s="4" t="inlineStr">
        <is>
          <t>Collectively Evaluated for Credit Loss</t>
        </is>
      </c>
      <c r="B72" s="5" t="n">
        <v>43306</v>
      </c>
      <c r="D72" s="5" t="n">
        <v>48523</v>
      </c>
    </row>
    <row r="73">
      <c r="A73" s="4" t="inlineStr">
        <is>
          <t>Total</t>
        </is>
      </c>
      <c r="B73" s="5" t="n">
        <v>43306</v>
      </c>
      <c r="C73" s="5" t="n">
        <v>44416</v>
      </c>
      <c r="D73" s="5" t="n">
        <v>48523</v>
      </c>
      <c r="E73" s="5" t="n">
        <v>43762</v>
      </c>
      <c r="F73" s="5" t="n">
        <v>36417</v>
      </c>
      <c r="G73" s="5" t="n">
        <v>26158</v>
      </c>
    </row>
    <row r="74">
      <c r="A74" s="4" t="inlineStr">
        <is>
          <t>Loans Secured by Real Estate [Member] | Secured by Nonfarm, Nonresidential Properties [Member] | Allowance for Loan Losses, LHFI [Member]</t>
        </is>
      </c>
    </row>
    <row r="75">
      <c r="A75" s="3" t="inlineStr">
        <is>
          <t>Financing Receivable, Allowance for Credit Loss, Additional Information [Abstract]</t>
        </is>
      </c>
    </row>
    <row r="76">
      <c r="A76" s="4" t="inlineStr">
        <is>
          <t>Individually Evaluated for Credit Loss</t>
        </is>
      </c>
      <c r="B76" s="5" t="n">
        <v>11549</v>
      </c>
      <c r="D76" s="5" t="n">
        <v>12037</v>
      </c>
    </row>
    <row r="77">
      <c r="A77" s="4" t="inlineStr">
        <is>
          <t>Collectively Evaluated for Credit Loss</t>
        </is>
      </c>
      <c r="B77" s="5" t="n">
        <v>2913404</v>
      </c>
      <c r="D77" s="5" t="n">
        <v>2696989</v>
      </c>
    </row>
    <row r="78">
      <c r="A78" s="4" t="inlineStr">
        <is>
          <t>Total</t>
        </is>
      </c>
      <c r="B78" s="5" t="n">
        <v>2924953</v>
      </c>
      <c r="D78" s="5" t="n">
        <v>2709026</v>
      </c>
    </row>
    <row r="79">
      <c r="A79" s="4" t="inlineStr">
        <is>
          <t>Loans Secured by Real Estate [Member] | Other Real Estate Secured [Member] | Allowance for Credit Losses, ACL [Member]</t>
        </is>
      </c>
    </row>
    <row r="80">
      <c r="A80" s="3" t="inlineStr">
        <is>
          <t>Financing Receivable, Allowance for Credit Loss, Additional Information [Abstract]</t>
        </is>
      </c>
    </row>
    <row r="81">
      <c r="A81" s="4" t="inlineStr">
        <is>
          <t>Collectively Evaluated for Credit Loss</t>
        </is>
      </c>
      <c r="B81" s="5" t="n">
        <v>4370</v>
      </c>
      <c r="D81" s="5" t="n">
        <v>7382</v>
      </c>
    </row>
    <row r="82">
      <c r="A82" s="4" t="inlineStr">
        <is>
          <t>Total</t>
        </is>
      </c>
      <c r="B82" s="5" t="n">
        <v>4370</v>
      </c>
      <c r="C82" s="5" t="n">
        <v>5311</v>
      </c>
      <c r="D82" s="5" t="n">
        <v>7382</v>
      </c>
      <c r="E82" s="5" t="n">
        <v>7172</v>
      </c>
      <c r="F82" s="5" t="n">
        <v>7600</v>
      </c>
      <c r="G82" s="5" t="n">
        <v>4024</v>
      </c>
    </row>
    <row r="83">
      <c r="A83" s="4" t="inlineStr">
        <is>
          <t>Loans Secured by Real Estate [Member] | Other Real Estate Secured [Member] | Allowance for Loan Losses, LHFI [Member]</t>
        </is>
      </c>
    </row>
    <row r="84">
      <c r="A84" s="3" t="inlineStr">
        <is>
          <t>Financing Receivable, Allowance for Credit Loss, Additional Information [Abstract]</t>
        </is>
      </c>
    </row>
    <row r="85">
      <c r="A85" s="4" t="inlineStr">
        <is>
          <t>Individually Evaluated for Credit Loss</t>
        </is>
      </c>
      <c r="B85" s="5" t="n">
        <v>56</v>
      </c>
      <c r="D85" s="5" t="n">
        <v>60</v>
      </c>
    </row>
    <row r="86">
      <c r="A86" s="4" t="inlineStr">
        <is>
          <t>Collectively Evaluated for Credit Loss</t>
        </is>
      </c>
      <c r="B86" s="5" t="n">
        <v>986107</v>
      </c>
      <c r="D86" s="5" t="n">
        <v>1065904</v>
      </c>
    </row>
    <row r="87">
      <c r="A87" s="4" t="inlineStr">
        <is>
          <t>Total</t>
        </is>
      </c>
      <c r="B87" s="5" t="n">
        <v>986163</v>
      </c>
      <c r="D87" s="5" t="n">
        <v>1065964</v>
      </c>
    </row>
    <row r="88">
      <c r="A88" s="4" t="inlineStr">
        <is>
          <t>Other Loans Secured by Real Estate [Member] | Other Construction [Member] | Allowance for Credit Losses, ACL [Member]</t>
        </is>
      </c>
    </row>
    <row r="89">
      <c r="A89" s="3" t="inlineStr">
        <is>
          <t>Financing Receivable, Allowance for Credit Loss, Additional Information [Abstract]</t>
        </is>
      </c>
    </row>
    <row r="90">
      <c r="A90" s="4" t="inlineStr">
        <is>
          <t>Collectively Evaluated for Credit Loss</t>
        </is>
      </c>
      <c r="B90" s="5" t="n">
        <v>5945</v>
      </c>
      <c r="D90" s="5" t="n">
        <v>8158</v>
      </c>
    </row>
    <row r="91">
      <c r="A91" s="4" t="inlineStr">
        <is>
          <t>Total</t>
        </is>
      </c>
      <c r="B91" s="5" t="n">
        <v>5945</v>
      </c>
      <c r="C91" s="5" t="n">
        <v>6530</v>
      </c>
      <c r="D91" s="5" t="n">
        <v>8158</v>
      </c>
      <c r="E91" s="5" t="n">
        <v>10209</v>
      </c>
      <c r="F91" s="5" t="n">
        <v>10803</v>
      </c>
      <c r="G91" s="5" t="n">
        <v>1889</v>
      </c>
    </row>
    <row r="92">
      <c r="A92" s="4" t="inlineStr">
        <is>
          <t>Other Loans Secured by Real Estate [Member] | Other Construction [Member] | Allowance for Loan Losses, LHFI [Member]</t>
        </is>
      </c>
    </row>
    <row r="93">
      <c r="A93" s="3" t="inlineStr">
        <is>
          <t>Financing Receivable, Allowance for Credit Loss, Additional Information [Abstract]</t>
        </is>
      </c>
    </row>
    <row r="94">
      <c r="A94" s="4" t="inlineStr">
        <is>
          <t>Collectively Evaluated for Credit Loss</t>
        </is>
      </c>
      <c r="B94" s="5" t="n">
        <v>726809</v>
      </c>
      <c r="D94" s="5" t="n">
        <v>794983</v>
      </c>
    </row>
    <row r="95">
      <c r="A95" s="4" t="inlineStr">
        <is>
          <t>Total</t>
        </is>
      </c>
      <c r="B95" s="5" t="n">
        <v>726809</v>
      </c>
      <c r="D95" s="5" t="n">
        <v>794983</v>
      </c>
    </row>
    <row r="96">
      <c r="A96" s="4" t="inlineStr">
        <is>
          <t>Other Loans Secured by Real Estate [Member] | Secured by 1-4 Family Residential Properties [Member] | Allowance for Credit Losses, ACL [Member]</t>
        </is>
      </c>
    </row>
    <row r="97">
      <c r="A97" s="3" t="inlineStr">
        <is>
          <t>Financing Receivable, Allowance for Credit Loss, Additional Information [Abstract]</t>
        </is>
      </c>
    </row>
    <row r="98">
      <c r="A98" s="4" t="inlineStr">
        <is>
          <t>Collectively Evaluated for Credit Loss</t>
        </is>
      </c>
      <c r="B98" s="5" t="n">
        <v>2654</v>
      </c>
      <c r="D98" s="5" t="n">
        <v>5143</v>
      </c>
    </row>
    <row r="99">
      <c r="A99" s="4" t="inlineStr">
        <is>
          <t>Total</t>
        </is>
      </c>
      <c r="B99" s="5" t="n">
        <v>2654</v>
      </c>
      <c r="C99" s="6" t="n">
        <v>2910</v>
      </c>
      <c r="D99" s="5" t="n">
        <v>5143</v>
      </c>
      <c r="E99" s="6" t="n">
        <v>8734</v>
      </c>
      <c r="F99" s="6" t="n">
        <v>10899</v>
      </c>
      <c r="G99" s="6" t="n">
        <v>3044</v>
      </c>
    </row>
    <row r="100">
      <c r="A100" s="4" t="inlineStr">
        <is>
          <t>Other Loans Secured by Real Estate [Member] | Secured by 1-4 Family Residential Properties [Member] | Allowance for Loan Losses, LHFI [Member]</t>
        </is>
      </c>
    </row>
    <row r="101">
      <c r="A101" s="3" t="inlineStr">
        <is>
          <t>Financing Receivable, Allowance for Credit Loss, Additional Information [Abstract]</t>
        </is>
      </c>
    </row>
    <row r="102">
      <c r="A102" s="4" t="inlineStr">
        <is>
          <t>Individually Evaluated for Credit Loss</t>
        </is>
      </c>
      <c r="B102" s="5" t="n">
        <v>1355</v>
      </c>
      <c r="D102" s="5" t="n">
        <v>1441</v>
      </c>
    </row>
    <row r="103">
      <c r="A103" s="4" t="inlineStr">
        <is>
          <t>Collectively Evaluated for Credit Loss</t>
        </is>
      </c>
      <c r="B103" s="5" t="n">
        <v>1380742</v>
      </c>
      <c r="D103" s="5" t="n">
        <v>1214959</v>
      </c>
    </row>
    <row r="104">
      <c r="A104" s="4" t="inlineStr">
        <is>
          <t>Total</t>
        </is>
      </c>
      <c r="B104" s="6" t="n">
        <v>1382097</v>
      </c>
      <c r="D104" s="6" t="n">
        <v>1216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LHFI) and Allowance for Loan Losses, LHFI - Change in Allowance for Loan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es [Roll Forward]</t>
        </is>
      </c>
    </row>
    <row r="4">
      <c r="A4" s="4" t="inlineStr">
        <is>
          <t>Balance at beginning of period</t>
        </is>
      </c>
      <c r="D4" s="6" t="n">
        <v>117306</v>
      </c>
    </row>
    <row r="5">
      <c r="A5" s="4" t="inlineStr">
        <is>
          <t>PCL</t>
        </is>
      </c>
      <c r="B5" s="6" t="n">
        <v>-2492</v>
      </c>
      <c r="C5" s="6" t="n">
        <v>1760</v>
      </c>
      <c r="D5" s="5" t="n">
        <v>-16984</v>
      </c>
      <c r="E5" s="6" t="n">
        <v>40526</v>
      </c>
    </row>
    <row r="6">
      <c r="A6" s="4" t="inlineStr">
        <is>
          <t>Balance at end of period</t>
        </is>
      </c>
      <c r="B6" s="5" t="n">
        <v>104073</v>
      </c>
      <c r="D6" s="5" t="n">
        <v>104073</v>
      </c>
    </row>
    <row r="7">
      <c r="A7" s="4" t="inlineStr">
        <is>
          <t>Allowance for Credit Losses, ACL [Member]</t>
        </is>
      </c>
    </row>
    <row r="8">
      <c r="A8" s="3" t="inlineStr">
        <is>
          <t>Financing Receivable, Allowance for Credit Losses [Roll Forward]</t>
        </is>
      </c>
    </row>
    <row r="9">
      <c r="A9" s="4" t="inlineStr">
        <is>
          <t>Balance at beginning of period</t>
        </is>
      </c>
      <c r="B9" s="5" t="n">
        <v>104032</v>
      </c>
      <c r="C9" s="5" t="n">
        <v>119188</v>
      </c>
      <c r="D9" s="5" t="n">
        <v>117306</v>
      </c>
      <c r="E9" s="5" t="n">
        <v>84277</v>
      </c>
    </row>
    <row r="10">
      <c r="A10" s="4" t="inlineStr">
        <is>
          <t>Loans charged-off</t>
        </is>
      </c>
      <c r="B10" s="5" t="n">
        <v>-1586</v>
      </c>
      <c r="C10" s="5" t="n">
        <v>-1263</v>
      </c>
      <c r="D10" s="5" t="n">
        <v>-7659</v>
      </c>
      <c r="E10" s="5" t="n">
        <v>-8678</v>
      </c>
    </row>
    <row r="11">
      <c r="A11" s="4" t="inlineStr">
        <is>
          <t>Recoveries</t>
        </is>
      </c>
      <c r="B11" s="5" t="n">
        <v>4119</v>
      </c>
      <c r="C11" s="5" t="n">
        <v>2325</v>
      </c>
      <c r="D11" s="5" t="n">
        <v>11410</v>
      </c>
      <c r="E11" s="5" t="n">
        <v>7102</v>
      </c>
    </row>
    <row r="12">
      <c r="A12" s="4" t="inlineStr">
        <is>
          <t>Net (charge-offs) recoveries</t>
        </is>
      </c>
      <c r="B12" s="5" t="n">
        <v>2533</v>
      </c>
      <c r="C12" s="5" t="n">
        <v>1062</v>
      </c>
      <c r="D12" s="5" t="n">
        <v>3751</v>
      </c>
      <c r="E12" s="5" t="n">
        <v>-1576</v>
      </c>
    </row>
    <row r="13">
      <c r="A13" s="4" t="inlineStr">
        <is>
          <t>PCL</t>
        </is>
      </c>
      <c r="B13" s="5" t="n">
        <v>-2492</v>
      </c>
      <c r="C13" s="5" t="n">
        <v>1760</v>
      </c>
      <c r="D13" s="5" t="n">
        <v>-16984</v>
      </c>
      <c r="E13" s="5" t="n">
        <v>40526</v>
      </c>
    </row>
    <row r="14">
      <c r="A14" s="4" t="inlineStr">
        <is>
          <t>Balance at end of period</t>
        </is>
      </c>
      <c r="B14" s="5" t="n">
        <v>104073</v>
      </c>
      <c r="C14" s="5" t="n">
        <v>122010</v>
      </c>
      <c r="D14" s="5" t="n">
        <v>104073</v>
      </c>
      <c r="E14" s="5" t="n">
        <v>122010</v>
      </c>
    </row>
    <row r="15">
      <c r="A15" s="4" t="inlineStr">
        <is>
          <t>Allowance for Credit Losses, ACL [Member] | Construction, Land Development and Other Land [Member] | Loans Secured by Real Estate [Member]</t>
        </is>
      </c>
    </row>
    <row r="16">
      <c r="A16" s="3" t="inlineStr">
        <is>
          <t>Financing Receivable, Allowance for Credit Losses [Roll Forward]</t>
        </is>
      </c>
    </row>
    <row r="17">
      <c r="A17" s="4" t="inlineStr">
        <is>
          <t>Balance at beginning of period</t>
        </is>
      </c>
      <c r="B17" s="5" t="n">
        <v>5110</v>
      </c>
      <c r="C17" s="5" t="n">
        <v>11940</v>
      </c>
      <c r="D17" s="5" t="n">
        <v>6854</v>
      </c>
      <c r="E17" s="5" t="n">
        <v>6371</v>
      </c>
    </row>
    <row r="18">
      <c r="A18" s="4" t="inlineStr">
        <is>
          <t>Loans charged-off</t>
        </is>
      </c>
      <c r="B18" s="5" t="n">
        <v>-3</v>
      </c>
      <c r="D18" s="5" t="n">
        <v>-3</v>
      </c>
      <c r="E18" s="5" t="n">
        <v>-7</v>
      </c>
    </row>
    <row r="19">
      <c r="A19" s="4" t="inlineStr">
        <is>
          <t>Recoveries</t>
        </is>
      </c>
      <c r="B19" s="5" t="n">
        <v>391</v>
      </c>
      <c r="C19" s="5" t="n">
        <v>443</v>
      </c>
      <c r="D19" s="5" t="n">
        <v>1470</v>
      </c>
      <c r="E19" s="5" t="n">
        <v>629</v>
      </c>
    </row>
    <row r="20">
      <c r="A20" s="4" t="inlineStr">
        <is>
          <t>PCL</t>
        </is>
      </c>
      <c r="B20" s="5" t="n">
        <v>-365</v>
      </c>
      <c r="C20" s="5" t="n">
        <v>-1478</v>
      </c>
      <c r="D20" s="5" t="n">
        <v>-3188</v>
      </c>
      <c r="E20" s="5" t="n">
        <v>4100</v>
      </c>
    </row>
    <row r="21">
      <c r="A21" s="4" t="inlineStr">
        <is>
          <t>Balance at end of period</t>
        </is>
      </c>
      <c r="B21" s="5" t="n">
        <v>5133</v>
      </c>
      <c r="C21" s="5" t="n">
        <v>10905</v>
      </c>
      <c r="D21" s="5" t="n">
        <v>5133</v>
      </c>
      <c r="E21" s="5" t="n">
        <v>10905</v>
      </c>
    </row>
    <row r="22">
      <c r="A22" s="4" t="inlineStr">
        <is>
          <t>Allowance for Credit Losses, ACL [Member] | Other Secured by 1-4 Family Residential Properties [Member] | Loans Secured by Real Estate [Member]</t>
        </is>
      </c>
    </row>
    <row r="23">
      <c r="A23" s="3" t="inlineStr">
        <is>
          <t>Financing Receivable, Allowance for Credit Losses [Roll Forward]</t>
        </is>
      </c>
    </row>
    <row r="24">
      <c r="A24" s="4" t="inlineStr">
        <is>
          <t>Balance at beginning of period</t>
        </is>
      </c>
      <c r="B24" s="5" t="n">
        <v>10399</v>
      </c>
      <c r="C24" s="5" t="n">
        <v>12716</v>
      </c>
      <c r="D24" s="5" t="n">
        <v>9928</v>
      </c>
      <c r="E24" s="5" t="n">
        <v>5888</v>
      </c>
    </row>
    <row r="25">
      <c r="A25" s="4" t="inlineStr">
        <is>
          <t>Loans charged-off</t>
        </is>
      </c>
      <c r="B25" s="5" t="n">
        <v>-7</v>
      </c>
      <c r="C25" s="5" t="n">
        <v>-18</v>
      </c>
      <c r="D25" s="5" t="n">
        <v>-91</v>
      </c>
      <c r="E25" s="5" t="n">
        <v>-118</v>
      </c>
    </row>
    <row r="26">
      <c r="A26" s="4" t="inlineStr">
        <is>
          <t>Recoveries</t>
        </is>
      </c>
      <c r="B26" s="5" t="n">
        <v>85</v>
      </c>
      <c r="C26" s="5" t="n">
        <v>75</v>
      </c>
      <c r="D26" s="5" t="n">
        <v>337</v>
      </c>
      <c r="E26" s="5" t="n">
        <v>221</v>
      </c>
    </row>
    <row r="27">
      <c r="A27" s="4" t="inlineStr">
        <is>
          <t>PCL</t>
        </is>
      </c>
      <c r="B27" s="5" t="n">
        <v>-254</v>
      </c>
      <c r="C27" s="5" t="n">
        <v>-1415</v>
      </c>
      <c r="D27" s="5" t="n">
        <v>49</v>
      </c>
      <c r="E27" s="5" t="n">
        <v>1179</v>
      </c>
    </row>
    <row r="28">
      <c r="A28" s="4" t="inlineStr">
        <is>
          <t>Balance at end of period</t>
        </is>
      </c>
      <c r="B28" s="5" t="n">
        <v>10223</v>
      </c>
      <c r="C28" s="5" t="n">
        <v>11358</v>
      </c>
      <c r="D28" s="5" t="n">
        <v>10223</v>
      </c>
      <c r="E28" s="5" t="n">
        <v>11358</v>
      </c>
    </row>
    <row r="29">
      <c r="A29" s="4" t="inlineStr">
        <is>
          <t>Allowance for Credit Losses, ACL [Member] | Secured by 1-4 Family Residential Properties [Member] | Other Loans Secured by Real Estate [Member]</t>
        </is>
      </c>
    </row>
    <row r="30">
      <c r="A30" s="3" t="inlineStr">
        <is>
          <t>Financing Receivable, Allowance for Credit Losses [Roll Forward]</t>
        </is>
      </c>
    </row>
    <row r="31">
      <c r="A31" s="4" t="inlineStr">
        <is>
          <t>Balance at beginning of period</t>
        </is>
      </c>
      <c r="B31" s="5" t="n">
        <v>2910</v>
      </c>
      <c r="C31" s="5" t="n">
        <v>10899</v>
      </c>
      <c r="D31" s="5" t="n">
        <v>5143</v>
      </c>
      <c r="E31" s="5" t="n">
        <v>3044</v>
      </c>
    </row>
    <row r="32">
      <c r="A32" s="4" t="inlineStr">
        <is>
          <t>Loans charged-off</t>
        </is>
      </c>
      <c r="B32" s="5" t="n">
        <v>-144</v>
      </c>
      <c r="D32" s="5" t="n">
        <v>-148</v>
      </c>
      <c r="E32" s="5" t="n">
        <v>-19</v>
      </c>
    </row>
    <row r="33">
      <c r="A33" s="4" t="inlineStr">
        <is>
          <t>Recoveries</t>
        </is>
      </c>
      <c r="B33" s="5" t="n">
        <v>15</v>
      </c>
      <c r="C33" s="5" t="n">
        <v>18</v>
      </c>
      <c r="D33" s="5" t="n">
        <v>123</v>
      </c>
      <c r="E33" s="5" t="n">
        <v>124</v>
      </c>
    </row>
    <row r="34">
      <c r="A34" s="4" t="inlineStr">
        <is>
          <t>PCL</t>
        </is>
      </c>
      <c r="B34" s="5" t="n">
        <v>-127</v>
      </c>
      <c r="C34" s="5" t="n">
        <v>-2183</v>
      </c>
      <c r="D34" s="5" t="n">
        <v>-2464</v>
      </c>
      <c r="E34" s="5" t="n">
        <v>2694</v>
      </c>
    </row>
    <row r="35">
      <c r="A35" s="4" t="inlineStr">
        <is>
          <t>Balance at end of period</t>
        </is>
      </c>
      <c r="B35" s="5" t="n">
        <v>2654</v>
      </c>
      <c r="C35" s="5" t="n">
        <v>8734</v>
      </c>
      <c r="D35" s="5" t="n">
        <v>2654</v>
      </c>
      <c r="E35" s="5" t="n">
        <v>8734</v>
      </c>
    </row>
    <row r="36">
      <c r="A36" s="4" t="inlineStr">
        <is>
          <t>Allowance for Credit Losses, ACL [Member] | Secured by Nonfarm, Nonresidential Properties [Member] | Loans Secured by Real Estate [Member]</t>
        </is>
      </c>
    </row>
    <row r="37">
      <c r="A37" s="3" t="inlineStr">
        <is>
          <t>Financing Receivable, Allowance for Credit Losses [Roll Forward]</t>
        </is>
      </c>
    </row>
    <row r="38">
      <c r="A38" s="4" t="inlineStr">
        <is>
          <t>Balance at beginning of period</t>
        </is>
      </c>
      <c r="B38" s="5" t="n">
        <v>44416</v>
      </c>
      <c r="C38" s="5" t="n">
        <v>36417</v>
      </c>
      <c r="D38" s="5" t="n">
        <v>48523</v>
      </c>
      <c r="E38" s="5" t="n">
        <v>26158</v>
      </c>
    </row>
    <row r="39">
      <c r="A39" s="4" t="inlineStr">
        <is>
          <t>Loans charged-off</t>
        </is>
      </c>
      <c r="C39" s="5" t="n">
        <v>-115</v>
      </c>
      <c r="D39" s="5" t="n">
        <v>-79</v>
      </c>
      <c r="E39" s="5" t="n">
        <v>-2563</v>
      </c>
    </row>
    <row r="40">
      <c r="A40" s="4" t="inlineStr">
        <is>
          <t>Recoveries</t>
        </is>
      </c>
      <c r="B40" s="5" t="n">
        <v>45</v>
      </c>
      <c r="C40" s="5" t="n">
        <v>18</v>
      </c>
      <c r="D40" s="5" t="n">
        <v>1102</v>
      </c>
      <c r="E40" s="5" t="n">
        <v>524</v>
      </c>
    </row>
    <row r="41">
      <c r="A41" s="4" t="inlineStr">
        <is>
          <t>PCL</t>
        </is>
      </c>
      <c r="B41" s="5" t="n">
        <v>-1155</v>
      </c>
      <c r="C41" s="5" t="n">
        <v>7442</v>
      </c>
      <c r="D41" s="5" t="n">
        <v>-6240</v>
      </c>
      <c r="E41" s="5" t="n">
        <v>27822</v>
      </c>
    </row>
    <row r="42">
      <c r="A42" s="4" t="inlineStr">
        <is>
          <t>Balance at end of period</t>
        </is>
      </c>
      <c r="B42" s="5" t="n">
        <v>43306</v>
      </c>
      <c r="C42" s="5" t="n">
        <v>43762</v>
      </c>
      <c r="D42" s="5" t="n">
        <v>43306</v>
      </c>
      <c r="E42" s="5" t="n">
        <v>43762</v>
      </c>
    </row>
    <row r="43">
      <c r="A43" s="4" t="inlineStr">
        <is>
          <t>Allowance for Credit Losses, ACL [Member] | Other Real Estate Secured [Member] | Loans Secured by Real Estate [Member]</t>
        </is>
      </c>
    </row>
    <row r="44">
      <c r="A44" s="3" t="inlineStr">
        <is>
          <t>Financing Receivable, Allowance for Credit Losses [Roll Forward]</t>
        </is>
      </c>
    </row>
    <row r="45">
      <c r="A45" s="4" t="inlineStr">
        <is>
          <t>Balance at beginning of period</t>
        </is>
      </c>
      <c r="B45" s="5" t="n">
        <v>5311</v>
      </c>
      <c r="C45" s="5" t="n">
        <v>7600</v>
      </c>
      <c r="D45" s="5" t="n">
        <v>7382</v>
      </c>
      <c r="E45" s="5" t="n">
        <v>4024</v>
      </c>
    </row>
    <row r="46">
      <c r="A46" s="4" t="inlineStr">
        <is>
          <t>Loans charged-off</t>
        </is>
      </c>
      <c r="E46" s="5" t="n">
        <v>-8</v>
      </c>
    </row>
    <row r="47">
      <c r="A47" s="4" t="inlineStr">
        <is>
          <t>Recoveries</t>
        </is>
      </c>
      <c r="B47" s="5" t="n">
        <v>4</v>
      </c>
      <c r="C47" s="5" t="n">
        <v>42</v>
      </c>
      <c r="D47" s="5" t="n">
        <v>15</v>
      </c>
      <c r="E47" s="5" t="n">
        <v>60</v>
      </c>
    </row>
    <row r="48">
      <c r="A48" s="4" t="inlineStr">
        <is>
          <t>PCL</t>
        </is>
      </c>
      <c r="B48" s="5" t="n">
        <v>-945</v>
      </c>
      <c r="C48" s="5" t="n">
        <v>-470</v>
      </c>
      <c r="D48" s="5" t="n">
        <v>-3027</v>
      </c>
      <c r="E48" s="5" t="n">
        <v>3861</v>
      </c>
    </row>
    <row r="49">
      <c r="A49" s="4" t="inlineStr">
        <is>
          <t>Balance at end of period</t>
        </is>
      </c>
      <c r="B49" s="5" t="n">
        <v>4370</v>
      </c>
      <c r="C49" s="5" t="n">
        <v>7172</v>
      </c>
      <c r="D49" s="5" t="n">
        <v>4370</v>
      </c>
      <c r="E49" s="5" t="n">
        <v>7172</v>
      </c>
    </row>
    <row r="50">
      <c r="A50" s="4" t="inlineStr">
        <is>
          <t>Allowance for Credit Losses, ACL [Member] | Commercial and Industrial Loans [Member]</t>
        </is>
      </c>
    </row>
    <row r="51">
      <c r="A51" s="3" t="inlineStr">
        <is>
          <t>Financing Receivable, Allowance for Credit Losses [Roll Forward]</t>
        </is>
      </c>
    </row>
    <row r="52">
      <c r="A52" s="4" t="inlineStr">
        <is>
          <t>Balance at beginning of period</t>
        </is>
      </c>
      <c r="B52" s="5" t="n">
        <v>13973</v>
      </c>
      <c r="C52" s="5" t="n">
        <v>12550</v>
      </c>
      <c r="D52" s="5" t="n">
        <v>14851</v>
      </c>
      <c r="E52" s="5" t="n">
        <v>25992</v>
      </c>
    </row>
    <row r="53">
      <c r="A53" s="4" t="inlineStr">
        <is>
          <t>Loans charged-off</t>
        </is>
      </c>
      <c r="B53" s="5" t="n">
        <v>-5</v>
      </c>
      <c r="C53" s="5" t="n">
        <v>-71</v>
      </c>
      <c r="D53" s="5" t="n">
        <v>-3702</v>
      </c>
      <c r="E53" s="5" t="n">
        <v>-1350</v>
      </c>
    </row>
    <row r="54">
      <c r="A54" s="4" t="inlineStr">
        <is>
          <t>Recoveries</t>
        </is>
      </c>
      <c r="B54" s="5" t="n">
        <v>2028</v>
      </c>
      <c r="C54" s="5" t="n">
        <v>447</v>
      </c>
      <c r="D54" s="5" t="n">
        <v>3967</v>
      </c>
      <c r="E54" s="5" t="n">
        <v>1180</v>
      </c>
    </row>
    <row r="55">
      <c r="A55" s="4" t="inlineStr">
        <is>
          <t>PCL</t>
        </is>
      </c>
      <c r="B55" s="5" t="n">
        <v>3377</v>
      </c>
      <c r="C55" s="5" t="n">
        <v>232</v>
      </c>
      <c r="D55" s="5" t="n">
        <v>4257</v>
      </c>
      <c r="E55" s="5" t="n">
        <v>-3700</v>
      </c>
    </row>
    <row r="56">
      <c r="A56" s="4" t="inlineStr">
        <is>
          <t>Balance at end of period</t>
        </is>
      </c>
      <c r="B56" s="5" t="n">
        <v>19373</v>
      </c>
      <c r="C56" s="5" t="n">
        <v>13158</v>
      </c>
      <c r="D56" s="5" t="n">
        <v>19373</v>
      </c>
      <c r="E56" s="5" t="n">
        <v>13158</v>
      </c>
    </row>
    <row r="57">
      <c r="A57" s="4" t="inlineStr">
        <is>
          <t>Allowance for Credit Losses, ACL [Member] | Other Construction [Member] | Other Loans Secured by Real Estate [Member]</t>
        </is>
      </c>
    </row>
    <row r="58">
      <c r="A58" s="3" t="inlineStr">
        <is>
          <t>Financing Receivable, Allowance for Credit Losses [Roll Forward]</t>
        </is>
      </c>
    </row>
    <row r="59">
      <c r="A59" s="4" t="inlineStr">
        <is>
          <t>Balance at beginning of period</t>
        </is>
      </c>
      <c r="B59" s="5" t="n">
        <v>6530</v>
      </c>
      <c r="C59" s="5" t="n">
        <v>10803</v>
      </c>
      <c r="D59" s="5" t="n">
        <v>8158</v>
      </c>
      <c r="E59" s="5" t="n">
        <v>1889</v>
      </c>
    </row>
    <row r="60">
      <c r="A60" s="4" t="inlineStr">
        <is>
          <t>Recoveries</t>
        </is>
      </c>
      <c r="B60" s="5" t="n">
        <v>2</v>
      </c>
      <c r="C60" s="5" t="n">
        <v>30</v>
      </c>
      <c r="D60" s="5" t="n">
        <v>46</v>
      </c>
      <c r="E60" s="5" t="n">
        <v>70</v>
      </c>
    </row>
    <row r="61">
      <c r="A61" s="4" t="inlineStr">
        <is>
          <t>PCL</t>
        </is>
      </c>
      <c r="B61" s="5" t="n">
        <v>-587</v>
      </c>
      <c r="C61" s="5" t="n">
        <v>-624</v>
      </c>
      <c r="D61" s="5" t="n">
        <v>-2259</v>
      </c>
      <c r="E61" s="5" t="n">
        <v>5048</v>
      </c>
    </row>
    <row r="62">
      <c r="A62" s="4" t="inlineStr">
        <is>
          <t>Balance at end of period</t>
        </is>
      </c>
      <c r="B62" s="5" t="n">
        <v>5945</v>
      </c>
      <c r="C62" s="5" t="n">
        <v>10209</v>
      </c>
      <c r="D62" s="5" t="n">
        <v>5945</v>
      </c>
      <c r="E62" s="5" t="n">
        <v>10209</v>
      </c>
    </row>
    <row r="63">
      <c r="A63" s="4" t="inlineStr">
        <is>
          <t>Allowance for Credit Losses, ACL [Member] | Consumer Loans [Member]</t>
        </is>
      </c>
    </row>
    <row r="64">
      <c r="A64" s="3" t="inlineStr">
        <is>
          <t>Financing Receivable, Allowance for Credit Losses [Roll Forward]</t>
        </is>
      </c>
    </row>
    <row r="65">
      <c r="A65" s="4" t="inlineStr">
        <is>
          <t>Balance at beginning of period</t>
        </is>
      </c>
      <c r="B65" s="5" t="n">
        <v>4876</v>
      </c>
      <c r="C65" s="5" t="n">
        <v>6397</v>
      </c>
      <c r="D65" s="5" t="n">
        <v>5838</v>
      </c>
      <c r="E65" s="5" t="n">
        <v>3379</v>
      </c>
    </row>
    <row r="66">
      <c r="A66" s="4" t="inlineStr">
        <is>
          <t>Loans charged-off</t>
        </is>
      </c>
      <c r="B66" s="5" t="n">
        <v>-287</v>
      </c>
      <c r="C66" s="5" t="n">
        <v>-384</v>
      </c>
      <c r="D66" s="5" t="n">
        <v>-1120</v>
      </c>
      <c r="E66" s="5" t="n">
        <v>-1745</v>
      </c>
    </row>
    <row r="67">
      <c r="A67" s="4" t="inlineStr">
        <is>
          <t>Recoveries</t>
        </is>
      </c>
      <c r="B67" s="5" t="n">
        <v>451</v>
      </c>
      <c r="C67" s="5" t="n">
        <v>375</v>
      </c>
      <c r="D67" s="5" t="n">
        <v>1200</v>
      </c>
      <c r="E67" s="5" t="n">
        <v>1316</v>
      </c>
    </row>
    <row r="68">
      <c r="A68" s="4" t="inlineStr">
        <is>
          <t>PCL</t>
        </is>
      </c>
      <c r="B68" s="5" t="n">
        <v>-178</v>
      </c>
      <c r="C68" s="5" t="n">
        <v>-348</v>
      </c>
      <c r="D68" s="5" t="n">
        <v>-1056</v>
      </c>
      <c r="E68" s="5" t="n">
        <v>1031</v>
      </c>
    </row>
    <row r="69">
      <c r="A69" s="4" t="inlineStr">
        <is>
          <t>Balance at end of period</t>
        </is>
      </c>
      <c r="B69" s="5" t="n">
        <v>4862</v>
      </c>
      <c r="C69" s="5" t="n">
        <v>6040</v>
      </c>
      <c r="D69" s="5" t="n">
        <v>4862</v>
      </c>
      <c r="E69" s="5" t="n">
        <v>6040</v>
      </c>
    </row>
    <row r="70">
      <c r="A70" s="4" t="inlineStr">
        <is>
          <t>Allowance for Credit Losses, ACL [Member] | State and Other Political Subdivision Loans [Member]</t>
        </is>
      </c>
    </row>
    <row r="71">
      <c r="A71" s="3" t="inlineStr">
        <is>
          <t>Financing Receivable, Allowance for Credit Losses [Roll Forward]</t>
        </is>
      </c>
    </row>
    <row r="72">
      <c r="A72" s="4" t="inlineStr">
        <is>
          <t>Balance at beginning of period</t>
        </is>
      </c>
      <c r="B72" s="5" t="n">
        <v>3233</v>
      </c>
      <c r="C72" s="5" t="n">
        <v>3414</v>
      </c>
      <c r="D72" s="5" t="n">
        <v>3190</v>
      </c>
      <c r="E72" s="5" t="n">
        <v>2229</v>
      </c>
    </row>
    <row r="73">
      <c r="A73" s="4" t="inlineStr">
        <is>
          <t>PCL</t>
        </is>
      </c>
      <c r="B73" s="5" t="n">
        <v>-269</v>
      </c>
      <c r="C73" s="5" t="n">
        <v>-456</v>
      </c>
      <c r="D73" s="5" t="n">
        <v>-226</v>
      </c>
      <c r="E73" s="5" t="n">
        <v>-1726</v>
      </c>
    </row>
    <row r="74">
      <c r="A74" s="4" t="inlineStr">
        <is>
          <t>Balance at end of period</t>
        </is>
      </c>
      <c r="B74" s="5" t="n">
        <v>2964</v>
      </c>
      <c r="C74" s="5" t="n">
        <v>2958</v>
      </c>
      <c r="D74" s="5" t="n">
        <v>2964</v>
      </c>
      <c r="E74" s="5" t="n">
        <v>2958</v>
      </c>
    </row>
    <row r="75">
      <c r="A75" s="4" t="inlineStr">
        <is>
          <t>Allowance for Credit Losses, ACL [Member] | Other Commercial Loans [Member]</t>
        </is>
      </c>
    </row>
    <row r="76">
      <c r="A76" s="3" t="inlineStr">
        <is>
          <t>Financing Receivable, Allowance for Credit Losses [Roll Forward]</t>
        </is>
      </c>
    </row>
    <row r="77">
      <c r="A77" s="4" t="inlineStr">
        <is>
          <t>Balance at beginning of period</t>
        </is>
      </c>
      <c r="B77" s="5" t="n">
        <v>7274</v>
      </c>
      <c r="C77" s="5" t="n">
        <v>6452</v>
      </c>
      <c r="D77" s="5" t="n">
        <v>7439</v>
      </c>
      <c r="E77" s="5" t="n">
        <v>5303</v>
      </c>
    </row>
    <row r="78">
      <c r="A78" s="4" t="inlineStr">
        <is>
          <t>Loans charged-off</t>
        </is>
      </c>
      <c r="B78" s="5" t="n">
        <v>-1140</v>
      </c>
      <c r="C78" s="5" t="n">
        <v>-675</v>
      </c>
      <c r="D78" s="5" t="n">
        <v>-2516</v>
      </c>
      <c r="E78" s="5" t="n">
        <v>-2868</v>
      </c>
    </row>
    <row r="79">
      <c r="A79" s="4" t="inlineStr">
        <is>
          <t>Recoveries</t>
        </is>
      </c>
      <c r="B79" s="5" t="n">
        <v>1098</v>
      </c>
      <c r="C79" s="5" t="n">
        <v>877</v>
      </c>
      <c r="D79" s="5" t="n">
        <v>3150</v>
      </c>
      <c r="E79" s="5" t="n">
        <v>2978</v>
      </c>
    </row>
    <row r="80">
      <c r="A80" s="4" t="inlineStr">
        <is>
          <t>PCL</t>
        </is>
      </c>
      <c r="B80" s="5" t="n">
        <v>-1989</v>
      </c>
      <c r="C80" s="5" t="n">
        <v>1060</v>
      </c>
      <c r="D80" s="5" t="n">
        <v>-2830</v>
      </c>
      <c r="E80" s="5" t="n">
        <v>217</v>
      </c>
    </row>
    <row r="81">
      <c r="A81" s="4" t="inlineStr">
        <is>
          <t>Balance at end of period</t>
        </is>
      </c>
      <c r="B81" s="6" t="n">
        <v>5243</v>
      </c>
      <c r="C81" s="6" t="n">
        <v>7714</v>
      </c>
      <c r="D81" s="6" t="n">
        <v>5243</v>
      </c>
      <c r="E81" s="5" t="n">
        <v>7714</v>
      </c>
    </row>
    <row r="82">
      <c r="A82" s="4" t="inlineStr">
        <is>
          <t>Allowance for Credit Losses, ACL [Member] | ASU 2016-13 [Member]</t>
        </is>
      </c>
    </row>
    <row r="83">
      <c r="A83" s="3" t="inlineStr">
        <is>
          <t>Financing Receivable, Allowance for Credit Losses [Roll Forward]</t>
        </is>
      </c>
    </row>
    <row r="84">
      <c r="A84" s="4" t="inlineStr">
        <is>
          <t>LHFI</t>
        </is>
      </c>
      <c r="E84" s="5" t="n">
        <v>-3039</v>
      </c>
    </row>
    <row r="85">
      <c r="A85" s="4" t="inlineStr">
        <is>
          <t>Allowance for loan losses, acquired loans transfer</t>
        </is>
      </c>
      <c r="E85" s="5" t="n">
        <v>815</v>
      </c>
    </row>
    <row r="86">
      <c r="A86" s="4" t="inlineStr">
        <is>
          <t>Acquired loans ACL adjustment</t>
        </is>
      </c>
      <c r="E86" s="5" t="n">
        <v>1007</v>
      </c>
    </row>
    <row r="87">
      <c r="A87" s="4" t="inlineStr">
        <is>
          <t>Allowance for Credit Losses, ACL [Member] | ASU 2016-13 [Member] | Cumulative Effect Period Of Adoption Adjustment [Member]</t>
        </is>
      </c>
    </row>
    <row r="88">
      <c r="A88" s="3" t="inlineStr">
        <is>
          <t>Financing Receivable, Allowance for Credit Losses [Roll Forward]</t>
        </is>
      </c>
    </row>
    <row r="89">
      <c r="A89" s="4" t="inlineStr">
        <is>
          <t>Balance at beginning of period</t>
        </is>
      </c>
      <c r="E89" s="5" t="n">
        <v>-1217</v>
      </c>
    </row>
    <row r="90">
      <c r="A90" s="4" t="inlineStr">
        <is>
          <t>Allowance for Credit Losses, ACL [Member] | ASU 2016-13 [Member] | Construction, Land Development and Other Land [Member] | Loans Secured by Real Estate [Member] | Cumulative Effect Period Of Adoption Adjustment [Member]</t>
        </is>
      </c>
    </row>
    <row r="91">
      <c r="A91" s="3" t="inlineStr">
        <is>
          <t>Financing Receivable, Allowance for Credit Losses [Roll Forward]</t>
        </is>
      </c>
    </row>
    <row r="92">
      <c r="A92" s="4" t="inlineStr">
        <is>
          <t>Balance at beginning of period</t>
        </is>
      </c>
      <c r="E92" s="5" t="n">
        <v>-188</v>
      </c>
    </row>
    <row r="93">
      <c r="A93" s="4" t="inlineStr">
        <is>
          <t>Allowance for Credit Losses, ACL [Member] | ASU 2016-13 [Member] | Other Secured by 1-4 Family Residential Properties [Member] | Loans Secured by Real Estate [Member] | Cumulative Effect Period Of Adoption Adjustment [Member]</t>
        </is>
      </c>
    </row>
    <row r="94">
      <c r="A94" s="3" t="inlineStr">
        <is>
          <t>Financing Receivable, Allowance for Credit Losses [Roll Forward]</t>
        </is>
      </c>
    </row>
    <row r="95">
      <c r="A95" s="4" t="inlineStr">
        <is>
          <t>Balance at beginning of period</t>
        </is>
      </c>
      <c r="E95" s="5" t="n">
        <v>4188</v>
      </c>
    </row>
    <row r="96">
      <c r="A96" s="4" t="inlineStr">
        <is>
          <t>Allowance for Credit Losses, ACL [Member] | ASU 2016-13 [Member] | Secured by 1-4 Family Residential Properties [Member] | Other Loans Secured by Real Estate [Member] | Cumulative Effect Period Of Adoption Adjustment [Member]</t>
        </is>
      </c>
    </row>
    <row r="97">
      <c r="A97" s="3" t="inlineStr">
        <is>
          <t>Financing Receivable, Allowance for Credit Losses [Roll Forward]</t>
        </is>
      </c>
    </row>
    <row r="98">
      <c r="A98" s="4" t="inlineStr">
        <is>
          <t>Balance at beginning of period</t>
        </is>
      </c>
      <c r="E98" s="5" t="n">
        <v>2891</v>
      </c>
    </row>
    <row r="99">
      <c r="A99" s="4" t="inlineStr">
        <is>
          <t>Allowance for Credit Losses, ACL [Member] | ASU 2016-13 [Member] | Secured by Nonfarm, Nonresidential Properties [Member] | Loans Secured by Real Estate [Member] | Cumulative Effect Period Of Adoption Adjustment [Member]</t>
        </is>
      </c>
    </row>
    <row r="100">
      <c r="A100" s="3" t="inlineStr">
        <is>
          <t>Financing Receivable, Allowance for Credit Losses [Roll Forward]</t>
        </is>
      </c>
    </row>
    <row r="101">
      <c r="A101" s="4" t="inlineStr">
        <is>
          <t>Balance at beginning of period</t>
        </is>
      </c>
      <c r="E101" s="5" t="n">
        <v>-8179</v>
      </c>
    </row>
    <row r="102">
      <c r="A102" s="4" t="inlineStr">
        <is>
          <t>Allowance for Credit Losses, ACL [Member] | ASU 2016-13 [Member] | Other Real Estate Secured [Member] | Loans Secured by Real Estate [Member] | Cumulative Effect Period Of Adoption Adjustment [Member]</t>
        </is>
      </c>
    </row>
    <row r="103">
      <c r="A103" s="3" t="inlineStr">
        <is>
          <t>Financing Receivable, Allowance for Credit Losses [Roll Forward]</t>
        </is>
      </c>
    </row>
    <row r="104">
      <c r="A104" s="4" t="inlineStr">
        <is>
          <t>Balance at beginning of period</t>
        </is>
      </c>
      <c r="E104" s="5" t="n">
        <v>-765</v>
      </c>
    </row>
    <row r="105">
      <c r="A105" s="4" t="inlineStr">
        <is>
          <t>Allowance for Credit Losses, ACL [Member] | ASU 2016-13 [Member] | Commercial and Industrial Loans [Member] | Cumulative Effect Period Of Adoption Adjustment [Member]</t>
        </is>
      </c>
    </row>
    <row r="106">
      <c r="A106" s="3" t="inlineStr">
        <is>
          <t>Financing Receivable, Allowance for Credit Losses [Roll Forward]</t>
        </is>
      </c>
    </row>
    <row r="107">
      <c r="A107" s="4" t="inlineStr">
        <is>
          <t>Balance at beginning of period</t>
        </is>
      </c>
      <c r="E107" s="5" t="n">
        <v>-8964</v>
      </c>
    </row>
    <row r="108">
      <c r="A108" s="4" t="inlineStr">
        <is>
          <t>Allowance for Credit Losses, ACL [Member] | ASU 2016-13 [Member] | Other Construction [Member] | Other Loans Secured by Real Estate [Member] | Cumulative Effect Period Of Adoption Adjustment [Member]</t>
        </is>
      </c>
    </row>
    <row r="109">
      <c r="A109" s="3" t="inlineStr">
        <is>
          <t>Financing Receivable, Allowance for Credit Losses [Roll Forward]</t>
        </is>
      </c>
    </row>
    <row r="110">
      <c r="A110" s="4" t="inlineStr">
        <is>
          <t>Balance at beginning of period</t>
        </is>
      </c>
      <c r="E110" s="5" t="n">
        <v>3202</v>
      </c>
    </row>
    <row r="111">
      <c r="A111" s="4" t="inlineStr">
        <is>
          <t>Allowance for Credit Losses, ACL [Member] | ASU 2016-13 [Member] | Consumer Loans [Member] | Cumulative Effect Period Of Adoption Adjustment [Member]</t>
        </is>
      </c>
    </row>
    <row r="112">
      <c r="A112" s="3" t="inlineStr">
        <is>
          <t>Financing Receivable, Allowance for Credit Losses [Roll Forward]</t>
        </is>
      </c>
    </row>
    <row r="113">
      <c r="A113" s="4" t="inlineStr">
        <is>
          <t>Balance at beginning of period</t>
        </is>
      </c>
      <c r="E113" s="5" t="n">
        <v>2059</v>
      </c>
    </row>
    <row r="114">
      <c r="A114" s="4" t="inlineStr">
        <is>
          <t>Allowance for Credit Losses, ACL [Member] | ASU 2016-13 [Member] | State and Other Political Subdivision Loans [Member] | Cumulative Effect Period Of Adoption Adjustment [Member]</t>
        </is>
      </c>
    </row>
    <row r="115">
      <c r="A115" s="3" t="inlineStr">
        <is>
          <t>Financing Receivable, Allowance for Credit Losses [Roll Forward]</t>
        </is>
      </c>
    </row>
    <row r="116">
      <c r="A116" s="4" t="inlineStr">
        <is>
          <t>Balance at beginning of period</t>
        </is>
      </c>
      <c r="E116" s="5" t="n">
        <v>2455</v>
      </c>
    </row>
    <row r="117">
      <c r="A117" s="4" t="inlineStr">
        <is>
          <t>Allowance for Credit Losses, ACL [Member] | ASU 2016-13 [Member] | Other Commercial Loans [Member] | Cumulative Effect Period Of Adoption Adjustment [Member]</t>
        </is>
      </c>
    </row>
    <row r="118">
      <c r="A118" s="3" t="inlineStr">
        <is>
          <t>Financing Receivable, Allowance for Credit Losses [Roll Forward]</t>
        </is>
      </c>
    </row>
    <row r="119">
      <c r="A119" s="4" t="inlineStr">
        <is>
          <t>Balance at beginning of period</t>
        </is>
      </c>
      <c r="E119" s="6" t="n">
        <v>208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 Schedule of Activity in the Mortgage Servicing Rights (Details) - USD ($) $ in Thousands</t>
        </is>
      </c>
      <c r="B1" s="2" t="inlineStr">
        <is>
          <t>9 Months Ended</t>
        </is>
      </c>
    </row>
    <row r="2">
      <c r="B2" s="2" t="inlineStr">
        <is>
          <t>Sep. 30, 2021</t>
        </is>
      </c>
      <c r="C2" s="2" t="inlineStr">
        <is>
          <t>Sep. 30, 2020</t>
        </is>
      </c>
    </row>
    <row r="3">
      <c r="A3" s="3" t="inlineStr">
        <is>
          <t>Mortgage servicing rights [Abstract]</t>
        </is>
      </c>
    </row>
    <row r="4">
      <c r="A4" s="4" t="inlineStr">
        <is>
          <t>Balance at beginning of period</t>
        </is>
      </c>
      <c r="B4" s="6" t="n">
        <v>66464</v>
      </c>
      <c r="C4" s="6" t="n">
        <v>79394</v>
      </c>
    </row>
    <row r="5">
      <c r="A5" s="4" t="inlineStr">
        <is>
          <t>Origination of servicing assets</t>
        </is>
      </c>
      <c r="B5" s="5" t="n">
        <v>22015</v>
      </c>
      <c r="C5" s="5" t="n">
        <v>20728</v>
      </c>
    </row>
    <row r="6">
      <c r="A6" s="3" t="inlineStr">
        <is>
          <t>Change in fair value [Abstract]</t>
        </is>
      </c>
    </row>
    <row r="7">
      <c r="A7" s="4" t="inlineStr">
        <is>
          <t>Due to market changes</t>
        </is>
      </c>
      <c r="B7" s="5" t="n">
        <v>11037</v>
      </c>
      <c r="C7" s="5" t="n">
        <v>-27098</v>
      </c>
    </row>
    <row r="8">
      <c r="A8" s="4" t="inlineStr">
        <is>
          <t>Due to run-off</t>
        </is>
      </c>
      <c r="B8" s="5" t="n">
        <v>-15415</v>
      </c>
      <c r="C8" s="5" t="n">
        <v>-11411</v>
      </c>
    </row>
    <row r="9">
      <c r="A9" s="4" t="inlineStr">
        <is>
          <t>Balance at end of period</t>
        </is>
      </c>
      <c r="B9" s="6" t="n">
        <v>84101</v>
      </c>
      <c r="C9" s="6" t="n">
        <v>6161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4" customWidth="1" min="2" max="2"/>
    <col width="24" customWidth="1" min="3" max="3"/>
  </cols>
  <sheetData>
    <row r="1">
      <c r="A1" s="1" t="inlineStr">
        <is>
          <t>Mortgage Banking - Additional Information (Details) $ in Thousands</t>
        </is>
      </c>
      <c r="B1" s="2" t="inlineStr">
        <is>
          <t>9 Months Ended</t>
        </is>
      </c>
    </row>
    <row r="2">
      <c r="B2" s="2" t="inlineStr">
        <is>
          <t>Sep. 30, 2021USD ($)CPR</t>
        </is>
      </c>
      <c r="C2" s="2" t="inlineStr">
        <is>
          <t>Sep. 30, 2020USD ($)CPR</t>
        </is>
      </c>
    </row>
    <row r="3">
      <c r="A3" s="3" t="inlineStr">
        <is>
          <t>Schedule of changes in the reserve for mortgage loan [Abstract]</t>
        </is>
      </c>
    </row>
    <row r="4">
      <c r="A4" s="4" t="inlineStr">
        <is>
          <t>Assumed average prepayment speed | CPR</t>
        </is>
      </c>
      <c r="B4" s="5" t="n">
        <v>12</v>
      </c>
      <c r="C4" s="5" t="n">
        <v>16</v>
      </c>
    </row>
    <row r="5">
      <c r="A5" s="4" t="inlineStr">
        <is>
          <t>Average discount rate (in hundredths)</t>
        </is>
      </c>
      <c r="B5" s="4" t="inlineStr">
        <is>
          <t>9.55%</t>
        </is>
      </c>
      <c r="C5" s="4" t="inlineStr">
        <is>
          <t>9.59%</t>
        </is>
      </c>
    </row>
    <row r="6">
      <c r="A6" s="3" t="inlineStr">
        <is>
          <t>Mortgage servicing rights [Abstract]</t>
        </is>
      </c>
    </row>
    <row r="7">
      <c r="A7" s="4" t="inlineStr">
        <is>
          <t>Residential mortgage loans sold</t>
        </is>
      </c>
      <c r="B7" s="6" t="n">
        <v>1796000</v>
      </c>
      <c r="C7" s="6" t="n">
        <v>1808000</v>
      </c>
    </row>
    <row r="8">
      <c r="A8" s="4" t="inlineStr">
        <is>
          <t>Gains on sales of residential mortgage loans</t>
        </is>
      </c>
      <c r="B8" s="6" t="n">
        <v>47000</v>
      </c>
      <c r="C8" s="5" t="n">
        <v>82900</v>
      </c>
    </row>
    <row r="9">
      <c r="A9" s="4" t="inlineStr">
        <is>
          <t>Period of putback response</t>
        </is>
      </c>
      <c r="B9" s="4" t="inlineStr">
        <is>
          <t>60 days</t>
        </is>
      </c>
    </row>
    <row r="10">
      <c r="A10" s="4" t="inlineStr">
        <is>
          <t>Reserve for mortgage loan servicing putback expenses</t>
        </is>
      </c>
      <c r="B10" s="6" t="n">
        <v>500</v>
      </c>
      <c r="C10" s="6" t="n">
        <v>5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 Schedule of Mortgage Loans Sold and Serviced for Others (Details) - USD ($) $ in Thousands</t>
        </is>
      </c>
      <c r="B1" s="2" t="inlineStr">
        <is>
          <t>Sep. 30, 2021</t>
        </is>
      </c>
      <c r="C1" s="2" t="inlineStr">
        <is>
          <t>Dec. 31, 2020</t>
        </is>
      </c>
    </row>
    <row r="2">
      <c r="A2" s="3" t="inlineStr">
        <is>
          <t>Mortgage Loans On Real Estate [Line Items]</t>
        </is>
      </c>
    </row>
    <row r="3">
      <c r="A3" s="4" t="inlineStr">
        <is>
          <t>Total mortgage loans sold and serviced for others</t>
        </is>
      </c>
      <c r="B3" s="6" t="n">
        <v>7876527</v>
      </c>
      <c r="C3" s="6" t="n">
        <v>7657090</v>
      </c>
    </row>
    <row r="4">
      <c r="A4" s="4" t="inlineStr">
        <is>
          <t>Federal National Mortgage Association [Member]</t>
        </is>
      </c>
    </row>
    <row r="5">
      <c r="A5" s="3" t="inlineStr">
        <is>
          <t>Mortgage Loans On Real Estate [Line Items]</t>
        </is>
      </c>
    </row>
    <row r="6">
      <c r="A6" s="4" t="inlineStr">
        <is>
          <t>Total mortgage loans sold and serviced for others</t>
        </is>
      </c>
      <c r="B6" s="5" t="n">
        <v>4676745</v>
      </c>
      <c r="C6" s="5" t="n">
        <v>4629670</v>
      </c>
    </row>
    <row r="7">
      <c r="A7" s="4" t="inlineStr">
        <is>
          <t>Government National Mortgage Association [Member]</t>
        </is>
      </c>
    </row>
    <row r="8">
      <c r="A8" s="3" t="inlineStr">
        <is>
          <t>Mortgage Loans On Real Estate [Line Items]</t>
        </is>
      </c>
    </row>
    <row r="9">
      <c r="A9" s="4" t="inlineStr">
        <is>
          <t>Total mortgage loans sold and serviced for others</t>
        </is>
      </c>
      <c r="B9" s="5" t="n">
        <v>3146324</v>
      </c>
      <c r="C9" s="5" t="n">
        <v>2960760</v>
      </c>
    </row>
    <row r="10">
      <c r="A10" s="4" t="inlineStr">
        <is>
          <t>Federal Home Loan Mortgage Corporation [Member]</t>
        </is>
      </c>
    </row>
    <row r="11">
      <c r="A11" s="3" t="inlineStr">
        <is>
          <t>Mortgage Loans On Real Estate [Line Items]</t>
        </is>
      </c>
    </row>
    <row r="12">
      <c r="A12" s="4" t="inlineStr">
        <is>
          <t>Total mortgage loans sold and serviced for others</t>
        </is>
      </c>
      <c r="B12" s="5" t="n">
        <v>39275</v>
      </c>
      <c r="C12" s="5" t="n">
        <v>50459</v>
      </c>
    </row>
    <row r="13">
      <c r="A13" s="4" t="inlineStr">
        <is>
          <t>Other [Member]</t>
        </is>
      </c>
    </row>
    <row r="14">
      <c r="A14" s="3" t="inlineStr">
        <is>
          <t>Mortgage Loans On Real Estate [Line Items]</t>
        </is>
      </c>
    </row>
    <row r="15">
      <c r="A15" s="4" t="inlineStr">
        <is>
          <t>Total mortgage loans sold and serviced for others</t>
        </is>
      </c>
      <c r="B15" s="6" t="n">
        <v>14183</v>
      </c>
      <c r="C15" s="6" t="n">
        <v>162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 Changes and Gains (Losses), Net on Other Real Estate (Details) - USD ($) $ in Thousands</t>
        </is>
      </c>
      <c r="B1" s="2" t="inlineStr">
        <is>
          <t>9 Months Ended</t>
        </is>
      </c>
    </row>
    <row r="2">
      <c r="B2" s="2" t="inlineStr">
        <is>
          <t>Sep. 30, 2021</t>
        </is>
      </c>
      <c r="C2" s="2" t="inlineStr">
        <is>
          <t>Sep. 30, 2020</t>
        </is>
      </c>
    </row>
    <row r="3">
      <c r="A3" s="3" t="inlineStr">
        <is>
          <t>SEC Schedule, 12-28, Real Estate Companies, Investment in Real Estate [Roll Forward]</t>
        </is>
      </c>
    </row>
    <row r="4">
      <c r="A4" s="4" t="inlineStr">
        <is>
          <t>Balance at beginning of period</t>
        </is>
      </c>
      <c r="B4" s="6" t="n">
        <v>11651</v>
      </c>
      <c r="C4" s="6" t="n">
        <v>29248</v>
      </c>
    </row>
    <row r="5">
      <c r="A5" s="4" t="inlineStr">
        <is>
          <t>Additions</t>
        </is>
      </c>
      <c r="B5" s="5" t="n">
        <v>770</v>
      </c>
      <c r="C5" s="5" t="n">
        <v>496</v>
      </c>
    </row>
    <row r="6">
      <c r="A6" s="4" t="inlineStr">
        <is>
          <t>Disposals</t>
        </is>
      </c>
      <c r="B6" s="5" t="n">
        <v>-4326</v>
      </c>
      <c r="C6" s="5" t="n">
        <v>-11823</v>
      </c>
    </row>
    <row r="7">
      <c r="A7" s="4" t="inlineStr">
        <is>
          <t>Write-downs</t>
        </is>
      </c>
      <c r="B7" s="5" t="n">
        <v>-1882</v>
      </c>
      <c r="C7" s="5" t="n">
        <v>-1673</v>
      </c>
    </row>
    <row r="8">
      <c r="A8" s="4" t="inlineStr">
        <is>
          <t>Balance at end of period</t>
        </is>
      </c>
      <c r="B8" s="5" t="n">
        <v>6213</v>
      </c>
      <c r="C8" s="5" t="n">
        <v>16248</v>
      </c>
    </row>
    <row r="9">
      <c r="A9" s="4" t="inlineStr">
        <is>
          <t>Gains (losses), net on the sale of other real estate included in other real estate expense</t>
        </is>
      </c>
      <c r="B9" s="6" t="n">
        <v>-716</v>
      </c>
      <c r="C9" s="6" t="n">
        <v>-38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Real Estate - Other Real Estate, By Type of Property (Details) - USD ($) $ in Thousands</t>
        </is>
      </c>
      <c r="B1" s="2" t="inlineStr">
        <is>
          <t>Sep. 30, 2021</t>
        </is>
      </c>
      <c r="C1" s="2" t="inlineStr">
        <is>
          <t>Dec. 31, 2020</t>
        </is>
      </c>
      <c r="D1" s="2" t="inlineStr">
        <is>
          <t>Sep. 30, 2020</t>
        </is>
      </c>
      <c r="E1" s="2" t="inlineStr">
        <is>
          <t>Dec. 31, 2019</t>
        </is>
      </c>
    </row>
    <row r="2">
      <c r="A2" s="3" t="inlineStr">
        <is>
          <t>Other real estate [Line Items]</t>
        </is>
      </c>
    </row>
    <row r="3">
      <c r="A3" s="4" t="inlineStr">
        <is>
          <t>Total other real estate</t>
        </is>
      </c>
      <c r="B3" s="6" t="n">
        <v>6213</v>
      </c>
      <c r="C3" s="6" t="n">
        <v>11651</v>
      </c>
      <c r="D3" s="6" t="n">
        <v>16248</v>
      </c>
      <c r="E3" s="6" t="n">
        <v>29248</v>
      </c>
    </row>
    <row r="4">
      <c r="A4" s="4" t="inlineStr">
        <is>
          <t>Construction, Land Development And Other Land Properties [Member]</t>
        </is>
      </c>
    </row>
    <row r="5">
      <c r="A5" s="3" t="inlineStr">
        <is>
          <t>Other real estate [Line Items]</t>
        </is>
      </c>
    </row>
    <row r="6">
      <c r="A6" s="4" t="inlineStr">
        <is>
          <t>Total other real estate</t>
        </is>
      </c>
      <c r="B6" s="5" t="n">
        <v>922</v>
      </c>
      <c r="C6" s="5" t="n">
        <v>3857</v>
      </c>
    </row>
    <row r="7">
      <c r="A7" s="4" t="inlineStr">
        <is>
          <t>1 - 4 Family Residential Properties [Member]</t>
        </is>
      </c>
    </row>
    <row r="8">
      <c r="A8" s="3" t="inlineStr">
        <is>
          <t>Other real estate [Line Items]</t>
        </is>
      </c>
    </row>
    <row r="9">
      <c r="A9" s="4" t="inlineStr">
        <is>
          <t>Total other real estate</t>
        </is>
      </c>
      <c r="B9" s="5" t="n">
        <v>395</v>
      </c>
      <c r="C9" s="5" t="n">
        <v>1349</v>
      </c>
    </row>
    <row r="10">
      <c r="A10" s="4" t="inlineStr">
        <is>
          <t>Nonfarm, Nonresidential Properties [Member]</t>
        </is>
      </c>
    </row>
    <row r="11">
      <c r="A11" s="3" t="inlineStr">
        <is>
          <t>Other real estate [Line Items]</t>
        </is>
      </c>
    </row>
    <row r="12">
      <c r="A12" s="4" t="inlineStr">
        <is>
          <t>Total other real estate</t>
        </is>
      </c>
      <c r="B12" s="6" t="n">
        <v>4896</v>
      </c>
      <c r="C12" s="6" t="n">
        <v>64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Unaudited)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Cash dividends paid on common stock (in dollars per share)</t>
        </is>
      </c>
      <c r="B4" s="7" t="n">
        <v>0.23</v>
      </c>
      <c r="C4" s="7" t="n">
        <v>0.23</v>
      </c>
      <c r="D4" s="7" t="n">
        <v>0.23</v>
      </c>
      <c r="E4" s="7" t="n">
        <v>0.23</v>
      </c>
      <c r="F4" s="7" t="n">
        <v>0.23</v>
      </c>
      <c r="G4" s="7" t="n">
        <v>0.23</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 width="14" customWidth="1" min="5" max="5"/>
    <col width="14" customWidth="1" min="6" max="6"/>
  </cols>
  <sheetData>
    <row r="1">
      <c r="A1" s="1" t="inlineStr">
        <is>
          <t>Other Real Estate - Other Real Estate, By Geographic Location (Details) - USD ($) $ in Thousands</t>
        </is>
      </c>
      <c r="C1" s="2" t="inlineStr">
        <is>
          <t>Sep. 30, 2021</t>
        </is>
      </c>
      <c r="D1" s="2" t="inlineStr">
        <is>
          <t>Dec. 31, 2020</t>
        </is>
      </c>
      <c r="E1" s="2" t="inlineStr">
        <is>
          <t>Sep. 30, 2020</t>
        </is>
      </c>
      <c r="F1" s="2" t="inlineStr">
        <is>
          <t>Dec. 31, 2019</t>
        </is>
      </c>
    </row>
    <row r="2">
      <c r="A2" s="3" t="inlineStr">
        <is>
          <t>Other Real Estate by Geographic Location [Line Items]</t>
        </is>
      </c>
    </row>
    <row r="3">
      <c r="A3" s="4" t="inlineStr">
        <is>
          <t>Total other real estate</t>
        </is>
      </c>
      <c r="C3" s="6" t="n">
        <v>6213</v>
      </c>
      <c r="D3" s="6" t="n">
        <v>11651</v>
      </c>
      <c r="E3" s="6" t="n">
        <v>16248</v>
      </c>
      <c r="F3" s="6" t="n">
        <v>29248</v>
      </c>
    </row>
    <row r="4">
      <c r="A4" s="4" t="inlineStr">
        <is>
          <t>Alabama [Member]</t>
        </is>
      </c>
    </row>
    <row r="5">
      <c r="A5" s="3" t="inlineStr">
        <is>
          <t>Other Real Estate by Geographic Location [Line Items]</t>
        </is>
      </c>
    </row>
    <row r="6">
      <c r="A6" s="4" t="inlineStr">
        <is>
          <t>Total other real estate</t>
        </is>
      </c>
      <c r="C6" s="5" t="n">
        <v>613</v>
      </c>
      <c r="D6" s="5" t="n">
        <v>3271</v>
      </c>
    </row>
    <row r="7">
      <c r="A7" s="4" t="inlineStr">
        <is>
          <t>Mississippi [Member]</t>
        </is>
      </c>
    </row>
    <row r="8">
      <c r="A8" s="3" t="inlineStr">
        <is>
          <t>Other Real Estate by Geographic Location [Line Items]</t>
        </is>
      </c>
    </row>
    <row r="9">
      <c r="A9" s="4" t="inlineStr">
        <is>
          <t>Total other real estate</t>
        </is>
      </c>
      <c r="B9" s="4" t="inlineStr">
        <is>
          <t>[1]</t>
        </is>
      </c>
      <c r="C9" s="6" t="n">
        <v>5600</v>
      </c>
      <c r="D9" s="5" t="n">
        <v>8330</v>
      </c>
    </row>
    <row r="10">
      <c r="A10" s="4" t="inlineStr">
        <is>
          <t>Tennessee [Member]</t>
        </is>
      </c>
    </row>
    <row r="11">
      <c r="A11" s="3" t="inlineStr">
        <is>
          <t>Other Real Estate by Geographic Location [Line Items]</t>
        </is>
      </c>
    </row>
    <row r="12">
      <c r="A12" s="4" t="inlineStr">
        <is>
          <t>Total other real estate</t>
        </is>
      </c>
      <c r="B12" s="4" t="inlineStr">
        <is>
          <t>[2]</t>
        </is>
      </c>
      <c r="D12" s="6" t="n">
        <v>50</v>
      </c>
    </row>
    <row r="13"/>
    <row r="14">
      <c r="A14" s="4" t="inlineStr">
        <is>
          <t>[1]</t>
        </is>
      </c>
      <c r="B14" s="4" t="inlineStr">
        <is>
          <t>Mississippi includes Central and Southern Mississippi Regions.</t>
        </is>
      </c>
    </row>
    <row r="15">
      <c r="A15" s="4" t="inlineStr">
        <is>
          <t>[2]</t>
        </is>
      </c>
      <c r="B15" s="4" t="inlineStr">
        <is>
          <t>Tennessee includes Memphis, Tennessee and Northern Mississippi Regions.</t>
        </is>
      </c>
    </row>
  </sheetData>
  <mergeCells count="4">
    <mergeCell ref="A1:B1"/>
    <mergeCell ref="A13:E13"/>
    <mergeCell ref="B14:E14"/>
    <mergeCell ref="B15:E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 Additional information (Details) - USD ($) $ in Thousands</t>
        </is>
      </c>
      <c r="B1" s="2" t="inlineStr">
        <is>
          <t>Sep. 30, 2021</t>
        </is>
      </c>
      <c r="C1" s="2" t="inlineStr">
        <is>
          <t>Dec. 31, 2020</t>
        </is>
      </c>
    </row>
    <row r="2">
      <c r="A2" s="3" t="inlineStr">
        <is>
          <t>SEC Schedule, 12-28, Real Estate Companies, Investment in Real Estate [Roll Forward]</t>
        </is>
      </c>
    </row>
    <row r="3">
      <c r="A3" s="4" t="inlineStr">
        <is>
          <t>Foreclosed residential real estate properties recorded as a result of obtaining physical possession of property</t>
        </is>
      </c>
      <c r="B3" s="6" t="n">
        <v>395</v>
      </c>
      <c r="C3" s="6" t="n">
        <v>1300</v>
      </c>
    </row>
    <row r="4">
      <c r="A4" s="4" t="inlineStr">
        <is>
          <t>Consumer mortgage loans and that formal foreclosure proceedings are in process</t>
        </is>
      </c>
      <c r="B4" s="6" t="n">
        <v>885</v>
      </c>
      <c r="C4" s="6" t="n">
        <v>4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Components of Net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e leases:</t>
        </is>
      </c>
    </row>
    <row r="4">
      <c r="A4" s="4" t="inlineStr">
        <is>
          <t>Amortization of right-of-use assets</t>
        </is>
      </c>
      <c r="B4" s="6" t="n">
        <v>388</v>
      </c>
      <c r="C4" s="6" t="n">
        <v>449</v>
      </c>
      <c r="D4" s="6" t="n">
        <v>1159</v>
      </c>
      <c r="E4" s="6" t="n">
        <v>1427</v>
      </c>
    </row>
    <row r="5">
      <c r="A5" s="4" t="inlineStr">
        <is>
          <t>Interest on lease liabilities</t>
        </is>
      </c>
      <c r="B5" s="5" t="n">
        <v>54</v>
      </c>
      <c r="C5" s="5" t="n">
        <v>62</v>
      </c>
      <c r="D5" s="5" t="n">
        <v>167</v>
      </c>
      <c r="E5" s="5" t="n">
        <v>194</v>
      </c>
    </row>
    <row r="6">
      <c r="A6" s="4" t="inlineStr">
        <is>
          <t>Operating lease cost</t>
        </is>
      </c>
      <c r="B6" s="5" t="n">
        <v>1332</v>
      </c>
      <c r="C6" s="5" t="n">
        <v>1306</v>
      </c>
      <c r="D6" s="5" t="n">
        <v>3979</v>
      </c>
      <c r="E6" s="5" t="n">
        <v>3885</v>
      </c>
    </row>
    <row r="7">
      <c r="A7" s="4" t="inlineStr">
        <is>
          <t>Short-term lease cost</t>
        </is>
      </c>
      <c r="B7" s="5" t="n">
        <v>108</v>
      </c>
      <c r="C7" s="5" t="n">
        <v>104</v>
      </c>
      <c r="D7" s="5" t="n">
        <v>337</v>
      </c>
      <c r="E7" s="5" t="n">
        <v>324</v>
      </c>
    </row>
    <row r="8">
      <c r="A8" s="4" t="inlineStr">
        <is>
          <t>Variable lease cost</t>
        </is>
      </c>
      <c r="B8" s="5" t="n">
        <v>310</v>
      </c>
      <c r="C8" s="5" t="n">
        <v>304</v>
      </c>
      <c r="D8" s="5" t="n">
        <v>928</v>
      </c>
      <c r="E8" s="5" t="n">
        <v>983</v>
      </c>
    </row>
    <row r="9">
      <c r="A9" s="4" t="inlineStr">
        <is>
          <t>Sublease income</t>
        </is>
      </c>
      <c r="B9" s="5" t="n">
        <v>-118</v>
      </c>
      <c r="C9" s="5" t="n">
        <v>-84</v>
      </c>
      <c r="D9" s="5" t="n">
        <v>-271</v>
      </c>
      <c r="E9" s="5" t="n">
        <v>-246</v>
      </c>
    </row>
    <row r="10">
      <c r="A10" s="4" t="inlineStr">
        <is>
          <t>Net lease cost</t>
        </is>
      </c>
      <c r="B10" s="6" t="n">
        <v>2074</v>
      </c>
      <c r="C10" s="6" t="n">
        <v>2141</v>
      </c>
      <c r="D10" s="6" t="n">
        <v>6299</v>
      </c>
      <c r="E10" s="6" t="n">
        <v>656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Payments Included in Measurement of Lease Liabilities (Details) - USD ($) $ in Thousands</t>
        </is>
      </c>
      <c r="B1" s="2" t="inlineStr">
        <is>
          <t>9 Months Ended</t>
        </is>
      </c>
    </row>
    <row r="2">
      <c r="B2" s="2" t="inlineStr">
        <is>
          <t>Sep. 30, 2021</t>
        </is>
      </c>
      <c r="C2" s="2" t="inlineStr">
        <is>
          <t>Sep. 30, 2020</t>
        </is>
      </c>
    </row>
    <row r="3">
      <c r="A3" s="3" t="inlineStr">
        <is>
          <t>Finance leases:</t>
        </is>
      </c>
    </row>
    <row r="4">
      <c r="A4" s="4" t="inlineStr">
        <is>
          <t>Operating cash flows included in operating activities</t>
        </is>
      </c>
      <c r="B4" s="6" t="n">
        <v>167</v>
      </c>
      <c r="C4" s="6" t="n">
        <v>194</v>
      </c>
    </row>
    <row r="5">
      <c r="A5" s="4" t="inlineStr">
        <is>
          <t>Financing cash flows included in payments under finance lease obligations</t>
        </is>
      </c>
      <c r="B5" s="5" t="n">
        <v>1072</v>
      </c>
      <c r="C5" s="5" t="n">
        <v>1319</v>
      </c>
    </row>
    <row r="6">
      <c r="A6" s="3" t="inlineStr">
        <is>
          <t>Operating leases:</t>
        </is>
      </c>
    </row>
    <row r="7">
      <c r="A7" s="4" t="inlineStr">
        <is>
          <t>Operating cash flows (fixed payments) included in other operating activities, net</t>
        </is>
      </c>
      <c r="B7" s="5" t="n">
        <v>3509</v>
      </c>
      <c r="C7" s="5" t="n">
        <v>3739</v>
      </c>
    </row>
    <row r="8">
      <c r="A8" s="4" t="inlineStr">
        <is>
          <t>Operating cash flows (liability reduction) included in other operating activities, net</t>
        </is>
      </c>
      <c r="B8" s="6" t="n">
        <v>2929</v>
      </c>
      <c r="C8" s="6" t="n">
        <v>289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Balance Sheet Information and Weighted-Average Lease Terms and Discount Rates Related to Leases (Details) - USD ($) $ in Thousands</t>
        </is>
      </c>
      <c r="B1" s="2" t="inlineStr">
        <is>
          <t>Sep. 30, 2021</t>
        </is>
      </c>
      <c r="C1" s="2" t="inlineStr">
        <is>
          <t>Dec. 31, 2020</t>
        </is>
      </c>
    </row>
    <row r="2">
      <c r="A2" s="3" t="inlineStr">
        <is>
          <t>Leases [Abstract]</t>
        </is>
      </c>
    </row>
    <row r="3">
      <c r="A3" s="4" t="inlineStr">
        <is>
          <t>Finance lease right-of-use assets, net of accumulated depreciation</t>
        </is>
      </c>
      <c r="B3" s="6" t="n">
        <v>6405</v>
      </c>
      <c r="C3" s="6" t="n">
        <v>7471</v>
      </c>
    </row>
    <row r="4">
      <c r="A4" s="4" t="inlineStr">
        <is>
          <t>Finance lease liabilities</t>
        </is>
      </c>
      <c r="B4" s="5" t="n">
        <v>6826</v>
      </c>
      <c r="C4" s="5" t="n">
        <v>7805</v>
      </c>
    </row>
    <row r="5">
      <c r="A5" s="4" t="inlineStr">
        <is>
          <t>Operating lease right-of-use assets</t>
        </is>
      </c>
      <c r="B5" s="5" t="n">
        <v>34689</v>
      </c>
      <c r="C5" s="5" t="n">
        <v>30901</v>
      </c>
    </row>
    <row r="6">
      <c r="A6" s="4" t="inlineStr">
        <is>
          <t>Operating lease liabilities</t>
        </is>
      </c>
      <c r="B6" s="6" t="n">
        <v>36531</v>
      </c>
      <c r="C6" s="6" t="n">
        <v>32290</v>
      </c>
    </row>
    <row r="7">
      <c r="A7" s="3" t="inlineStr">
        <is>
          <t>Weighted-average lease term:</t>
        </is>
      </c>
    </row>
    <row r="8">
      <c r="A8" s="4" t="inlineStr">
        <is>
          <t>Finance leases</t>
        </is>
      </c>
      <c r="B8" s="4" t="inlineStr">
        <is>
          <t>8 years 4 months 9 days</t>
        </is>
      </c>
      <c r="C8" s="4" t="inlineStr">
        <is>
          <t>8 years 6 months 10 days</t>
        </is>
      </c>
    </row>
    <row r="9">
      <c r="A9" s="4" t="inlineStr">
        <is>
          <t>Operating leases</t>
        </is>
      </c>
      <c r="B9" s="4" t="inlineStr">
        <is>
          <t>8 years 11 months 19 days</t>
        </is>
      </c>
      <c r="C9" s="4" t="inlineStr">
        <is>
          <t>8 years 7 months 24 days</t>
        </is>
      </c>
    </row>
    <row r="10">
      <c r="A10" s="3" t="inlineStr">
        <is>
          <t>Weighted-average discount rate:</t>
        </is>
      </c>
    </row>
    <row r="11">
      <c r="A11" s="4" t="inlineStr">
        <is>
          <t>Finance leases</t>
        </is>
      </c>
      <c r="B11" s="4" t="inlineStr">
        <is>
          <t>3.19%</t>
        </is>
      </c>
      <c r="C11" s="4" t="inlineStr">
        <is>
          <t>3.10%</t>
        </is>
      </c>
    </row>
    <row r="12">
      <c r="A12" s="4" t="inlineStr">
        <is>
          <t>Operating leases</t>
        </is>
      </c>
      <c r="B12" s="4" t="inlineStr">
        <is>
          <t>3.14%</t>
        </is>
      </c>
      <c r="C12" s="4" t="inlineStr">
        <is>
          <t>3.41%</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Rental Commitments Under Finance and Operating Leases (Details) - USD ($) $ in Thousands</t>
        </is>
      </c>
      <c r="B1" s="2" t="inlineStr">
        <is>
          <t>Sep. 30, 2021</t>
        </is>
      </c>
      <c r="C1" s="2" t="inlineStr">
        <is>
          <t>Dec. 31, 2020</t>
        </is>
      </c>
    </row>
    <row r="2">
      <c r="A2" s="3" t="inlineStr">
        <is>
          <t>Leases [Abstract]</t>
        </is>
      </c>
    </row>
    <row r="3">
      <c r="A3" s="4" t="inlineStr">
        <is>
          <t>2021 (excluding the nine months ended September 30, 2021)</t>
        </is>
      </c>
      <c r="B3" s="6" t="n">
        <v>414</v>
      </c>
    </row>
    <row r="4">
      <c r="A4" s="4" t="inlineStr">
        <is>
          <t>Finance leases, 2022</t>
        </is>
      </c>
      <c r="B4" s="5" t="n">
        <v>1597</v>
      </c>
    </row>
    <row r="5">
      <c r="A5" s="4" t="inlineStr">
        <is>
          <t>Finance leases, 2023</t>
        </is>
      </c>
      <c r="B5" s="5" t="n">
        <v>885</v>
      </c>
    </row>
    <row r="6">
      <c r="A6" s="4" t="inlineStr">
        <is>
          <t>Finance leases, 2024</t>
        </is>
      </c>
      <c r="B6" s="5" t="n">
        <v>572</v>
      </c>
    </row>
    <row r="7">
      <c r="A7" s="4" t="inlineStr">
        <is>
          <t>Finance leases, 2025</t>
        </is>
      </c>
      <c r="B7" s="5" t="n">
        <v>584</v>
      </c>
    </row>
    <row r="8">
      <c r="A8" s="4" t="inlineStr">
        <is>
          <t>Thereafter</t>
        </is>
      </c>
      <c r="B8" s="5" t="n">
        <v>3868</v>
      </c>
    </row>
    <row r="9">
      <c r="A9" s="4" t="inlineStr">
        <is>
          <t>Finance leases, total minimum lease payments</t>
        </is>
      </c>
      <c r="B9" s="5" t="n">
        <v>7920</v>
      </c>
    </row>
    <row r="10">
      <c r="A10" s="4" t="inlineStr">
        <is>
          <t>Finance leases, imputed interest</t>
        </is>
      </c>
      <c r="B10" s="5" t="n">
        <v>-1094</v>
      </c>
    </row>
    <row r="11">
      <c r="A11" s="4" t="inlineStr">
        <is>
          <t>Finance lease liabilities</t>
        </is>
      </c>
      <c r="B11" s="5" t="n">
        <v>6826</v>
      </c>
      <c r="C11" s="6" t="n">
        <v>7805</v>
      </c>
    </row>
    <row r="12">
      <c r="A12" s="4" t="inlineStr">
        <is>
          <t>2021 (excluding the nine months ended September 30, 2021)</t>
        </is>
      </c>
      <c r="B12" s="5" t="n">
        <v>1269</v>
      </c>
    </row>
    <row r="13">
      <c r="A13" s="4" t="inlineStr">
        <is>
          <t>Operating leases, 2022</t>
        </is>
      </c>
      <c r="B13" s="5" t="n">
        <v>5159</v>
      </c>
    </row>
    <row r="14">
      <c r="A14" s="4" t="inlineStr">
        <is>
          <t>Operating leases, 2023</t>
        </is>
      </c>
      <c r="B14" s="5" t="n">
        <v>4973</v>
      </c>
    </row>
    <row r="15">
      <c r="A15" s="4" t="inlineStr">
        <is>
          <t>Operating leases, 2024</t>
        </is>
      </c>
      <c r="B15" s="5" t="n">
        <v>5024</v>
      </c>
    </row>
    <row r="16">
      <c r="A16" s="4" t="inlineStr">
        <is>
          <t>Operating leases, 2025</t>
        </is>
      </c>
      <c r="B16" s="5" t="n">
        <v>4991</v>
      </c>
    </row>
    <row r="17">
      <c r="A17" s="4" t="inlineStr">
        <is>
          <t>Thereafter</t>
        </is>
      </c>
      <c r="B17" s="5" t="n">
        <v>20435</v>
      </c>
    </row>
    <row r="18">
      <c r="A18" s="4" t="inlineStr">
        <is>
          <t>Operating leases, total minimum lease payments</t>
        </is>
      </c>
      <c r="B18" s="5" t="n">
        <v>41851</v>
      </c>
    </row>
    <row r="19">
      <c r="A19" s="4" t="inlineStr">
        <is>
          <t>Operating leases, imputed interest</t>
        </is>
      </c>
      <c r="B19" s="5" t="n">
        <v>-5320</v>
      </c>
    </row>
    <row r="20">
      <c r="A20" s="4" t="inlineStr">
        <is>
          <t>Operating lease liabilities</t>
        </is>
      </c>
      <c r="B20" s="6" t="n">
        <v>36531</v>
      </c>
      <c r="C20" s="6" t="n">
        <v>322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posits - Deposits Summary (Details) - USD ($) $ in Thousands</t>
        </is>
      </c>
      <c r="B1" s="2" t="inlineStr">
        <is>
          <t>Sep. 30, 2021</t>
        </is>
      </c>
      <c r="C1" s="2" t="inlineStr">
        <is>
          <t>Dec. 31, 2020</t>
        </is>
      </c>
    </row>
    <row r="2">
      <c r="A2" s="3" t="inlineStr">
        <is>
          <t>Deposits [Abstract]</t>
        </is>
      </c>
    </row>
    <row r="3">
      <c r="A3" s="4" t="inlineStr">
        <is>
          <t>Noninterest-bearing demand</t>
        </is>
      </c>
      <c r="B3" s="6" t="n">
        <v>4987885</v>
      </c>
      <c r="C3" s="6" t="n">
        <v>4349010</v>
      </c>
    </row>
    <row r="4">
      <c r="A4" s="4" t="inlineStr">
        <is>
          <t>Interest-bearing demand</t>
        </is>
      </c>
      <c r="B4" s="5" t="n">
        <v>4149103</v>
      </c>
      <c r="C4" s="5" t="n">
        <v>3646246</v>
      </c>
    </row>
    <row r="5">
      <c r="A5" s="4" t="inlineStr">
        <is>
          <t>Savings</t>
        </is>
      </c>
      <c r="B5" s="5" t="n">
        <v>4547353</v>
      </c>
      <c r="C5" s="5" t="n">
        <v>4647610</v>
      </c>
    </row>
    <row r="6">
      <c r="A6" s="4" t="inlineStr">
        <is>
          <t>Time</t>
        </is>
      </c>
      <c r="B6" s="5" t="n">
        <v>1238498</v>
      </c>
      <c r="C6" s="5" t="n">
        <v>1405898</v>
      </c>
    </row>
    <row r="7">
      <c r="A7" s="4" t="inlineStr">
        <is>
          <t>Total deposits</t>
        </is>
      </c>
      <c r="B7" s="6" t="n">
        <v>14922839</v>
      </c>
      <c r="C7" s="6" t="n">
        <v>140487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Repurchase Agreement - Additional Information (Details) - USD ($) $ in Millions</t>
        </is>
      </c>
      <c r="B1" s="2" t="inlineStr">
        <is>
          <t>Sep. 30, 2021</t>
        </is>
      </c>
      <c r="C1" s="2" t="inlineStr">
        <is>
          <t>Dec. 31, 2020</t>
        </is>
      </c>
    </row>
    <row r="2">
      <c r="A2" s="3" t="inlineStr">
        <is>
          <t>Debt Disclosure [Abstract]</t>
        </is>
      </c>
    </row>
    <row r="3">
      <c r="A3" s="4" t="inlineStr">
        <is>
          <t>Securities sold under repurchase agreements, secured by securities carrying amount</t>
        </is>
      </c>
      <c r="B3" s="8" t="n">
        <v>161.9</v>
      </c>
      <c r="C3" s="8" t="n">
        <v>15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Repurchase Agreements - Schedule of Securities Sold Under Repurchase Agreements (Details) - USD ($) $ in Thousands</t>
        </is>
      </c>
      <c r="B1" s="2" t="inlineStr">
        <is>
          <t>Sep. 30, 2021</t>
        </is>
      </c>
      <c r="C1" s="2" t="inlineStr">
        <is>
          <t>Dec. 31, 2020</t>
        </is>
      </c>
    </row>
    <row r="2">
      <c r="A2" s="3" t="inlineStr">
        <is>
          <t>Securities sold under repurchase agreements by collateral pledged</t>
        </is>
      </c>
    </row>
    <row r="3">
      <c r="A3" s="4" t="inlineStr">
        <is>
          <t>Total securities sold under repurchase agreements</t>
        </is>
      </c>
      <c r="B3" s="6" t="n">
        <v>104550</v>
      </c>
      <c r="C3" s="6" t="n">
        <v>128053</v>
      </c>
    </row>
    <row r="4">
      <c r="A4" s="4" t="inlineStr">
        <is>
          <t>Residential Mortgage Pass-Through Securities Issued by FNMA and FHLMC [Member]</t>
        </is>
      </c>
    </row>
    <row r="5">
      <c r="A5" s="3" t="inlineStr">
        <is>
          <t>Securities sold under repurchase agreements by collateral pledged</t>
        </is>
      </c>
    </row>
    <row r="6">
      <c r="A6" s="4" t="inlineStr">
        <is>
          <t>Total securities sold under repurchase agreements</t>
        </is>
      </c>
      <c r="B6" s="5" t="n">
        <v>103196</v>
      </c>
      <c r="C6" s="5" t="n">
        <v>115357</v>
      </c>
    </row>
    <row r="7">
      <c r="A7" s="4" t="inlineStr">
        <is>
          <t>Other Residential Mortgage-Backed Securities Issued or Guaranteed by FNMA, FHLMC or GNMA [Member]</t>
        </is>
      </c>
    </row>
    <row r="8">
      <c r="A8" s="3" t="inlineStr">
        <is>
          <t>Securities sold under repurchase agreements by collateral pledged</t>
        </is>
      </c>
    </row>
    <row r="9">
      <c r="A9" s="4" t="inlineStr">
        <is>
          <t>Total securities sold under repurchase agreements</t>
        </is>
      </c>
      <c r="B9" s="6" t="n">
        <v>1354</v>
      </c>
      <c r="C9" s="6" t="n">
        <v>126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Other real estate sales, net gains (losses)</t>
        </is>
      </c>
      <c r="B4" s="6" t="n">
        <v>-734</v>
      </c>
      <c r="C4" s="6" t="n">
        <v>-133</v>
      </c>
      <c r="D4" s="6" t="n">
        <v>-716</v>
      </c>
      <c r="E4" s="6" t="n">
        <v>-38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 per consolidated statements of income</t>
        </is>
      </c>
      <c r="B4" s="6" t="n">
        <v>121143</v>
      </c>
      <c r="C4" s="6" t="n">
        <v>108808</v>
      </c>
    </row>
    <row r="5">
      <c r="A5" s="3" t="inlineStr">
        <is>
          <t>Adjustments to reconcile net income to net cash provided by operating activities:</t>
        </is>
      </c>
    </row>
    <row r="6">
      <c r="A6" s="4" t="inlineStr">
        <is>
          <t>Credit loss expense, net</t>
        </is>
      </c>
      <c r="B6" s="5" t="n">
        <v>-22872</v>
      </c>
      <c r="C6" s="5" t="n">
        <v>50547</v>
      </c>
    </row>
    <row r="7">
      <c r="A7" s="4" t="inlineStr">
        <is>
          <t>Depreciation and amortization</t>
        </is>
      </c>
      <c r="B7" s="5" t="n">
        <v>34337</v>
      </c>
      <c r="C7" s="5" t="n">
        <v>30000</v>
      </c>
    </row>
    <row r="8">
      <c r="A8" s="4" t="inlineStr">
        <is>
          <t>Net amortization of securities</t>
        </is>
      </c>
      <c r="B8" s="5" t="n">
        <v>15527</v>
      </c>
      <c r="C8" s="5" t="n">
        <v>8458</v>
      </c>
    </row>
    <row r="9">
      <c r="A9" s="4" t="inlineStr">
        <is>
          <t>Gains on sales of loans, net</t>
        </is>
      </c>
      <c r="B9" s="5" t="n">
        <v>-58905</v>
      </c>
      <c r="C9" s="5" t="n">
        <v>-61464</v>
      </c>
    </row>
    <row r="10">
      <c r="A10" s="4" t="inlineStr">
        <is>
          <t>Compensation expense, long-term incentive plan</t>
        </is>
      </c>
      <c r="B10" s="5" t="n">
        <v>4511</v>
      </c>
      <c r="C10" s="5" t="n">
        <v>3907</v>
      </c>
    </row>
    <row r="11">
      <c r="A11" s="4" t="inlineStr">
        <is>
          <t>Deferred income tax provision</t>
        </is>
      </c>
      <c r="B11" s="5" t="n">
        <v>18750</v>
      </c>
      <c r="C11" s="5" t="n">
        <v>-20600</v>
      </c>
    </row>
    <row r="12">
      <c r="A12" s="4" t="inlineStr">
        <is>
          <t>Proceeds from sales of loans held for sale</t>
        </is>
      </c>
      <c r="B12" s="5" t="n">
        <v>1854487</v>
      </c>
      <c r="C12" s="5" t="n">
        <v>1869187</v>
      </c>
    </row>
    <row r="13">
      <c r="A13" s="4" t="inlineStr">
        <is>
          <t>Purchases and originations of loans held for sale</t>
        </is>
      </c>
      <c r="B13" s="5" t="n">
        <v>-1737168</v>
      </c>
      <c r="C13" s="5" t="n">
        <v>-1976190</v>
      </c>
    </row>
    <row r="14">
      <c r="A14" s="4" t="inlineStr">
        <is>
          <t>Originations of mortgage servicing rights</t>
        </is>
      </c>
      <c r="B14" s="5" t="n">
        <v>-22015</v>
      </c>
      <c r="C14" s="5" t="n">
        <v>-20728</v>
      </c>
    </row>
    <row r="15">
      <c r="A15" s="4" t="inlineStr">
        <is>
          <t>Earnings on bank-owned life insurance</t>
        </is>
      </c>
      <c r="B15" s="5" t="n">
        <v>-3633</v>
      </c>
      <c r="C15" s="5" t="n">
        <v>-3845</v>
      </c>
    </row>
    <row r="16">
      <c r="A16" s="4" t="inlineStr">
        <is>
          <t>Net change in other assets</t>
        </is>
      </c>
      <c r="B16" s="5" t="n">
        <v>39808</v>
      </c>
      <c r="C16" s="5" t="n">
        <v>-53141</v>
      </c>
    </row>
    <row r="17">
      <c r="A17" s="4" t="inlineStr">
        <is>
          <t>Net change in other liabilities</t>
        </is>
      </c>
      <c r="B17" s="5" t="n">
        <v>10781</v>
      </c>
      <c r="C17" s="5" t="n">
        <v>5667</v>
      </c>
    </row>
    <row r="18">
      <c r="A18" s="4" t="inlineStr">
        <is>
          <t>Other operating activities, net</t>
        </is>
      </c>
      <c r="B18" s="5" t="n">
        <v>-7551</v>
      </c>
      <c r="C18" s="5" t="n">
        <v>30367</v>
      </c>
    </row>
    <row r="19">
      <c r="A19" s="4" t="inlineStr">
        <is>
          <t>Net cash from operating activities</t>
        </is>
      </c>
      <c r="B19" s="5" t="n">
        <v>247200</v>
      </c>
      <c r="C19" s="5" t="n">
        <v>-29027</v>
      </c>
    </row>
    <row r="20">
      <c r="A20" s="3" t="inlineStr">
        <is>
          <t>Investing Activities</t>
        </is>
      </c>
    </row>
    <row r="21">
      <c r="A21" s="4" t="inlineStr">
        <is>
          <t>Proceeds from maturities, prepayments and calls of securities held to maturity</t>
        </is>
      </c>
      <c r="B21" s="5" t="n">
        <v>144356</v>
      </c>
      <c r="C21" s="5" t="n">
        <v>128367</v>
      </c>
    </row>
    <row r="22">
      <c r="A22" s="4" t="inlineStr">
        <is>
          <t>Proceeds from maturities, prepayments and calls of securities available for sale</t>
        </is>
      </c>
      <c r="B22" s="5" t="n">
        <v>635138</v>
      </c>
      <c r="C22" s="5" t="n">
        <v>465568</v>
      </c>
    </row>
    <row r="23">
      <c r="A23" s="4" t="inlineStr">
        <is>
          <t>Purchases of securities available for sale</t>
        </is>
      </c>
      <c r="B23" s="5" t="n">
        <v>-1743290</v>
      </c>
      <c r="C23" s="5" t="n">
        <v>-758008</v>
      </c>
    </row>
    <row r="24">
      <c r="A24" s="4" t="inlineStr">
        <is>
          <t>Net proceeds from bank-owned life insurance</t>
        </is>
      </c>
      <c r="B24" s="5" t="n">
        <v>1791</v>
      </c>
      <c r="C24" s="5" t="n">
        <v>592</v>
      </c>
    </row>
    <row r="25">
      <c r="A25" s="4" t="inlineStr">
        <is>
          <t>Net change in federal funds sold and securities purchased under reverse repurchase agreements</t>
        </is>
      </c>
      <c r="B25" s="5" t="n">
        <v>50</v>
      </c>
      <c r="C25" s="5" t="n">
        <v>-50</v>
      </c>
    </row>
    <row r="26">
      <c r="A26" s="4" t="inlineStr">
        <is>
          <t>Net change in member bank stock</t>
        </is>
      </c>
      <c r="B26" s="5" t="n">
        <v>-1217</v>
      </c>
      <c r="C26" s="5" t="n">
        <v>281</v>
      </c>
    </row>
    <row r="27">
      <c r="A27" s="4" t="inlineStr">
        <is>
          <t>Net change in LHFI and PPP loans</t>
        </is>
      </c>
      <c r="B27" s="5" t="n">
        <v>-137919</v>
      </c>
      <c r="C27" s="5" t="n">
        <v>-1384833</v>
      </c>
    </row>
    <row r="28">
      <c r="A28" s="4" t="inlineStr">
        <is>
          <t>Proceeds from sales of PPP loans</t>
        </is>
      </c>
      <c r="B28" s="5" t="n">
        <v>353287</v>
      </c>
      <c r="C28" s="5" t="n">
        <v>0</v>
      </c>
    </row>
    <row r="29">
      <c r="A29" s="4" t="inlineStr">
        <is>
          <t>Purchases of premises and equipment</t>
        </is>
      </c>
      <c r="B29" s="5" t="n">
        <v>-19499</v>
      </c>
      <c r="C29" s="5" t="n">
        <v>-15634</v>
      </c>
    </row>
    <row r="30">
      <c r="A30" s="4" t="inlineStr">
        <is>
          <t>Proceeds from sales of premises and equipment</t>
        </is>
      </c>
      <c r="B30" s="5" t="n">
        <v>741</v>
      </c>
      <c r="C30" s="5" t="n">
        <v>548</v>
      </c>
    </row>
    <row r="31">
      <c r="A31" s="4" t="inlineStr">
        <is>
          <t>Proceeds from sales of other real estate</t>
        </is>
      </c>
      <c r="B31" s="5" t="n">
        <v>3611</v>
      </c>
      <c r="C31" s="5" t="n">
        <v>11434</v>
      </c>
    </row>
    <row r="32">
      <c r="A32" s="4" t="inlineStr">
        <is>
          <t>Purchases of software</t>
        </is>
      </c>
      <c r="B32" s="5" t="n">
        <v>-2926</v>
      </c>
      <c r="C32" s="5" t="n">
        <v>-6050</v>
      </c>
    </row>
    <row r="33">
      <c r="A33" s="4" t="inlineStr">
        <is>
          <t>Investments in tax credit and other partnerships</t>
        </is>
      </c>
      <c r="B33" s="5" t="n">
        <v>-14690</v>
      </c>
      <c r="C33" s="5" t="n">
        <v>-4458</v>
      </c>
    </row>
    <row r="34">
      <c r="A34" s="4" t="inlineStr">
        <is>
          <t>Purchase of insurance book of business</t>
        </is>
      </c>
      <c r="B34" s="5" t="n">
        <v>0</v>
      </c>
      <c r="C34" s="5" t="n">
        <v>-3097</v>
      </c>
    </row>
    <row r="35">
      <c r="A35" s="4" t="inlineStr">
        <is>
          <t>Net cash used in business acquisition</t>
        </is>
      </c>
      <c r="B35" s="5" t="n">
        <v>0</v>
      </c>
      <c r="C35" s="5" t="n">
        <v>-4834</v>
      </c>
    </row>
    <row r="36">
      <c r="A36" s="4" t="inlineStr">
        <is>
          <t>Net cash from investing activities</t>
        </is>
      </c>
      <c r="B36" s="5" t="n">
        <v>-780567</v>
      </c>
      <c r="C36" s="5" t="n">
        <v>-1570174</v>
      </c>
    </row>
    <row r="37">
      <c r="A37" s="3" t="inlineStr">
        <is>
          <t>Financing Activities</t>
        </is>
      </c>
    </row>
    <row r="38">
      <c r="A38" s="4" t="inlineStr">
        <is>
          <t>Net change in deposits</t>
        </is>
      </c>
      <c r="B38" s="5" t="n">
        <v>874075</v>
      </c>
      <c r="C38" s="5" t="n">
        <v>1976856</v>
      </c>
    </row>
    <row r="39">
      <c r="A39" s="4" t="inlineStr">
        <is>
          <t>Net change in federal funds purchased and securities sold under repurchase agreements</t>
        </is>
      </c>
      <c r="B39" s="5" t="n">
        <v>-18102</v>
      </c>
      <c r="C39" s="5" t="n">
        <v>-102186</v>
      </c>
    </row>
    <row r="40">
      <c r="A40" s="4" t="inlineStr">
        <is>
          <t>Net change in short-term borrowings</t>
        </is>
      </c>
      <c r="B40" s="5" t="n">
        <v>-19171</v>
      </c>
      <c r="C40" s="5" t="n">
        <v>4272</v>
      </c>
    </row>
    <row r="41">
      <c r="A41" s="4" t="inlineStr">
        <is>
          <t>Payments on long-term FHLB advances</t>
        </is>
      </c>
      <c r="B41" s="5" t="n">
        <v>-14</v>
      </c>
      <c r="C41" s="5" t="n">
        <v>-39</v>
      </c>
    </row>
    <row r="42">
      <c r="A42" s="4" t="inlineStr">
        <is>
          <t>Payments under finance lease obligations</t>
        </is>
      </c>
      <c r="B42" s="5" t="n">
        <v>-1072</v>
      </c>
      <c r="C42" s="5" t="n">
        <v>-1319</v>
      </c>
    </row>
    <row r="43">
      <c r="A43" s="4" t="inlineStr">
        <is>
          <t>Common stock dividends</t>
        </is>
      </c>
      <c r="B43" s="5" t="n">
        <v>-43800</v>
      </c>
      <c r="C43" s="5" t="n">
        <v>-44079</v>
      </c>
    </row>
    <row r="44">
      <c r="A44" s="4" t="inlineStr">
        <is>
          <t>Repurchase and retirement of common stock</t>
        </is>
      </c>
      <c r="B44" s="5" t="n">
        <v>-34658</v>
      </c>
      <c r="C44" s="5" t="n">
        <v>-27538</v>
      </c>
    </row>
    <row r="45">
      <c r="A45" s="4" t="inlineStr">
        <is>
          <t>Shares withheld to pay taxes, long-term incentive plan</t>
        </is>
      </c>
      <c r="B45" s="5" t="n">
        <v>-1337</v>
      </c>
      <c r="C45" s="5" t="n">
        <v>-1094</v>
      </c>
    </row>
    <row r="46">
      <c r="A46" s="4" t="inlineStr">
        <is>
          <t>Net cash from financing activities</t>
        </is>
      </c>
      <c r="B46" s="5" t="n">
        <v>755921</v>
      </c>
      <c r="C46" s="5" t="n">
        <v>1804873</v>
      </c>
    </row>
    <row r="47">
      <c r="A47" s="4" t="inlineStr">
        <is>
          <t>Net change in cash and cash equivalents</t>
        </is>
      </c>
      <c r="B47" s="5" t="n">
        <v>222554</v>
      </c>
      <c r="C47" s="5" t="n">
        <v>205672</v>
      </c>
    </row>
    <row r="48">
      <c r="A48" s="4" t="inlineStr">
        <is>
          <t>Cash and cash equivalents at beginning of period</t>
        </is>
      </c>
      <c r="B48" s="5" t="n">
        <v>1952504</v>
      </c>
      <c r="C48" s="5" t="n">
        <v>358916</v>
      </c>
    </row>
    <row r="49">
      <c r="A49" s="4" t="inlineStr">
        <is>
          <t>Cash and cash equivalents at end of period</t>
        </is>
      </c>
      <c r="B49" s="6" t="n">
        <v>2175058</v>
      </c>
      <c r="C49" s="6" t="n">
        <v>56458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from Contracts with Customers - Summary of Noninterest Income Disaggregated by Reportable Operating Segment and Revenue Stream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 From Contract With Customer [Line Items]</t>
        </is>
      </c>
    </row>
    <row r="4">
      <c r="A4" s="4" t="inlineStr">
        <is>
          <t>Service charges on deposit accounts</t>
        </is>
      </c>
      <c r="C4" s="6" t="n">
        <v>8911</v>
      </c>
      <c r="D4" s="6" t="n">
        <v>7577</v>
      </c>
      <c r="E4" s="6" t="n">
        <v>23880</v>
      </c>
      <c r="F4" s="6" t="n">
        <v>24006</v>
      </c>
    </row>
    <row r="5">
      <c r="A5" s="4" t="inlineStr">
        <is>
          <t>Bank card and other fees</t>
        </is>
      </c>
      <c r="C5" s="5" t="n">
        <v>8549</v>
      </c>
      <c r="D5" s="5" t="n">
        <v>8843</v>
      </c>
      <c r="E5" s="5" t="n">
        <v>26322</v>
      </c>
      <c r="F5" s="5" t="n">
        <v>21915</v>
      </c>
    </row>
    <row r="6">
      <c r="A6" s="4" t="inlineStr">
        <is>
          <t>Mortgage banking, net</t>
        </is>
      </c>
      <c r="C6" s="5" t="n">
        <v>14004</v>
      </c>
      <c r="D6" s="5" t="n">
        <v>36439</v>
      </c>
      <c r="E6" s="5" t="n">
        <v>52141</v>
      </c>
      <c r="F6" s="5" t="n">
        <v>97667</v>
      </c>
    </row>
    <row r="7">
      <c r="A7" s="4" t="inlineStr">
        <is>
          <t>Insurance commissions</t>
        </is>
      </c>
      <c r="C7" s="5" t="n">
        <v>12133</v>
      </c>
      <c r="D7" s="5" t="n">
        <v>11562</v>
      </c>
      <c r="E7" s="5" t="n">
        <v>36795</v>
      </c>
      <c r="F7" s="5" t="n">
        <v>34980</v>
      </c>
    </row>
    <row r="8">
      <c r="A8" s="4" t="inlineStr">
        <is>
          <t>Wealth management</t>
        </is>
      </c>
      <c r="C8" s="5" t="n">
        <v>9071</v>
      </c>
      <c r="D8" s="5" t="n">
        <v>7679</v>
      </c>
      <c r="E8" s="5" t="n">
        <v>26433</v>
      </c>
      <c r="F8" s="5" t="n">
        <v>23787</v>
      </c>
    </row>
    <row r="9">
      <c r="A9" s="4" t="inlineStr">
        <is>
          <t>Other, net</t>
        </is>
      </c>
      <c r="C9" s="5" t="n">
        <v>1481</v>
      </c>
      <c r="D9" s="5" t="n">
        <v>1601</v>
      </c>
      <c r="E9" s="5" t="n">
        <v>5572</v>
      </c>
      <c r="F9" s="5" t="n">
        <v>6121</v>
      </c>
    </row>
    <row r="10">
      <c r="A10" s="4" t="inlineStr">
        <is>
          <t>Total Noninterest Income</t>
        </is>
      </c>
      <c r="C10" s="5" t="n">
        <v>54149</v>
      </c>
      <c r="D10" s="5" t="n">
        <v>73701</v>
      </c>
      <c r="E10" s="5" t="n">
        <v>171143</v>
      </c>
      <c r="F10" s="5" t="n">
        <v>208476</v>
      </c>
    </row>
    <row r="11">
      <c r="A11" s="4" t="inlineStr">
        <is>
          <t>Topic 606 [Member]</t>
        </is>
      </c>
    </row>
    <row r="12">
      <c r="A12" s="3" t="inlineStr">
        <is>
          <t>Revenue From Contract With Customer [Line Items]</t>
        </is>
      </c>
    </row>
    <row r="13">
      <c r="A13" s="4" t="inlineStr">
        <is>
          <t>Service charges on deposit accounts</t>
        </is>
      </c>
      <c r="C13" s="5" t="n">
        <v>8911</v>
      </c>
      <c r="D13" s="5" t="n">
        <v>7577</v>
      </c>
      <c r="E13" s="5" t="n">
        <v>23880</v>
      </c>
      <c r="F13" s="5" t="n">
        <v>24006</v>
      </c>
    </row>
    <row r="14">
      <c r="A14" s="4" t="inlineStr">
        <is>
          <t>Bank card and other fees</t>
        </is>
      </c>
      <c r="C14" s="5" t="n">
        <v>7570</v>
      </c>
      <c r="D14" s="5" t="n">
        <v>7026</v>
      </c>
      <c r="E14" s="5" t="n">
        <v>23291</v>
      </c>
      <c r="F14" s="5" t="n">
        <v>20315</v>
      </c>
    </row>
    <row r="15">
      <c r="A15" s="4" t="inlineStr">
        <is>
          <t>Insurance commissions</t>
        </is>
      </c>
      <c r="C15" s="5" t="n">
        <v>12133</v>
      </c>
      <c r="D15" s="5" t="n">
        <v>11562</v>
      </c>
      <c r="E15" s="5" t="n">
        <v>36795</v>
      </c>
      <c r="F15" s="5" t="n">
        <v>34980</v>
      </c>
    </row>
    <row r="16">
      <c r="A16" s="4" t="inlineStr">
        <is>
          <t>Wealth management</t>
        </is>
      </c>
      <c r="C16" s="5" t="n">
        <v>9071</v>
      </c>
      <c r="D16" s="5" t="n">
        <v>7679</v>
      </c>
      <c r="E16" s="5" t="n">
        <v>26433</v>
      </c>
      <c r="F16" s="5" t="n">
        <v>23787</v>
      </c>
    </row>
    <row r="17">
      <c r="A17" s="4" t="inlineStr">
        <is>
          <t>Other, net</t>
        </is>
      </c>
      <c r="C17" s="5" t="n">
        <v>1885</v>
      </c>
      <c r="D17" s="5" t="n">
        <v>1546</v>
      </c>
      <c r="E17" s="5" t="n">
        <v>5069</v>
      </c>
      <c r="F17" s="5" t="n">
        <v>4778</v>
      </c>
    </row>
    <row r="18">
      <c r="A18" s="4" t="inlineStr">
        <is>
          <t>Total Noninterest Income</t>
        </is>
      </c>
      <c r="C18" s="5" t="n">
        <v>39570</v>
      </c>
      <c r="D18" s="5" t="n">
        <v>35390</v>
      </c>
      <c r="E18" s="5" t="n">
        <v>115468</v>
      </c>
      <c r="F18" s="5" t="n">
        <v>107866</v>
      </c>
    </row>
    <row r="19">
      <c r="A19" s="4" t="inlineStr">
        <is>
          <t>Not Topic 606 [Member]</t>
        </is>
      </c>
    </row>
    <row r="20">
      <c r="A20" s="3" t="inlineStr">
        <is>
          <t>Revenue From Contract With Customer [Line Items]</t>
        </is>
      </c>
    </row>
    <row r="21">
      <c r="A21" s="4" t="inlineStr">
        <is>
          <t>Bank card and other fees</t>
        </is>
      </c>
      <c r="B21" s="4" t="inlineStr">
        <is>
          <t>[1]</t>
        </is>
      </c>
      <c r="C21" s="5" t="n">
        <v>979</v>
      </c>
      <c r="D21" s="5" t="n">
        <v>1817</v>
      </c>
      <c r="E21" s="5" t="n">
        <v>3031</v>
      </c>
      <c r="F21" s="5" t="n">
        <v>1600</v>
      </c>
    </row>
    <row r="22">
      <c r="A22" s="4" t="inlineStr">
        <is>
          <t>Mortgage banking, net</t>
        </is>
      </c>
      <c r="B22" s="4" t="inlineStr">
        <is>
          <t>[1]</t>
        </is>
      </c>
      <c r="C22" s="5" t="n">
        <v>14004</v>
      </c>
      <c r="D22" s="5" t="n">
        <v>36439</v>
      </c>
      <c r="E22" s="5" t="n">
        <v>52141</v>
      </c>
      <c r="F22" s="5" t="n">
        <v>97667</v>
      </c>
    </row>
    <row r="23">
      <c r="A23" s="4" t="inlineStr">
        <is>
          <t>Other, net</t>
        </is>
      </c>
      <c r="B23" s="4" t="inlineStr">
        <is>
          <t>[1]</t>
        </is>
      </c>
      <c r="C23" s="5" t="n">
        <v>-404</v>
      </c>
      <c r="D23" s="5" t="n">
        <v>55</v>
      </c>
      <c r="E23" s="5" t="n">
        <v>503</v>
      </c>
      <c r="F23" s="5" t="n">
        <v>1343</v>
      </c>
    </row>
    <row r="24">
      <c r="A24" s="4" t="inlineStr">
        <is>
          <t>Total Noninterest Income</t>
        </is>
      </c>
      <c r="B24" s="4" t="inlineStr">
        <is>
          <t>[1]</t>
        </is>
      </c>
      <c r="C24" s="5" t="n">
        <v>14579</v>
      </c>
      <c r="D24" s="5" t="n">
        <v>38311</v>
      </c>
      <c r="E24" s="5" t="n">
        <v>55675</v>
      </c>
      <c r="F24" s="5" t="n">
        <v>100610</v>
      </c>
    </row>
    <row r="25">
      <c r="A25" s="4" t="inlineStr">
        <is>
          <t>General Banking Segment [Member]</t>
        </is>
      </c>
    </row>
    <row r="26">
      <c r="A26" s="3" t="inlineStr">
        <is>
          <t>Revenue From Contract With Customer [Line Items]</t>
        </is>
      </c>
    </row>
    <row r="27">
      <c r="A27" s="4" t="inlineStr">
        <is>
          <t>Service charges on deposit accounts</t>
        </is>
      </c>
      <c r="C27" s="5" t="n">
        <v>8893</v>
      </c>
      <c r="D27" s="5" t="n">
        <v>7557</v>
      </c>
      <c r="E27" s="5" t="n">
        <v>23822</v>
      </c>
      <c r="F27" s="5" t="n">
        <v>23949</v>
      </c>
    </row>
    <row r="28">
      <c r="A28" s="4" t="inlineStr">
        <is>
          <t>Bank card and other fees</t>
        </is>
      </c>
      <c r="C28" s="5" t="n">
        <v>8540</v>
      </c>
      <c r="D28" s="5" t="n">
        <v>8836</v>
      </c>
      <c r="E28" s="5" t="n">
        <v>26295</v>
      </c>
      <c r="F28" s="5" t="n">
        <v>21894</v>
      </c>
    </row>
    <row r="29">
      <c r="A29" s="4" t="inlineStr">
        <is>
          <t>Mortgage banking, net</t>
        </is>
      </c>
      <c r="C29" s="5" t="n">
        <v>14004</v>
      </c>
      <c r="D29" s="5" t="n">
        <v>36439</v>
      </c>
      <c r="E29" s="5" t="n">
        <v>52141</v>
      </c>
      <c r="F29" s="5" t="n">
        <v>97667</v>
      </c>
    </row>
    <row r="30">
      <c r="A30" s="4" t="inlineStr">
        <is>
          <t>Wealth management</t>
        </is>
      </c>
      <c r="C30" s="5" t="n">
        <v>13</v>
      </c>
      <c r="D30" s="5" t="n">
        <v>54</v>
      </c>
      <c r="E30" s="5" t="n">
        <v>33</v>
      </c>
      <c r="F30" s="5" t="n">
        <v>219</v>
      </c>
    </row>
    <row r="31">
      <c r="A31" s="4" t="inlineStr">
        <is>
          <t>Other, net</t>
        </is>
      </c>
      <c r="C31" s="5" t="n">
        <v>1413</v>
      </c>
      <c r="D31" s="5" t="n">
        <v>1536</v>
      </c>
      <c r="E31" s="5" t="n">
        <v>5391</v>
      </c>
      <c r="F31" s="5" t="n">
        <v>5920</v>
      </c>
    </row>
    <row r="32">
      <c r="A32" s="4" t="inlineStr">
        <is>
          <t>Total Noninterest Income</t>
        </is>
      </c>
      <c r="C32" s="5" t="n">
        <v>32863</v>
      </c>
      <c r="D32" s="5" t="n">
        <v>54422</v>
      </c>
      <c r="E32" s="5" t="n">
        <v>107682</v>
      </c>
      <c r="F32" s="5" t="n">
        <v>149649</v>
      </c>
    </row>
    <row r="33">
      <c r="A33" s="4" t="inlineStr">
        <is>
          <t>General Banking Segment [Member] | Topic 606 [Member]</t>
        </is>
      </c>
    </row>
    <row r="34">
      <c r="A34" s="3" t="inlineStr">
        <is>
          <t>Revenue From Contract With Customer [Line Items]</t>
        </is>
      </c>
    </row>
    <row r="35">
      <c r="A35" s="4" t="inlineStr">
        <is>
          <t>Service charges on deposit accounts</t>
        </is>
      </c>
      <c r="C35" s="5" t="n">
        <v>8893</v>
      </c>
      <c r="D35" s="5" t="n">
        <v>7557</v>
      </c>
      <c r="E35" s="5" t="n">
        <v>23822</v>
      </c>
      <c r="F35" s="5" t="n">
        <v>23949</v>
      </c>
    </row>
    <row r="36">
      <c r="A36" s="4" t="inlineStr">
        <is>
          <t>Bank card and other fees</t>
        </is>
      </c>
      <c r="C36" s="5" t="n">
        <v>7561</v>
      </c>
      <c r="D36" s="5" t="n">
        <v>7019</v>
      </c>
      <c r="E36" s="5" t="n">
        <v>23264</v>
      </c>
      <c r="F36" s="5" t="n">
        <v>20294</v>
      </c>
    </row>
    <row r="37">
      <c r="A37" s="4" t="inlineStr">
        <is>
          <t>Wealth management</t>
        </is>
      </c>
      <c r="C37" s="5" t="n">
        <v>13</v>
      </c>
      <c r="D37" s="5" t="n">
        <v>54</v>
      </c>
      <c r="E37" s="5" t="n">
        <v>33</v>
      </c>
      <c r="F37" s="5" t="n">
        <v>219</v>
      </c>
    </row>
    <row r="38">
      <c r="A38" s="4" t="inlineStr">
        <is>
          <t>Other, net</t>
        </is>
      </c>
      <c r="C38" s="5" t="n">
        <v>1826</v>
      </c>
      <c r="D38" s="5" t="n">
        <v>1496</v>
      </c>
      <c r="E38" s="5" t="n">
        <v>4913</v>
      </c>
      <c r="F38" s="5" t="n">
        <v>4614</v>
      </c>
    </row>
    <row r="39">
      <c r="A39" s="4" t="inlineStr">
        <is>
          <t>Total Noninterest Income</t>
        </is>
      </c>
      <c r="C39" s="5" t="n">
        <v>18293</v>
      </c>
      <c r="D39" s="5" t="n">
        <v>16126</v>
      </c>
      <c r="E39" s="5" t="n">
        <v>52032</v>
      </c>
      <c r="F39" s="5" t="n">
        <v>49076</v>
      </c>
    </row>
    <row r="40">
      <c r="A40" s="4" t="inlineStr">
        <is>
          <t>General Banking Segment [Member] | Not Topic 606 [Member]</t>
        </is>
      </c>
    </row>
    <row r="41">
      <c r="A41" s="3" t="inlineStr">
        <is>
          <t>Revenue From Contract With Customer [Line Items]</t>
        </is>
      </c>
    </row>
    <row r="42">
      <c r="A42" s="4" t="inlineStr">
        <is>
          <t>Bank card and other fees</t>
        </is>
      </c>
      <c r="B42" s="4" t="inlineStr">
        <is>
          <t>[1]</t>
        </is>
      </c>
      <c r="C42" s="5" t="n">
        <v>979</v>
      </c>
      <c r="D42" s="5" t="n">
        <v>1817</v>
      </c>
      <c r="E42" s="5" t="n">
        <v>3031</v>
      </c>
      <c r="F42" s="5" t="n">
        <v>1600</v>
      </c>
    </row>
    <row r="43">
      <c r="A43" s="4" t="inlineStr">
        <is>
          <t>Mortgage banking, net</t>
        </is>
      </c>
      <c r="B43" s="4" t="inlineStr">
        <is>
          <t>[1]</t>
        </is>
      </c>
      <c r="C43" s="5" t="n">
        <v>14004</v>
      </c>
      <c r="D43" s="5" t="n">
        <v>36439</v>
      </c>
      <c r="E43" s="5" t="n">
        <v>52141</v>
      </c>
      <c r="F43" s="5" t="n">
        <v>97667</v>
      </c>
    </row>
    <row r="44">
      <c r="A44" s="4" t="inlineStr">
        <is>
          <t>Other, net</t>
        </is>
      </c>
      <c r="B44" s="4" t="inlineStr">
        <is>
          <t>[1]</t>
        </is>
      </c>
      <c r="C44" s="5" t="n">
        <v>-413</v>
      </c>
      <c r="D44" s="5" t="n">
        <v>40</v>
      </c>
      <c r="E44" s="5" t="n">
        <v>478</v>
      </c>
      <c r="F44" s="5" t="n">
        <v>1306</v>
      </c>
    </row>
    <row r="45">
      <c r="A45" s="4" t="inlineStr">
        <is>
          <t>Total Noninterest Income</t>
        </is>
      </c>
      <c r="B45" s="4" t="inlineStr">
        <is>
          <t>[1]</t>
        </is>
      </c>
      <c r="C45" s="5" t="n">
        <v>14570</v>
      </c>
      <c r="D45" s="5" t="n">
        <v>38296</v>
      </c>
      <c r="E45" s="5" t="n">
        <v>55650</v>
      </c>
      <c r="F45" s="5" t="n">
        <v>100573</v>
      </c>
    </row>
    <row r="46">
      <c r="A46" s="4" t="inlineStr">
        <is>
          <t>Wealth Management Segment [Member]</t>
        </is>
      </c>
    </row>
    <row r="47">
      <c r="A47" s="3" t="inlineStr">
        <is>
          <t>Revenue From Contract With Customer [Line Items]</t>
        </is>
      </c>
    </row>
    <row r="48">
      <c r="A48" s="4" t="inlineStr">
        <is>
          <t>Service charges on deposit accounts</t>
        </is>
      </c>
      <c r="C48" s="5" t="n">
        <v>18</v>
      </c>
      <c r="D48" s="5" t="n">
        <v>20</v>
      </c>
      <c r="E48" s="5" t="n">
        <v>58</v>
      </c>
      <c r="F48" s="5" t="n">
        <v>57</v>
      </c>
    </row>
    <row r="49">
      <c r="A49" s="4" t="inlineStr">
        <is>
          <t>Bank card and other fees</t>
        </is>
      </c>
      <c r="C49" s="5" t="n">
        <v>9</v>
      </c>
      <c r="D49" s="5" t="n">
        <v>7</v>
      </c>
      <c r="E49" s="5" t="n">
        <v>27</v>
      </c>
      <c r="F49" s="5" t="n">
        <v>21</v>
      </c>
    </row>
    <row r="50">
      <c r="A50" s="4" t="inlineStr">
        <is>
          <t>Wealth management</t>
        </is>
      </c>
      <c r="C50" s="5" t="n">
        <v>9058</v>
      </c>
      <c r="D50" s="5" t="n">
        <v>7625</v>
      </c>
      <c r="E50" s="5" t="n">
        <v>26400</v>
      </c>
      <c r="F50" s="5" t="n">
        <v>23568</v>
      </c>
    </row>
    <row r="51">
      <c r="A51" s="4" t="inlineStr">
        <is>
          <t>Other, net</t>
        </is>
      </c>
      <c r="C51" s="5" t="n">
        <v>41</v>
      </c>
      <c r="D51" s="5" t="n">
        <v>42</v>
      </c>
      <c r="E51" s="5" t="n">
        <v>124</v>
      </c>
      <c r="F51" s="5" t="n">
        <v>114</v>
      </c>
    </row>
    <row r="52">
      <c r="A52" s="4" t="inlineStr">
        <is>
          <t>Total Noninterest Income</t>
        </is>
      </c>
      <c r="C52" s="5" t="n">
        <v>9126</v>
      </c>
      <c r="D52" s="5" t="n">
        <v>7694</v>
      </c>
      <c r="E52" s="5" t="n">
        <v>26609</v>
      </c>
      <c r="F52" s="5" t="n">
        <v>23760</v>
      </c>
    </row>
    <row r="53">
      <c r="A53" s="4" t="inlineStr">
        <is>
          <t>Wealth Management Segment [Member] | Topic 606 [Member]</t>
        </is>
      </c>
    </row>
    <row r="54">
      <c r="A54" s="3" t="inlineStr">
        <is>
          <t>Revenue From Contract With Customer [Line Items]</t>
        </is>
      </c>
    </row>
    <row r="55">
      <c r="A55" s="4" t="inlineStr">
        <is>
          <t>Service charges on deposit accounts</t>
        </is>
      </c>
      <c r="C55" s="5" t="n">
        <v>18</v>
      </c>
      <c r="D55" s="5" t="n">
        <v>20</v>
      </c>
      <c r="E55" s="5" t="n">
        <v>58</v>
      </c>
      <c r="F55" s="5" t="n">
        <v>57</v>
      </c>
    </row>
    <row r="56">
      <c r="A56" s="4" t="inlineStr">
        <is>
          <t>Bank card and other fees</t>
        </is>
      </c>
      <c r="C56" s="5" t="n">
        <v>9</v>
      </c>
      <c r="D56" s="5" t="n">
        <v>7</v>
      </c>
      <c r="E56" s="5" t="n">
        <v>27</v>
      </c>
      <c r="F56" s="5" t="n">
        <v>21</v>
      </c>
    </row>
    <row r="57">
      <c r="A57" s="4" t="inlineStr">
        <is>
          <t>Wealth management</t>
        </is>
      </c>
      <c r="C57" s="5" t="n">
        <v>9058</v>
      </c>
      <c r="D57" s="5" t="n">
        <v>7625</v>
      </c>
      <c r="E57" s="5" t="n">
        <v>26400</v>
      </c>
      <c r="F57" s="5" t="n">
        <v>23568</v>
      </c>
    </row>
    <row r="58">
      <c r="A58" s="4" t="inlineStr">
        <is>
          <t>Other, net</t>
        </is>
      </c>
      <c r="C58" s="5" t="n">
        <v>32</v>
      </c>
      <c r="D58" s="5" t="n">
        <v>27</v>
      </c>
      <c r="E58" s="5" t="n">
        <v>99</v>
      </c>
      <c r="F58" s="5" t="n">
        <v>77</v>
      </c>
    </row>
    <row r="59">
      <c r="A59" s="4" t="inlineStr">
        <is>
          <t>Total Noninterest Income</t>
        </is>
      </c>
      <c r="C59" s="5" t="n">
        <v>9117</v>
      </c>
      <c r="D59" s="5" t="n">
        <v>7679</v>
      </c>
      <c r="E59" s="5" t="n">
        <v>26584</v>
      </c>
      <c r="F59" s="5" t="n">
        <v>23723</v>
      </c>
    </row>
    <row r="60">
      <c r="A60" s="4" t="inlineStr">
        <is>
          <t>Wealth Management Segment [Member] | Not Topic 606 [Member]</t>
        </is>
      </c>
    </row>
    <row r="61">
      <c r="A61" s="3" t="inlineStr">
        <is>
          <t>Revenue From Contract With Customer [Line Items]</t>
        </is>
      </c>
    </row>
    <row r="62">
      <c r="A62" s="4" t="inlineStr">
        <is>
          <t>Other, net</t>
        </is>
      </c>
      <c r="B62" s="4" t="inlineStr">
        <is>
          <t>[1]</t>
        </is>
      </c>
      <c r="C62" s="5" t="n">
        <v>9</v>
      </c>
      <c r="D62" s="5" t="n">
        <v>15</v>
      </c>
      <c r="E62" s="5" t="n">
        <v>25</v>
      </c>
      <c r="F62" s="5" t="n">
        <v>37</v>
      </c>
    </row>
    <row r="63">
      <c r="A63" s="4" t="inlineStr">
        <is>
          <t>Total Noninterest Income</t>
        </is>
      </c>
      <c r="B63" s="4" t="inlineStr">
        <is>
          <t>[1]</t>
        </is>
      </c>
      <c r="C63" s="5" t="n">
        <v>9</v>
      </c>
      <c r="D63" s="5" t="n">
        <v>15</v>
      </c>
      <c r="E63" s="5" t="n">
        <v>25</v>
      </c>
      <c r="F63" s="5" t="n">
        <v>37</v>
      </c>
    </row>
    <row r="64">
      <c r="A64" s="4" t="inlineStr">
        <is>
          <t>Insurance Segment [Member]</t>
        </is>
      </c>
    </row>
    <row r="65">
      <c r="A65" s="3" t="inlineStr">
        <is>
          <t>Revenue From Contract With Customer [Line Items]</t>
        </is>
      </c>
    </row>
    <row r="66">
      <c r="A66" s="4" t="inlineStr">
        <is>
          <t>Insurance commissions</t>
        </is>
      </c>
      <c r="C66" s="5" t="n">
        <v>12133</v>
      </c>
      <c r="D66" s="5" t="n">
        <v>11562</v>
      </c>
      <c r="E66" s="5" t="n">
        <v>36795</v>
      </c>
      <c r="F66" s="5" t="n">
        <v>34980</v>
      </c>
    </row>
    <row r="67">
      <c r="A67" s="4" t="inlineStr">
        <is>
          <t>Other, net</t>
        </is>
      </c>
      <c r="C67" s="5" t="n">
        <v>27</v>
      </c>
      <c r="D67" s="5" t="n">
        <v>23</v>
      </c>
      <c r="E67" s="5" t="n">
        <v>57</v>
      </c>
      <c r="F67" s="5" t="n">
        <v>87</v>
      </c>
    </row>
    <row r="68">
      <c r="A68" s="4" t="inlineStr">
        <is>
          <t>Total Noninterest Income</t>
        </is>
      </c>
      <c r="C68" s="5" t="n">
        <v>12160</v>
      </c>
      <c r="D68" s="5" t="n">
        <v>11585</v>
      </c>
      <c r="E68" s="5" t="n">
        <v>36852</v>
      </c>
      <c r="F68" s="5" t="n">
        <v>35067</v>
      </c>
    </row>
    <row r="69">
      <c r="A69" s="4" t="inlineStr">
        <is>
          <t>Insurance Segment [Member] | Topic 606 [Member]</t>
        </is>
      </c>
    </row>
    <row r="70">
      <c r="A70" s="3" t="inlineStr">
        <is>
          <t>Revenue From Contract With Customer [Line Items]</t>
        </is>
      </c>
    </row>
    <row r="71">
      <c r="A71" s="4" t="inlineStr">
        <is>
          <t>Insurance commissions</t>
        </is>
      </c>
      <c r="C71" s="5" t="n">
        <v>12133</v>
      </c>
      <c r="D71" s="5" t="n">
        <v>11562</v>
      </c>
      <c r="E71" s="5" t="n">
        <v>36795</v>
      </c>
      <c r="F71" s="5" t="n">
        <v>34980</v>
      </c>
    </row>
    <row r="72">
      <c r="A72" s="4" t="inlineStr">
        <is>
          <t>Other, net</t>
        </is>
      </c>
      <c r="C72" s="5" t="n">
        <v>27</v>
      </c>
      <c r="D72" s="5" t="n">
        <v>23</v>
      </c>
      <c r="E72" s="5" t="n">
        <v>57</v>
      </c>
      <c r="F72" s="5" t="n">
        <v>87</v>
      </c>
    </row>
    <row r="73">
      <c r="A73" s="4" t="inlineStr">
        <is>
          <t>Total Noninterest Income</t>
        </is>
      </c>
      <c r="C73" s="6" t="n">
        <v>12160</v>
      </c>
      <c r="D73" s="6" t="n">
        <v>11585</v>
      </c>
      <c r="E73" s="6" t="n">
        <v>36852</v>
      </c>
      <c r="F73" s="6" t="n">
        <v>35067</v>
      </c>
    </row>
    <row r="74"/>
    <row r="75">
      <c r="A75" s="4" t="inlineStr">
        <is>
          <t>[1]</t>
        </is>
      </c>
      <c r="B75" s="4" t="inlineStr">
        <is>
          <t>Noninterest income not in scope for FASB ASC Topic 606 includes customer derivatives revenue and miscellaneous credit card fee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y gains (losses), net.</t>
        </is>
      </c>
    </row>
  </sheetData>
  <mergeCells count="5">
    <mergeCell ref="A1:B2"/>
    <mergeCell ref="C1:D1"/>
    <mergeCell ref="E1:F1"/>
    <mergeCell ref="A74:E74"/>
    <mergeCell ref="B75:E7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and Other Postretirement Benefits - Net Periodic Benefit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rustmark Capital Accumulation Plan [Member] | Trustmark Corporation Pension Plan for Certain Employees of Acquired Financial Institutions [Member]</t>
        </is>
      </c>
    </row>
    <row r="4">
      <c r="A4" s="3" t="inlineStr">
        <is>
          <t>Net periodic benefit cost [Abstract]</t>
        </is>
      </c>
    </row>
    <row r="5">
      <c r="A5" s="4" t="inlineStr">
        <is>
          <t>Service cost</t>
        </is>
      </c>
      <c r="B5" s="6" t="n">
        <v>63</v>
      </c>
      <c r="C5" s="6" t="n">
        <v>64</v>
      </c>
      <c r="D5" s="6" t="n">
        <v>189</v>
      </c>
      <c r="E5" s="6" t="n">
        <v>191</v>
      </c>
    </row>
    <row r="6">
      <c r="A6" s="4" t="inlineStr">
        <is>
          <t>Interest cost</t>
        </is>
      </c>
      <c r="B6" s="5" t="n">
        <v>43</v>
      </c>
      <c r="C6" s="5" t="n">
        <v>60</v>
      </c>
      <c r="D6" s="5" t="n">
        <v>129</v>
      </c>
      <c r="E6" s="5" t="n">
        <v>181</v>
      </c>
    </row>
    <row r="7">
      <c r="A7" s="4" t="inlineStr">
        <is>
          <t>Expected return on plan assets</t>
        </is>
      </c>
      <c r="B7" s="5" t="n">
        <v>-33</v>
      </c>
      <c r="C7" s="5" t="n">
        <v>-39</v>
      </c>
      <c r="D7" s="5" t="n">
        <v>-98</v>
      </c>
      <c r="E7" s="5" t="n">
        <v>-116</v>
      </c>
    </row>
    <row r="8">
      <c r="A8" s="4" t="inlineStr">
        <is>
          <t>Recognized net loss due to lump sum settlements</t>
        </is>
      </c>
      <c r="B8" s="5" t="n">
        <v>183</v>
      </c>
      <c r="C8" s="5" t="n">
        <v>40</v>
      </c>
      <c r="D8" s="5" t="n">
        <v>183</v>
      </c>
      <c r="E8" s="5" t="n">
        <v>80</v>
      </c>
    </row>
    <row r="9">
      <c r="A9" s="4" t="inlineStr">
        <is>
          <t>Recognized net actuarial loss</t>
        </is>
      </c>
      <c r="B9" s="5" t="n">
        <v>149</v>
      </c>
      <c r="C9" s="5" t="n">
        <v>82</v>
      </c>
      <c r="D9" s="5" t="n">
        <v>446</v>
      </c>
      <c r="E9" s="5" t="n">
        <v>245</v>
      </c>
    </row>
    <row r="10">
      <c r="A10" s="4" t="inlineStr">
        <is>
          <t>Net periodic benefit cost</t>
        </is>
      </c>
      <c r="B10" s="5" t="n">
        <v>405</v>
      </c>
      <c r="C10" s="5" t="n">
        <v>207</v>
      </c>
      <c r="D10" s="5" t="n">
        <v>849</v>
      </c>
      <c r="E10" s="5" t="n">
        <v>581</v>
      </c>
    </row>
    <row r="11">
      <c r="A11" s="4" t="inlineStr">
        <is>
          <t>Supplemental Retirement Plan [Member]</t>
        </is>
      </c>
    </row>
    <row r="12">
      <c r="A12" s="3" t="inlineStr">
        <is>
          <t>Net periodic benefit cost [Abstract]</t>
        </is>
      </c>
    </row>
    <row r="13">
      <c r="A13" s="4" t="inlineStr">
        <is>
          <t>Service cost</t>
        </is>
      </c>
      <c r="B13" s="5" t="n">
        <v>19</v>
      </c>
      <c r="C13" s="5" t="n">
        <v>19</v>
      </c>
      <c r="D13" s="5" t="n">
        <v>57</v>
      </c>
      <c r="E13" s="5" t="n">
        <v>58</v>
      </c>
    </row>
    <row r="14">
      <c r="A14" s="4" t="inlineStr">
        <is>
          <t>Interest cost</t>
        </is>
      </c>
      <c r="B14" s="5" t="n">
        <v>277</v>
      </c>
      <c r="C14" s="5" t="n">
        <v>388</v>
      </c>
      <c r="D14" s="5" t="n">
        <v>847</v>
      </c>
      <c r="E14" s="5" t="n">
        <v>1189</v>
      </c>
    </row>
    <row r="15">
      <c r="A15" s="4" t="inlineStr">
        <is>
          <t>Amortization of prior service cost</t>
        </is>
      </c>
      <c r="B15" s="5" t="n">
        <v>28</v>
      </c>
      <c r="C15" s="5" t="n">
        <v>37</v>
      </c>
      <c r="D15" s="5" t="n">
        <v>84</v>
      </c>
      <c r="E15" s="5" t="n">
        <v>112</v>
      </c>
    </row>
    <row r="16">
      <c r="A16" s="4" t="inlineStr">
        <is>
          <t>Recognized net actuarial loss</t>
        </is>
      </c>
      <c r="B16" s="5" t="n">
        <v>295</v>
      </c>
      <c r="C16" s="5" t="n">
        <v>237</v>
      </c>
      <c r="D16" s="5" t="n">
        <v>896</v>
      </c>
      <c r="E16" s="5" t="n">
        <v>719</v>
      </c>
    </row>
    <row r="17">
      <c r="A17" s="4" t="inlineStr">
        <is>
          <t>Net periodic benefit cost</t>
        </is>
      </c>
      <c r="B17" s="6" t="n">
        <v>619</v>
      </c>
      <c r="C17" s="6" t="n">
        <v>681</v>
      </c>
      <c r="D17" s="6" t="n">
        <v>1884</v>
      </c>
      <c r="E17" s="6" t="n">
        <v>207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fined Benefit and Other Postretirement Benefits - Additional Information (Details) $ in Thousands</t>
        </is>
      </c>
      <c r="B1" s="2" t="inlineStr">
        <is>
          <t>12 Months Ended</t>
        </is>
      </c>
    </row>
    <row r="2">
      <c r="B2" s="2" t="inlineStr">
        <is>
          <t>Dec. 31, 2021USD ($)</t>
        </is>
      </c>
    </row>
    <row r="3">
      <c r="A3" s="4" t="inlineStr">
        <is>
          <t>Trustmark Capital Accumulation Plan [Member] | Forecast [Member]</t>
        </is>
      </c>
    </row>
    <row r="4">
      <c r="A4" s="3" t="inlineStr">
        <is>
          <t>Defined Benefit Plan Disclosure [Line Items]</t>
        </is>
      </c>
    </row>
    <row r="5">
      <c r="A5" s="4" t="inlineStr">
        <is>
          <t>Trustmark's minimum required contribution to the Trustmark Corporation Pension Plan for Certain Employees of Acquired Financial Institutions</t>
        </is>
      </c>
      <c r="B5" s="6" t="n">
        <v>32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5" customWidth="1" min="2" max="2"/>
  </cols>
  <sheetData>
    <row r="1">
      <c r="A1" s="1" t="inlineStr">
        <is>
          <t>Stock and Incentive Compensation - Additional Information (Details)</t>
        </is>
      </c>
      <c r="B1" s="2" t="inlineStr">
        <is>
          <t>9 Months Ended</t>
        </is>
      </c>
    </row>
    <row r="2">
      <c r="B2" s="2" t="inlineStr">
        <is>
          <t>Sep. 30, 2021</t>
        </is>
      </c>
    </row>
    <row r="3">
      <c r="A3" s="4" t="inlineStr">
        <is>
          <t>Performance Based Award [Member]</t>
        </is>
      </c>
    </row>
    <row r="4">
      <c r="A4" s="3" t="inlineStr">
        <is>
          <t>Share Based Compensation Arrangement By Share Based Payment Award [Line Items]</t>
        </is>
      </c>
    </row>
    <row r="5">
      <c r="A5" s="4" t="inlineStr">
        <is>
          <t>Vesting period</t>
        </is>
      </c>
      <c r="B5" s="4" t="inlineStr">
        <is>
          <t>3 years</t>
        </is>
      </c>
    </row>
    <row r="6">
      <c r="A6" s="4" t="inlineStr">
        <is>
          <t>Restricted Stock Units (RSUs) [Member]</t>
        </is>
      </c>
    </row>
    <row r="7">
      <c r="A7" s="3" t="inlineStr">
        <is>
          <t>Share Based Compensation Arrangement By Share Based Payment Award [Line Items]</t>
        </is>
      </c>
    </row>
    <row r="8">
      <c r="A8" s="4" t="inlineStr">
        <is>
          <t>Return on average tangible equity, performance measure</t>
        </is>
      </c>
      <c r="B8" s="4" t="inlineStr">
        <is>
          <t>100.00%</t>
        </is>
      </c>
    </row>
    <row r="9">
      <c r="A9" s="4" t="inlineStr">
        <is>
          <t>Total shareholder return, performance measure</t>
        </is>
      </c>
      <c r="B9" s="4" t="inlineStr">
        <is>
          <t>100.00%</t>
        </is>
      </c>
    </row>
    <row r="10">
      <c r="A10" s="4" t="inlineStr">
        <is>
          <t>Time-Vested Awards [Member]</t>
        </is>
      </c>
    </row>
    <row r="11">
      <c r="A11" s="3" t="inlineStr">
        <is>
          <t>Share Based Compensation Arrangement By Share Based Payment Award [Line Items]</t>
        </is>
      </c>
    </row>
    <row r="12">
      <c r="A12" s="4" t="inlineStr">
        <is>
          <t>Vesting period</t>
        </is>
      </c>
      <c r="B12" s="4" t="inlineStr">
        <is>
          <t>3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and Incentive Compensation - Summary of Stock Plan Activity (Details) - Stock and Incentive Compensation Plan [Member] - shares</t>
        </is>
      </c>
      <c r="B1" s="2" t="inlineStr">
        <is>
          <t>3 Months Ended</t>
        </is>
      </c>
      <c r="C1" s="2" t="inlineStr">
        <is>
          <t>9 Months Ended</t>
        </is>
      </c>
    </row>
    <row r="2">
      <c r="B2" s="2" t="inlineStr">
        <is>
          <t>Sep. 30, 2021</t>
        </is>
      </c>
      <c r="C2" s="2" t="inlineStr">
        <is>
          <t>Sep. 30, 2021</t>
        </is>
      </c>
    </row>
    <row r="3">
      <c r="A3" s="4" t="inlineStr">
        <is>
          <t>Performance Based Award [Member]</t>
        </is>
      </c>
    </row>
    <row r="4">
      <c r="A4" s="3" t="inlineStr">
        <is>
          <t>Shares [Roll Forward]</t>
        </is>
      </c>
    </row>
    <row r="5">
      <c r="A5" s="4" t="inlineStr">
        <is>
          <t>Nonvested shares, beginning of period (in shares)</t>
        </is>
      </c>
      <c r="B5" s="5" t="n">
        <v>141969</v>
      </c>
      <c r="C5" s="5" t="n">
        <v>145042</v>
      </c>
    </row>
    <row r="6">
      <c r="A6" s="4" t="inlineStr">
        <is>
          <t>Granted (in shares)</t>
        </is>
      </c>
      <c r="C6" s="5" t="n">
        <v>53273</v>
      </c>
    </row>
    <row r="7">
      <c r="A7" s="4" t="inlineStr">
        <is>
          <t>Released from restriction (in shares)</t>
        </is>
      </c>
      <c r="C7" s="5" t="n">
        <v>-44536</v>
      </c>
    </row>
    <row r="8">
      <c r="A8" s="4" t="inlineStr">
        <is>
          <t>Forfeited (in shares)</t>
        </is>
      </c>
      <c r="C8" s="5" t="n">
        <v>-11810</v>
      </c>
    </row>
    <row r="9">
      <c r="A9" s="4" t="inlineStr">
        <is>
          <t>Nonvested shares, end of period (in shares)</t>
        </is>
      </c>
      <c r="B9" s="5" t="n">
        <v>141969</v>
      </c>
      <c r="C9" s="5" t="n">
        <v>141969</v>
      </c>
    </row>
    <row r="10">
      <c r="A10" s="4" t="inlineStr">
        <is>
          <t>Time-Vested Awards [Member]</t>
        </is>
      </c>
    </row>
    <row r="11">
      <c r="A11" s="3" t="inlineStr">
        <is>
          <t>Shares [Roll Forward]</t>
        </is>
      </c>
    </row>
    <row r="12">
      <c r="A12" s="4" t="inlineStr">
        <is>
          <t>Nonvested shares, beginning of period (in shares)</t>
        </is>
      </c>
      <c r="B12" s="5" t="n">
        <v>352055</v>
      </c>
      <c r="C12" s="5" t="n">
        <v>301619</v>
      </c>
    </row>
    <row r="13">
      <c r="A13" s="4" t="inlineStr">
        <is>
          <t>Granted (in shares)</t>
        </is>
      </c>
      <c r="C13" s="5" t="n">
        <v>176022</v>
      </c>
    </row>
    <row r="14">
      <c r="A14" s="4" t="inlineStr">
        <is>
          <t>Released from restriction (in shares)</t>
        </is>
      </c>
      <c r="B14" s="5" t="n">
        <v>-10489</v>
      </c>
      <c r="C14" s="5" t="n">
        <v>-130779</v>
      </c>
    </row>
    <row r="15">
      <c r="A15" s="4" t="inlineStr">
        <is>
          <t>Forfeited (in shares)</t>
        </is>
      </c>
      <c r="B15" s="5" t="n">
        <v>-2669</v>
      </c>
      <c r="C15" s="5" t="n">
        <v>-7965</v>
      </c>
    </row>
    <row r="16">
      <c r="A16" s="4" t="inlineStr">
        <is>
          <t>Nonvested shares, end of period (in shares)</t>
        </is>
      </c>
      <c r="B16" s="5" t="n">
        <v>338897</v>
      </c>
      <c r="C16" s="5" t="n">
        <v>33889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nd Incentive Compensation - Compensation Expense for Awards and Units Under Stock Plan (Details) - Stock and Incentive Compensation Plan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ensation expense [Abstract]</t>
        </is>
      </c>
    </row>
    <row r="4">
      <c r="A4" s="4" t="inlineStr">
        <is>
          <t>Recognized compensation expense</t>
        </is>
      </c>
      <c r="B4" s="6" t="n">
        <v>1116</v>
      </c>
      <c r="C4" s="6" t="n">
        <v>1239</v>
      </c>
      <c r="D4" s="6" t="n">
        <v>4511</v>
      </c>
      <c r="E4" s="6" t="n">
        <v>3907</v>
      </c>
    </row>
    <row r="5">
      <c r="A5" s="4" t="inlineStr">
        <is>
          <t>Performance Awards and Units [Member]</t>
        </is>
      </c>
    </row>
    <row r="6">
      <c r="A6" s="3" t="inlineStr">
        <is>
          <t>Compensation expense [Abstract]</t>
        </is>
      </c>
    </row>
    <row r="7">
      <c r="A7" s="4" t="inlineStr">
        <is>
          <t>Recognized compensation expense</t>
        </is>
      </c>
      <c r="B7" s="5" t="n">
        <v>311</v>
      </c>
      <c r="C7" s="5" t="n">
        <v>417</v>
      </c>
      <c r="D7" s="5" t="n">
        <v>517</v>
      </c>
      <c r="E7" s="5" t="n">
        <v>-360</v>
      </c>
    </row>
    <row r="8">
      <c r="A8" s="4" t="inlineStr">
        <is>
          <t>Time-Vested Awards and Units [Member]</t>
        </is>
      </c>
    </row>
    <row r="9">
      <c r="A9" s="3" t="inlineStr">
        <is>
          <t>Compensation expense [Abstract]</t>
        </is>
      </c>
    </row>
    <row r="10">
      <c r="A10" s="4" t="inlineStr">
        <is>
          <t>Recognized compensation expense</t>
        </is>
      </c>
      <c r="B10" s="6" t="n">
        <v>805</v>
      </c>
      <c r="C10" s="6" t="n">
        <v>822</v>
      </c>
      <c r="D10" s="6" t="n">
        <v>3994</v>
      </c>
      <c r="E10" s="6" t="n">
        <v>354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tingencies - Additional Information (Details) - USD ($) $ in Millions</t>
        </is>
      </c>
      <c r="B1" s="2" t="inlineStr">
        <is>
          <t>9 Months Ended</t>
        </is>
      </c>
    </row>
    <row r="2">
      <c r="B2" s="2" t="inlineStr">
        <is>
          <t>Sep. 30, 2021</t>
        </is>
      </c>
      <c r="C2" s="2" t="inlineStr">
        <is>
          <t>Sep. 30, 2020</t>
        </is>
      </c>
    </row>
    <row r="3">
      <c r="A3" s="3" t="inlineStr">
        <is>
          <t>Loss Contingencies [Line Items]</t>
        </is>
      </c>
    </row>
    <row r="4">
      <c r="A4" s="4" t="inlineStr">
        <is>
          <t>Unused commitments to extend credit</t>
        </is>
      </c>
      <c r="B4" s="6" t="n">
        <v>4907</v>
      </c>
      <c r="C4" s="6" t="n">
        <v>4647</v>
      </c>
    </row>
    <row r="5">
      <c r="A5" s="4" t="inlineStr">
        <is>
          <t>Standby Letters of Credit [Member]</t>
        </is>
      </c>
    </row>
    <row r="6">
      <c r="A6" s="3" t="inlineStr">
        <is>
          <t>Loss Contingencies [Line Items]</t>
        </is>
      </c>
    </row>
    <row r="7">
      <c r="A7" s="4" t="inlineStr">
        <is>
          <t>Potential exposure to credit loss in the event of nonperformance</t>
        </is>
      </c>
      <c r="B7" s="6" t="n">
        <v>129</v>
      </c>
      <c r="C7" s="9" t="n">
        <v>109.3</v>
      </c>
    </row>
    <row r="8">
      <c r="A8" s="4" t="inlineStr">
        <is>
          <t>Letters of credit, maturity term - maximum</t>
        </is>
      </c>
      <c r="B8" s="4" t="inlineStr">
        <is>
          <t>3 years</t>
        </is>
      </c>
    </row>
    <row r="9">
      <c r="A9" s="4" t="inlineStr">
        <is>
          <t>Collateral held, fair value</t>
        </is>
      </c>
      <c r="B9" s="8" t="n">
        <v>38.6</v>
      </c>
      <c r="C9" s="8" t="n">
        <v>22.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tingencies - Summary of Changes in ACL on Off-balance Sheet Credit Exposure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Commitments and Contingencies Disclosure [Abstract]</t>
        </is>
      </c>
    </row>
    <row r="4">
      <c r="A4" s="4" t="inlineStr">
        <is>
          <t>Balance at beginning of period</t>
        </is>
      </c>
      <c r="C4" s="6" t="n">
        <v>33733</v>
      </c>
      <c r="D4" s="6" t="n">
        <v>42663</v>
      </c>
      <c r="E4" s="6" t="n">
        <v>38572</v>
      </c>
      <c r="F4" s="6" t="n">
        <v>0</v>
      </c>
    </row>
    <row r="5">
      <c r="A5" s="4" t="inlineStr">
        <is>
          <t>FASB ASU 2016-13 adoption adjustment</t>
        </is>
      </c>
      <c r="C5" s="5" t="n">
        <v>0</v>
      </c>
      <c r="D5" s="5" t="n">
        <v>0</v>
      </c>
      <c r="E5" s="5" t="n">
        <v>0</v>
      </c>
      <c r="F5" s="5" t="n">
        <v>29638</v>
      </c>
    </row>
    <row r="6">
      <c r="A6" s="4" t="inlineStr">
        <is>
          <t>PCL, off-balance sheet credit exposures</t>
        </is>
      </c>
      <c r="B6" s="4" t="inlineStr">
        <is>
          <t>[1]</t>
        </is>
      </c>
      <c r="C6" s="5" t="n">
        <v>-1049</v>
      </c>
      <c r="D6" s="5" t="n">
        <v>-3004</v>
      </c>
      <c r="E6" s="5" t="n">
        <v>-5888</v>
      </c>
      <c r="F6" s="5" t="n">
        <v>10021</v>
      </c>
    </row>
    <row r="7">
      <c r="A7" s="4" t="inlineStr">
        <is>
          <t>Balance at end of period</t>
        </is>
      </c>
      <c r="C7" s="6" t="n">
        <v>32684</v>
      </c>
      <c r="D7" s="6" t="n">
        <v>39659</v>
      </c>
      <c r="E7" s="6" t="n">
        <v>32684</v>
      </c>
      <c r="F7" s="6" t="n">
        <v>39659</v>
      </c>
    </row>
    <row r="8"/>
    <row r="9">
      <c r="A9" s="4" t="inlineStr">
        <is>
          <t>[1]</t>
        </is>
      </c>
      <c r="B9" s="4" t="inlineStr">
        <is>
          <t>During the second quarter of 2021, Trustmark reclassified its credit loss expense related to off-balance sheet credit exposures from noninterest expense to PCL, off-balance sheet credit exposures. Prior periods have been reclassified accordingly.</t>
        </is>
      </c>
    </row>
  </sheetData>
  <mergeCells count="5">
    <mergeCell ref="A1:B2"/>
    <mergeCell ref="C1:D1"/>
    <mergeCell ref="E1:F1"/>
    <mergeCell ref="A8:E8"/>
    <mergeCell ref="B9:E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Weighted-Average Shares Used to Calculate Basic and Diluted EP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Basic shares</t>
        </is>
      </c>
      <c r="B4" s="5" t="n">
        <v>62522</v>
      </c>
      <c r="C4" s="5" t="n">
        <v>63423</v>
      </c>
      <c r="D4" s="5" t="n">
        <v>63041</v>
      </c>
      <c r="E4" s="5" t="n">
        <v>63531</v>
      </c>
    </row>
    <row r="5">
      <c r="A5" s="4" t="inlineStr">
        <is>
          <t>Dilutive shares</t>
        </is>
      </c>
      <c r="B5" s="5" t="n">
        <v>208</v>
      </c>
      <c r="C5" s="5" t="n">
        <v>159</v>
      </c>
      <c r="D5" s="5" t="n">
        <v>179</v>
      </c>
      <c r="E5" s="5" t="n">
        <v>134</v>
      </c>
    </row>
    <row r="6">
      <c r="A6" s="4" t="inlineStr">
        <is>
          <t>Diluted shares</t>
        </is>
      </c>
      <c r="B6" s="5" t="n">
        <v>62730</v>
      </c>
      <c r="C6" s="5" t="n">
        <v>63582</v>
      </c>
      <c r="D6" s="5" t="n">
        <v>63220</v>
      </c>
      <c r="E6" s="5" t="n">
        <v>6366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EPS) - Weighted-Average Antidilutive Stock Awards Excluded from Determining Diluted EPS (Details) - shares shares in Thousands</t>
        </is>
      </c>
      <c r="B1" s="2" t="inlineStr">
        <is>
          <t>3 Months Ended</t>
        </is>
      </c>
      <c r="C1" s="2" t="inlineStr">
        <is>
          <t>9 Months Ended</t>
        </is>
      </c>
    </row>
    <row r="2">
      <c r="B2" s="2" t="inlineStr">
        <is>
          <t>Sep. 30, 2020</t>
        </is>
      </c>
      <c r="C2" s="2" t="inlineStr">
        <is>
          <t>Sep. 30, 2020</t>
        </is>
      </c>
    </row>
    <row r="3">
      <c r="A3" s="3" t="inlineStr">
        <is>
          <t>Earnings Per Share [Abstract]</t>
        </is>
      </c>
    </row>
    <row r="4">
      <c r="A4" s="4" t="inlineStr">
        <is>
          <t>Weighted-average antidilutive stock awards (in shares)</t>
        </is>
      </c>
      <c r="B4" s="5" t="n">
        <v>60</v>
      </c>
      <c r="C4" s="5" t="n">
        <v>6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Financial Statement Presentation and Principles of Consolidation</t>
        </is>
      </c>
      <c r="B1" s="2" t="inlineStr">
        <is>
          <t>9 Months Ended</t>
        </is>
      </c>
    </row>
    <row r="2">
      <c r="B2" s="2" t="inlineStr">
        <is>
          <t>Sep. 30, 2021</t>
        </is>
      </c>
    </row>
    <row r="3">
      <c r="A3" s="3" t="inlineStr">
        <is>
          <t>Organization, Consolidation and Presentation of Financial Statements [Abstract]</t>
        </is>
      </c>
    </row>
    <row r="4">
      <c r="A4" s="4" t="inlineStr">
        <is>
          <t>Business, Basis of Financial Statement Presentation and Principles of Consolidation</t>
        </is>
      </c>
      <c r="B4" s="4" t="inlineStr">
        <is>
          <t>Note 1 – Business, Basis of Financial Statement Presentation and Principles of Consolidation Trustmark Corporation (Trustmark) is a bank holding company headquartered in Jackson, Mississippi. Through its subsidiaries, Trustmark operates as a financial services organization providing banking and financial solutions to corporate institutions and individual customers through 180 offices at September 30, 2021 in Alabama, Florida, Mississippi, Tennessee and Texas. The consolidated financial statements include the accounts of Trustmark and all other entities in which Trustmark has a controlling financial interest. All significant intercompany accounts and transactions have been eliminated in consolidation. Certain reclassifications have been made to prior period amounts to conform to the current period presentation. The accompanying unaudited condensed consolidated financial statements have been prepared in conformity with U.S. generally accepted accounting principles (GAAP) for interim financial information and with the instructions to Form 10-Q and Article 10 of Regulation S-X. Accordingly, they do not include all of the information and footnotes required by GAAP for complete financial statements and should be read in conjunction with the consolidated financial statements, and notes thereto, included in Trustmark’s Annual Report on Form 10-K for its fiscal year ended December 31, 2020 (2020 Annual Report). Operating results for the interim periods disclosed herein are not necessarily indicative of the results that may be expected for a full year or any future period. In the opinion of Management, all adjustments (consisting of normal recurring accruals) considered necessary for the fair presentation of these consolidated financial statements have been included.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contemplate current conditions and how they are expected to change in the future, it is reasonably possible that in 2021 actual conditions could vary from those anticipated, which could affect Trustmark’s financial condition and results of operations. Actual results could differ from those estimates. COVID-19 Pandemic On March 11, 2020, the World Health Organization declared COVID-19, the disease caused by the novel coronavirus, a pandemic as a result of the global spread of the coronavirus illness. The COVID-19 pandemic has adversely affected, and may continue to adversely affect economic activity globally, nationally and locally. In response to the pandemic, federal and state authorities in the United States introduced various measures to try to limit or slow the spread of the virus, including travel restrictions, nonessential business closures, stay-at-home orders, and strict social distancing. The full impact of the COVID-19 pandemic is unknown and rapidly evolving. It has caused substantial disruption in international and U.S. economies, markets, and employment. The COVID-19 pandemic may continue to have a significant adverse impact on certain industries Trustmark serves, including restaurants and food services, hotels, retail and energy. Because of the significant uncertainties related to the ultimate duration of the COVID-19 pandemic and its potential effects on customers and prospects, and on the national and local economy as a whole, there can be no assurances as to how the crisis may ultimately affect Trustmark’s loan portfolio. It is unknown how long the adverse conditions associated with the COVID-19 pandemic will last and what the complete financial effect will be to Trustmark. It is reasonably possible that estimates made in the financial statements could be materially and adversely impacted in the near term as a result of these conditions, including expected credit losses on loans and off-balance sheet credit exposures. See Note 3 – LHFI and Allowance for Credit Losses, LHFI for information regarding the impact of COVID-19 on Trustmark’s loan portfolio. Paycheck Protection Program (PPP) Loans On March 27, 2020, the Coronavirus Aid, Relief, and Economic Security Act (the CARES Act), a stimulus package intended to provide relief to businesses and consumers in the United States struggling as a result of the pandemic, was signed into law. A provision in the CARES Act included an initial $ 349 billion fund for the creation of the PPP through the Small Business Administration (SBA) and Treasury Department. The PPP is intended to provide loans to small businesses, sole proprietorships, independent contractors and self-employed individuals to pay their employees, rent, mortgage interest and utilities. PPP loans are forgivable, in whole or in part, if the proceeds are used for payroll and other permitted purposes in accordance with the requirements of the PPP. If not forgiven, in whole or in part, these loans carry a fixed rate of 1.00 % per annum with payments deferred until the date the SBA remits the borrower’s loan forgiveness amount to the lender (or, if the borrower does not apply for loan forgiveness, ten months after the end of the borrower’s loan forgiveness covered period). Originally, the loans carried a term of two years under SBA rules implementing the CARES Act, but a June 5, 2020 amendment to the CARES Act provided for a five-year minimum loan term for loans made beginning as of such date, and permitted lenders and borrowers to mutually agree to amend existing two-year loans to have terms of five years . The loans are 100 % guaranteed by the SBA. Subsequent legislation, including as noted below, has allocated additional funding to the PPP. The SBA pays the originating bank a processing fee ranging from 1.0 % to 5.0 %, based on the size of the loan. From April to August 2020, Trustmark accepted PPP applications and originated loans to qualified small businesses and other borrowers under this program. The SBA stopped accepting applications for PPP loans on August 8, 2020. The Consolidated Appropriations Act, 2021, enacted on December 27, 2020, extended some of the relief provisions in certain respects of the CARES Act, appropriated additional funding to the PPP and permitted certain PPP borrowers to make “second draw” loans. The American Rescue Plan Act of 2021, enacted on March 11, 2021, expanded the eligibility criteria for both first and second draw PPP loans and revised the exclusions from payroll costs for purposes of loan forgiveness. The PPP Extension Act of 2021, enacted on March 30, 2021, extended the PPP through May 31, 2021. In January 2021, Trustmark resumed submitting applications to the SBA on behalf of and originating loans to qualified small businesses and other borrowers under the CARES Act, as amended by the Consolidated Appropriations Act, 2021. During the first nine months of 2021, Trustmark originated 5,727 PPP loans totaling $ 354.5 million (net of $ 21.7 million of deferred fees and costs). On June 30, 2021, Trustmark announced the sale of substantially all PPP loans originated in 2021 by its wholly owned subsidiary, Trustmark National Bank (TNB), to The Loan Source, Inc. (Loan Source), a firm with significant expertise in PPP loans. As a result of this transaction, Loan Source will assume responsibility for the servicing and forgiveness process for the loans it has acquired from Trustmark. This transaction will allow Trustmark to focus on more traditional lending efforts and increase its ability to provide customers with financial services in an improving economic environment. Trustmark accelerated the recognition of unamortized PPP loan origination fees, net of cost, of approximately $ 18.6 million, in the second quarter of 2021 due to the sale of approximately $ 354.2 million in PPP loans. This revenue is substantially the same as Trustmark would expect to recognize upon the maturity or forgiveness of the PPP loans being sold in this transaction, and thus this transaction serves to accelerate revenue anticipated in future periods into the second quarter. At September 30, 2021 , Trustmark had PPP loans outstanding that totaled $ 46.5 million (net of $ 798 thousand of deferred fees and costs). Due to the amount and nature of the PPP loans, these loans are not included in the LHFI portfolio and are presented separately in the accompanying consolidated balance sheet. The PPP loans are fully guaranteed by the SBA; therefore, no ACL was estimated for these loa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Cash Flows Supplementary Disclosures (Details) - USD ($) $ in Thousands</t>
        </is>
      </c>
      <c r="B1" s="2" t="inlineStr">
        <is>
          <t>9 Months Ended</t>
        </is>
      </c>
    </row>
    <row r="2">
      <c r="B2" s="2" t="inlineStr">
        <is>
          <t>Sep. 30, 2021</t>
        </is>
      </c>
      <c r="C2" s="2" t="inlineStr">
        <is>
          <t>Sep. 30, 2020</t>
        </is>
      </c>
    </row>
    <row r="3">
      <c r="A3" s="3" t="inlineStr">
        <is>
          <t>Statement of cash flows specific transaction amounts [Abstract]</t>
        </is>
      </c>
    </row>
    <row r="4">
      <c r="A4" s="4" t="inlineStr">
        <is>
          <t>Income taxes paid</t>
        </is>
      </c>
      <c r="B4" s="6" t="n">
        <v>14825</v>
      </c>
      <c r="C4" s="6" t="n">
        <v>36211</v>
      </c>
    </row>
    <row r="5">
      <c r="A5" s="4" t="inlineStr">
        <is>
          <t>Interest expense paid on deposits and borrowings</t>
        </is>
      </c>
      <c r="B5" s="5" t="n">
        <v>19354</v>
      </c>
      <c r="C5" s="5" t="n">
        <v>35246</v>
      </c>
    </row>
    <row r="6">
      <c r="A6" s="4" t="inlineStr">
        <is>
          <t>Noncash transfers from loans to other real estate</t>
        </is>
      </c>
      <c r="B6" s="5" t="n">
        <v>770</v>
      </c>
      <c r="C6" s="5" t="n">
        <v>496</v>
      </c>
    </row>
    <row r="7">
      <c r="A7" s="4" t="inlineStr">
        <is>
          <t>Finance right-of-use assets resulting from lease liabilities</t>
        </is>
      </c>
      <c r="B7" s="5" t="n">
        <v>92</v>
      </c>
    </row>
    <row r="8">
      <c r="A8" s="4" t="inlineStr">
        <is>
          <t>Operating right-of-use assets resulting from lease liabilities</t>
        </is>
      </c>
      <c r="B8" s="6" t="n">
        <v>6833</v>
      </c>
      <c r="C8" s="5" t="n">
        <v>2368</v>
      </c>
    </row>
    <row r="9">
      <c r="A9" s="4" t="inlineStr">
        <is>
          <t>Transfer of long-term FHLB advances to short-term</t>
        </is>
      </c>
      <c r="C9" s="6" t="n">
        <v>65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hareholders' Equity - Additional Information (Details) - USD ($) $ in Millions</t>
        </is>
      </c>
      <c r="B1" s="2" t="inlineStr">
        <is>
          <t>3 Months Ended</t>
        </is>
      </c>
      <c r="D1" s="2" t="inlineStr">
        <is>
          <t>9 Months Ended</t>
        </is>
      </c>
      <c r="E1" s="2" t="inlineStr">
        <is>
          <t>12 Months Ended</t>
        </is>
      </c>
    </row>
    <row r="2">
      <c r="B2" s="2" t="inlineStr">
        <is>
          <t>Sep. 30, 2021</t>
        </is>
      </c>
      <c r="C2" s="2" t="inlineStr">
        <is>
          <t>Mar. 31, 2020</t>
        </is>
      </c>
      <c r="D2" s="2" t="inlineStr">
        <is>
          <t>Sep. 30, 2021</t>
        </is>
      </c>
      <c r="E2" s="2" t="inlineStr">
        <is>
          <t>Mar. 31, 2020</t>
        </is>
      </c>
      <c r="F2" s="2" t="inlineStr">
        <is>
          <t>Dec. 31, 2020</t>
        </is>
      </c>
      <c r="G2" s="2" t="inlineStr">
        <is>
          <t>Apr. 01, 2020</t>
        </is>
      </c>
      <c r="H2" s="2" t="inlineStr">
        <is>
          <t>Apr. 01, 2019</t>
        </is>
      </c>
    </row>
    <row r="3">
      <c r="A3" s="3" t="inlineStr">
        <is>
          <t>Stockholders Equity [Line items]</t>
        </is>
      </c>
    </row>
    <row r="4">
      <c r="A4" s="4" t="inlineStr">
        <is>
          <t>Capital conservation buffer rate</t>
        </is>
      </c>
      <c r="B4" s="4" t="inlineStr">
        <is>
          <t>2.50%</t>
        </is>
      </c>
      <c r="D4" s="4" t="inlineStr">
        <is>
          <t>2.50%</t>
        </is>
      </c>
      <c r="F4" s="4" t="inlineStr">
        <is>
          <t>2.50%</t>
        </is>
      </c>
    </row>
    <row r="5">
      <c r="A5" s="4" t="inlineStr">
        <is>
          <t>Stock Repurchase Program 2 [Member]</t>
        </is>
      </c>
    </row>
    <row r="6">
      <c r="A6" s="3" t="inlineStr">
        <is>
          <t>Stockholders Equity [Line items]</t>
        </is>
      </c>
    </row>
    <row r="7">
      <c r="A7" s="4" t="inlineStr">
        <is>
          <t>Amount of stock authorized for repurchase</t>
        </is>
      </c>
      <c r="H7" s="6" t="n">
        <v>100</v>
      </c>
    </row>
    <row r="8">
      <c r="A8" s="4" t="inlineStr">
        <is>
          <t>Stock Repurchase Program 2 [Member] | Common Stock [Member]</t>
        </is>
      </c>
    </row>
    <row r="9">
      <c r="A9" s="3" t="inlineStr">
        <is>
          <t>Stockholders Equity [Line items]</t>
        </is>
      </c>
    </row>
    <row r="10">
      <c r="A10" s="4" t="inlineStr">
        <is>
          <t>Repurchase shares of common stock</t>
        </is>
      </c>
      <c r="C10" s="5" t="n">
        <v>887000</v>
      </c>
      <c r="E10" s="5" t="n">
        <v>1500000</v>
      </c>
    </row>
    <row r="11">
      <c r="A11" s="4" t="inlineStr">
        <is>
          <t>Repurchase shares of common stock, value</t>
        </is>
      </c>
      <c r="C11" s="8" t="n">
        <v>27.5</v>
      </c>
      <c r="E11" s="8" t="n">
        <v>47.2</v>
      </c>
    </row>
    <row r="12">
      <c r="A12" s="4" t="inlineStr">
        <is>
          <t>Stock Repurchase Program 3 [Member]</t>
        </is>
      </c>
    </row>
    <row r="13">
      <c r="A13" s="3" t="inlineStr">
        <is>
          <t>Stockholders Equity [Line items]</t>
        </is>
      </c>
    </row>
    <row r="14">
      <c r="A14" s="4" t="inlineStr">
        <is>
          <t>Amount of stock authorized for repurchase</t>
        </is>
      </c>
      <c r="G14" s="6" t="n">
        <v>100</v>
      </c>
    </row>
    <row r="15">
      <c r="A15" s="4" t="inlineStr">
        <is>
          <t>Stock Repurchase Program 3 [Member] | Common Stock [Member]</t>
        </is>
      </c>
    </row>
    <row r="16">
      <c r="A16" s="3" t="inlineStr">
        <is>
          <t>Stockholders Equity [Line items]</t>
        </is>
      </c>
    </row>
    <row r="17">
      <c r="A17" s="4" t="inlineStr">
        <is>
          <t>Repurchase shares of common stock</t>
        </is>
      </c>
      <c r="B17" s="5" t="n">
        <v>319000</v>
      </c>
      <c r="D17" s="5" t="n">
        <v>1100000</v>
      </c>
    </row>
    <row r="18">
      <c r="A18" s="4" t="inlineStr">
        <is>
          <t>Repurchase shares of common stock, value</t>
        </is>
      </c>
      <c r="B18" s="8" t="n">
        <v>9.699999999999999</v>
      </c>
      <c r="D18" s="8" t="n">
        <v>34.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s>
  <sheetData>
    <row r="1">
      <c r="A1" s="1" t="inlineStr">
        <is>
          <t>Shareholders' Equity - Table of Actual Regulatory Capital Amounts and Ratios (Details) $ in Thousands</t>
        </is>
      </c>
      <c r="C1" s="2" t="inlineStr">
        <is>
          <t>Sep. 30, 2021USD ($)</t>
        </is>
      </c>
      <c r="D1" s="2" t="inlineStr">
        <is>
          <t>Dec. 31, 2020USD ($)</t>
        </is>
      </c>
    </row>
    <row r="2">
      <c r="A2" s="4" t="inlineStr">
        <is>
          <t>Trustmark Corporation [Member] | Common Equity Tier 1 Capital (to Risk Weighted Assets) [Member]</t>
        </is>
      </c>
    </row>
    <row r="3">
      <c r="A3" s="3" t="inlineStr">
        <is>
          <t>Common Equity Tier One Risk Based Capital [Abstract]</t>
        </is>
      </c>
    </row>
    <row r="4">
      <c r="A4" s="4" t="inlineStr">
        <is>
          <t>Actual Regulatory Capital Amount</t>
        </is>
      </c>
      <c r="C4" s="6" t="n">
        <v>1439365</v>
      </c>
      <c r="D4" s="6" t="n">
        <v>1395844</v>
      </c>
    </row>
    <row r="5">
      <c r="A5" s="4" t="inlineStr">
        <is>
          <t>Actual Regulatory Capital Ratio</t>
        </is>
      </c>
      <c r="C5" s="4" t="inlineStr">
        <is>
          <t>11.68%</t>
        </is>
      </c>
      <c r="D5" s="4" t="inlineStr">
        <is>
          <t>11.62%</t>
        </is>
      </c>
    </row>
    <row r="6">
      <c r="A6" s="4" t="inlineStr">
        <is>
          <t>Minimum Regulatory Capital Required Ratio</t>
        </is>
      </c>
      <c r="C6" s="4" t="inlineStr">
        <is>
          <t>7.00%</t>
        </is>
      </c>
      <c r="D6" s="4" t="inlineStr">
        <is>
          <t>7.00%</t>
        </is>
      </c>
    </row>
    <row r="7">
      <c r="A7" s="4" t="inlineStr">
        <is>
          <t>Minimum Regulatory Provision to be Well-Capitalized Ratio</t>
        </is>
      </c>
      <c r="B7" s="4" t="inlineStr">
        <is>
          <t>[1]</t>
        </is>
      </c>
      <c r="C7" s="4" t="inlineStr">
        <is>
          <t xml:space="preserve"> </t>
        </is>
      </c>
      <c r="D7" s="4" t="inlineStr">
        <is>
          <t xml:space="preserve"> </t>
        </is>
      </c>
    </row>
    <row r="8">
      <c r="A8" s="4" t="inlineStr">
        <is>
          <t>Trustmark Corporation [Member] | Tier 1 Capital (to Risk Weighted Assets) [Member]</t>
        </is>
      </c>
    </row>
    <row r="9">
      <c r="A9" s="3" t="inlineStr">
        <is>
          <t>Tier 1 Capital (to Risk Weighted Assets) [Abstract]</t>
        </is>
      </c>
    </row>
    <row r="10">
      <c r="A10" s="4" t="inlineStr">
        <is>
          <t>Actual Regulatory Capital Amount</t>
        </is>
      </c>
      <c r="C10" s="6" t="n">
        <v>1499365</v>
      </c>
      <c r="D10" s="6" t="n">
        <v>1455844</v>
      </c>
    </row>
    <row r="11">
      <c r="A11" s="4" t="inlineStr">
        <is>
          <t>Actual Regulatory Capital Ratio</t>
        </is>
      </c>
      <c r="C11" s="10" t="n">
        <v>12.17</v>
      </c>
      <c r="D11" s="10" t="n">
        <v>12.11</v>
      </c>
    </row>
    <row r="12">
      <c r="A12" s="4" t="inlineStr">
        <is>
          <t>Minimum Regulatory Capital Required Ratio</t>
        </is>
      </c>
      <c r="C12" s="10" t="n">
        <v>8.5</v>
      </c>
      <c r="D12" s="10" t="n">
        <v>8.5</v>
      </c>
    </row>
    <row r="13">
      <c r="A13" s="4" t="inlineStr">
        <is>
          <t>Minimum Regulatory Provision to be Well-Capitalized Ratio</t>
        </is>
      </c>
      <c r="B13" s="4" t="inlineStr">
        <is>
          <t>[1]</t>
        </is>
      </c>
      <c r="C13" s="4" t="inlineStr">
        <is>
          <t xml:space="preserve"> </t>
        </is>
      </c>
      <c r="D13" s="4" t="inlineStr">
        <is>
          <t xml:space="preserve"> </t>
        </is>
      </c>
    </row>
    <row r="14">
      <c r="A14" s="4" t="inlineStr">
        <is>
          <t>Trustmark Corporation [Member] | Total Capital (to Risk Weighted Assets) [Member]</t>
        </is>
      </c>
    </row>
    <row r="15">
      <c r="A15" s="3" t="inlineStr">
        <is>
          <t>Total Capital (to Risk Weighted Assets) [Abstract]</t>
        </is>
      </c>
    </row>
    <row r="16">
      <c r="A16" s="4" t="inlineStr">
        <is>
          <t>Actual Regulatory Capital Amount</t>
        </is>
      </c>
      <c r="C16" s="6" t="n">
        <v>1726040</v>
      </c>
      <c r="D16" s="6" t="n">
        <v>1696794</v>
      </c>
    </row>
    <row r="17">
      <c r="A17" s="4" t="inlineStr">
        <is>
          <t>Actual Regulatory Capital Ratio</t>
        </is>
      </c>
      <c r="C17" s="10" t="n">
        <v>14.01</v>
      </c>
      <c r="D17" s="10" t="n">
        <v>14.12</v>
      </c>
    </row>
    <row r="18">
      <c r="A18" s="4" t="inlineStr">
        <is>
          <t>Minimum Regulatory Capital Required Ratio</t>
        </is>
      </c>
      <c r="C18" s="10" t="n">
        <v>10.5</v>
      </c>
      <c r="D18" s="10" t="n">
        <v>10.5</v>
      </c>
    </row>
    <row r="19">
      <c r="A19" s="4" t="inlineStr">
        <is>
          <t>Minimum Regulatory Provision to be Well-Capitalized Ratio</t>
        </is>
      </c>
      <c r="B19" s="4" t="inlineStr">
        <is>
          <t>[1]</t>
        </is>
      </c>
      <c r="C19" s="4" t="inlineStr">
        <is>
          <t xml:space="preserve"> </t>
        </is>
      </c>
      <c r="D19" s="4" t="inlineStr">
        <is>
          <t xml:space="preserve"> </t>
        </is>
      </c>
    </row>
    <row r="20">
      <c r="A20" s="4" t="inlineStr">
        <is>
          <t>Trustmark Corporation [Member] | Tier 1 Leverage (to Average Assets) [Member]</t>
        </is>
      </c>
    </row>
    <row r="21">
      <c r="A21" s="3" t="inlineStr">
        <is>
          <t>Tier 1 Leverage (to Average Assets) [Abstract]</t>
        </is>
      </c>
    </row>
    <row r="22">
      <c r="A22" s="4" t="inlineStr">
        <is>
          <t>Actual Regulatory Capital Amount</t>
        </is>
      </c>
      <c r="C22" s="6" t="n">
        <v>1499365</v>
      </c>
      <c r="D22" s="6" t="n">
        <v>1455844</v>
      </c>
    </row>
    <row r="23">
      <c r="A23" s="4" t="inlineStr">
        <is>
          <t>Actual Regulatory Capital Ratio</t>
        </is>
      </c>
      <c r="C23" s="10" t="n">
        <v>8.92</v>
      </c>
      <c r="D23" s="10" t="n">
        <v>9.33</v>
      </c>
    </row>
    <row r="24">
      <c r="A24" s="4" t="inlineStr">
        <is>
          <t>Minimum Regulatory Capital Required Ratio</t>
        </is>
      </c>
      <c r="C24" s="5" t="n">
        <v>4</v>
      </c>
      <c r="D24" s="5" t="n">
        <v>4</v>
      </c>
    </row>
    <row r="25">
      <c r="A25" s="4" t="inlineStr">
        <is>
          <t>Minimum Regulatory Provision to be Well-Capitalized Ratio</t>
        </is>
      </c>
      <c r="B25" s="4" t="inlineStr">
        <is>
          <t>[1]</t>
        </is>
      </c>
      <c r="C25" s="4" t="inlineStr">
        <is>
          <t xml:space="preserve"> </t>
        </is>
      </c>
      <c r="D25" s="4" t="inlineStr">
        <is>
          <t xml:space="preserve"> </t>
        </is>
      </c>
    </row>
    <row r="26">
      <c r="A26" s="4" t="inlineStr">
        <is>
          <t>Trustmark National Bank [Member] | Common Equity Tier 1 Capital (to Risk Weighted Assets) [Member]</t>
        </is>
      </c>
    </row>
    <row r="27">
      <c r="A27" s="3" t="inlineStr">
        <is>
          <t>Common Equity Tier One Risk Based Capital [Abstract]</t>
        </is>
      </c>
    </row>
    <row r="28">
      <c r="A28" s="4" t="inlineStr">
        <is>
          <t>Actual Regulatory Capital Amount</t>
        </is>
      </c>
      <c r="C28" s="6" t="n">
        <v>1505242</v>
      </c>
      <c r="D28" s="6" t="n">
        <v>1412015</v>
      </c>
    </row>
    <row r="29">
      <c r="A29" s="4" t="inlineStr">
        <is>
          <t>Actual Regulatory Capital Ratio</t>
        </is>
      </c>
      <c r="C29" s="4" t="inlineStr">
        <is>
          <t>12.22%</t>
        </is>
      </c>
      <c r="D29" s="4" t="inlineStr">
        <is>
          <t>11.75%</t>
        </is>
      </c>
    </row>
    <row r="30">
      <c r="A30" s="4" t="inlineStr">
        <is>
          <t>Minimum Regulatory Capital Required Ratio</t>
        </is>
      </c>
      <c r="C30" s="4" t="inlineStr">
        <is>
          <t>7.00%</t>
        </is>
      </c>
      <c r="D30" s="4" t="inlineStr">
        <is>
          <t>7.00%</t>
        </is>
      </c>
    </row>
    <row r="31">
      <c r="A31" s="4" t="inlineStr">
        <is>
          <t>Minimum Regulatory Provision to be Well-Capitalized Ratio</t>
        </is>
      </c>
      <c r="C31" s="4" t="inlineStr">
        <is>
          <t>6.50%</t>
        </is>
      </c>
      <c r="D31" s="4" t="inlineStr">
        <is>
          <t>6.50%</t>
        </is>
      </c>
    </row>
    <row r="32">
      <c r="A32" s="4" t="inlineStr">
        <is>
          <t>Trustmark National Bank [Member] | Tier 1 Capital (to Risk Weighted Assets) [Member]</t>
        </is>
      </c>
    </row>
    <row r="33">
      <c r="A33" s="3" t="inlineStr">
        <is>
          <t>Tier 1 Capital (to Risk Weighted Assets) [Abstract]</t>
        </is>
      </c>
    </row>
    <row r="34">
      <c r="A34" s="4" t="inlineStr">
        <is>
          <t>Actual Regulatory Capital Amount</t>
        </is>
      </c>
      <c r="C34" s="6" t="n">
        <v>1505242</v>
      </c>
      <c r="D34" s="6" t="n">
        <v>1412015</v>
      </c>
    </row>
    <row r="35">
      <c r="A35" s="4" t="inlineStr">
        <is>
          <t>Actual Regulatory Capital Ratio</t>
        </is>
      </c>
      <c r="C35" s="10" t="n">
        <v>12.22</v>
      </c>
      <c r="D35" s="10" t="n">
        <v>11.75</v>
      </c>
    </row>
    <row r="36">
      <c r="A36" s="4" t="inlineStr">
        <is>
          <t>Minimum Regulatory Capital Required Ratio</t>
        </is>
      </c>
      <c r="C36" s="10" t="n">
        <v>8.5</v>
      </c>
      <c r="D36" s="10" t="n">
        <v>8.5</v>
      </c>
    </row>
    <row r="37">
      <c r="A37" s="4" t="inlineStr">
        <is>
          <t>Minimum Regulatory Provision to be Well-Capitalized Ratio</t>
        </is>
      </c>
      <c r="C37" s="5" t="n">
        <v>8</v>
      </c>
      <c r="D37" s="5" t="n">
        <v>8</v>
      </c>
    </row>
    <row r="38">
      <c r="A38" s="4" t="inlineStr">
        <is>
          <t>Trustmark National Bank [Member] | Total Capital (to Risk Weighted Assets) [Member]</t>
        </is>
      </c>
    </row>
    <row r="39">
      <c r="A39" s="3" t="inlineStr">
        <is>
          <t>Total Capital (to Risk Weighted Assets) [Abstract]</t>
        </is>
      </c>
    </row>
    <row r="40">
      <c r="A40" s="4" t="inlineStr">
        <is>
          <t>Actual Regulatory Capital Amount</t>
        </is>
      </c>
      <c r="C40" s="6" t="n">
        <v>1608930</v>
      </c>
      <c r="D40" s="6" t="n">
        <v>1530044</v>
      </c>
    </row>
    <row r="41">
      <c r="A41" s="4" t="inlineStr">
        <is>
          <t>Actual Regulatory Capital Ratio</t>
        </is>
      </c>
      <c r="C41" s="10" t="n">
        <v>13.06</v>
      </c>
      <c r="D41" s="10" t="n">
        <v>12.73</v>
      </c>
    </row>
    <row r="42">
      <c r="A42" s="4" t="inlineStr">
        <is>
          <t>Minimum Regulatory Capital Required Ratio</t>
        </is>
      </c>
      <c r="C42" s="10" t="n">
        <v>10.5</v>
      </c>
      <c r="D42" s="10" t="n">
        <v>10.5</v>
      </c>
    </row>
    <row r="43">
      <c r="A43" s="4" t="inlineStr">
        <is>
          <t>Minimum Regulatory Provision to be Well-Capitalized Ratio</t>
        </is>
      </c>
      <c r="C43" s="5" t="n">
        <v>10</v>
      </c>
      <c r="D43" s="5" t="n">
        <v>10</v>
      </c>
    </row>
    <row r="44">
      <c r="A44" s="4" t="inlineStr">
        <is>
          <t>Trustmark National Bank [Member] | Tier 1 Leverage (to Average Assets) [Member]</t>
        </is>
      </c>
    </row>
    <row r="45">
      <c r="A45" s="3" t="inlineStr">
        <is>
          <t>Tier 1 Leverage (to Average Assets) [Abstract]</t>
        </is>
      </c>
    </row>
    <row r="46">
      <c r="A46" s="4" t="inlineStr">
        <is>
          <t>Actual Regulatory Capital Amount</t>
        </is>
      </c>
      <c r="C46" s="6" t="n">
        <v>1505242</v>
      </c>
      <c r="D46" s="6" t="n">
        <v>1412015</v>
      </c>
    </row>
    <row r="47">
      <c r="A47" s="4" t="inlineStr">
        <is>
          <t>Actual Regulatory Capital Ratio</t>
        </is>
      </c>
      <c r="C47" s="10" t="n">
        <v>8.98</v>
      </c>
      <c r="D47" s="10" t="n">
        <v>9.07</v>
      </c>
    </row>
    <row r="48">
      <c r="A48" s="4" t="inlineStr">
        <is>
          <t>Minimum Regulatory Capital Required Ratio</t>
        </is>
      </c>
      <c r="C48" s="5" t="n">
        <v>4</v>
      </c>
      <c r="D48" s="5" t="n">
        <v>4</v>
      </c>
    </row>
    <row r="49">
      <c r="A49" s="4" t="inlineStr">
        <is>
          <t>Minimum Regulatory Provision to be Well-Capitalized Ratio</t>
        </is>
      </c>
      <c r="C49" s="5" t="n">
        <v>5</v>
      </c>
      <c r="D49" s="5" t="n">
        <v>5</v>
      </c>
    </row>
    <row r="50"/>
    <row r="51">
      <c r="A51" s="4" t="inlineStr">
        <is>
          <t>[1]</t>
        </is>
      </c>
      <c r="B51" s="4" t="inlineStr">
        <is>
          <t>n/a</t>
        </is>
      </c>
    </row>
  </sheetData>
  <mergeCells count="3">
    <mergeCell ref="A1:B1"/>
    <mergeCell ref="A50:C50"/>
    <mergeCell ref="B51:C5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Net Change in Components of Accumulated Other Comprehensive Income (Loss) and the Related Tax Effec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Other comprehensive income (loss), before tax amount</t>
        </is>
      </c>
      <c r="B4" s="6" t="n">
        <v>-11252</v>
      </c>
      <c r="C4" s="6" t="n">
        <v>-6507</v>
      </c>
      <c r="D4" s="6" t="n">
        <v>-24039</v>
      </c>
      <c r="E4" s="6" t="n">
        <v>39047</v>
      </c>
    </row>
    <row r="5">
      <c r="A5" s="4" t="inlineStr">
        <is>
          <t>Other comprehensive income (loss), tax (expense) benefit</t>
        </is>
      </c>
      <c r="B5" s="5" t="n">
        <v>2813</v>
      </c>
      <c r="C5" s="5" t="n">
        <v>-1626</v>
      </c>
      <c r="D5" s="5" t="n">
        <v>6010</v>
      </c>
      <c r="E5" s="5" t="n">
        <v>-9763</v>
      </c>
    </row>
    <row r="6">
      <c r="A6" s="4" t="inlineStr">
        <is>
          <t>Other comprehensive income (loss), before reclassifications, net of tax amount</t>
        </is>
      </c>
      <c r="D6" s="5" t="n">
        <v>-19236</v>
      </c>
      <c r="E6" s="5" t="n">
        <v>28417</v>
      </c>
    </row>
    <row r="7">
      <c r="A7" s="4" t="inlineStr">
        <is>
          <t>Reclassification from accumulated other comprehensive income, current period, net of tax amount</t>
        </is>
      </c>
      <c r="D7" s="5" t="n">
        <v>1207</v>
      </c>
      <c r="E7" s="5" t="n">
        <v>867</v>
      </c>
    </row>
    <row r="8">
      <c r="A8" s="4" t="inlineStr">
        <is>
          <t>Other comprehensive income (loss), net of tax amount</t>
        </is>
      </c>
      <c r="B8" s="5" t="n">
        <v>-8439</v>
      </c>
      <c r="C8" s="5" t="n">
        <v>-4881</v>
      </c>
      <c r="D8" s="5" t="n">
        <v>-18029</v>
      </c>
      <c r="E8" s="5" t="n">
        <v>29284</v>
      </c>
    </row>
    <row r="9">
      <c r="A9" s="4" t="inlineStr">
        <is>
          <t>Securities Available for Sale and Transferred Securities [Member]</t>
        </is>
      </c>
    </row>
    <row r="10">
      <c r="A10" s="3" t="inlineStr">
        <is>
          <t>Accumulated Other Comprehensive Income (Loss) [Line Items]</t>
        </is>
      </c>
    </row>
    <row r="11">
      <c r="A11" s="4" t="inlineStr">
        <is>
          <t>Other comprehensive income (loss), before reclassifications, before tax amount</t>
        </is>
      </c>
      <c r="B11" s="5" t="n">
        <v>-12543</v>
      </c>
      <c r="C11" s="5" t="n">
        <v>-7707</v>
      </c>
      <c r="D11" s="5" t="n">
        <v>-27731</v>
      </c>
      <c r="E11" s="5" t="n">
        <v>35448</v>
      </c>
    </row>
    <row r="12">
      <c r="A12" s="4" t="inlineStr">
        <is>
          <t>Other comprehensive income (loss), change in net unrealized holding loss on securities transferred to held to maturity, before tax amount</t>
        </is>
      </c>
      <c r="B12" s="5" t="n">
        <v>636</v>
      </c>
      <c r="C12" s="5" t="n">
        <v>804</v>
      </c>
      <c r="D12" s="5" t="n">
        <v>2083</v>
      </c>
      <c r="E12" s="5" t="n">
        <v>2443</v>
      </c>
    </row>
    <row r="13">
      <c r="A13" s="4" t="inlineStr">
        <is>
          <t>Other comprehensive income (loss), before tax amount</t>
        </is>
      </c>
      <c r="B13" s="5" t="n">
        <v>-11907</v>
      </c>
      <c r="C13" s="5" t="n">
        <v>-6903</v>
      </c>
      <c r="D13" s="5" t="n">
        <v>-25648</v>
      </c>
      <c r="E13" s="5" t="n">
        <v>37891</v>
      </c>
    </row>
    <row r="14">
      <c r="A14" s="4" t="inlineStr">
        <is>
          <t>Other comprehensive income (loss), before reclassifications, tax (expense) benefit</t>
        </is>
      </c>
      <c r="B14" s="5" t="n">
        <v>3136</v>
      </c>
      <c r="C14" s="5" t="n">
        <v>1926</v>
      </c>
      <c r="D14" s="5" t="n">
        <v>6933</v>
      </c>
      <c r="E14" s="5" t="n">
        <v>-8863</v>
      </c>
    </row>
    <row r="15">
      <c r="A15" s="4" t="inlineStr">
        <is>
          <t>Other comprehensive income (loss), change in net unrealized holding loss on securities transferred to held to maturity, tax (expense) benefit</t>
        </is>
      </c>
      <c r="B15" s="5" t="n">
        <v>-159</v>
      </c>
      <c r="C15" s="5" t="n">
        <v>-201</v>
      </c>
      <c r="D15" s="5" t="n">
        <v>-521</v>
      </c>
      <c r="E15" s="5" t="n">
        <v>-611</v>
      </c>
    </row>
    <row r="16">
      <c r="A16" s="4" t="inlineStr">
        <is>
          <t>Other comprehensive income (loss), tax (expense) benefit</t>
        </is>
      </c>
      <c r="B16" s="5" t="n">
        <v>2977</v>
      </c>
      <c r="C16" s="5" t="n">
        <v>1725</v>
      </c>
      <c r="D16" s="5" t="n">
        <v>6412</v>
      </c>
      <c r="E16" s="5" t="n">
        <v>-9474</v>
      </c>
    </row>
    <row r="17">
      <c r="A17" s="4" t="inlineStr">
        <is>
          <t>Other comprehensive income (loss), before reclassifications, net of tax amount</t>
        </is>
      </c>
      <c r="B17" s="5" t="n">
        <v>-9407</v>
      </c>
      <c r="C17" s="5" t="n">
        <v>-5781</v>
      </c>
      <c r="D17" s="5" t="n">
        <v>-20798</v>
      </c>
      <c r="E17" s="5" t="n">
        <v>26585</v>
      </c>
    </row>
    <row r="18">
      <c r="A18" s="4" t="inlineStr">
        <is>
          <t>Other comprehensive income (loss), change in net unrealized holding loss on securities transferred to held to maturity, net of tax amount</t>
        </is>
      </c>
      <c r="B18" s="5" t="n">
        <v>477</v>
      </c>
      <c r="C18" s="5" t="n">
        <v>603</v>
      </c>
      <c r="D18" s="5" t="n">
        <v>1562</v>
      </c>
      <c r="E18" s="5" t="n">
        <v>1832</v>
      </c>
    </row>
    <row r="19">
      <c r="A19" s="4" t="inlineStr">
        <is>
          <t>Other comprehensive income (loss), net of tax amount</t>
        </is>
      </c>
      <c r="B19" s="5" t="n">
        <v>-8930</v>
      </c>
      <c r="C19" s="5" t="n">
        <v>-5178</v>
      </c>
      <c r="D19" s="5" t="n">
        <v>-19236</v>
      </c>
      <c r="E19" s="5" t="n">
        <v>28417</v>
      </c>
    </row>
    <row r="20">
      <c r="A20" s="4" t="inlineStr">
        <is>
          <t>Net Change in Prior Service Costs [Member]</t>
        </is>
      </c>
    </row>
    <row r="21">
      <c r="A21" s="3" t="inlineStr">
        <is>
          <t>Accumulated Other Comprehensive Income (Loss) [Line Items]</t>
        </is>
      </c>
    </row>
    <row r="22">
      <c r="A22" s="4" t="inlineStr">
        <is>
          <t>Reclassification from accumulated other comprehensive income, current period, before tax amount</t>
        </is>
      </c>
      <c r="B22" s="5" t="n">
        <v>28</v>
      </c>
      <c r="C22" s="5" t="n">
        <v>37</v>
      </c>
      <c r="D22" s="5" t="n">
        <v>84</v>
      </c>
      <c r="E22" s="5" t="n">
        <v>112</v>
      </c>
    </row>
    <row r="23">
      <c r="A23" s="4" t="inlineStr">
        <is>
          <t>Reclassification from accumulated other comprehensive income, current period, tax (expense) benefit</t>
        </is>
      </c>
      <c r="B23" s="5" t="n">
        <v>-7</v>
      </c>
      <c r="C23" s="5" t="n">
        <v>-9</v>
      </c>
      <c r="D23" s="5" t="n">
        <v>-21</v>
      </c>
      <c r="E23" s="5" t="n">
        <v>-28</v>
      </c>
    </row>
    <row r="24">
      <c r="A24" s="4" t="inlineStr">
        <is>
          <t>Reclassification from accumulated other comprehensive income, current period, net of tax amount</t>
        </is>
      </c>
      <c r="B24" s="5" t="n">
        <v>21</v>
      </c>
      <c r="C24" s="5" t="n">
        <v>28</v>
      </c>
      <c r="D24" s="5" t="n">
        <v>63</v>
      </c>
      <c r="E24" s="5" t="n">
        <v>84</v>
      </c>
    </row>
    <row r="25">
      <c r="A25" s="4" t="inlineStr">
        <is>
          <t>Recognized Net Loss Due to Lump Sum Settlements [Member]</t>
        </is>
      </c>
    </row>
    <row r="26">
      <c r="A26" s="3" t="inlineStr">
        <is>
          <t>Accumulated Other Comprehensive Income (Loss) [Line Items]</t>
        </is>
      </c>
    </row>
    <row r="27">
      <c r="A27" s="4" t="inlineStr">
        <is>
          <t>Reclassification from accumulated other comprehensive income, current period, before tax amount</t>
        </is>
      </c>
      <c r="B27" s="5" t="n">
        <v>183</v>
      </c>
      <c r="C27" s="5" t="n">
        <v>40</v>
      </c>
      <c r="D27" s="5" t="n">
        <v>183</v>
      </c>
      <c r="E27" s="5" t="n">
        <v>80</v>
      </c>
    </row>
    <row r="28">
      <c r="A28" s="4" t="inlineStr">
        <is>
          <t>Reclassification from accumulated other comprehensive income, current period, tax (expense) benefit</t>
        </is>
      </c>
      <c r="B28" s="5" t="n">
        <v>-46</v>
      </c>
      <c r="C28" s="5" t="n">
        <v>-10</v>
      </c>
      <c r="D28" s="5" t="n">
        <v>-46</v>
      </c>
      <c r="E28" s="5" t="n">
        <v>-20</v>
      </c>
    </row>
    <row r="29">
      <c r="A29" s="4" t="inlineStr">
        <is>
          <t>Reclassification from accumulated other comprehensive income, current period, net of tax amount</t>
        </is>
      </c>
      <c r="B29" s="5" t="n">
        <v>137</v>
      </c>
      <c r="C29" s="5" t="n">
        <v>30</v>
      </c>
      <c r="D29" s="5" t="n">
        <v>137</v>
      </c>
      <c r="E29" s="5" t="n">
        <v>60</v>
      </c>
    </row>
    <row r="30">
      <c r="A30" s="4" t="inlineStr">
        <is>
          <t>Change in Net Actuarial Loss [Member]</t>
        </is>
      </c>
    </row>
    <row r="31">
      <c r="A31" s="3" t="inlineStr">
        <is>
          <t>Accumulated Other Comprehensive Income (Loss) [Line Items]</t>
        </is>
      </c>
    </row>
    <row r="32">
      <c r="A32" s="4" t="inlineStr">
        <is>
          <t>Reclassification from accumulated other comprehensive income, current period, before tax amount</t>
        </is>
      </c>
      <c r="B32" s="5" t="n">
        <v>444</v>
      </c>
      <c r="C32" s="5" t="n">
        <v>319</v>
      </c>
      <c r="D32" s="5" t="n">
        <v>1342</v>
      </c>
      <c r="E32" s="5" t="n">
        <v>964</v>
      </c>
    </row>
    <row r="33">
      <c r="A33" s="4" t="inlineStr">
        <is>
          <t>Reclassification from accumulated other comprehensive income, current period, tax (expense) benefit</t>
        </is>
      </c>
      <c r="B33" s="5" t="n">
        <v>-111</v>
      </c>
      <c r="C33" s="5" t="n">
        <v>-80</v>
      </c>
      <c r="D33" s="5" t="n">
        <v>-335</v>
      </c>
      <c r="E33" s="5" t="n">
        <v>-241</v>
      </c>
    </row>
    <row r="34">
      <c r="A34" s="4" t="inlineStr">
        <is>
          <t>Reclassification from accumulated other comprehensive income, current period, net of tax amount</t>
        </is>
      </c>
      <c r="B34" s="5" t="n">
        <v>333</v>
      </c>
      <c r="C34" s="5" t="n">
        <v>239</v>
      </c>
      <c r="D34" s="5" t="n">
        <v>1007</v>
      </c>
      <c r="E34" s="5" t="n">
        <v>723</v>
      </c>
    </row>
    <row r="35">
      <c r="A35" s="4" t="inlineStr">
        <is>
          <t>Pension and Other Postretirement Benefit Plans [Member]</t>
        </is>
      </c>
    </row>
    <row r="36">
      <c r="A36" s="3" t="inlineStr">
        <is>
          <t>Accumulated Other Comprehensive Income (Loss) [Line Items]</t>
        </is>
      </c>
    </row>
    <row r="37">
      <c r="A37" s="4" t="inlineStr">
        <is>
          <t>Reclassification from accumulated other comprehensive income, current period, before tax amount</t>
        </is>
      </c>
      <c r="B37" s="5" t="n">
        <v>655</v>
      </c>
      <c r="C37" s="5" t="n">
        <v>396</v>
      </c>
      <c r="D37" s="5" t="n">
        <v>1609</v>
      </c>
      <c r="E37" s="5" t="n">
        <v>1156</v>
      </c>
    </row>
    <row r="38">
      <c r="A38" s="4" t="inlineStr">
        <is>
          <t>Reclassification from accumulated other comprehensive income, current period, tax (expense) benefit</t>
        </is>
      </c>
      <c r="B38" s="5" t="n">
        <v>-164</v>
      </c>
      <c r="C38" s="5" t="n">
        <v>-99</v>
      </c>
      <c r="D38" s="5" t="n">
        <v>-402</v>
      </c>
      <c r="E38" s="5" t="n">
        <v>-289</v>
      </c>
    </row>
    <row r="39">
      <c r="A39" s="4" t="inlineStr">
        <is>
          <t>Reclassification from accumulated other comprehensive income, current period, net of tax amount</t>
        </is>
      </c>
      <c r="B39" s="6" t="n">
        <v>491</v>
      </c>
      <c r="C39" s="6" t="n">
        <v>297</v>
      </c>
      <c r="D39" s="6" t="n">
        <v>1207</v>
      </c>
      <c r="E39" s="6" t="n">
        <v>867</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hanges in Balances of Component of Accumulated Other Comprehensiv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Balance</t>
        </is>
      </c>
      <c r="B4" s="6" t="n">
        <v>1779309</v>
      </c>
      <c r="C4" s="6" t="n">
        <v>1673944</v>
      </c>
      <c r="D4" s="6" t="n">
        <v>1741117</v>
      </c>
      <c r="E4" s="6" t="n">
        <v>1660702</v>
      </c>
    </row>
    <row r="5">
      <c r="A5" s="4" t="inlineStr">
        <is>
          <t>Other comprehensive income (loss) before reclassification</t>
        </is>
      </c>
      <c r="D5" s="5" t="n">
        <v>-19236</v>
      </c>
      <c r="E5" s="5" t="n">
        <v>28417</v>
      </c>
    </row>
    <row r="6">
      <c r="A6" s="4" t="inlineStr">
        <is>
          <t>Amounts reclassified from accumulated other comprehensive income (loss)</t>
        </is>
      </c>
      <c r="D6" s="5" t="n">
        <v>1207</v>
      </c>
      <c r="E6" s="5" t="n">
        <v>867</v>
      </c>
    </row>
    <row r="7">
      <c r="A7" s="4" t="inlineStr">
        <is>
          <t>Other comprehensive income (loss), net of tax amount</t>
        </is>
      </c>
      <c r="B7" s="5" t="n">
        <v>-8439</v>
      </c>
      <c r="C7" s="5" t="n">
        <v>-4881</v>
      </c>
      <c r="D7" s="5" t="n">
        <v>-18029</v>
      </c>
      <c r="E7" s="5" t="n">
        <v>29284</v>
      </c>
    </row>
    <row r="8">
      <c r="A8" s="4" t="inlineStr">
        <is>
          <t>Balance</t>
        </is>
      </c>
      <c r="B8" s="5" t="n">
        <v>1768947</v>
      </c>
      <c r="C8" s="5" t="n">
        <v>1710041</v>
      </c>
      <c r="D8" s="5" t="n">
        <v>1768947</v>
      </c>
      <c r="E8" s="5" t="n">
        <v>1710041</v>
      </c>
    </row>
    <row r="9">
      <c r="A9" s="4" t="inlineStr">
        <is>
          <t>Securities Available for Sale and Transferred Securities [Member]</t>
        </is>
      </c>
    </row>
    <row r="10">
      <c r="A10" s="3" t="inlineStr">
        <is>
          <t>Accumulated Other Comprehensive Income (Loss) [Line Items]</t>
        </is>
      </c>
    </row>
    <row r="11">
      <c r="A11" s="4" t="inlineStr">
        <is>
          <t>Balance</t>
        </is>
      </c>
      <c r="D11" s="5" t="n">
        <v>17331</v>
      </c>
      <c r="E11" s="5" t="n">
        <v>-8017</v>
      </c>
    </row>
    <row r="12">
      <c r="A12" s="4" t="inlineStr">
        <is>
          <t>Other comprehensive income (loss) before reclassification</t>
        </is>
      </c>
      <c r="D12" s="5" t="n">
        <v>-19236</v>
      </c>
      <c r="E12" s="5" t="n">
        <v>28417</v>
      </c>
    </row>
    <row r="13">
      <c r="A13" s="4" t="inlineStr">
        <is>
          <t>Other comprehensive income (loss), net of tax amount</t>
        </is>
      </c>
      <c r="D13" s="5" t="n">
        <v>-19236</v>
      </c>
      <c r="E13" s="5" t="n">
        <v>28417</v>
      </c>
    </row>
    <row r="14">
      <c r="A14" s="4" t="inlineStr">
        <is>
          <t>Balance</t>
        </is>
      </c>
      <c r="B14" s="5" t="n">
        <v>-1905</v>
      </c>
      <c r="C14" s="5" t="n">
        <v>20400</v>
      </c>
      <c r="D14" s="5" t="n">
        <v>-1905</v>
      </c>
      <c r="E14" s="5" t="n">
        <v>20400</v>
      </c>
    </row>
    <row r="15">
      <c r="A15" s="4" t="inlineStr">
        <is>
          <t>Defined Benefit Pension Items [Member]</t>
        </is>
      </c>
    </row>
    <row r="16">
      <c r="A16" s="3" t="inlineStr">
        <is>
          <t>Accumulated Other Comprehensive Income (Loss) [Line Items]</t>
        </is>
      </c>
    </row>
    <row r="17">
      <c r="A17" s="4" t="inlineStr">
        <is>
          <t>Balance</t>
        </is>
      </c>
      <c r="D17" s="5" t="n">
        <v>-18382</v>
      </c>
      <c r="E17" s="5" t="n">
        <v>-15583</v>
      </c>
    </row>
    <row r="18">
      <c r="A18" s="4" t="inlineStr">
        <is>
          <t>Amounts reclassified from accumulated other comprehensive income (loss)</t>
        </is>
      </c>
      <c r="D18" s="5" t="n">
        <v>1207</v>
      </c>
      <c r="E18" s="5" t="n">
        <v>867</v>
      </c>
    </row>
    <row r="19">
      <c r="A19" s="4" t="inlineStr">
        <is>
          <t>Other comprehensive income (loss), net of tax amount</t>
        </is>
      </c>
      <c r="D19" s="5" t="n">
        <v>1207</v>
      </c>
      <c r="E19" s="5" t="n">
        <v>867</v>
      </c>
    </row>
    <row r="20">
      <c r="A20" s="4" t="inlineStr">
        <is>
          <t>Balance</t>
        </is>
      </c>
      <c r="B20" s="5" t="n">
        <v>-17175</v>
      </c>
      <c r="C20" s="5" t="n">
        <v>-14716</v>
      </c>
      <c r="D20" s="5" t="n">
        <v>-17175</v>
      </c>
      <c r="E20" s="5" t="n">
        <v>-14716</v>
      </c>
    </row>
    <row r="21">
      <c r="A21" s="4" t="inlineStr">
        <is>
          <t>Accumulated Other Comprehensive Income (Loss) [Member]</t>
        </is>
      </c>
    </row>
    <row r="22">
      <c r="A22" s="3" t="inlineStr">
        <is>
          <t>Accumulated Other Comprehensive Income (Loss) [Line Items]</t>
        </is>
      </c>
    </row>
    <row r="23">
      <c r="A23" s="4" t="inlineStr">
        <is>
          <t>Balance</t>
        </is>
      </c>
      <c r="B23" s="5" t="n">
        <v>-10641</v>
      </c>
      <c r="C23" s="5" t="n">
        <v>10565</v>
      </c>
      <c r="D23" s="5" t="n">
        <v>-1051</v>
      </c>
      <c r="E23" s="5" t="n">
        <v>-23600</v>
      </c>
    </row>
    <row r="24">
      <c r="A24" s="4" t="inlineStr">
        <is>
          <t>Balance</t>
        </is>
      </c>
      <c r="B24" s="6" t="n">
        <v>-19080</v>
      </c>
      <c r="C24" s="6" t="n">
        <v>5684</v>
      </c>
      <c r="D24" s="6" t="n">
        <v>-19080</v>
      </c>
      <c r="E24" s="6" t="n">
        <v>5684</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Financial Assets and Liabilities Measured at Fair Value Recurring Basis (Details) - USD ($) $ in Thousands</t>
        </is>
      </c>
      <c r="B1" s="2" t="inlineStr">
        <is>
          <t>Sep. 30, 2021</t>
        </is>
      </c>
      <c r="C1" s="2" t="inlineStr">
        <is>
          <t>Dec. 31, 2020</t>
        </is>
      </c>
      <c r="D1" s="2" t="inlineStr">
        <is>
          <t>Sep. 30, 2020</t>
        </is>
      </c>
      <c r="E1" s="2" t="inlineStr">
        <is>
          <t>Dec. 31, 2019</t>
        </is>
      </c>
    </row>
    <row r="2">
      <c r="A2" s="3" t="inlineStr">
        <is>
          <t>Fair Value, Assets and Liabilities Measured on Recurring and Nonrecurring Basis [Line Items]</t>
        </is>
      </c>
    </row>
    <row r="3">
      <c r="A3" s="4" t="inlineStr">
        <is>
          <t>Securities available for sale</t>
        </is>
      </c>
      <c r="B3" s="6" t="n">
        <v>3057605</v>
      </c>
      <c r="C3" s="6" t="n">
        <v>1991815</v>
      </c>
    </row>
    <row r="4">
      <c r="A4" s="4" t="inlineStr">
        <is>
          <t>Loans held for sale</t>
        </is>
      </c>
      <c r="B4" s="5" t="n">
        <v>335339</v>
      </c>
      <c r="C4" s="5" t="n">
        <v>446951</v>
      </c>
    </row>
    <row r="5">
      <c r="A5" s="4" t="inlineStr">
        <is>
          <t>Mortgage servicing rights</t>
        </is>
      </c>
      <c r="B5" s="5" t="n">
        <v>84101</v>
      </c>
      <c r="C5" s="5" t="n">
        <v>66464</v>
      </c>
      <c r="D5" s="6" t="n">
        <v>61613</v>
      </c>
      <c r="E5" s="6" t="n">
        <v>79394</v>
      </c>
    </row>
    <row r="6">
      <c r="A6" s="4" t="inlineStr">
        <is>
          <t>U.S. Government Agency Obligations [Member]</t>
        </is>
      </c>
    </row>
    <row r="7">
      <c r="A7" s="3" t="inlineStr">
        <is>
          <t>Fair Value, Assets and Liabilities Measured on Recurring and Nonrecurring Basis [Line Items]</t>
        </is>
      </c>
    </row>
    <row r="8">
      <c r="A8" s="4" t="inlineStr">
        <is>
          <t>Securities available for sale</t>
        </is>
      </c>
      <c r="B8" s="5" t="n">
        <v>14979</v>
      </c>
      <c r="C8" s="5" t="n">
        <v>18041</v>
      </c>
    </row>
    <row r="9">
      <c r="A9" s="4" t="inlineStr">
        <is>
          <t>Obligations of States and Political Subdivisions [Member]</t>
        </is>
      </c>
    </row>
    <row r="10">
      <c r="A10" s="3" t="inlineStr">
        <is>
          <t>Fair Value, Assets and Liabilities Measured on Recurring and Nonrecurring Basis [Line Items]</t>
        </is>
      </c>
    </row>
    <row r="11">
      <c r="A11" s="4" t="inlineStr">
        <is>
          <t>Securities available for sale</t>
        </is>
      </c>
      <c r="B11" s="5" t="n">
        <v>5734</v>
      </c>
      <c r="C11" s="5" t="n">
        <v>5835</v>
      </c>
    </row>
    <row r="12">
      <c r="A12" s="4" t="inlineStr">
        <is>
          <t>Recurring Basis [Member]</t>
        </is>
      </c>
    </row>
    <row r="13">
      <c r="A13" s="3" t="inlineStr">
        <is>
          <t>Fair Value, Assets and Liabilities Measured on Recurring and Nonrecurring Basis [Line Items]</t>
        </is>
      </c>
    </row>
    <row r="14">
      <c r="A14" s="4" t="inlineStr">
        <is>
          <t>Securities available for sale</t>
        </is>
      </c>
      <c r="B14" s="5" t="n">
        <v>3057605</v>
      </c>
      <c r="C14" s="5" t="n">
        <v>1991815</v>
      </c>
    </row>
    <row r="15">
      <c r="A15" s="4" t="inlineStr">
        <is>
          <t>Loans held for sale</t>
        </is>
      </c>
      <c r="B15" s="5" t="n">
        <v>335339</v>
      </c>
      <c r="C15" s="5" t="n">
        <v>446951</v>
      </c>
    </row>
    <row r="16">
      <c r="A16" s="4" t="inlineStr">
        <is>
          <t>Mortgage servicing rights</t>
        </is>
      </c>
      <c r="B16" s="5" t="n">
        <v>84101</v>
      </c>
      <c r="C16" s="5" t="n">
        <v>66464</v>
      </c>
    </row>
    <row r="17">
      <c r="A17" s="4" t="inlineStr">
        <is>
          <t>Other assets - derivatives</t>
        </is>
      </c>
      <c r="B17" s="5" t="n">
        <v>26341</v>
      </c>
      <c r="C17" s="5" t="n">
        <v>47768</v>
      </c>
    </row>
    <row r="18">
      <c r="A18" s="4" t="inlineStr">
        <is>
          <t>Other liabilities - derivatives</t>
        </is>
      </c>
      <c r="B18" s="5" t="n">
        <v>7443</v>
      </c>
      <c r="C18" s="5" t="n">
        <v>5324</v>
      </c>
    </row>
    <row r="19">
      <c r="A19" s="4" t="inlineStr">
        <is>
          <t>Recurring Basis [Member] | U.S. Treasury Securities [Member]</t>
        </is>
      </c>
    </row>
    <row r="20">
      <c r="A20" s="3" t="inlineStr">
        <is>
          <t>Fair Value, Assets and Liabilities Measured on Recurring and Nonrecurring Basis [Line Items]</t>
        </is>
      </c>
    </row>
    <row r="21">
      <c r="A21" s="4" t="inlineStr">
        <is>
          <t>Securities available for sale</t>
        </is>
      </c>
      <c r="B21" s="5" t="n">
        <v>278615</v>
      </c>
    </row>
    <row r="22">
      <c r="A22" s="4" t="inlineStr">
        <is>
          <t>Recurring Basis [Member] | U.S. Government Agency Obligations [Member]</t>
        </is>
      </c>
    </row>
    <row r="23">
      <c r="A23" s="3" t="inlineStr">
        <is>
          <t>Fair Value, Assets and Liabilities Measured on Recurring and Nonrecurring Basis [Line Items]</t>
        </is>
      </c>
    </row>
    <row r="24">
      <c r="A24" s="4" t="inlineStr">
        <is>
          <t>Securities available for sale</t>
        </is>
      </c>
      <c r="B24" s="5" t="n">
        <v>14979</v>
      </c>
      <c r="C24" s="5" t="n">
        <v>18041</v>
      </c>
    </row>
    <row r="25">
      <c r="A25" s="4" t="inlineStr">
        <is>
          <t>Recurring Basis [Member] | Obligations of States and Political Subdivisions [Member]</t>
        </is>
      </c>
    </row>
    <row r="26">
      <c r="A26" s="3" t="inlineStr">
        <is>
          <t>Fair Value, Assets and Liabilities Measured on Recurring and Nonrecurring Basis [Line Items]</t>
        </is>
      </c>
    </row>
    <row r="27">
      <c r="A27" s="4" t="inlineStr">
        <is>
          <t>Securities available for sale</t>
        </is>
      </c>
      <c r="B27" s="5" t="n">
        <v>5734</v>
      </c>
      <c r="C27" s="5" t="n">
        <v>5835</v>
      </c>
    </row>
    <row r="28">
      <c r="A28" s="4" t="inlineStr">
        <is>
          <t>Recurring Basis [Member] | Mortgage-Backed Securities [Member]</t>
        </is>
      </c>
    </row>
    <row r="29">
      <c r="A29" s="3" t="inlineStr">
        <is>
          <t>Fair Value, Assets and Liabilities Measured on Recurring and Nonrecurring Basis [Line Items]</t>
        </is>
      </c>
    </row>
    <row r="30">
      <c r="A30" s="4" t="inlineStr">
        <is>
          <t>Securities available for sale</t>
        </is>
      </c>
      <c r="B30" s="5" t="n">
        <v>2758277</v>
      </c>
      <c r="C30" s="5" t="n">
        <v>1967939</v>
      </c>
    </row>
    <row r="31">
      <c r="A31" s="4" t="inlineStr">
        <is>
          <t>Level 1 [Member] | Recurring Basis [Member]</t>
        </is>
      </c>
    </row>
    <row r="32">
      <c r="A32" s="3" t="inlineStr">
        <is>
          <t>Fair Value, Assets and Liabilities Measured on Recurring and Nonrecurring Basis [Line Items]</t>
        </is>
      </c>
    </row>
    <row r="33">
      <c r="A33" s="4" t="inlineStr">
        <is>
          <t>Securities available for sale</t>
        </is>
      </c>
      <c r="B33" s="5" t="n">
        <v>278615</v>
      </c>
      <c r="C33" s="5" t="n">
        <v>0</v>
      </c>
    </row>
    <row r="34">
      <c r="A34" s="4" t="inlineStr">
        <is>
          <t>Loans held for sale</t>
        </is>
      </c>
      <c r="B34" s="5" t="n">
        <v>0</v>
      </c>
      <c r="C34" s="5" t="n">
        <v>0</v>
      </c>
    </row>
    <row r="35">
      <c r="A35" s="4" t="inlineStr">
        <is>
          <t>Mortgage servicing rights</t>
        </is>
      </c>
      <c r="B35" s="5" t="n">
        <v>0</v>
      </c>
      <c r="C35" s="5" t="n">
        <v>0</v>
      </c>
    </row>
    <row r="36">
      <c r="A36" s="4" t="inlineStr">
        <is>
          <t>Other assets - derivatives</t>
        </is>
      </c>
      <c r="B36" s="5" t="n">
        <v>25</v>
      </c>
      <c r="C36" s="5" t="n">
        <v>145</v>
      </c>
    </row>
    <row r="37">
      <c r="A37" s="4" t="inlineStr">
        <is>
          <t>Other liabilities - derivatives</t>
        </is>
      </c>
      <c r="B37" s="5" t="n">
        <v>4768</v>
      </c>
      <c r="C37" s="5" t="n">
        <v>666</v>
      </c>
    </row>
    <row r="38">
      <c r="A38" s="4" t="inlineStr">
        <is>
          <t>Level 1 [Member] | Recurring Basis [Member] | U.S. Treasury Securities [Member]</t>
        </is>
      </c>
    </row>
    <row r="39">
      <c r="A39" s="3" t="inlineStr">
        <is>
          <t>Fair Value, Assets and Liabilities Measured on Recurring and Nonrecurring Basis [Line Items]</t>
        </is>
      </c>
    </row>
    <row r="40">
      <c r="A40" s="4" t="inlineStr">
        <is>
          <t>Securities available for sale</t>
        </is>
      </c>
      <c r="B40" s="5" t="n">
        <v>278615</v>
      </c>
    </row>
    <row r="41">
      <c r="A41" s="4" t="inlineStr">
        <is>
          <t>Level 1 [Member] | Recurring Basis [Member] | U.S. Government Agency Obligations [Member]</t>
        </is>
      </c>
    </row>
    <row r="42">
      <c r="A42" s="3" t="inlineStr">
        <is>
          <t>Fair Value, Assets and Liabilities Measured on Recurring and Nonrecurring Basis [Line Items]</t>
        </is>
      </c>
    </row>
    <row r="43">
      <c r="A43" s="4" t="inlineStr">
        <is>
          <t>Securities available for sale</t>
        </is>
      </c>
      <c r="B43" s="5" t="n">
        <v>0</v>
      </c>
      <c r="C43" s="5" t="n">
        <v>0</v>
      </c>
    </row>
    <row r="44">
      <c r="A44" s="4" t="inlineStr">
        <is>
          <t>Level 1 [Member] | Recurring Basis [Member] | Obligations of States and Political Subdivisions [Member]</t>
        </is>
      </c>
    </row>
    <row r="45">
      <c r="A45" s="3" t="inlineStr">
        <is>
          <t>Fair Value, Assets and Liabilities Measured on Recurring and Nonrecurring Basis [Line Items]</t>
        </is>
      </c>
    </row>
    <row r="46">
      <c r="A46" s="4" t="inlineStr">
        <is>
          <t>Securities available for sale</t>
        </is>
      </c>
      <c r="B46" s="5" t="n">
        <v>0</v>
      </c>
      <c r="C46" s="5" t="n">
        <v>0</v>
      </c>
    </row>
    <row r="47">
      <c r="A47" s="4" t="inlineStr">
        <is>
          <t>Level 1 [Member] | Recurring Basis [Member] | Mortgage-Backed Securities [Member]</t>
        </is>
      </c>
    </row>
    <row r="48">
      <c r="A48" s="3" t="inlineStr">
        <is>
          <t>Fair Value, Assets and Liabilities Measured on Recurring and Nonrecurring Basis [Line Items]</t>
        </is>
      </c>
    </row>
    <row r="49">
      <c r="A49" s="4" t="inlineStr">
        <is>
          <t>Securities available for sale</t>
        </is>
      </c>
      <c r="B49" s="5" t="n">
        <v>0</v>
      </c>
      <c r="C49" s="5" t="n">
        <v>0</v>
      </c>
    </row>
    <row r="50">
      <c r="A50" s="4" t="inlineStr">
        <is>
          <t>Level 2 [Member] | Recurring Basis [Member]</t>
        </is>
      </c>
    </row>
    <row r="51">
      <c r="A51" s="3" t="inlineStr">
        <is>
          <t>Fair Value, Assets and Liabilities Measured on Recurring and Nonrecurring Basis [Line Items]</t>
        </is>
      </c>
    </row>
    <row r="52">
      <c r="A52" s="4" t="inlineStr">
        <is>
          <t>Securities available for sale</t>
        </is>
      </c>
      <c r="B52" s="5" t="n">
        <v>2778990</v>
      </c>
      <c r="C52" s="5" t="n">
        <v>1991815</v>
      </c>
    </row>
    <row r="53">
      <c r="A53" s="4" t="inlineStr">
        <is>
          <t>Loans held for sale</t>
        </is>
      </c>
      <c r="B53" s="5" t="n">
        <v>335339</v>
      </c>
      <c r="C53" s="5" t="n">
        <v>446951</v>
      </c>
    </row>
    <row r="54">
      <c r="A54" s="4" t="inlineStr">
        <is>
          <t>Mortgage servicing rights</t>
        </is>
      </c>
      <c r="B54" s="5" t="n">
        <v>0</v>
      </c>
      <c r="C54" s="5" t="n">
        <v>0</v>
      </c>
    </row>
    <row r="55">
      <c r="A55" s="4" t="inlineStr">
        <is>
          <t>Other assets - derivatives</t>
        </is>
      </c>
      <c r="B55" s="5" t="n">
        <v>23807</v>
      </c>
      <c r="C55" s="5" t="n">
        <v>38063</v>
      </c>
    </row>
    <row r="56">
      <c r="A56" s="4" t="inlineStr">
        <is>
          <t>Other liabilities - derivatives</t>
        </is>
      </c>
      <c r="B56" s="5" t="n">
        <v>2675</v>
      </c>
      <c r="C56" s="5" t="n">
        <v>4658</v>
      </c>
    </row>
    <row r="57">
      <c r="A57" s="4" t="inlineStr">
        <is>
          <t>Level 2 [Member] | Recurring Basis [Member] | U.S. Treasury Securities [Member]</t>
        </is>
      </c>
    </row>
    <row r="58">
      <c r="A58" s="3" t="inlineStr">
        <is>
          <t>Fair Value, Assets and Liabilities Measured on Recurring and Nonrecurring Basis [Line Items]</t>
        </is>
      </c>
    </row>
    <row r="59">
      <c r="A59" s="4" t="inlineStr">
        <is>
          <t>Securities available for sale</t>
        </is>
      </c>
      <c r="B59" s="5" t="n">
        <v>0</v>
      </c>
    </row>
    <row r="60">
      <c r="A60" s="4" t="inlineStr">
        <is>
          <t>Level 2 [Member] | Recurring Basis [Member] | U.S. Government Agency Obligations [Member]</t>
        </is>
      </c>
    </row>
    <row r="61">
      <c r="A61" s="3" t="inlineStr">
        <is>
          <t>Fair Value, Assets and Liabilities Measured on Recurring and Nonrecurring Basis [Line Items]</t>
        </is>
      </c>
    </row>
    <row r="62">
      <c r="A62" s="4" t="inlineStr">
        <is>
          <t>Securities available for sale</t>
        </is>
      </c>
      <c r="B62" s="5" t="n">
        <v>14979</v>
      </c>
      <c r="C62" s="5" t="n">
        <v>18041</v>
      </c>
    </row>
    <row r="63">
      <c r="A63" s="4" t="inlineStr">
        <is>
          <t>Level 2 [Member] | Recurring Basis [Member] | Obligations of States and Political Subdivisions [Member]</t>
        </is>
      </c>
    </row>
    <row r="64">
      <c r="A64" s="3" t="inlineStr">
        <is>
          <t>Fair Value, Assets and Liabilities Measured on Recurring and Nonrecurring Basis [Line Items]</t>
        </is>
      </c>
    </row>
    <row r="65">
      <c r="A65" s="4" t="inlineStr">
        <is>
          <t>Securities available for sale</t>
        </is>
      </c>
      <c r="B65" s="5" t="n">
        <v>5734</v>
      </c>
      <c r="C65" s="5" t="n">
        <v>5835</v>
      </c>
    </row>
    <row r="66">
      <c r="A66" s="4" t="inlineStr">
        <is>
          <t>Level 2 [Member] | Recurring Basis [Member] | Mortgage-Backed Securities [Member]</t>
        </is>
      </c>
    </row>
    <row r="67">
      <c r="A67" s="3" t="inlineStr">
        <is>
          <t>Fair Value, Assets and Liabilities Measured on Recurring and Nonrecurring Basis [Line Items]</t>
        </is>
      </c>
    </row>
    <row r="68">
      <c r="A68" s="4" t="inlineStr">
        <is>
          <t>Securities available for sale</t>
        </is>
      </c>
      <c r="B68" s="5" t="n">
        <v>2758277</v>
      </c>
      <c r="C68" s="5" t="n">
        <v>1967939</v>
      </c>
    </row>
    <row r="69">
      <c r="A69" s="4" t="inlineStr">
        <is>
          <t>Level 3 [Member] | Recurring Basis [Member]</t>
        </is>
      </c>
    </row>
    <row r="70">
      <c r="A70" s="3" t="inlineStr">
        <is>
          <t>Fair Value, Assets and Liabilities Measured on Recurring and Nonrecurring Basis [Line Items]</t>
        </is>
      </c>
    </row>
    <row r="71">
      <c r="A71" s="4" t="inlineStr">
        <is>
          <t>Securities available for sale</t>
        </is>
      </c>
      <c r="B71" s="5" t="n">
        <v>0</v>
      </c>
      <c r="C71" s="5" t="n">
        <v>0</v>
      </c>
    </row>
    <row r="72">
      <c r="A72" s="4" t="inlineStr">
        <is>
          <t>Loans held for sale</t>
        </is>
      </c>
      <c r="B72" s="5" t="n">
        <v>0</v>
      </c>
      <c r="C72" s="5" t="n">
        <v>0</v>
      </c>
    </row>
    <row r="73">
      <c r="A73" s="4" t="inlineStr">
        <is>
          <t>Mortgage servicing rights</t>
        </is>
      </c>
      <c r="B73" s="5" t="n">
        <v>84101</v>
      </c>
      <c r="C73" s="5" t="n">
        <v>66464</v>
      </c>
    </row>
    <row r="74">
      <c r="A74" s="4" t="inlineStr">
        <is>
          <t>Other assets - derivatives</t>
        </is>
      </c>
      <c r="B74" s="5" t="n">
        <v>2509</v>
      </c>
      <c r="C74" s="5" t="n">
        <v>9560</v>
      </c>
    </row>
    <row r="75">
      <c r="A75" s="4" t="inlineStr">
        <is>
          <t>Other liabilities - derivatives</t>
        </is>
      </c>
      <c r="B75" s="5" t="n">
        <v>0</v>
      </c>
      <c r="C75" s="5" t="n">
        <v>0</v>
      </c>
    </row>
    <row r="76">
      <c r="A76" s="4" t="inlineStr">
        <is>
          <t>Level 3 [Member] | Recurring Basis [Member] | U.S. Treasury Securities [Member]</t>
        </is>
      </c>
    </row>
    <row r="77">
      <c r="A77" s="3" t="inlineStr">
        <is>
          <t>Fair Value, Assets and Liabilities Measured on Recurring and Nonrecurring Basis [Line Items]</t>
        </is>
      </c>
    </row>
    <row r="78">
      <c r="A78" s="4" t="inlineStr">
        <is>
          <t>Securities available for sale</t>
        </is>
      </c>
      <c r="B78" s="5" t="n">
        <v>0</v>
      </c>
    </row>
    <row r="79">
      <c r="A79" s="4" t="inlineStr">
        <is>
          <t>Level 3 [Member] | Recurring Basis [Member] | U.S. Government Agency Obligations [Member]</t>
        </is>
      </c>
    </row>
    <row r="80">
      <c r="A80" s="3" t="inlineStr">
        <is>
          <t>Fair Value, Assets and Liabilities Measured on Recurring and Nonrecurring Basis [Line Items]</t>
        </is>
      </c>
    </row>
    <row r="81">
      <c r="A81" s="4" t="inlineStr">
        <is>
          <t>Securities available for sale</t>
        </is>
      </c>
      <c r="B81" s="5" t="n">
        <v>0</v>
      </c>
      <c r="C81" s="5" t="n">
        <v>0</v>
      </c>
    </row>
    <row r="82">
      <c r="A82" s="4" t="inlineStr">
        <is>
          <t>Level 3 [Member] | Recurring Basis [Member] | Obligations of States and Political Subdivisions [Member]</t>
        </is>
      </c>
    </row>
    <row r="83">
      <c r="A83" s="3" t="inlineStr">
        <is>
          <t>Fair Value, Assets and Liabilities Measured on Recurring and Nonrecurring Basis [Line Items]</t>
        </is>
      </c>
    </row>
    <row r="84">
      <c r="A84" s="4" t="inlineStr">
        <is>
          <t>Securities available for sale</t>
        </is>
      </c>
      <c r="B84" s="5" t="n">
        <v>0</v>
      </c>
      <c r="C84" s="5" t="n">
        <v>0</v>
      </c>
    </row>
    <row r="85">
      <c r="A85" s="4" t="inlineStr">
        <is>
          <t>Level 3 [Member] | Recurring Basis [Member] | Mortgage-Backed Securities [Member]</t>
        </is>
      </c>
    </row>
    <row r="86">
      <c r="A86" s="3" t="inlineStr">
        <is>
          <t>Fair Value, Assets and Liabilities Measured on Recurring and Nonrecurring Basis [Line Items]</t>
        </is>
      </c>
    </row>
    <row r="87">
      <c r="A87" s="4" t="inlineStr">
        <is>
          <t>Securities available for sale</t>
        </is>
      </c>
      <c r="B87" s="6" t="n">
        <v>0</v>
      </c>
      <c r="C87"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 Changes in Level 3 Assets Measured at Fair Value on a Recurring Basis (Details) - Recurring Basis [Member] - Level 3 [Member] - USD ($) $ in Thousands</t>
        </is>
      </c>
      <c r="C1" s="2" t="inlineStr">
        <is>
          <t>9 Months Ended</t>
        </is>
      </c>
    </row>
    <row r="2">
      <c r="C2" s="2" t="inlineStr">
        <is>
          <t>Sep. 30, 2021</t>
        </is>
      </c>
      <c r="D2" s="2" t="inlineStr">
        <is>
          <t>Sep. 30, 2020</t>
        </is>
      </c>
    </row>
    <row r="3">
      <c r="A3" s="4" t="inlineStr">
        <is>
          <t>MSR [Member]</t>
        </is>
      </c>
    </row>
    <row r="4">
      <c r="A4" s="3" t="inlineStr">
        <is>
          <t>Fair Value, Assets Measured on Recurring Basis, Unobservable Input Reconciliation [Line Items]</t>
        </is>
      </c>
    </row>
    <row r="5">
      <c r="A5" s="4" t="inlineStr">
        <is>
          <t>Beginning Balance</t>
        </is>
      </c>
      <c r="C5" s="6" t="n">
        <v>66464</v>
      </c>
      <c r="D5" s="6" t="n">
        <v>79394</v>
      </c>
    </row>
    <row r="6">
      <c r="A6" s="4" t="inlineStr">
        <is>
          <t>Total net (loss) gain included in Mortgage banking, net</t>
        </is>
      </c>
      <c r="B6" s="4" t="inlineStr">
        <is>
          <t>[1]</t>
        </is>
      </c>
      <c r="C6" s="5" t="n">
        <v>-4378</v>
      </c>
      <c r="D6" s="5" t="n">
        <v>-38509</v>
      </c>
    </row>
    <row r="7">
      <c r="A7" s="4" t="inlineStr">
        <is>
          <t>Additions</t>
        </is>
      </c>
      <c r="C7" s="5" t="n">
        <v>22015</v>
      </c>
      <c r="D7" s="5" t="n">
        <v>20728</v>
      </c>
    </row>
    <row r="8">
      <c r="A8" s="4" t="inlineStr">
        <is>
          <t>Sales</t>
        </is>
      </c>
      <c r="C8" s="5" t="n">
        <v>0</v>
      </c>
      <c r="D8" s="5" t="n">
        <v>0</v>
      </c>
    </row>
    <row r="9">
      <c r="A9" s="4" t="inlineStr">
        <is>
          <t>Ending Balance</t>
        </is>
      </c>
      <c r="C9" s="5" t="n">
        <v>84101</v>
      </c>
      <c r="D9" s="5" t="n">
        <v>61613</v>
      </c>
    </row>
    <row r="10">
      <c r="A10" s="4" t="inlineStr">
        <is>
          <t>The amount of total gains (losses) for the period included in earnings that are attributable to the change in unrealized gains or losses still held, end of period</t>
        </is>
      </c>
      <c r="C10" s="5" t="n">
        <v>11037</v>
      </c>
      <c r="D10" s="5" t="n">
        <v>-27098</v>
      </c>
    </row>
    <row r="11">
      <c r="A11" s="4" t="inlineStr">
        <is>
          <t>Other Assets - Derivatives [Member]</t>
        </is>
      </c>
    </row>
    <row r="12">
      <c r="A12" s="3" t="inlineStr">
        <is>
          <t>Fair Value, Assets Measured on Recurring Basis, Unobservable Input Reconciliation [Line Items]</t>
        </is>
      </c>
    </row>
    <row r="13">
      <c r="A13" s="4" t="inlineStr">
        <is>
          <t>Beginning Balance</t>
        </is>
      </c>
      <c r="C13" s="5" t="n">
        <v>9560</v>
      </c>
      <c r="D13" s="5" t="n">
        <v>1439</v>
      </c>
    </row>
    <row r="14">
      <c r="A14" s="4" t="inlineStr">
        <is>
          <t>Total net (loss) gain included in Mortgage banking, net</t>
        </is>
      </c>
      <c r="B14" s="4" t="inlineStr">
        <is>
          <t>[1]</t>
        </is>
      </c>
      <c r="C14" s="5" t="n">
        <v>7664</v>
      </c>
      <c r="D14" s="5" t="n">
        <v>32833</v>
      </c>
    </row>
    <row r="15">
      <c r="A15" s="4" t="inlineStr">
        <is>
          <t>Additions</t>
        </is>
      </c>
      <c r="C15" s="5" t="n">
        <v>0</v>
      </c>
      <c r="D15" s="5" t="n">
        <v>0</v>
      </c>
    </row>
    <row r="16">
      <c r="A16" s="4" t="inlineStr">
        <is>
          <t>Sales</t>
        </is>
      </c>
      <c r="C16" s="5" t="n">
        <v>-14715</v>
      </c>
      <c r="D16" s="5" t="n">
        <v>-22059</v>
      </c>
    </row>
    <row r="17">
      <c r="A17" s="4" t="inlineStr">
        <is>
          <t>Ending Balance</t>
        </is>
      </c>
      <c r="C17" s="5" t="n">
        <v>2509</v>
      </c>
      <c r="D17" s="5" t="n">
        <v>12213</v>
      </c>
    </row>
    <row r="18">
      <c r="A18" s="4" t="inlineStr">
        <is>
          <t>The amount of total gains (losses) for the period included in earnings that are attributable to the change in unrealized gains or losses still held, end of period</t>
        </is>
      </c>
      <c r="C18" s="6" t="n">
        <v>2722</v>
      </c>
      <c r="D18" s="6" t="n">
        <v>19930</v>
      </c>
    </row>
    <row r="19"/>
    <row r="20">
      <c r="A20" s="4" t="inlineStr">
        <is>
          <t>[1]</t>
        </is>
      </c>
      <c r="B20" s="4" t="inlineStr">
        <is>
          <t>Total net (loss) gain included in Mortgage banking, net relating to the MSR includes changes in fair value due to market changes and due to run-off</t>
        </is>
      </c>
    </row>
  </sheetData>
  <mergeCells count="4">
    <mergeCell ref="A1:B2"/>
    <mergeCell ref="C1:D1"/>
    <mergeCell ref="A19:C19"/>
    <mergeCell ref="B20:C2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Disclosures [Abstract]</t>
        </is>
      </c>
    </row>
    <row r="4">
      <c r="A4" s="4" t="inlineStr">
        <is>
          <t>Outstanding balances in collateral dependent related to allowance for credit losses</t>
        </is>
      </c>
      <c r="B4" s="6" t="n">
        <v>48100</v>
      </c>
      <c r="D4" s="6" t="n">
        <v>48100</v>
      </c>
      <c r="F4" s="6" t="n">
        <v>43400</v>
      </c>
    </row>
    <row r="5">
      <c r="A5" s="4" t="inlineStr">
        <is>
          <t>Collateral dependent related to allowance for credit losses</t>
        </is>
      </c>
      <c r="B5" s="5" t="n">
        <v>9300</v>
      </c>
      <c r="D5" s="5" t="n">
        <v>9300</v>
      </c>
      <c r="F5" s="5" t="n">
        <v>4400</v>
      </c>
    </row>
    <row r="6">
      <c r="A6" s="4" t="inlineStr">
        <is>
          <t>Foreclosed assets remeasured after initial recognition</t>
        </is>
      </c>
      <c r="D6" s="5" t="n">
        <v>5400</v>
      </c>
      <c r="E6" s="6" t="n">
        <v>7600</v>
      </c>
    </row>
    <row r="7">
      <c r="A7" s="4" t="inlineStr">
        <is>
          <t>Write-downs of allowance for foreclosed assets after initial recognition</t>
        </is>
      </c>
      <c r="D7" s="5" t="n">
        <v>328</v>
      </c>
      <c r="E7" s="5" t="n">
        <v>1600</v>
      </c>
    </row>
    <row r="8">
      <c r="A8" s="4" t="inlineStr">
        <is>
          <t>Noninterest gain (loss) Mortgage banking, net for changes in fair value of LHFS</t>
        </is>
      </c>
      <c r="B8" s="5" t="n">
        <v>-593</v>
      </c>
      <c r="C8" s="6" t="n">
        <v>4100</v>
      </c>
      <c r="D8" s="5" t="n">
        <v>-8900</v>
      </c>
      <c r="E8" s="5" t="n">
        <v>11300</v>
      </c>
    </row>
    <row r="9">
      <c r="A9" s="4" t="inlineStr">
        <is>
          <t>Interest earned on LHFS included in Interest and fees on LHFS and LHFI</t>
        </is>
      </c>
      <c r="B9" s="5" t="n">
        <v>1700</v>
      </c>
      <c r="C9" s="6" t="n">
        <v>2000</v>
      </c>
      <c r="D9" s="5" t="n">
        <v>5500</v>
      </c>
      <c r="E9" s="6" t="n">
        <v>4800</v>
      </c>
    </row>
    <row r="10">
      <c r="A10" s="4" t="inlineStr">
        <is>
          <t>Serviced GNMA loans eligible for repurchase</t>
        </is>
      </c>
      <c r="B10" s="6" t="n">
        <v>88000</v>
      </c>
      <c r="D10" s="6" t="n">
        <v>88000</v>
      </c>
      <c r="F10" s="6" t="n">
        <v>14120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Financial Instrument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Securities held to maturity</t>
        </is>
      </c>
      <c r="B3" s="6" t="n">
        <v>394905</v>
      </c>
      <c r="C3" s="6" t="n">
        <v>538072</v>
      </c>
    </row>
    <row r="4">
      <c r="A4" s="4" t="inlineStr">
        <is>
          <t>Deposits</t>
        </is>
      </c>
      <c r="B4" s="5" t="n">
        <v>14922839</v>
      </c>
      <c r="C4" s="5" t="n">
        <v>14048764</v>
      </c>
    </row>
    <row r="5">
      <c r="A5" s="4" t="inlineStr">
        <is>
          <t>Federal funds purchased and securities sold under repurchase agreements</t>
        </is>
      </c>
      <c r="B5" s="5" t="n">
        <v>146417</v>
      </c>
      <c r="C5" s="5" t="n">
        <v>164519</v>
      </c>
    </row>
    <row r="6">
      <c r="A6" s="4" t="inlineStr">
        <is>
          <t>Other borrowings</t>
        </is>
      </c>
      <c r="B6" s="5" t="n">
        <v>94889</v>
      </c>
      <c r="C6" s="5" t="n">
        <v>168252</v>
      </c>
    </row>
    <row r="7">
      <c r="A7" s="4" t="inlineStr">
        <is>
          <t>Subordinated notes</t>
        </is>
      </c>
      <c r="B7" s="5" t="n">
        <v>122987</v>
      </c>
      <c r="C7" s="5" t="n">
        <v>122921</v>
      </c>
    </row>
    <row r="8">
      <c r="A8" s="4" t="inlineStr">
        <is>
          <t>Junior subordinated debt securities</t>
        </is>
      </c>
      <c r="B8" s="5" t="n">
        <v>61856</v>
      </c>
      <c r="C8" s="5" t="n">
        <v>61856</v>
      </c>
    </row>
    <row r="9">
      <c r="A9" s="4" t="inlineStr">
        <is>
          <t>Level 2 [Member] | Carrying Value [Member]</t>
        </is>
      </c>
    </row>
    <row r="10">
      <c r="A10" s="3" t="inlineStr">
        <is>
          <t>Fair Value, Assets and Liabilities Measured on Recurring and Nonrecurring Basis [Line Items]</t>
        </is>
      </c>
    </row>
    <row r="11">
      <c r="A11" s="4" t="inlineStr">
        <is>
          <t>Cash and short-term investments</t>
        </is>
      </c>
      <c r="B11" s="5" t="n">
        <v>2175058</v>
      </c>
      <c r="C11" s="5" t="n">
        <v>1952554</v>
      </c>
    </row>
    <row r="12">
      <c r="A12" s="4" t="inlineStr">
        <is>
          <t>Securities held to maturity</t>
        </is>
      </c>
      <c r="B12" s="5" t="n">
        <v>394905</v>
      </c>
      <c r="C12" s="5" t="n">
        <v>538072</v>
      </c>
    </row>
    <row r="13">
      <c r="A13" s="4" t="inlineStr">
        <is>
          <t>Deposits</t>
        </is>
      </c>
      <c r="B13" s="5" t="n">
        <v>14922839</v>
      </c>
      <c r="C13" s="5" t="n">
        <v>14048764</v>
      </c>
    </row>
    <row r="14">
      <c r="A14" s="4" t="inlineStr">
        <is>
          <t>Federal funds purchased and securities sold under repurchase agreements</t>
        </is>
      </c>
      <c r="B14" s="5" t="n">
        <v>146417</v>
      </c>
      <c r="C14" s="5" t="n">
        <v>164519</v>
      </c>
    </row>
    <row r="15">
      <c r="A15" s="4" t="inlineStr">
        <is>
          <t>Other borrowings</t>
        </is>
      </c>
      <c r="B15" s="5" t="n">
        <v>94889</v>
      </c>
      <c r="C15" s="5" t="n">
        <v>168252</v>
      </c>
    </row>
    <row r="16">
      <c r="A16" s="4" t="inlineStr">
        <is>
          <t>Subordinated notes</t>
        </is>
      </c>
      <c r="B16" s="5" t="n">
        <v>122987</v>
      </c>
      <c r="C16" s="5" t="n">
        <v>122921</v>
      </c>
    </row>
    <row r="17">
      <c r="A17" s="4" t="inlineStr">
        <is>
          <t>Junior subordinated debt securities</t>
        </is>
      </c>
      <c r="B17" s="5" t="n">
        <v>61856</v>
      </c>
      <c r="C17" s="5" t="n">
        <v>61856</v>
      </c>
    </row>
    <row r="18">
      <c r="A18" s="4" t="inlineStr">
        <is>
          <t>Level 2 [Member] | Estimate Fair Value [Member]</t>
        </is>
      </c>
    </row>
    <row r="19">
      <c r="A19" s="3" t="inlineStr">
        <is>
          <t>Fair Value, Assets and Liabilities Measured on Recurring and Nonrecurring Basis [Line Items]</t>
        </is>
      </c>
    </row>
    <row r="20">
      <c r="A20" s="4" t="inlineStr">
        <is>
          <t>Cash and short-term investments</t>
        </is>
      </c>
      <c r="B20" s="5" t="n">
        <v>2175058</v>
      </c>
      <c r="C20" s="5" t="n">
        <v>1952554</v>
      </c>
    </row>
    <row r="21">
      <c r="A21" s="4" t="inlineStr">
        <is>
          <t>Securities held to maturity</t>
        </is>
      </c>
      <c r="B21" s="5" t="n">
        <v>411132</v>
      </c>
      <c r="C21" s="5" t="n">
        <v>563115</v>
      </c>
    </row>
    <row r="22">
      <c r="A22" s="4" t="inlineStr">
        <is>
          <t>Deposits</t>
        </is>
      </c>
      <c r="B22" s="5" t="n">
        <v>14923369</v>
      </c>
      <c r="C22" s="5" t="n">
        <v>14052863</v>
      </c>
    </row>
    <row r="23">
      <c r="A23" s="4" t="inlineStr">
        <is>
          <t>Federal funds purchased and securities sold under repurchase agreements</t>
        </is>
      </c>
      <c r="B23" s="5" t="n">
        <v>146417</v>
      </c>
      <c r="C23" s="5" t="n">
        <v>164519</v>
      </c>
    </row>
    <row r="24">
      <c r="A24" s="4" t="inlineStr">
        <is>
          <t>Other borrowings</t>
        </is>
      </c>
      <c r="B24" s="5" t="n">
        <v>94888</v>
      </c>
      <c r="C24" s="5" t="n">
        <v>168252</v>
      </c>
    </row>
    <row r="25">
      <c r="A25" s="4" t="inlineStr">
        <is>
          <t>Subordinated notes</t>
        </is>
      </c>
      <c r="B25" s="5" t="n">
        <v>129375</v>
      </c>
      <c r="C25" s="5" t="n">
        <v>127500</v>
      </c>
    </row>
    <row r="26">
      <c r="A26" s="4" t="inlineStr">
        <is>
          <t>Junior subordinated debt securities</t>
        </is>
      </c>
      <c r="B26" s="5" t="n">
        <v>48866</v>
      </c>
      <c r="C26" s="5" t="n">
        <v>46083</v>
      </c>
    </row>
    <row r="27">
      <c r="A27" s="4" t="inlineStr">
        <is>
          <t>Level 3 [Member] | Carrying Value [Member]</t>
        </is>
      </c>
    </row>
    <row r="28">
      <c r="A28" s="3" t="inlineStr">
        <is>
          <t>Fair Value, Assets and Liabilities Measured on Recurring and Nonrecurring Basis [Line Items]</t>
        </is>
      </c>
    </row>
    <row r="29">
      <c r="A29" s="4" t="inlineStr">
        <is>
          <t>Net LHFI and PPP loans</t>
        </is>
      </c>
      <c r="B29" s="5" t="n">
        <v>10117312</v>
      </c>
      <c r="C29" s="5" t="n">
        <v>10317352</v>
      </c>
    </row>
    <row r="30">
      <c r="A30" s="4" t="inlineStr">
        <is>
          <t>Level 3 [Member] | Estimate Fair Value [Member]</t>
        </is>
      </c>
    </row>
    <row r="31">
      <c r="A31" s="3" t="inlineStr">
        <is>
          <t>Fair Value, Assets and Liabilities Measured on Recurring and Nonrecurring Basis [Line Items]</t>
        </is>
      </c>
    </row>
    <row r="32">
      <c r="A32" s="4" t="inlineStr">
        <is>
          <t>Net LHFI and PPP loans</t>
        </is>
      </c>
      <c r="B32" s="6" t="n">
        <v>10072186</v>
      </c>
      <c r="C32" s="6" t="n">
        <v>1031239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and the Contractual Principal Outstanding of the LHFS (Details) - USD ($) $ in Thousands</t>
        </is>
      </c>
      <c r="B1" s="2" t="inlineStr">
        <is>
          <t>Sep. 30, 2021</t>
        </is>
      </c>
      <c r="C1" s="2" t="inlineStr">
        <is>
          <t>Dec. 31, 2020</t>
        </is>
      </c>
    </row>
    <row r="2">
      <c r="A2" s="3" t="inlineStr">
        <is>
          <t>Fair value and the contractual principal outstanding of the LHFS [Abstract]</t>
        </is>
      </c>
    </row>
    <row r="3">
      <c r="A3" s="4" t="inlineStr">
        <is>
          <t>Fair value of LHFS</t>
        </is>
      </c>
      <c r="B3" s="6" t="n">
        <v>247377</v>
      </c>
      <c r="C3" s="6" t="n">
        <v>305791</v>
      </c>
    </row>
    <row r="4">
      <c r="A4" s="4" t="inlineStr">
        <is>
          <t>LHFS contractual principal outstanding</t>
        </is>
      </c>
      <c r="B4" s="5" t="n">
        <v>241023</v>
      </c>
      <c r="C4" s="5" t="n">
        <v>290625</v>
      </c>
    </row>
    <row r="5">
      <c r="A5" s="4" t="inlineStr">
        <is>
          <t>Fair value less unpaid principal</t>
        </is>
      </c>
      <c r="B5" s="6" t="n">
        <v>6354</v>
      </c>
      <c r="C5" s="6" t="n">
        <v>151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50:26Z</dcterms:created>
  <dcterms:modified xmlns:dcterms="http://purl.org/dc/terms/" xmlns:xsi="http://www.w3.org/2001/XMLSchema-instance" xsi:type="dcterms:W3CDTF">2021-11-04T20:50:26Z</dcterms:modified>
</cp:coreProperties>
</file>